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 Portfolio" sheetId="11" state="visible" r:id="rId11"/>
    <sheet xmlns:r="http://schemas.openxmlformats.org/officeDocument/2006/relationships" name="Equity Method Investment" sheetId="12" state="visible" r:id="rId12"/>
    <sheet xmlns:r="http://schemas.openxmlformats.org/officeDocument/2006/relationships" name="Real Estate Owned" sheetId="13" state="visible" r:id="rId13"/>
    <sheet xmlns:r="http://schemas.openxmlformats.org/officeDocument/2006/relationships" name="Debt Obligation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Loans Portfolio (Tables)" sheetId="26" state="visible" r:id="rId26"/>
    <sheet xmlns:r="http://schemas.openxmlformats.org/officeDocument/2006/relationships" name="Real Estate Owned (Tables)" sheetId="27" state="visible" r:id="rId27"/>
    <sheet xmlns:r="http://schemas.openxmlformats.org/officeDocument/2006/relationships" name="Debt Obligations (Tables)" sheetId="28" state="visible" r:id="rId28"/>
    <sheet xmlns:r="http://schemas.openxmlformats.org/officeDocument/2006/relationships" name="Fair Value Measurements (Tables"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Related Party Transactions (Tab"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Segment Reporting (Tables)" sheetId="35" state="visible" r:id="rId35"/>
    <sheet xmlns:r="http://schemas.openxmlformats.org/officeDocument/2006/relationships" name="Loan Portfolio - Schedule of Lo" sheetId="36" state="visible" r:id="rId36"/>
    <sheet xmlns:r="http://schemas.openxmlformats.org/officeDocument/2006/relationships" name="Loan Portfolio - Schedule of _2" sheetId="37" state="visible" r:id="rId37"/>
    <sheet xmlns:r="http://schemas.openxmlformats.org/officeDocument/2006/relationships" name="Loan Portfolio - Schedule of _3" sheetId="38" state="visible" r:id="rId38"/>
    <sheet xmlns:r="http://schemas.openxmlformats.org/officeDocument/2006/relationships" name="Loan Portfolio - Schedule of _4" sheetId="39" state="visible" r:id="rId39"/>
    <sheet xmlns:r="http://schemas.openxmlformats.org/officeDocument/2006/relationships" name="Loan Portfolio - Schedule of _5" sheetId="40" state="visible" r:id="rId40"/>
    <sheet xmlns:r="http://schemas.openxmlformats.org/officeDocument/2006/relationships" name="Loan Portfolio - Additional Inf" sheetId="41" state="visible" r:id="rId41"/>
    <sheet xmlns:r="http://schemas.openxmlformats.org/officeDocument/2006/relationships" name="Loan Portfolio - Schedule of _6" sheetId="42" state="visible" r:id="rId42"/>
    <sheet xmlns:r="http://schemas.openxmlformats.org/officeDocument/2006/relationships" name="Loan Portfolio - Schedule of _7" sheetId="43" state="visible" r:id="rId43"/>
    <sheet xmlns:r="http://schemas.openxmlformats.org/officeDocument/2006/relationships" name="Loan Portfolio - Summarizes of " sheetId="44" state="visible" r:id="rId44"/>
    <sheet xmlns:r="http://schemas.openxmlformats.org/officeDocument/2006/relationships" name="Loan Portfolio - Summarizes o_2" sheetId="45" state="visible" r:id="rId45"/>
    <sheet xmlns:r="http://schemas.openxmlformats.org/officeDocument/2006/relationships" name="Loan Portfolio - Schedule of Pr" sheetId="46" state="visible" r:id="rId46"/>
    <sheet xmlns:r="http://schemas.openxmlformats.org/officeDocument/2006/relationships" name="Loan Portfolio - Schedule of _8" sheetId="47" state="visible" r:id="rId47"/>
    <sheet xmlns:r="http://schemas.openxmlformats.org/officeDocument/2006/relationships" name="Loan Portfolio - Summary of Car" sheetId="48" state="visible" r:id="rId48"/>
    <sheet xmlns:r="http://schemas.openxmlformats.org/officeDocument/2006/relationships" name="Loan Portfolio - Summary of C_2" sheetId="49" state="visible" r:id="rId49"/>
    <sheet xmlns:r="http://schemas.openxmlformats.org/officeDocument/2006/relationships" name="Loan Portfolio - Schedule of Ac" sheetId="50" state="visible" r:id="rId50"/>
    <sheet xmlns:r="http://schemas.openxmlformats.org/officeDocument/2006/relationships" name="Loan Portfolio - Schedule of Re" sheetId="51" state="visible" r:id="rId51"/>
    <sheet xmlns:r="http://schemas.openxmlformats.org/officeDocument/2006/relationships" name="Loan Portfolio - Summary of Loa" sheetId="52" state="visible" r:id="rId52"/>
    <sheet xmlns:r="http://schemas.openxmlformats.org/officeDocument/2006/relationships" name="Loan Portfolio - Summary of L_2" sheetId="53" state="visible" r:id="rId53"/>
    <sheet xmlns:r="http://schemas.openxmlformats.org/officeDocument/2006/relationships" name="Loan Portfolio - Schedule of Ca" sheetId="54" state="visible" r:id="rId54"/>
    <sheet xmlns:r="http://schemas.openxmlformats.org/officeDocument/2006/relationships" name="Loan Portfolio - Schedule of _9" sheetId="55" state="visible" r:id="rId55"/>
    <sheet xmlns:r="http://schemas.openxmlformats.org/officeDocument/2006/relationships" name="Loan Portfolio - Schedule of Ov" sheetId="56" state="visible" r:id="rId56"/>
    <sheet xmlns:r="http://schemas.openxmlformats.org/officeDocument/2006/relationships" name="Loan Portfolio - Schedule Of_10" sheetId="57" state="visible" r:id="rId57"/>
    <sheet xmlns:r="http://schemas.openxmlformats.org/officeDocument/2006/relationships" name="Equity Method Investment - Addi" sheetId="58" state="visible" r:id="rId58"/>
    <sheet xmlns:r="http://schemas.openxmlformats.org/officeDocument/2006/relationships" name="Real Estate Owned - Additional " sheetId="59" state="visible" r:id="rId59"/>
    <sheet xmlns:r="http://schemas.openxmlformats.org/officeDocument/2006/relationships" name="Real Estate Owned - Summary of " sheetId="60" state="visible" r:id="rId60"/>
    <sheet xmlns:r="http://schemas.openxmlformats.org/officeDocument/2006/relationships" name="Real Estate Owned - Schedule of" sheetId="61" state="visible" r:id="rId61"/>
    <sheet xmlns:r="http://schemas.openxmlformats.org/officeDocument/2006/relationships" name="Real Estate Owned - Schedule _2" sheetId="62" state="visible" r:id="rId62"/>
    <sheet xmlns:r="http://schemas.openxmlformats.org/officeDocument/2006/relationships" name="Real Estate Owned - Schedule _3" sheetId="63" state="visible" r:id="rId63"/>
    <sheet xmlns:r="http://schemas.openxmlformats.org/officeDocument/2006/relationships" name="Real Estate Owned - Estimated A" sheetId="64" state="visible" r:id="rId64"/>
    <sheet xmlns:r="http://schemas.openxmlformats.org/officeDocument/2006/relationships" name="Debt Obligations - Summary of F" sheetId="65" state="visible" r:id="rId65"/>
    <sheet xmlns:r="http://schemas.openxmlformats.org/officeDocument/2006/relationships" name="Debt Obligations - Summary of_2" sheetId="66" state="visible" r:id="rId66"/>
    <sheet xmlns:r="http://schemas.openxmlformats.org/officeDocument/2006/relationships" name="Debt Obligations - Summary of R" sheetId="67" state="visible" r:id="rId67"/>
    <sheet xmlns:r="http://schemas.openxmlformats.org/officeDocument/2006/relationships" name="Debt Obligations - Summary of_3" sheetId="68" state="visible" r:id="rId68"/>
    <sheet xmlns:r="http://schemas.openxmlformats.org/officeDocument/2006/relationships" name="Debt Obligations - Additional I" sheetId="69" state="visible" r:id="rId69"/>
    <sheet xmlns:r="http://schemas.openxmlformats.org/officeDocument/2006/relationships" name="Debt Obligations - Summary of T" sheetId="70" state="visible" r:id="rId70"/>
    <sheet xmlns:r="http://schemas.openxmlformats.org/officeDocument/2006/relationships" name="Debt Obligations - Summary of L" sheetId="71" state="visible" r:id="rId71"/>
    <sheet xmlns:r="http://schemas.openxmlformats.org/officeDocument/2006/relationships" name="Debt Obligations - Summary of N" sheetId="72" state="visible" r:id="rId72"/>
    <sheet xmlns:r="http://schemas.openxmlformats.org/officeDocument/2006/relationships" name="Debt Obligations - Summary of S" sheetId="73" state="visible" r:id="rId73"/>
    <sheet xmlns:r="http://schemas.openxmlformats.org/officeDocument/2006/relationships" name="Debt Obligations - Summary of_4" sheetId="74" state="visible" r:id="rId74"/>
    <sheet xmlns:r="http://schemas.openxmlformats.org/officeDocument/2006/relationships" name="Debt Obligations - Summary of D" sheetId="75" state="visible" r:id="rId75"/>
    <sheet xmlns:r="http://schemas.openxmlformats.org/officeDocument/2006/relationships" name="Debt Obligations - Summary of_5" sheetId="76" state="visible" r:id="rId76"/>
    <sheet xmlns:r="http://schemas.openxmlformats.org/officeDocument/2006/relationships" name="Debt Obligations - Summary of I" sheetId="77" state="visible" r:id="rId77"/>
    <sheet xmlns:r="http://schemas.openxmlformats.org/officeDocument/2006/relationships" name="Debt Obligations - Summary of_6" sheetId="78" state="visible" r:id="rId78"/>
    <sheet xmlns:r="http://schemas.openxmlformats.org/officeDocument/2006/relationships" name="Derivatives - Additional Inform" sheetId="79" state="visible" r:id="rId79"/>
    <sheet xmlns:r="http://schemas.openxmlformats.org/officeDocument/2006/relationships" name="Fair Value Measurements - Sched" sheetId="80" state="visible" r:id="rId80"/>
    <sheet xmlns:r="http://schemas.openxmlformats.org/officeDocument/2006/relationships" name="Equity - Additional Information" sheetId="81" state="visible" r:id="rId81"/>
    <sheet xmlns:r="http://schemas.openxmlformats.org/officeDocument/2006/relationships" name="Equity -Schedule of Common Stoc" sheetId="82" state="visible" r:id="rId82"/>
    <sheet xmlns:r="http://schemas.openxmlformats.org/officeDocument/2006/relationships" name="Equity - Summary of Dividends D" sheetId="83" state="visible" r:id="rId83"/>
    <sheet xmlns:r="http://schemas.openxmlformats.org/officeDocument/2006/relationships" name="Earnings per Share - Additional" sheetId="84" state="visible" r:id="rId84"/>
    <sheet xmlns:r="http://schemas.openxmlformats.org/officeDocument/2006/relationships" name="Earnings per Share - Schedule o" sheetId="85" state="visible" r:id="rId85"/>
    <sheet xmlns:r="http://schemas.openxmlformats.org/officeDocument/2006/relationships" name="Earnings Per Share - Schedule_2" sheetId="86" state="visible" r:id="rId86"/>
    <sheet xmlns:r="http://schemas.openxmlformats.org/officeDocument/2006/relationships" name="Related Party Transactions - Su" sheetId="87" state="visible" r:id="rId87"/>
    <sheet xmlns:r="http://schemas.openxmlformats.org/officeDocument/2006/relationships" name="Related Party Transactions - Ad" sheetId="88" state="visible" r:id="rId88"/>
    <sheet xmlns:r="http://schemas.openxmlformats.org/officeDocument/2006/relationships" name="Stock-Based Compensation - Addi" sheetId="89" state="visible" r:id="rId89"/>
    <sheet xmlns:r="http://schemas.openxmlformats.org/officeDocument/2006/relationships" name="Stock-Based Compensation - Summ" sheetId="90" state="visible" r:id="rId90"/>
    <sheet xmlns:r="http://schemas.openxmlformats.org/officeDocument/2006/relationships" name="Stock-Based Compensation - Su_2" sheetId="91" state="visible" r:id="rId91"/>
    <sheet xmlns:r="http://schemas.openxmlformats.org/officeDocument/2006/relationships" name="Income Taxes - Additional Infor"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Segment Reporting - Additional " sheetId="96" state="visible" r:id="rId96"/>
    <sheet xmlns:r="http://schemas.openxmlformats.org/officeDocument/2006/relationships" name="Segment Reporting - Summary of " sheetId="97" state="visible" r:id="rId97"/>
    <sheet xmlns:r="http://schemas.openxmlformats.org/officeDocument/2006/relationships" name="Segment Reporting - Reconciliat" sheetId="98" state="visible" r:id="rId98"/>
    <sheet xmlns:r="http://schemas.openxmlformats.org/officeDocument/2006/relationships" name="Segment Reporting - Summary o_2"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Entity Registrant Name</t>
        </is>
      </c>
      <c r="B4" s="4" t="inlineStr">
        <is>
          <t>Claros Mortgage Trust, Inc.</t>
        </is>
      </c>
      <c r="C4" s="4" t="inlineStr">
        <is>
          <t xml:space="preserve"> </t>
        </is>
      </c>
    </row>
    <row r="5">
      <c r="A5" s="4" t="inlineStr">
        <is>
          <t>Entity Central Index Key</t>
        </is>
      </c>
      <c r="B5" s="4" t="inlineStr">
        <is>
          <t>000166629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Amendment Flag</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rading Symbol</t>
        </is>
      </c>
      <c r="B17" s="4" t="inlineStr">
        <is>
          <t>CMTG</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39362657</v>
      </c>
    </row>
    <row r="20">
      <c r="A20" s="4" t="inlineStr">
        <is>
          <t>Document Fiscal Year Focus</t>
        </is>
      </c>
      <c r="B20" s="4" t="inlineStr">
        <is>
          <t>2025</t>
        </is>
      </c>
      <c r="C20" s="4" t="inlineStr">
        <is>
          <t xml:space="preserve"> </t>
        </is>
      </c>
    </row>
    <row r="21">
      <c r="A21" s="4" t="inlineStr">
        <is>
          <t>Document Fiscal Period Focus</t>
        </is>
      </c>
      <c r="B21" s="4" t="inlineStr">
        <is>
          <t>Q1</t>
        </is>
      </c>
      <c r="C21" s="4" t="inlineStr">
        <is>
          <t xml:space="preserve"> </t>
        </is>
      </c>
    </row>
    <row r="22">
      <c r="A22" s="4" t="inlineStr">
        <is>
          <t>Entity File Number</t>
        </is>
      </c>
      <c r="B22" s="4" t="inlineStr">
        <is>
          <t>001-40993</t>
        </is>
      </c>
      <c r="C22" s="4" t="inlineStr">
        <is>
          <t xml:space="preserve"> </t>
        </is>
      </c>
    </row>
    <row r="23">
      <c r="A23" s="4" t="inlineStr">
        <is>
          <t>Entity Tax Identification Number</t>
        </is>
      </c>
      <c r="B23" s="4" t="inlineStr">
        <is>
          <t>47-4074900</t>
        </is>
      </c>
      <c r="C23" s="4" t="inlineStr">
        <is>
          <t xml:space="preserve"> </t>
        </is>
      </c>
    </row>
    <row r="24">
      <c r="A24" s="4" t="inlineStr">
        <is>
          <t>Entity Address, Address Line One</t>
        </is>
      </c>
      <c r="B24" s="4" t="inlineStr">
        <is>
          <t>c/o Mack Real Estate Credit Strategies, L.P.</t>
        </is>
      </c>
      <c r="C24" s="4" t="inlineStr">
        <is>
          <t xml:space="preserve"> </t>
        </is>
      </c>
    </row>
    <row r="25">
      <c r="A25" s="4" t="inlineStr">
        <is>
          <t>Entity Address, Address Line Two</t>
        </is>
      </c>
      <c r="B25" s="4" t="inlineStr">
        <is>
          <t>60 Columbus Circle</t>
        </is>
      </c>
      <c r="C25" s="4" t="inlineStr">
        <is>
          <t xml:space="preserve"> </t>
        </is>
      </c>
    </row>
    <row r="26">
      <c r="A26" s="4" t="inlineStr">
        <is>
          <t>Entity Address, Address Line Three</t>
        </is>
      </c>
      <c r="B26" s="4" t="inlineStr">
        <is>
          <t>20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3</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484-0050</t>
        </is>
      </c>
      <c r="C31" s="4" t="inlineStr">
        <is>
          <t xml:space="preserve"> </t>
        </is>
      </c>
    </row>
    <row r="32">
      <c r="A32" s="4" t="inlineStr">
        <is>
          <t>Title of 12(b) Security</t>
        </is>
      </c>
      <c r="B32" s="4" t="inlineStr">
        <is>
          <t>Common Stock, $0.01 par value per share</t>
        </is>
      </c>
      <c r="C32" s="4" t="inlineStr">
        <is>
          <t xml:space="preserve"> </t>
        </is>
      </c>
    </row>
    <row r="33">
      <c r="A33" s="4" t="inlineStr">
        <is>
          <t>Security Exchange Name</t>
        </is>
      </c>
      <c r="B33" s="4" t="inlineStr">
        <is>
          <t>NYSE</t>
        </is>
      </c>
      <c r="C33" s="4" t="inlineStr">
        <is>
          <t xml:space="preserve"> </t>
        </is>
      </c>
    </row>
    <row r="34">
      <c r="A34" s="4" t="inlineStr">
        <is>
          <t>Entity Incorporation, State or Country Code</t>
        </is>
      </c>
      <c r="B34" s="4" t="inlineStr">
        <is>
          <t>MD</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have been prepared in accordance with accounting principles generally accepted in the United States of America (“GAAP”). These unaudited consolidated financial statements have been prepared in accordance with the instructions to Form 10-Q and should be read in conjunction with the consolidated financial statements and notes thereto included in our Annual Report on Form 10-K for the year ended December 31, 2024, as filed with the U.S. Securities and Exchange Commission (the “SEC”). In the opinion of management, all adjustments (consisting only of normal recurring adjustments) necessary for a fair statement of our financial position, results of operations and cash flows have been included. Our results of operations for the three months ended March 31, 2025 are not necessarily indicative of the results to be expected for the full year or any other future period. We consolidate all entities that are controlled either through majority ownership or voting rights. We also identify entities for which control is achieved through means other than through voting rights (a variable interest entity or “VIE”) using the analysis as set forth in Accounting Standards Codification (“ASC”) 810, Consolidation of Variable Interest Entities, and determine when and which variable interest holder, if any, should consolidate the VIE. We do not have any consolidated variable interest entities as of March 31, 2025 and December 31, 2024 . All significant intercompany transactions and balances have been eliminated in consolidation. 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our current expected credit loss reserve, the determination of the fair value of real estate assets acquired and liabilities assumed, and the impairment of certain assets. Risks and Uncertainties In the normal course of business, we primarily encounter two significant types of economic risk: credit and market. Credit risk is the risk of default on our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our loans receivable. We believe that the carrying values of our loans receivable are reasonable taking into consideration these risks. Current Expected Credit Losses The current expected credit loss (“CECL”) reserve required under ASC 326, Financial Instruments – Credit Losses, reflects our current estimate of potential credit losses related to our loan portfolio. Changes to the CECL reserve are recognized through a provision for or reversal of current expected credit loss reserve on our consolidated statements of operations. ASC 326 specifies the reserve should be based on relevant information about past events, including historical loss experience, current loan portfolio, market conditions and reasonable and supportable macroeconomic forecasts for the duration of each loan. General CECL Reserve Our loans are typically collateralized by real estate, or in the case of mezzanine loans, by an equity interest in an entity that owns real estate. We consider key credit quality indicators in underwriting loans and estimating credit losses, including: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our risk ratings; and prior experience with the borrower/sponsor. This information is used to assess the financial and operating capability, experience and profitability of the borrower/sponsor. Ultimate repayment of our loans is sensitive to interest rate changes, general economic conditions, performance of the collateral asset, liquidity, LTV ratio, existence of a liquid investment sales market for commercial properties, and availability of replacement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the geographic sub-market in which the borrower operates. Such analyses are completed and reviewed by asset management personnel and evaluated by senior management on at least a quarterly basis, utilizing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relevant market data. We primarily arrive at our general CECL reserve using the Weighted Average Remaining Maturity, or WARM method, which is considered an acceptable loss-rate method for estimating CECL reserves by the Financial Accounting Standards Board (“FASB”). The application of the WARM method to estimate a general CECL reserve requires judgment, including the appropriate historical loan loss reference data, the expected timing and amount of future loan fundings and repayments, the current credit quality of our portfolio, and our expectations of performance and market conditions over the relevant time period. The WARM method requires us to reference historical loan loss data from a comparable data set and apply such loss rate to each of our loans over their expected remaining duration, taking into consideration expected economic conditions over the forecasted timeframe. Our general CECL reserve reflects our forecast of the current and future macroeconomic conditions that may impact the performance of the commercial real estate assets securing our loans and the borrower’s ultimate ability to repay. These estimates include unemployment rates, price indices for commercial properties, and market liquidity, all of which may influence the likelihood and magnitude of potential credit losses for our loans during their expected remaining duration. Additionally, further adjustments may be made based upon loan positions senior to ours, the risk rating of a loan, whether a loan is a construction loan, whether the loan’s initial maturity is near-term, or the economic conditions specific to the property type of a loan’s underlying collateral. To estimate an annual historical loss rate, we obtained historical loss rate data for loans most comparable to our loan portfolio from a commercial mortgage-backed securities database licensed by a third party, Trepp, LLC, which contains historical loss data from January 1, 1999 through March 31, 2025. We believe this CMBS data is the most relevant, available, and comparable dataset to our portfolio. When evaluating the current and future macroeconomic environment, we consider the aforementioned macroeconomic factors. Historical data for each metric is compared to historical commercial real estate credit losses in order to determine the relationship between the two variables. We use projections of each macroeconomic factor, obtained from a third party, to approximate the impact the macroeconomic outlook may have on our loss rate. Selections of these economic forecasts require judgment about future events that, while based on the information available to us as of the balance sheet date, are ultimately subjective and uncertain, and the actual economic conditions could vary significantly from the estimates we made. Following a reasonable and supportable forecast period, we use a straight-line method of reverting to the historical loss rate. Additionally, we assess the obligation to extend credit through our unfunded loan commitments through their expected remaining duration, adjusted for projected fundings from interest reserves, if applicable, which is considered in the estimate of the general CECL reserve. For both the funded and unfunded portions of our loans, we consider our internal risk rating of each loan as the primary credit quality indicator underlying our assessment. We evaluate the credit quality of each of our loans receivable on an individual basis and assign a risk rating at least quarterly. We have developed a loan grading system for all of our outstanding loans receivable that are collateralized directly or indirectly by real estate. Grading criteria include, but are not limited to, as-is or as-stabilized debt yield, term of loan, property type, property or collateral location, loan type, structure, collateral cash flow volatility and other more subjective variables that include, but are not limited to, as-is or as-stabilized collateral value, market conditions, industry conditions, borrower/sponsor financial stability, and borrower/sponsor exit plan.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overall market conditions, we may consider certain previously mentioned factors more or less relevant than others. We utilize the grading system to determine each loan’s risk of loss and to provide a determination as to whether an individual loan is impaired and whether a specific CECL reserv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Reserve In certain circumstances, we may determine that a loan is no longer suited for the WARM method because (i) it has unique risk characteristics, (ii) we have deemed the borrower/sponsor to be experiencing financial difficulty and the repayment of the loan’s principal is collateral-dependent, and/or (iii) we anticipate assuming legal title and/or physical possession of the underlying collateral property and the fair value of the collateral asset is determined to be below our carrying value. We may instead elect to employ different methods to estimate credit losses that also conform to ASC 326 and related guidance. For such loans, we would separately measure the specific reserve for each loan by using the estimated fair value of the loan’s collateral. If the estimated fair value of the collateral is less than the carrying value of the loan, an asset-specific reserve is created as a component of our overall current expected credit loss reserve. Specific reserves are equal to the excess of a loan’s carrying value to the estimated fair value of the collateral. If recovery of our investment is expected from the sale of the collateral and such costs will reduce amounts recovered by us, specific reserves are equal to the excess of a loan’s carrying value to the estimated fair value of the collateral less estimated costs to sell. If we have determined that a loan or a portion of a loan is uncollectible, we will write off the amount deemed uncollectible through an adjustment to our CECL reserve. If we have determined that accrued interest receivable previously recognized under our revenue recognition policy is uncollectible, we will either reverse such amount against interest income or write off such amount through an adjustment to our CECL reserve. Significant judgment is required in determining impairment and in estimating the resulting credit loss reserve, and actual losses, if any, could materially differ from those estimates. See Note 3 - Loan Portfolio - Current Expected Credit Losses for further detail. Recent Accounting Guidance The FASB issued ASU 2024-03, “Disaggregation of Income Statement Expenses” (“ASU 2024-03”). The standard provides improvements to disclosure of the nature of expenses included in the statement of operations via tabular disclosure in the footnotes that disaggregates relevant expenses into certain expense categories. Further, the FASB issued ASU 2025-01, “Clarifying the Effective Date,” which clarifies the effective date of ASU 2024-03. ASU 2024-03 is effective for annual periods beginning after December 15, 2026, and interim reporting periods beginning after December 15, 2027, with early adoption permitted. The adoption of ASU 2024-03 is not expected to have a material impact on our consolidated financial statements. The FASB issued ASU 2023-09, “Improvements to Income Tax Disclosures” (“ASU 2023-09”). The standard provides improvements to income tax disclosure requiring disaggregated information about a reporting entity’s effective tax rate reconciliation as well as information on income taxes paid. The standard is effective for annual periods beginning after December 15, 2024, with early adoption permitted. The adoption of ASU 2023-09 is not expected to have a material impact on our consolidated financial statements. The FASB issued ASU 2023-07, “Segment Reporting (Topic 280): Improvements to Reportable Segment Disclosures” (“ASU 2023-07”). The standard provides improvements to reportable segment disclosure requirements for annual and interim reporting, primarily through enhanced disclosures about significant segment expenses and measures of segment profit or loss. The standard is effective for annual periods beginning after December 15, 2023 and interim periods beginning after December 15, 2024. As such, we have adopted ASU 2023-07 retrospectively for all periods presented. See Note 15 - Segment Reporting for further detail of segment profit and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26" customWidth="1" min="3" max="3"/>
    <col width="13" customWidth="1" min="4" max="4"/>
    <col width="22" customWidth="1" min="5" max="5"/>
    <col width="13" customWidth="1" min="6" max="6"/>
  </cols>
  <sheetData>
    <row r="1">
      <c r="A1" s="1" t="inlineStr">
        <is>
          <t>Subsequent Events - Additional Information (Details) $ in Thousands</t>
        </is>
      </c>
      <c r="B1" s="2" t="inlineStr">
        <is>
          <t>1 Months Ended</t>
        </is>
      </c>
      <c r="C1" s="2" t="inlineStr">
        <is>
          <t>3 Months Ended</t>
        </is>
      </c>
      <c r="E1" s="2" t="inlineStr">
        <is>
          <t>12 Months Ended</t>
        </is>
      </c>
    </row>
    <row r="2">
      <c r="B2" s="2" t="inlineStr">
        <is>
          <t>Apr. 30, 2025 USD ($) ft²</t>
        </is>
      </c>
      <c r="C2" s="2" t="inlineStr">
        <is>
          <t>Mar. 31, 2025 USD ($) ft²</t>
        </is>
      </c>
      <c r="E2" s="2" t="inlineStr">
        <is>
          <t>Dec. 31, 2024 USD ($)</t>
        </is>
      </c>
    </row>
    <row r="3">
      <c r="A3" s="3" t="inlineStr">
        <is>
          <t>Subsequent Event [Line Items]</t>
        </is>
      </c>
      <c r="B3" s="4" t="inlineStr">
        <is>
          <t xml:space="preserve"> </t>
        </is>
      </c>
      <c r="C3" s="4" t="inlineStr">
        <is>
          <t xml:space="preserve"> </t>
        </is>
      </c>
      <c r="E3" s="4" t="inlineStr">
        <is>
          <t xml:space="preserve"> </t>
        </is>
      </c>
    </row>
    <row r="4">
      <c r="A4" s="4" t="inlineStr">
        <is>
          <t>Loans receivable unpaid principal balance</t>
        </is>
      </c>
      <c r="B4" s="4" t="inlineStr">
        <is>
          <t xml:space="preserve"> </t>
        </is>
      </c>
      <c r="C4" s="6" t="n">
        <v>223491</v>
      </c>
      <c r="E4" s="4" t="inlineStr">
        <is>
          <t xml:space="preserve"> </t>
        </is>
      </c>
    </row>
    <row r="5">
      <c r="A5" s="4" t="inlineStr">
        <is>
          <t>Area of Land | ft²</t>
        </is>
      </c>
      <c r="B5" s="4" t="inlineStr">
        <is>
          <t xml:space="preserve"> </t>
        </is>
      </c>
      <c r="C5" s="5" t="n">
        <v>77000</v>
      </c>
      <c r="E5" s="4" t="inlineStr">
        <is>
          <t xml:space="preserve"> </t>
        </is>
      </c>
    </row>
    <row r="6">
      <c r="A6" s="4" t="inlineStr">
        <is>
          <t>Sale price</t>
        </is>
      </c>
      <c r="B6" s="4" t="inlineStr">
        <is>
          <t xml:space="preserve"> </t>
        </is>
      </c>
      <c r="C6" s="6" t="n">
        <v>28800</v>
      </c>
      <c r="E6" s="4" t="inlineStr">
        <is>
          <t xml:space="preserve"> </t>
        </is>
      </c>
    </row>
    <row r="7">
      <c r="A7" s="4" t="inlineStr">
        <is>
          <t>Repurchase Agreements and Term Participation Facility [Member]</t>
        </is>
      </c>
      <c r="B7" s="4" t="inlineStr">
        <is>
          <t xml:space="preserve"> </t>
        </is>
      </c>
      <c r="C7" s="4" t="inlineStr">
        <is>
          <t xml:space="preserve"> </t>
        </is>
      </c>
      <c r="E7" s="4" t="inlineStr">
        <is>
          <t xml:space="preserve"> </t>
        </is>
      </c>
    </row>
    <row r="8">
      <c r="A8" s="3" t="inlineStr">
        <is>
          <t>Subsequent Event [Line Items]</t>
        </is>
      </c>
      <c r="B8" s="4" t="inlineStr">
        <is>
          <t xml:space="preserve"> </t>
        </is>
      </c>
      <c r="C8" s="4" t="inlineStr">
        <is>
          <t xml:space="preserve"> </t>
        </is>
      </c>
      <c r="E8" s="4" t="inlineStr">
        <is>
          <t xml:space="preserve"> </t>
        </is>
      </c>
    </row>
    <row r="9">
      <c r="A9" s="4" t="inlineStr">
        <is>
          <t>Maximum Capacity</t>
        </is>
      </c>
      <c r="B9" s="4" t="inlineStr">
        <is>
          <t xml:space="preserve"> </t>
        </is>
      </c>
      <c r="C9" s="5" t="n">
        <v>5096049</v>
      </c>
      <c r="E9" s="6" t="n">
        <v>4898421</v>
      </c>
    </row>
    <row r="10">
      <c r="A10" s="4" t="inlineStr">
        <is>
          <t>Repurchase Agreements and Term Participation Facility [Member] | Wells Fargo Bank NA [Member]</t>
        </is>
      </c>
      <c r="B10" s="4" t="inlineStr">
        <is>
          <t xml:space="preserve"> </t>
        </is>
      </c>
      <c r="C10" s="4" t="inlineStr">
        <is>
          <t xml:space="preserve"> </t>
        </is>
      </c>
      <c r="E10" s="4" t="inlineStr">
        <is>
          <t xml:space="preserve"> </t>
        </is>
      </c>
    </row>
    <row r="11">
      <c r="A11" s="3" t="inlineStr">
        <is>
          <t>Subsequent Event [Line Items]</t>
        </is>
      </c>
      <c r="B11" s="4" t="inlineStr">
        <is>
          <t xml:space="preserve"> </t>
        </is>
      </c>
      <c r="C11" s="4" t="inlineStr">
        <is>
          <t xml:space="preserve"> </t>
        </is>
      </c>
      <c r="E11" s="4" t="inlineStr">
        <is>
          <t xml:space="preserve"> </t>
        </is>
      </c>
    </row>
    <row r="12">
      <c r="A12" s="4" t="inlineStr">
        <is>
          <t>Maximum Capacity</t>
        </is>
      </c>
      <c r="B12" s="4" t="inlineStr">
        <is>
          <t xml:space="preserve"> </t>
        </is>
      </c>
      <c r="C12" s="6" t="n">
        <v>750000</v>
      </c>
      <c r="D12" s="4" t="inlineStr">
        <is>
          <t>[1]</t>
        </is>
      </c>
      <c r="E12" s="6" t="n">
        <v>750000</v>
      </c>
    </row>
    <row r="13">
      <c r="A13" s="4" t="inlineStr">
        <is>
          <t>Initial Maturity</t>
        </is>
      </c>
      <c r="B13" s="4" t="inlineStr">
        <is>
          <t xml:space="preserve"> </t>
        </is>
      </c>
      <c r="C13" s="4" t="inlineStr">
        <is>
          <t>Apr. 30,  2025</t>
        </is>
      </c>
      <c r="D13" s="4" t="inlineStr">
        <is>
          <t>[1]</t>
        </is>
      </c>
      <c r="E13" s="4" t="inlineStr">
        <is>
          <t>Jan. 13,  2025</t>
        </is>
      </c>
    </row>
    <row r="14">
      <c r="A14" s="4" t="inlineStr">
        <is>
          <t>Fully Extended Maturity</t>
        </is>
      </c>
      <c r="B14" s="4" t="inlineStr">
        <is>
          <t xml:space="preserve"> </t>
        </is>
      </c>
      <c r="C14" s="4" t="inlineStr">
        <is>
          <t>Sep. 29,  2026</t>
        </is>
      </c>
      <c r="D14" s="4" t="inlineStr">
        <is>
          <t>[1],[2]</t>
        </is>
      </c>
      <c r="E14" s="4" t="inlineStr">
        <is>
          <t>Sep. 29,  2026</t>
        </is>
      </c>
      <c r="F14" s="4" t="inlineStr">
        <is>
          <t>[3]</t>
        </is>
      </c>
    </row>
    <row r="15">
      <c r="A15" s="4" t="inlineStr">
        <is>
          <t>Subsequent Event</t>
        </is>
      </c>
      <c r="B15" s="4" t="inlineStr">
        <is>
          <t xml:space="preserve"> </t>
        </is>
      </c>
      <c r="C15" s="4" t="inlineStr">
        <is>
          <t xml:space="preserve"> </t>
        </is>
      </c>
      <c r="E15" s="4" t="inlineStr">
        <is>
          <t xml:space="preserve"> </t>
        </is>
      </c>
    </row>
    <row r="16">
      <c r="A16" s="3" t="inlineStr">
        <is>
          <t>Subsequent Event [Line Items]</t>
        </is>
      </c>
      <c r="B16" s="4" t="inlineStr">
        <is>
          <t xml:space="preserve"> </t>
        </is>
      </c>
      <c r="C16" s="4" t="inlineStr">
        <is>
          <t xml:space="preserve"> </t>
        </is>
      </c>
      <c r="E16" s="4" t="inlineStr">
        <is>
          <t xml:space="preserve"> </t>
        </is>
      </c>
    </row>
    <row r="17">
      <c r="A17" s="4" t="inlineStr">
        <is>
          <t>Area of Land | ft²</t>
        </is>
      </c>
      <c r="B17" s="5" t="n">
        <v>77000</v>
      </c>
      <c r="C17" s="4" t="inlineStr">
        <is>
          <t xml:space="preserve"> </t>
        </is>
      </c>
      <c r="E17" s="4" t="inlineStr">
        <is>
          <t xml:space="preserve"> </t>
        </is>
      </c>
    </row>
    <row r="18">
      <c r="A18" s="4" t="inlineStr">
        <is>
          <t>Sale price</t>
        </is>
      </c>
      <c r="B18" s="6" t="n">
        <v>28800</v>
      </c>
      <c r="C18" s="4" t="inlineStr">
        <is>
          <t xml:space="preserve"> </t>
        </is>
      </c>
      <c r="E18" s="4" t="inlineStr">
        <is>
          <t xml:space="preserve"> </t>
        </is>
      </c>
    </row>
    <row r="19">
      <c r="A19" s="4" t="inlineStr">
        <is>
          <t>Subsequent Event | Repurchase Agreements and Term Participation Facility [Member] | Wells Fargo Bank NA [Member]</t>
        </is>
      </c>
      <c r="B19" s="4" t="inlineStr">
        <is>
          <t xml:space="preserve"> </t>
        </is>
      </c>
      <c r="C19" s="4" t="inlineStr">
        <is>
          <t xml:space="preserve"> </t>
        </is>
      </c>
      <c r="E19" s="4" t="inlineStr">
        <is>
          <t xml:space="preserve"> </t>
        </is>
      </c>
    </row>
    <row r="20">
      <c r="A20" s="3" t="inlineStr">
        <is>
          <t>Subsequent Event [Line Items]</t>
        </is>
      </c>
      <c r="B20" s="4" t="inlineStr">
        <is>
          <t xml:space="preserve"> </t>
        </is>
      </c>
      <c r="C20" s="4" t="inlineStr">
        <is>
          <t xml:space="preserve"> </t>
        </is>
      </c>
      <c r="E20" s="4" t="inlineStr">
        <is>
          <t xml:space="preserve"> </t>
        </is>
      </c>
    </row>
    <row r="21">
      <c r="A21" s="4" t="inlineStr">
        <is>
          <t>Maximum Capacity</t>
        </is>
      </c>
      <c r="B21" s="6" t="n">
        <v>500000</v>
      </c>
      <c r="C21" s="4" t="inlineStr">
        <is>
          <t xml:space="preserve"> </t>
        </is>
      </c>
      <c r="E21" s="4" t="inlineStr">
        <is>
          <t xml:space="preserve"> </t>
        </is>
      </c>
    </row>
    <row r="22">
      <c r="A22" s="4" t="inlineStr">
        <is>
          <t>Initial Maturity</t>
        </is>
      </c>
      <c r="B22" s="4" t="inlineStr">
        <is>
          <t>Apr. 30,  2026</t>
        </is>
      </c>
      <c r="C22" s="4" t="inlineStr">
        <is>
          <t xml:space="preserve"> </t>
        </is>
      </c>
      <c r="E22" s="4" t="inlineStr">
        <is>
          <t xml:space="preserve"> </t>
        </is>
      </c>
    </row>
    <row r="23">
      <c r="A23" s="4" t="inlineStr">
        <is>
          <t>Fully Extended Maturity</t>
        </is>
      </c>
      <c r="B23" s="4" t="inlineStr">
        <is>
          <t>Apr. 30,  2028</t>
        </is>
      </c>
      <c r="C23" s="4" t="inlineStr">
        <is>
          <t xml:space="preserve"> </t>
        </is>
      </c>
      <c r="E23" s="4" t="inlineStr">
        <is>
          <t xml:space="preserve"> </t>
        </is>
      </c>
    </row>
    <row r="24">
      <c r="A24" s="4" t="inlineStr">
        <is>
          <t>Subsequent Event | Hospitality</t>
        </is>
      </c>
      <c r="B24" s="4" t="inlineStr">
        <is>
          <t xml:space="preserve"> </t>
        </is>
      </c>
      <c r="C24" s="4" t="inlineStr">
        <is>
          <t xml:space="preserve"> </t>
        </is>
      </c>
      <c r="E24" s="4" t="inlineStr">
        <is>
          <t xml:space="preserve"> </t>
        </is>
      </c>
    </row>
    <row r="25">
      <c r="A25" s="3" t="inlineStr">
        <is>
          <t>Subsequent Event [Line Items]</t>
        </is>
      </c>
      <c r="B25" s="4" t="inlineStr">
        <is>
          <t xml:space="preserve"> </t>
        </is>
      </c>
      <c r="C25" s="4" t="inlineStr">
        <is>
          <t xml:space="preserve"> </t>
        </is>
      </c>
      <c r="E25" s="4" t="inlineStr">
        <is>
          <t xml:space="preserve"> </t>
        </is>
      </c>
    </row>
    <row r="26">
      <c r="A26" s="4" t="inlineStr">
        <is>
          <t>Loans receivable unpaid principal balance</t>
        </is>
      </c>
      <c r="B26" s="6" t="n">
        <v>225000</v>
      </c>
      <c r="C26" s="4" t="inlineStr">
        <is>
          <t xml:space="preserve"> </t>
        </is>
      </c>
      <c r="E26" s="4" t="inlineStr">
        <is>
          <t xml:space="preserve"> </t>
        </is>
      </c>
    </row>
    <row r="27">
      <c r="A27" s="4" t="inlineStr">
        <is>
          <t>Subsequent Event | Office</t>
        </is>
      </c>
      <c r="B27" s="4" t="inlineStr">
        <is>
          <t xml:space="preserve"> </t>
        </is>
      </c>
      <c r="C27" s="4" t="inlineStr">
        <is>
          <t xml:space="preserve"> </t>
        </is>
      </c>
      <c r="E27" s="4" t="inlineStr">
        <is>
          <t xml:space="preserve"> </t>
        </is>
      </c>
    </row>
    <row r="28">
      <c r="A28" s="3" t="inlineStr">
        <is>
          <t>Subsequent Event [Line Items]</t>
        </is>
      </c>
      <c r="B28" s="4" t="inlineStr">
        <is>
          <t xml:space="preserve"> </t>
        </is>
      </c>
      <c r="C28" s="4" t="inlineStr">
        <is>
          <t xml:space="preserve"> </t>
        </is>
      </c>
      <c r="E28" s="4" t="inlineStr">
        <is>
          <t xml:space="preserve"> </t>
        </is>
      </c>
    </row>
    <row r="29">
      <c r="A29" s="4" t="inlineStr">
        <is>
          <t>Loans receivable unpaid principal balance</t>
        </is>
      </c>
      <c r="B29" s="5" t="n">
        <v>63400</v>
      </c>
      <c r="C29" s="4" t="inlineStr">
        <is>
          <t xml:space="preserve"> </t>
        </is>
      </c>
      <c r="E29" s="4" t="inlineStr">
        <is>
          <t xml:space="preserve"> </t>
        </is>
      </c>
    </row>
    <row r="30">
      <c r="A30" s="4" t="inlineStr">
        <is>
          <t>Subsequent Event | Subordinate loans</t>
        </is>
      </c>
      <c r="B30" s="4" t="inlineStr">
        <is>
          <t xml:space="preserve"> </t>
        </is>
      </c>
      <c r="C30" s="4" t="inlineStr">
        <is>
          <t xml:space="preserve"> </t>
        </is>
      </c>
      <c r="E30" s="4" t="inlineStr">
        <is>
          <t xml:space="preserve"> </t>
        </is>
      </c>
    </row>
    <row r="31">
      <c r="A31" s="3" t="inlineStr">
        <is>
          <t>Subsequent Event [Line Items]</t>
        </is>
      </c>
      <c r="B31" s="4" t="inlineStr">
        <is>
          <t xml:space="preserve"> </t>
        </is>
      </c>
      <c r="C31" s="4" t="inlineStr">
        <is>
          <t xml:space="preserve"> </t>
        </is>
      </c>
      <c r="E31" s="4" t="inlineStr">
        <is>
          <t xml:space="preserve"> </t>
        </is>
      </c>
    </row>
    <row r="32">
      <c r="A32" s="4" t="inlineStr">
        <is>
          <t>Loans receivable unpaid principal balance</t>
        </is>
      </c>
      <c r="B32" s="6" t="n">
        <v>900</v>
      </c>
      <c r="C32" s="4" t="inlineStr">
        <is>
          <t xml:space="preserve"> </t>
        </is>
      </c>
      <c r="E32" s="4" t="inlineStr">
        <is>
          <t xml:space="preserve"> </t>
        </is>
      </c>
    </row>
    <row r="33"/>
    <row r="34">
      <c r="A34" s="4" t="inlineStr">
        <is>
          <t>[1] In April 2025, we modified this repurchase agreement to primarily provide for (i) a decrease in the maximum capacity to $ 500.0 million, (ii) an extension of the initial maturity date to April 30, 2026 , and (iii) two one-year options to further extend the maturity date to April 30, 2028 . Facility maturity dates may be extended , subject to meeting prescribed conditions . Facility maturity dates may be extended, subject to meeting prescribed conditions.</t>
        </is>
      </c>
    </row>
  </sheetData>
  <mergeCells count="7">
    <mergeCell ref="A33:F33"/>
    <mergeCell ref="C2:D2"/>
    <mergeCell ref="C1:D1"/>
    <mergeCell ref="E2:F2"/>
    <mergeCell ref="E1:F1"/>
    <mergeCell ref="A34:F34"/>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Portfolio</t>
        </is>
      </c>
      <c r="B1" s="2" t="inlineStr">
        <is>
          <t>3 Months Ended</t>
        </is>
      </c>
    </row>
    <row r="2">
      <c r="B2" s="2" t="inlineStr">
        <is>
          <t>Mar. 31, 2025</t>
        </is>
      </c>
    </row>
    <row r="3">
      <c r="A3" s="3" t="inlineStr">
        <is>
          <t>Receivables [Abstract]</t>
        </is>
      </c>
      <c r="B3" s="4" t="inlineStr">
        <is>
          <t xml:space="preserve"> </t>
        </is>
      </c>
    </row>
    <row r="4">
      <c r="A4" s="4" t="inlineStr">
        <is>
          <t>Loan Portfolio</t>
        </is>
      </c>
      <c r="B4" s="4" t="inlineStr">
        <is>
          <t>Note 3. Loan Portfolio Loans Receivable Our loan receivable held-for-investment portfolio as of March 31, 2025 was comprised of the following loans ($ in thousands, except for number of loans):
Number Loan Commitment (1) Unpaid Principal Balance Carrying (2) Weighted Average Spread (3) Weighted Average Interest Rate (4)
Loans receivable held-for-investment:
Variable :
Senior loans (5) 48 $ 6,313,984 $ 5,856,608 $ 5,730,337 + 3.49% 6.99 %
48 6,313,984 5,856,608 5,730,337 + 3.49% 6.99 %
Fixed:
Senior loans (5) 1 $ 1,607 $ 1,607 $ 1,607 N/A 0.00 %
Subordinate loans 2 125,886 125,886 124,893 N/A 8.44 %
3 127,493 127,493 126,500 8.33 %
Total/Weighted Average 51 $ 6,441,477 $ 5,984,101 $ 5,856,837 N/A 7.02 %
General CECL reserve ( 118,135 )
Loans receivable held-for-investment, net $ 5,738,702 (1) Loan commitment represents principal outstanding plus remaining unfunded loan commitments. (2) Net of specific CECL reserve s of $ 119.3 million. (3) The weighted average spread is expressed as a spread over the relevant floating benchmark rates. One-month term Secured Overnight Financing Rate (“ SOFR ”) as of March 31, 2025 was 4.32 % . Weighted average is based on unpaid principal balance as of March 31, 2025 . For loans placed on non-accrual, the spread used in calculating the weighted average spread is 0 %. (4) Reflects the weighted average interest rate based on the applicable floating benchmark rate (if applicable), including SOFR floors (if applicable). Weighted average is based on unpaid principal balance as of March 31, 2025 and includes loans on non-accrual status. For loans placed on non-accrual, the spread used in calculating the weighted average interest rate is 0 %. (5) Senior loans include senior mortgages and similar credit quality loans, including related contiguous subordinate loans (if any), and pari passu participations in senior mortgage loans. Our loans receivable held-for-investment portfolio as of December 31, 2024 was comprised of the following loans ($ in thousands, except for number of loans):
Number of Loan Commitment (1) Unpaid Principal Balance Carrying (2) Weighted Average Spread (3) Weighted Average Interest Rate (4)
Loans receivable held-for-investment:
Variable :
Senior loans (5) 49 $ 6,571,059 $ 6,072,753 $ 5,942,843 + 3.62% 7.20 %
49 6,571,059 6,072,753 5,942,843 + 3.62% 7.20 %
Fixed:
Senior loans (5) 1 $ 1,651 $ 1,651 $ 1,651 N/A 0.00 %
Subordinate loans 2 125,886 125,886 124,878 N/A 8.44 %
3 127,537 127,537 126,529 8.33 %
Total/Weighted Average 52 $ 6,698,596 $ 6,200,290 $ 6,069,372 N/A 7.22 %
General CECL reserve ( 122,110 )
Loans receivable held-for-investment, net $ 5,947,262 (1) Loan commitment represents principal outstanding plus remaining unfunded loan commitments. (2) Net of specific CECL reserves of $ 120.9 million. (3) The weighted average spread is expressed as a spread over the relevant floating benchmark rates. SOFR as of December 31, 2024 was 4.33 % . Weighted average is based on unpaid principal balance as of December 31, 2024 . For loans placed on non-accrual, the spread used in calculating the weighted average spread is 0 %. (4) Reflects the weighted average interest rate based on the applicable floating benchmark rate (if applicable), including SOFR floors (if applicable). Weighted average is based on unpaid principal balance as of December 31, 2024 and includes loans on non-accrual status. For loans placed on non-accrual, the interest rate used in calculating the weighted average interest rate is 0 %. (5) Senior loans include senior mortgages and similar credit quality loans, including related contiguous subordinate loans (if any), and pari passu participations in senior mortgage loans. Activity relating to our loans receivable held-for-investment portfolio for the three months ended March 31, 2025 ($ in thousands):
Unpaid Principal Balance Deferred Fees and Discounts Specific CECL Reserve Carrying (1)
Balance at December 31, 2024 $ 6,200,290 $ ( 9,998 ) $ ( 120,920 ) $ 6,069,372
Advances on existing loans 27,404 - - 27,404
Non-cash advances in lieu of interest 14,487 - - 14,487
Origination fees, discounts, extension fees and exit fees - ( 341 ) - ( 341 )
Repayments of loans receivable ( 213,001 ) - - ( 213,001 )
Repayments of non-cash advances in lieu of interest ( 2,423 ) - - ( 2,423 )
Accretion of fees and discounts - 2,797 - 2,797
Provision for specific CECL reserve - - ( 41,458 ) ( 41,458 )
Charge-offs ( 42,656 ) ( 457 ) 43,113 -
Balance at March 31, 2025 $ 5,984,101 $ ( 7,999 ) $ ( 119,265 ) $ 5,856,837
General CECL reserve ( 118,135 )
Carrying Value $ 5,738,702 (1) Balance at December 31, 2024 does not include general CECL reserve . During the three months ended March 31, 2025 , we agreed to a loan repayment of a land loan with an unpaid principal balance of $ 183.0 million and deferred interest of $ 6.4 million, which resulted in (i) a discounted loan payoff of $ 164.7 million, (ii) a discounted repayment of deferred interest of $ 2.9 million, and (iii) a waiver of a $ 0.5 million exit fee. During the three months ended March 31, 2025, we recognized a $ 22.3 million charge-off through our provision for current expected credit loss reserve as a result of this repayment. Sales of Loans Receivable The following table summarizes our loan receivable held-for-sale as of March 31, 2025 and loan receivable sold during the three months ended March 31, 2025 ($ in thousands):
Property Type Location Loan Commitment Unpaid Principal Balance Carrying Value Before Principal Charge-Off / Valuation Allowance Cumulative Principal Held-For-Sale Carrying Value Risk (1)
For Sale Condo (2) CA $ 247,260 $ 223,491 $ 223,491 $ ( 77,928 ) $ 145,563 4
Total held-for-sale, March 31, 2025 $ 247,260 $ 223,491 $ 223,491 $ ( 77,928 ) $ 145,563
Hospitality (3) CA $ 101,059 $ 101,059 $ 101,299 $ ( 315 ) $ 100,984 3
Total sold, three months ended $ 101,059 $ 101,059 $ 101,299 $ ( 315 ) $ 100,984 (1) Reflects risk rating of the loan receivable prior to the loan sale or reclassification to held-for-sale. (2) Principal charge-offs and valuation allowance attributable to the delinquency of the loan and its $ 23.8 million of remaining unfunded commitments. During the three months ended March 31, 2025, we recognized a further adjustment to the held-for-sale carrying value of $ 42.6 million as a result of additional protective advances made and a reduction in anticipated proceeds from the sale, which is reflected as a valuation adjustment for loan receivable held-for-sale on our consolidated statement of operations. Effective October 1, 2024, this loan was placed on non-accrual status. (3) Loan classified as held-for-sale as of December 31, 2024 and sold in January 2025. Principal charge-off recognized upon reclassification to held-for-sale as of December 31, 2024. Modifications of Loans Receivable Held-for-Investment Retroactive to its initial maturity date of November 2024, we have agreed to a modification of a multifamily loan receivable with an unpaid principal balance of $ 390.0 million which primarily provides for (i) a discounted loan payoff of $ 350.0 million, contingent on the borrower meeting prescribed conditions within a certain timeframe, (ii) an extension of the maturity date from November 1, 2024 to August 1, 2025, (iii) a curtailment of existing maturity extension options, and (iv) partial deferral of monthly debt service payments until maturity. As the fair value of the collateral asset exceeds our carrying value of the loan receivable, we reserved for this contingent discounted loan payoff within our general CECL reserve and reflect this loan as risk rated 4. During the year ended December 31, 2023, we modified a hospitality loan with a borrower that was experiencing financial difficulties, resulting in a maturity extension to June 10, 2024. As of March 31, 2025, the loan had total commitments and an amortized cost basis of $ 79.3 million , represents approximately 1.4 % of total loans receivable held-for-investment, based on carrying value net of specific CECL reserves, is current on interest payments, is in maturity default, and is risk rated 4. The loan is considered in determining our general CECL reserve. During the year ended December 31, 2022, we modified an office loan with a borrower that was experiencing financial difficulties, resulting in a decrease in the index rate floor from 1.57 % to 1.00 % and modified extension requirements. During the year ended December 31, 2023 , we further modified this loan to provide for an initial maturity extension to September 18, 2023 . As of March 31, 2025 , we agreed to a payoff of our loan with an unpaid principal balance of $ 87.8 million prior to a principal charge-off following the borrower’s sale of the collateral asset which occurred on April 7, 2025. During the three months ended March 31, 2025, we recognized a $ 24.4 million charge-off through our provision for current expected credit loss reserve as a result of this anticipated repayment. Effective March 31, 2025, this loan was placed on non-accrual status. Concentration of Risk The following table presents our loans receivable held-for-investment by loan type, as well as property type and geographic location of the properties collateralizing these loans as of March 31, 2025 and December 31, 2024 ($ in thousands):
March 31, 2025 December 31, 2024
Loan Type Carrying Value (1) Percentage Carrying Value (2) Percentage
Senior loans (3) $ 5,731,944 98 % $ 5,944,494 98 %
Subordinate loans 124,893 2 % 124,878 2 %
$ 5,856,837 100 % $ 6,069,372 100 %
General CECL reserve ( 118,135 ) ( 122,110 )
$ 5,738,702 $ 5,947,262
Property Type Carrying Value (1) Percentage Carrying Value (2) Percentage
Multifamily $ 2,606,118 44 % $ 2,584,728 43 %
Hospitality 1,128,995 19 % 1,129,666 19 %
Office 840,918 15 % 859,085 14 %
Mixed-Use (4) 504,218 9 % 541,311 9 %
Other 471,334 8 % 465,939 7 %
Land 305,254 5 % 488,643 8 %
$ 5,856,837 100 % $ 6,069,372 100 %
General CECL reserve ( 118,135 ) ( 122,110 )
$ 5,738,702 $ 5,947,262
Geographic Location Carrying Value (1) Percentage Carrying Value (2) Percentage
United States
West $ 1,940,015 33 % $ 1,916,586 32 %
Northeast 1,399,395 24 % 1,583,579 26 %
Mid Atlantic 773,784 13 % 793,359 12 %
Southeast 648,720 11 % 659,172 11 %
Southwest 567,269 10 % 589,956 10 %
Midwest 487,702 8 % 486,724 8 %
Other 39,952 1 % 39,996 1 %
$ 5,856,837 100 % $ 6,069,372 100 %
General CECL reserve ( 118,135 ) ( 122,110 )
$ 5,738,702 $ 5,947,262 (1) Net of specific CECL r eserves of $ 119.3 million at March 31, 2025 . (2) Net of specific CECL reserves of $ 120.9 million at December 31, 2024 . (3) Senior loans include senior mortgages and similar credit quality loans, including related contiguous subordinate loans and pari passu participations in senior mortgage loans. (4) At March 31, 2025 , mixed-use comprises of 3 % office, 3 % multifamily, 2% retail, 1 % hospitality, and immaterial amounts of for sale condo. At December 31, 2024, mixed-use comprises of 3 % office, 3 % multifamily, 2 % retail, 1 % hospitality, and immaterial amounts of for sale condo. Interest Income and Accretion The following table summarizes our interest and accretion income from our loan portfolio and interest on cash balances for the three months ended March 31, 2025 and 2024, respectively ($ in thousands):
Three Months Ended
March 31, 2025 March 31, 2024
Coupon interest $ 114,477 $ 153,007
Accretion of fees and discounts 2,797 4,633
Interest on cash, cash equivalents, and other income 764 3,205
Total interest and related income (1) $ 118,038 $ 160,845 (1) For the three months ended March 31, 2025 and 2024, we recognized $ 0.0 million and $ 1.3 million , respectively, of default interest, late fees, pre-payment penalties, and/or accelerated fees following repayments prior to maturity . Loan Risk Ratings As further described in Note 2 – Summary of Significant Accounting Policies, we evaluate the credit quality of our loan portfolio on a quarterly basis. In conjunction with our quarterly loan portfolio review, we assess the risk factors of each loan and assign a risk rating based on several factors including, but not limited to, as-is or as-stabilized debt yield, term of loan, property type, property or collateral location, loan type, structure, collateral cash flow volatility and other more subjective variables that include, but are not limited to, as-is or as-stabilized collateral value, market conditions, industry conditions, borrower/sponsor financial stability, and borrower/sponsor exit plan.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current market conditions, we may consider certain previously mentioned factors more or less relevant than others. Loans are rated “1” (less risk) through “5” (greater risk), which ratings are defined in Note 2 – Summary of Significant Accounting Policies. The following tables allocate the principal balance and carrying value of our loans receivable held-for-investment based on our internal risk ratings as of March 31, 2025 and December 31, 2024 ($ in thousands):
March 31, 2025
Risk Rating Number of Loans Unpaid Principal Balance Carrying Value (1) % of Total of Carrying Value
1 1 $ 225,000 $ 225,253 4 %
2 - - - 0 %
3 26 2,937,268 2,932,283 50 %
4 13 2,093,517 2,092,203 36 %
5 11 728,316 607,098 10 %
51 $ 5,984,101 $ 5,856,837 100 %
General CECL reserve ( 118,135 )
$ 5,738,702 (1) Net of specific CECL reserves of $ 119.3 million .
December 31, 2024
Risk Rating Number of Loans Unpaid Principal Balance Carrying Value (1) % of Total of Carrying Value
1 - $ - $ - 0 %
2 - - - 0 %
3 28 3,360,621 3,354,399 55 %
4 14 2,174,343 2,172,522 36 %
5 10 665,326 542,451 9 %
52 $ 6,200,290 $ 6,069,372 100 %
General CECL reserve ( 122,110 )
$ 5,947,262 (1) Net of specific CECL reserves of $ 120.9 million. As of March 31, 2025 and December 31, 2024, the average risk rating of our portfolio was 3.5 and 3.6 , respectively, weighted by unpaid principal balance. The following table presents the carrying value and significant characteristics of our loans receivable held-for-investment on non-accrual status as of March 31, 2025 ($ in thousands):
Property Type Location Risk Rating Unpaid Principal Balance Carrying Specific Net Carrying Value Interest Recognition Method /
Land VA 5 $ 153,077 $ 153,077 $ ( 32,977 ) $ 120,100 Cost Recovery / 1/1/2023
Multifamily TX 5 119,084 118,719 ( 19 ) 118,700 Cash Basis / 10/1/2024
Office CA 5 111,542 111,263 ( 20,463 ) 90,800 Cost Recovery / 4/1/2023
Multifamily NV 5 96,529 96,082 ( 16,682 ) 79,400 Cash Basis / 1/1/2024
Office GA 5 67,892 67,494 ( 27,494 ) 40,000 Cost Recovery / 9/1/2023
Office (1)(2) TX 5 63,391 63,391 - 63,391 Cost Recovery / 3/31/2025
Multifamily AZ 5 50,164 49,957 ( 7,157 ) 42,800 Cash Basis / 1/1/2024
Multifamily TX 5 39,279 39,085 ( 10,985 ) 28,100 Cash Basis / 1/1/2024
Multifamily TX 5 24,865 24,804 ( 2,604 ) 22,200 Cash Basis / 7/1/2024
Other (1) Other 5 1,607 1,607 - 1,607 Cost Recovery / 7/1/2020
Other (3) NY 5 886 884 ( 884 ) - Cost Recovery / 6/30/2023
Total risk rated 5 loans 728,316 726,363 ( 119,265 ) 607,098
Multifamily TX 4 136,355 135,840 - 135,840 Cash Basis / 7/1/2024
Office CA 4 95,214 94,827 - 94,827 Cost Recovery / 9/1/2023
Land NY 4 87,741 88,166 - 88,166 Cash Basis / 4/1/2024
Land NY 4 67,000 67,000 - 67,000 Cash Basis / 11/1/2021
Total risk rated 4 loans 386,310 385,833 - 385,833
Total non-accrual $ 1,114,626 $ 1,112,196 $ ( 119,265 ) $ 992,931 (1) Amounts deemed uncollectible have been charged-off as of March 31, 2025 . (2) Loan repaid in April 2025. (3) In April 2025, we agreed to a loan repayment which resulted in a discounted loan payoff of $ 775,000 . As of March 31, 2025, loans receivable classified as non-accrual represented 17.0 % of our total loans receivable held-for-investment, based on carrying value net of specific CECL reserves. During the three months ended March 31, 2025, we recognized $ 2.0 million of interest income and received $ 0.6 million of cost recovery proceeds for such loans while on non-accrual status. Further, the above table excludes (i) four loans with an aggregate carrying value of $ 477.8 million that are in maturity default but remain on accrual status as the borrower is either current on interest payments or interest is deemed collectible based on the underlying collateral value and (ii) two loans with an aggregate carrying value of $ 477.7 million that are delinquent in accordance with our revenue recognition policy but remain on accrual status as the interest is deemed collectible based on the underlying collateral value. The following table presents the carrying value and significant characteristics of our loans receivable held-for-investment on non-accrual status as of December 31, 2024 ($ in thousands):
Property Type Location Risk Rating Unpaid Principal Balance Carrying Specific Net Carrying Value Interest Recognition Method /
Land VA 5 $ 152,834 $ 152,834 $ ( 32,734 ) $ 120,100 Cost Recovery / 1/1/2023
Multifamily TX 5 119,084 118,717 ( 617 ) 118,100 Cash Basis / 10/1/2024
Office CA 5 111,542 111,263 ( 20,463 ) 90,800 Cost Recovery / 4/1/2023
Multifamily NV 5 96,529 96,082 ( 16,682 ) 79,400 Cash Basis / 1/1/2024
Office GA 5 68,492 68,094 ( 27,894 ) 40,200 Cost Recovery / 9/1/2023
Multifamily AZ 5 50,164 49,957 ( 7,157 ) 42,800 Cash Basis / 1/1/2024
Multifamily TX 5 39,279 39,085 ( 10,885 ) 28,200 Cash Basis / 1/1/2024
Multifamily TX 5 24,865 24,804 ( 3,604 ) 21,200 Cash Basis / 7/1/2024
Other (1) Other 5 1,651 1,651 - 1,651 Cost Recovery / 7/1/2020
Other NY 5 886 884 ( 884 ) - Cost Recovery / 6/30/2023
Total risk rated 5 loans 665,326 663,371 ( 120,920 ) 542,451
Multifamily TX 4 136,355 135,840 - 135,840 Cash Basis / 7/1/2024
Office CA 4 95,214 94,827 - 94,827 Cost Recovery / 9/1/2023
Land NY 4 87,741 88,166 - 88,166 Cash Basis / 4/1/2024
Land NY 4 67,000 67,000 - 67,000 Cash Basis / 11/1/2021
Total risk rated 4 loans 386,310 385,833 - 385,833
Total non-accrual $ 1,051,636 $ 1,049,204 $ ( 120,920 ) $ 928,284 (1) Amounts deemed uncollectible have been charged-off as of December 31, 2024 . As of December 31, 2024, loans receivable classified as non-accrual represented 15.3 % of our total loans receivable held-for-investment, based on carrying value net of specific CECL reserves. During the year ended December 31, 2024, we recognized $ 4.6 million of interest income and received $ 7.1 million of cost recovery proceeds for such loans while on non-accrual status. Further, the above table excludes (i) four loans with an aggregate carrying value of $ 394.8 million that are in maturity default but remain on accrual status as the borrower is either current on interest payments or interest is deemed collectible based on the underlying collateral value and (ii) three loans with an aggregate carrying value of $ 647.3 million that are delinquent in accordance with our revenue recognition policy but remain on accrual status as the interest is deemed collectible based on the underlying collateral value. Current Expected Credit Losses The current expected credit loss reserve required under GAAP reflects our current estimate of potential credit losses related to our loan commitments. See Note 2 for further detail of our current expected credit loss reserve methodology. The following table illustrates the changes in the current expected credit loss reserve for our loans receivable held-for-investment for the three months ended March 31, 2025 and 2024, respectively ($ in thousands):
Specific CECL Reserve General CECL Reserve
Loans Accrued (1) Total Loans Accrued (1) Unfunded (2) Total Total
Total reserve, December 31, 2023 $ 72,587 $ - $ 72,587 $ 70,371 $ - $ 9,726 $ 80,097 $ 152,684
Provision (reversal) 47,285 - 47,285 23,358 - ( 683 ) 22,675 69,960
Charge-offs ( 42,266 ) - ( 42,266 ) - - - - ( 42,266 )
Total reserve, March 31, 2024 $ 77,606 $ - $ 77,606 $ 93,729 $ - $ 9,043 $ 102,772 $ 180,378
Total reserve, December 31, 2024 $ 120,920 $ - $ 120,920 $ 122,110 $ 17,794 $ 5,546 $ 145,450 $ 266,370
Provision (reversal) 41,458 3,540 44,998 ( 3,975 ) - 100 ( 3,875 ) 41,123
Charge-offs ( 43,113 ) ( 3,540 ) ( 46,653 ) - - - - ( 46,653 )
Total reserve, March 31, 2025 $ 119,265 $ - $ 119,265 $ 118,135 $ 17,794 $ 5,646 $ 141,575 $ 260,840
Reserve at March 31, 2025 (3) 2.0 % 2.4 % 4.4 % (1) CECL reserves for accrued interest receivable, if any, are included in other assets on our consolidated balance sheets. (2) CECL reserve for unfunded commitments is included in other liabilities on the consolidated balance sheets. (3) Represents CECL reserve as a percent of total unpaid principal balance of loans receivable held-for-investment. The following table illustrates our specific and general CECL reserves as a percentage of total unpaid principal balance of loans receivable held-for-investment as of March 31, 2025, December 31, 2024, March 31, 2024, and December 31, 2023:
Specific CECL (1) General CECL (2) Total CECL (3)
Reserve at December 31, 2023 21.5 % 1.2 % 2.2 %
Reserve at March 31, 2024 22.9 % 1.6 % 2.6 %
Reserve at December 31, 2024 18.2 % 2.6 % 4.3 %
Reserve at March 31, 2025 16.4 % 2.7 % 4.4 % (1) Represents specific CECL reserve as a percentage of unpaid principal balance of risk rated 5 loans. (2) Represents general CECL reserve as a percentage of unpaid principal balance of loans subject to the general CECL reserve. (3) Represents total CECL reserve as a percent of total unpaid principal balance of loans receivable held-for-investment. During the three months ended March 31, 2025, we recorded a provision for current expected credit losses of $ 41.1 million , which consisted of a $ 3.9 million reversal of our general CECL reserve and a $ 45.0 million increase in our specific CECL reserve prior to principal, accrued interest receivable, and exit fee charge-offs. The reversal of our general CECL reserves was primarily attributable to changes in the historical loss rate of the analogous dataset, seasoning of our loan portfolio, and a reduction in the size of our loan portfolio subject to determination of the general CECL reserve. The reversal of our specific CECL reserves was primarily attributable to changes to collateral values, offset by protective advances made. As of March 31, 2025, our total current expected credit loss reserve was $ 260.8 million . During the three months ended March 31, 2024, we recorded a provision for current expected credit losses of $ 70.0 million , which consisted of a $ 22.7 million increase in our general CECL reserve and a $ 47.3 million increase in our specific CECL reserve prior to principal charge-offs. This increase in our general CECL reserves was primarily attributable to changes in the historical loss rate of the analogous dataset and changes in risk ratings and non-accrual status within our loan portfolio, offset by the seasoning of our loan portfolio and a reduction in the size of our loan portfolio subject to determination of the general CECL reserve. The increase in our specific CECL reserves was primarily attributable to changes to collateral values and additional protective advances made. As of March 31, 2024, our total current expected credit loss reserve was $ 180.4 million . Specific CECL Reserves In certain circumstances, we may determine that a borrower is experiencing financial difficulty, and, if the repayment of the loan’s principal is collateral dependent, the loan is no longer suited for the WARM model. In these instances, there have been diminutions in the fair value and performance of the underlying collateral asset primarily as a result of reduced tenant and/or capital markets demand for such property types in the markets in which these assets and borrowers operate in. Furthermore, we may recognize a specific CECL reserve if we anticipate assuming legal title and/or physical possession of the underlying collateral property and the fair value of the collateral asset is determined to be below our carrying value. The following table presents a summary of our risk rated 5 loans receivable held-for-investment as of March 31, 2025 ($ in thousands):
Property Type Location Unpaid Carrying Value Before Specific CECL Reserve Specific Net
Land VA $ 153,077 $ 153,077 $ 32,977 $ 120,100
Total Land 153,077 153,077 32,977 120,100
Multifamily TX 119,084 118,719 19 118,700
Multifamily NV 96,529 96,082 16,682 79,400
Multifamily AZ 50,164 49,957 7,157 42,800
Multifamily TX 39,279 39,085 10,985 28,100
Multifamily TX 24,865 24,804 2,604 22,200
Total Multifamily (1) 329,921 328,647 37,447 291,200
Office CA 111,542 111,263 20,463 90,800
Office (2)(3) TX 63,391 63,391 - 63,391
Office GA 67,892 67,494 27,494 40,000
Total Office 242,825 242,148 47,957 194,191
Other (2) Other 1,607 1,607 - 1,607
Other (4) NY 886 884 884 -
Total Other 2,493 2,491 884 1,607
Total $ 728,316 $ 726,363 $ 119,265 $ 607,098 (1) Represents loans which we anticipate assuming legal title and/or physical possession of the underlying collateral properties. (2) Amounts deemed uncollectible have been charged-off as of March 31, 2025 . (3) Loan repaid in April 2025. (4) In April 2025, we agreed to a loan repayment which resulted in a discounted loan payoff of $ 775,000 . Fair values used to determine specific CECL reserves are calculated using a discounted cash flow model, a sales comparison approach, or a market capitalization approach. Estimates of fair values used to determine specific CECL reserves as of March 31, 2025 include assumptions of property specific cash flows over estimated holding periods, assumptions of property redevelopment costs, assumptions of leasing activities, discount rates ranging from 6.0 % to 9.5 % , and market and terminal capitalization rates ranging from 5.0 % to 8.25 % . These assumptions are based upon the nature of the properties, recent sales and lease comparables, recent and projected property cash flows, and anticipated real estate and capital market conditions. Our primary credit quality indicator is our internal risk rating, which is further discussed above. The following table presents the carrying value of our loans receivable held-for-investment as of March 31, 2025 by year of origination and risk rating, and principal charge-offs recognized during the three months ended March 31, 2025 ($ in thousands):
Carrying Value by Origination Year as of March 31, 2025
Risk Rating Number of Loans Carrying (1) 2024 (3) 2023 2022 2021 2020 2019 2018
1 1 $ 225,253 $ - $ - $ - $ 225,253 $ - $ - $ -
2 - - - - - - - - -
3 26 2,932,283 100,636 - 1,555,705 667,034 - 367,558 241,350
4 13 2,092,203 - - 539,118 572,490 - 813,160 167,435
5 11 607,098 - - 291,200 40,000 154,191 1,607 120,100
51 $ 5,856,837 $ 100,636 $ - $ 2,386,023 $ 1,504,777 $ 154,191 $ 1,182,325 $ 528,885
Principal Charge-offs (2) $ - $ - $ - $ - $ 24,359 $ - $ 18,754 (1) Net of specific CECL reserves o f $ 119.3 million. (2) Principal charge-off of $ 18.8 million recognized in connection with the repayment of a loan in March 2025 and includes charge-off of a $ 0.5 million exit fee previously included in the carrying value of the loan. Principal charge-off of $ 24.4 million recognized in connection with the anticipated repayment of a loan which occurred in April 2025. (3) Reflects a loan receivable acquired in connection with a full loan repayment in July 2024. The following table details overall statistics for our loans receivable held-for-investment:
March 31, 2025 December 31, 2024
Weighted average yield to maturity (1) 7.4 % 7.6 %
Weighted average term to initial maturity 0.6 years 0.7 years
Weighted average term to fully extended maturity (2) 1.5 years 1.7 years (1) Represents the weighted average annualized yield to initial maturity of each loan, inclusive of coupon, and fees received, based on the applicable floating benchmark rate/floors (if applicable), in place as of March 31, 2025 and December 31, 2024 . For loans placed on non-accrual, the annualized yield to initial maturity used in calculating the weighted average annualized yield to initial maturity is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Note 4. Equity Method Investment As of March 31, 2025 and December 31, 2024 , we hold a 51 % interest in CMTG/TT Mortgage REIT LLC (“CMTG/TT”). We are not deemed to be the primary beneficiary of CMTG/TT in accordance with ASC 810, therefore we do not consolidate this joint venture. During its active investment period, CMTG/TT originated loans collateralized by institutional quality commercial real estate. As of March 31, 2025, the sole remaining loan held by CMTG/TT had an unpaid principal balance of $ 78.5 million and was placed on non-accrual status effective April 1, 2023. As of March 31, 2025 , the carrying value of our 51 % equity interest in CMTG/TT approximated $ 42.3 million. At each reporting period, we assess whether there are any indicators of other-than-temporary impairment of our equity investment. There were no other than temporary impairments of our equity method investment through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t>
        </is>
      </c>
      <c r="B1" s="2" t="inlineStr">
        <is>
          <t>3 Months Ended</t>
        </is>
      </c>
    </row>
    <row r="2">
      <c r="B2" s="2" t="inlineStr">
        <is>
          <t>Mar. 31, 2025</t>
        </is>
      </c>
    </row>
    <row r="3">
      <c r="A3" s="3" t="inlineStr">
        <is>
          <t>Real Estate Owned, Disclosure of Detailed Components [Abstract]</t>
        </is>
      </c>
      <c r="B3" s="4" t="inlineStr">
        <is>
          <t xml:space="preserve"> </t>
        </is>
      </c>
    </row>
    <row r="4">
      <c r="A4" s="4" t="inlineStr">
        <is>
          <t>Real Estate Owned</t>
        </is>
      </c>
      <c r="B4" s="4" t="inlineStr">
        <is>
          <t>Note 5. Real Estate Owned The following table presents additional detail related to our real estate owned held-for-investment, net, as of March 31, 2025 and December 31, 2024 ($ in thousands):
March 31, 2025 December 31, 2024
Land $ 112,898 $ 112,898
Building 11,251 11,251
Tenant improvements 4,414 4,414
Real estate owned 128,563 128,563
Less: accumulated depreciation ( 1,660 ) ( 1,423 )
Real estate owned, net $ 126,903 $ 127,140 Depreciation expense related to our real estate owned held-for-investment assets for the three months ended March 31, 2025 and 2024 was $ 0.2 million and $ 2.4 million , respectively. At each reporting period, we assess whether there are any indicators of impairment of our real estate owned held-for-investment assets. There were no impairments of our real estate owned held-for-investment assets through March 31, 2025. The following table presents additional detail related to the revenues and operating expenses of our real estate owned assets ($ in thousands):
Three Months Ended
March 31, 2025 March 31, 2024
Revenue
Hotel portfolio $ 12,690 $ 12,017
Mixed-Use property fixed rents 2,087 2,078
Mixed-Use property straight-line rent adjustment 25 31
Mixed-Use property variable rents 116 139
Mixed-Use property amortization of ( 354 ) ( 354 )
Total revenue from real estate owned $ 14,564 $ 13,911
Operating expenses
Hotel portfolio $ 11,404 $ 11,622
Mixed-Use property 1,511 1,258
Total operating expenses from real estate owned $ 12,915 $ 12,880 Hotel Portfolio On February 8, 2021, we acquired legal title to a portfolio of seven limited service hotels located in New York, NY through a foreclosure and assumed the securitized senior mortgage. As of December 31, 2024, we determined that our hotel portfolio had met the held-for-sale criteria and, accordingly, we reflected this asset as real estate owned held-for-sale on our consolidated balance sheet. Concurrent with this classification, we recognized an $ 80.5 million loss based upon the anticipated sales price, less estimated costs to sell. During the three months ended March 31, 2025 we continued to pursue the sale of this asset and, as of March 31, 2025, it remains classified as held-for-sale. During the three months ended March 31, 2025, we incurred $ 49.0 thousand of capital expenditures at our hotel portfolio, which is reflected as an additional loss on real estate owned held-for-sale on our consolidated statement of operations. As of March 31, 2025, approximately $ 20.4 million of our restricted cash, $ 4.4 million of our other assets, $ 11.0 million of our other liabilities, and $ 275.2 million of our debt related to real estate owned assets relate to our hotel portfolio real estate owned assets. We have determined this anticipated sale does not reflect a strategic shift and therefore does not qualify for presentation as a discontinued operation. Mixed-Use Property On June 30, 2023, we acquired legal title to a mixed-use property located in New York, NY and the equity interests in the borrower through an assignment-in-lieu of foreclosure and is comprised of office, retail, and signage components. As of March 31, 2025, the mixed-use property appears as part of real estate owned, net and related lease intangibles, net appear within other assets and other liabilities on our consolidated balance sheet. As of March 31, 2025, our mixed-use real estate owned asset with a carrying value of $ 143.1 million (including related net lease intangible assets) was pledged as collateral to our term participation facility. In April 2025, we entered into a binding agreement to sell approximately 77,000 square feet of office and retail space to an unaffiliated purchaser for a sales price of $ 28.8 million. Leases We have non-cancelable operating leases for space in our mixed-use property. These leases provide for fixed rent payments, which we recognize on a straight-line basis, and variable rent payments, including reimbursement of certain operating expenses and miscellaneous fees, which we recognize when earned. As of March 31, 2025 , the future minimum fixed rents under our non-cancellable leases for each of the next five years and thereafter are as follows ($ in thousands):
Year Amount
2025 (1) $ 6,298
2026 8,567
2027 8,643
2028 8,570
2029 7,152
Thereafter 34,719
Total $ 73,949 (1) Contractual lease payments due for the remaining nine months of 2025. Lease Intangibles Upon acquisition of our mixed-use property on June 30, 2023, $ 20.1 million of the purchase price was allocated to lease related intangible assets including $ 4.8 million to in-place lease values, $ 17.9 million to above market lease values, $ 4.2 million to below market lease values, and $ 1.6 million to other lease related values. As of March 31, 2025 and December 31, 2024, our lease intangibles are comprised of the following ($ in thousands):
Intangible March 31, 2025 December 31, 2024
In-place, above market, and other lease values $ 24,289 $ 24,289
Less: accumulated amortization ( 4,536 ) ( 3,888 )
In-place, above market, and other lease values, net $ 19,753 $ 20,401
Below market lease values $ ( 4,209 ) $ ( 4,209 )
Less: accumulated amortization 660 565
Below market lease values, net $ ( 3,549 ) $ ( 3,644 ) Amortization of in-place and other lease values for the three months ended March 31, 2025 and 2024 was $ 0.2 million and $ 0.2 million , respectively. Amortization of above market lease values for the three months ended March 31, 2025 and 2024 was $ 0.4 million and $ 0.4 million , respectively. Amortization of below market lease values for the three months ended March 31, 2025 and 2024 was $ 0.1 million and $ 0.1 million , respectively. As of March 31, 2025, the estimated amortization of these intangibles is approximately as follows ($ in thousands):
In-place and Other (1) Above Market (2) Below Market (2)
2025 (3) $ 601 $ ( 1,343 ) $ 283
2026 802 ( 1,791 ) 377
2027 802 ( 1,791 ) 377
2028 769 ( 1,771 ) 377
2029 410 ( 1,559 ) 377
Thereafter 1,615 ( 6,499 ) 1,758
Total $ 4,999 $ ( 14,754 ) $ 3,549 (1) Amortization of in-place and other lease values is recognized in depreciation and amortization expense on our consolidated statements of operations. (2) Amortization of above and below market lease values, net is recognized in revenue from real estate owned on our consolidated statements of operations. (3) Represents amortization for the remaining nine months of 2025. A t acquisition, the weighted average amortization period for in-place and other lease values, above-market lease values, and below market lease values was approximately 8.9 years, 10.5 years, and 11.3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Note 6. Debt Obligations As of March 31, 2025 and December 31, 2024, we financed certain of our loans receivable using repurchase agreements, a term participation facility, the sale of loan participations, and/or notes payable. Further, we have a secured term loan and debt related to real estate owned. Our financings bear interest at a rate equal to SOFR plus a credit spread. The following table summarizes our financings as of March 31, 2025 and December 31, 2024 ($ in thousands):
March 31, 2025 December 31, 2024
Capacity Borrowings Weighted (1) Capacity Borrowings Weighted (1)
Repurchase agreements and term (2) $ 5,646,865 $ 3,526,059 + 2.88 % $ 5,454,083 $ 3,667,923 + 2.75 %
Notes payable 195,830 166,758 + 3.24 % 273,330 238,938 + 3.57 %
Secured term loan 715,918 715,918 + 4.50 % 717,825 717,825 + 4.50 %
Debt related to real estate owned (3) 275,214 275,214 + 2.94 % 275,000 275,000 + 2.94 %
Total/Weighted Average $ 6,833,827 $ 4,683,949 + 3.14 % $ 6,720,238 $ 4,899,686 + 3.05 % (1) Weighted average spread over the applicable benchmark rate is based on unpaid principal balance. SOFR as of March 31, 2025 and December 31, 2024 was 4.32 % and 4.33 % , respectively. (2) The repurchase agreements and term participation facility are partially recourse to us. As of March 31, 2025 , the weighted average recourse on our repurchase agreements and term participation facility was 30 %. As of December 31, 2024 , the weighted average recourse on our repurchase agreements and term participation facility was 29 %. (3) As of March 31, 2025, spread excludes additional interest accrual under the forbearance agreement. See debt related to real estate owned, net below for further detail. Repurchase Agreements and Term Participation Facility Repurchase Agreements The following table summarizes our repurchase agreements by lender as of March 31, 2025 ($ in thousands):
Lender Initial Maturity Fully (1) Maximum Capacity Borrowings Undrawn Carrying (2)
JP Morgan Chase Bank, N.A. 7/28/2026 7/28/2028 $ 2,381,600 $ 1,844,460 $ 537,140 $ 2,885,419
JP Morgan Chase Bank, N.A. (3) 3/31/2028 3/31/2030 214,449 205,149 9,300 291,200
Morgan Stanley Bank, N.A. 1/26/2026 1/26/2028 750,000 449,404 300,596 699,393
Goldman Sachs Bank USA (4) 5/31/2025 5/31/2027 500,000 115,427 384,573 148,938
Barclays Bank PLC 12/20/2025 12/20/2025 500,000 - 500,000 -
Wells Fargo Bank, N.A. (5) 4/30/2025 9/29/2026 750,000 424,600 325,400 574,543
Total $ 5,096,049 $ 3,039,040 $ 2,057,009 $ 4,599,493 (1) Facility maturity dates may be extended , subject to meeting prescribed conditions . (2) Net of specific CECL reserves, if any. (3) Repurchase agreement provides for the ab ility to finance (i) loans receivable and (ii) real estate owned assets subsequent to assuming legal title and/or physical possession of the underlying collateral property. (4) In May 2025, the initial and fully extended maturity dates of this repurchase agreement were extended to June 1, 2027. (5) In April 2025, we modified this repurchase agreement to primarily provide for (i) a decrease in the maximum capacity to $ 500.0 million, (ii) an extension of the initial maturity date to April 30, 2026 , and (iii) two one-year options to further extend the maturity date to April 30, 2028 . The following table summarizes our repurchase agreements by lender as of December 31, 2024 ($ in thousands):
Lender Initial Maturity Fully (1) Maximum Borrowings Undrawn Carrying Value of Collateral (2)
JP Morgan Chase Bank, N.A. 7/28/2026 7/28/2028 $ 2,398,421 $ 1,966,560 $ 431,861 $ 3,015,354
Morgan Stanley Bank, N.A. 1/26/2025 1/26/2028 750,000 454,403 295,597 698,548
Goldman Sachs Bank USA 5/31/2025 5/31/2027 500,000 137,209 362,791 177,044
Barclays Bank PLC 12/20/2025 12/20/2025 500,000 - 500,000 -
Wells Fargo Bank, N.A. 1/13/2025 9/29/2026 750,000 632,167 117,833 863,518
Total $ 4,898,421 $ 3,190,339 $ 1,708,082 $ 4,754,464 (1) Facility maturity dates may be extended, subject to meeting prescribed conditions. (2) Net of specific CECL reserves, if any. Term Participation Facility On November 4, 2022, we entered into a master participation and administration agreement to finance certain of our loans receivable. As of March 31, 2025, our mixed-use real estate owned asset with a carrying value of $ 143.1 million (including related net lease intangible assets) was pledged as collateral to our term participation facility. Our term participation facility as of March 31, 2025 is summarized as follows ($ in thousands):
Contractual Total Borrowings Carrying Value Carrying Value (1)
12/23/2029 $ 550,816 $ 487,019 $ 487,019 $ 957,855 (1) Amount includes the carrying value of our mixed-use real estate owned asset, including related net lease intangible assets. Our term participation facility as of December 31, 2024 is summarized as follows ($ in thousands):
Contractual Total Borrowings Carrying Value Carrying Value (1)
12/23/2029 $ 555,662 $ 477,584 $ 477,584 $ 941,778 (1) Amount includes the carrying value of our mixed-use real estate owned asset, including related net lease intangible assets. Notes Payable Our notes payable as of March 31, 2025 are summarized as follows ($ in thousands):
Contractual Maximum Borrowing Outstanding Carrying Carrying Value
9/2/2026 9/2/2027 $ 110,592 $ 109,788 $ 156,815
2/2/2026 2/2/2027 56,166 55,717 70,847
Total $ 166,758 $ 165,505 $ 227,662 Our notes payable as of December 31, 2024 are summarized as follows ($ in thousands):
Contractual Maximum Borrowing Outstanding Carrying Carrying Value
9/2/2026 9/2/2027 $ 105,280 $ 104,333 $ 148,729
7/15/2027 7/15/2027 77,500 76,895 183,427
2/2/2026 2/2/2027 56,158 55,617 70,677
Total $ 238,938 $ 236,845 $ 402,833 Secured Term Loan, Net On August 9, 2019, we entered into a $ 450.0 million secured term loan which, on December 1, 2020, was modified to increase the aggregate principal amount by $ 325.0 million, increase the interest rate, and to increase the quarterly amortization payment. On December 2, 2021, we further modified our secured term loan to reduce the interest rate to the greater of (i) SOFR plus a 0.10 % credit spread adjustment, and (ii) 0.50 %, plus a credit spread of 4.50 %. Our secured term loan is collateralized by a pledge of equity in certain subsidiaries and their related assets. The secured term loan as of March 31, 2025 is summarized as follows ($ in thousands):
Contractual Maturity Date Stated Rate (1) Interest Rate Borrowing Outstanding Carrying Value
8/9/2026 S + 4.50% 8.92 % $ 715,918 $ 709,078 (1) SOFR at March 31, 2025 was 4.32 % . The secured term loan as of December 31, 2024 is summarized as follows ($ in thousands):
Contractual Maturity Date Stated Rate (1) Interest Rate Borrowing Outstanding Carrying Value
8/9/2026 S + 4.50% 8.93 % $ 717,825 $ 709,777 (1) SOFR at December 31, 2024 was 4.33 % . Debt Related to Real Estate Owned, Net On February 8, 2021 we assumed a $ 300.0 million securitized senior mortgage in connection with a foreclosure of a hotel portfolio. Subsequently, we entered into modifications of our debt related to real estate owned to provide for, among other things, total principal payments of $ 25.0 million, an extension of the contractual maturity date to February 9, 2025 , and the designation of a portion of the loan becoming partial recourse to us. Concurrent with each modification, we acquired interest rate caps with notional amounts equal to the borrowing outstanding, strike rates ranging from 3.0 % to 5.0 %, and maturity dates matching the associated financing. Upon maturity in February 2025, we entered into a forbearance agreement with our lender which expires on May 9, 2025 and provides for interest to accrue at an additional rate of 4.0 % per annum. In May 2025, we extended the forbearance period for our debt related to real estate owned through September 9, 2025 and concurrently repaid $5.0 million of the principal balance. Our debt related to real estate owned as of March 31, 2025 is summarized as follows ($ in thousands):
Contractual Maturity Date Stated Rate (1) Interest Rate (2) Borrowing Outstanding Carrying Value
2/9/2025 S + 2.94 % 11.26 % $ 275,214 $ 275,214 (1) SOFR at March 31, 2025 was 4.32 % . Amount excludes additional interest accrual under the forbearance agreement. (2) Interest rate includes an additional 4.0 % per annum of interest provided for under the forbearance agreement. Our debt related to real estate owned as of December 31, 2024 is summarized as follows ($ in thousands):
Contractual Maturity Date Stated Rate (1) Net Interest Rate (1) Borrowing Outstanding Carrying Value
2/9/2025 S + 2.94 % 7.27 % $ 275,000 $ 274,604 (1) SOFR at December 31, 2024 was 4.33 % , which was below the 5.00 % ceiling provided by our interest rate cap. See Note 7 – Derivatives for further detail. Interest Expense and Amortization The following table summarizes our interest and amortization expense on our secured financings, debt related to real estate owned and secured term loan for the three months ended March 31, 2025 and 2024, respectively ($ in thousands):
Three Months Ended
March 31, 2025 March 31, 2024
Interest expense on secured financings $ 67,414 $ 92,816
Interest expense on secured term loan 16,048 18,245
Amortization of deferred financing costs 5,765 4,870
Interest and related expense 89,227 115,931
Interest expense on debt related to real estate owned (1) 6,554 6,329
Total interest and related expense $ 95,781 $ 122,260 (1) For the three months ended March 31, 2025 and 2024, interest expense on debt related to real estate owned includes $ 0.4 million and $ 0.4 million , respectively, of amortization of deferred financing costs. Financial Covenants Our financing agreements generally contain certain financial covenants. For example, our ratio of earnings before interest, taxes, depreciation, and amortization to interest charges (“Interest Coverage Ratio”), as defined in our repurchase agreements and term participation facility, shall not be less than 1.1 to 1.0, whereas our ratio of earnings before interest, taxes, depreciation, and amortization to interest charges as defined in our secured term loan agreement shall not be less than 1.5 to 1.0. Further, (i) our tangible net worth, a s defined in the agreements, shall not be less than $ 1.86 billion as of each measurement date; (ii) cash liquidity shall not be less than the greater of (x) $ 20 million or (y) 3 % of our recourse indebtedness (which includes our secured term loan); and (iii) our indebtedness shall not exceed 77.8 % of our total assets. The requirements set forth in (i) through (iii) above are based upon the most restrictive financial covenants in place as of the reporting date. As of March 31, 2025 , we are in compliance with all financial covenants under our financing agreements. Commencing with the quarter ending December 31, 2025, our Interest Coverage Ratio shall not be less than 1.3 to 1.0. Further, commencing July 1, 2025, our cash liquidity shall not be less than the greater of (x) $ 20 million or (y) 5 % of our recourse indebtedness (which includes our secured term loan). Future compliance with our financial covenants is dependent upon the results of our operating activities, our financial condition, and the overall market conditions in which we and our borrowers operate. The impact of macroeconomic conditions on the commercial real estate and capital markets, including high benchmark interest rates compared to recent historical standards, may make it more difficult for us to satisfy these financial covenants in the future. Non-compliance with financial covenants may result in our lenders exercising their rights and remedies as provided for in the respective agreements. As market conditions evolve, we may continue to work with our counterparties on modifying financial covenants as needed; however, there is no assurance that our counterparties will agree to such mod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Note 7. Derivatives On June 2, 2021 and in connection with our debt related to real estate owned, we acquired an interest rate cap with a notional amount of $ 290.0 million, a strike rate of 3.00 %, and a maturity date of February 15, 2024 . Such interest rate cap effectively limited the maximum interest rate of our debt related to real estate owned to 5.83 % through its then maturity. On February 7, 2024 and in connection with the modification of our debt related to real estate owned, we acquired an interest rate cap with a notional amount of $ 280.0 million, a strike rate of 5.00 %, and a maturity date of November 15, 2024 . Upon further extension of our debt related to real estate owned, we acquired an interest rate cap with a notional amount of $ 275.0 million, a strike rate of 5.00 %, and a maturity date of February 9, 2025 . Through the contractual maturity of our debt related to real estate owned, the interest rate cap effectively limited the maximum interest rate of our debt related to real estate owned to 7.94 % through its maturity. Changes in the fair value of our interest rate cap were recorded as an unrealized gain or loss on interest rate cap on our consolidated statements of operations and the fair value was recorded in other assets on our consolidated balance sheets. Proceeds received from our counterparty related to the interest rate cap were recorded as proceeds from interest rate cap on our consolidated statements of operations. As of March 31, 2025 , we did no t have an interest rate cap for our debt related to real estate owned. As of December 31, 2024, the fair value of our interest rate cap was de minimis. During the three months ended March 31, 2025 and 2024, we recognized $ 0.0 million and $ 0.9 million , respectively, of proceeds from interest rate c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8. Fair Value Measurements ASC 820, “ Fair Value Measurements and Disclosures ” establishes a framework for measuring fair value as well as disclosures about fair value measurements. It emphasizes that fair value is a market-based measurement, not an entity-specific measurement. Therefore, a fair value measurement should be determined based on the assumptions that market participants would use when pricing an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unadjusted quoted prices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Financial Instruments Reported at Fair Value The fair value of our interest rate cap was determined by using the market standard methodology of discounting the future expected cash receipts that would occur if variable interest rates rise above the strike rate of the interest rate cap. The variable interest rates used in the calculation of projected receipts on the interest rate cap was based on a third-party expert’s expectation of future interest rates derived from observable market interest rate curves and volatilities. Our interest rate cap was classified as Level 2 in the fair value hierarchy. As of March 31, 2025, we did not have an interest rate cap for our debt related to real estate owned. As of December 31, 2024, the fair value of our interest rate cap was de minimis. Financial Instruments Not Reported at Fair Value The carrying value and estimated fair value of financial instruments not recorded at fair value on a recurring basis but required to be disclosed at fair value were as follows ($ in thousands):
March 31, 2025
Carrying Unpaid Principal Fair Value Hierarchy Level
Value Balance Fair Value Level 1 Level 2 Level 3
Loans receivable held-for-investment, net $ 5,738,702 $ 5,984,101 $ 5,728,142 $ - $ - $ 5,728,142
Loan receivable held-for-sale 145,563 223,491 145,563 - - 145,563
Repurchase agreements 3,039,040 3,039,040 3,039,040 - - 3,039,040
Term participation facility 487,019 487,019 486,106 - - 486,106
Notes payable, net 165,505 166,758 165,614 - - 165,614
Secured term loan, net 709,078 715,918 681,017 - - 681,017
Debt related to real estate owned, net 275,214 275,214 275,214 - - 275,214
December 31, 2024
Carrying Unpaid Principal Fair Value Hierarchy Level
Value Balance Fair Value Level 1 Level 2 Level 3
Loans receivable held-for-investment, net $ 5,947,262 $ 6,200,290 $ 5,934,590 $ - $ - $ 5,934,590
Loans receivable held-for-sale 277,062 312,471 277,062 - - 277,062
Repurchase agreements 3,190,339 3,190,339 3,190,339 - - 3,190,339
Term participation facility 477,584 477,584 476,099 - - 476,099
Notes payable, net 236,845 238,938 236,939 - - 236,939
Secured term loan, net 709,777 717,825 685,522 - - 685,522
Debt related to real estate owned, net 274,604 275,000 274,680 - - 274,6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9. Equity Common Stock Our charter provides for the issuance of up to 500,000,000 shares of common stock with a par value of $ 0.01 per share. As of March 31, 2025 and December 31, 2024, we had 139,362,657 and 139,362,657 shares of common stock issued and outstanding, respectively. The following table provides a summary of the number of shares of common stock outstanding during the three months ended March 31, 2025 and 2024, respectively:
Three Months Ended
Common Stock Outstanding March 31, 2025 March 31, 2024
Beginning balance 139,362,657 138,745,357
Conversion of fully vested RSUs to common stock - 1,334
Ending balance 139,362,657 138,746,691 At the Market Stock Offering Program On May 10, 2024, we entered into an equity distribution agreement with certain sales agents, pursuant to which we may sell, from time to time, up to an aggregate sales price of $ 150.0 million of our common stock pursuant to a continuous offering program (the “ATM Agreement”) under our in place effective shelf registration. Sales of our common stock made pursuant to the ATM Agreement may be made in negotiated transactions or transactions that are deemed to be “at the market” offerings as defined in Rule 415 under the Securities Act of 1933, as amended. The timing and amount of actual sales will depend on a variety of factors, including market conditions, the trading price of our common stock, our capital needs, and our determination of the appropriate sources of funding to meet such needs. During the three months ended March 31, 2025 , we did no t issue any shares of our common stock pursuant to the ATM Agreement. As of March 31, 2025 , the ATM Agreement has not been utilized, and $ 150.0 million remained available for issuance of our common stock pursuant to the ATM Agreement. Dividends The Board did no t declare any dividends during the three months ended March 31, 2025 . The following table details our dividend activity for common stock for the three months ended March 31, 2024 ($ in thousands, except per share data):
For the Quarter Ended
March 31, 2024
Amount Per Share
Dividends declared - common stock $ 34,687 $ 0.25
Record Date - common stock March 29, 2024
Payment Date - common stock April 15,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0. Earnings Per Share We calculate basic earnings per share (“EPS”) using the two-class method, which defines unvested share-based payment awards that contain nonforfeitable rights to dividends as participating securities. Under the two-class method, both distributed and undistributed earnings are allocated to common stock and participating securities based on their respective rights. Basic EPS is calculated by dividing our net income (loss) less participating securities’ share in earnings by the weighted average number of shares of common stock outstanding during each period. Diluted EPS is calculated under the more dilutive of the treasury stock or the two-class method. Under the treasury stock method, diluted EPS is calculated by dividing net income (loss) by the weighted average number of shares of common stock outstanding plus the incremental potential shares of common stock assumed issued during the period if they are dilutive. As of March 31, 2025 and 2024, we ha d no dilutive securities. As a r esult, basic and diluted EPS are the same. The calculation of basic and diluted EPS is as follows ($ in thousands, except for share and per share data):
Three Months Ended
March 31, 2025 March 31, 2024
Net loss $ ( 78,623 ) $ ( 52,795 )
Dividends on participating securities (1) - ( 924 )
Participating securities’ share in earnings - -
Basic loss $ ( 78,623 ) $ ( 53,719 )
Weighted average shares of common stock outstanding, basic and diluted (2) 139,475,685 138,791,113
Net loss per share of common stock, basic and diluted $ ( 0.56 ) $ ( 0.39 ) (1) For the three months ended March 31, 2025 and 2024 , dividends on participating securities excludes $ 0 and $ 11,000 of dividends on fully vested RSUs, respectively. (2) Amounts as of March 31, 2025 and 2024 include 113,151 and 45,231 fully vested RSUs, respectively. For the three months ended March 31, 2025 and 2024 , 2,717,009 and 2,612,712 of weighted average unvested RSUs, respectively, were excluded from the calculation of diluted EPS because the effect wa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1. Related Party Transactions Our activities are managed by our Manager. Pursuant to the terms of the Management Agreement, our Manager is responsible for originating investment opportunities, providing asset management services and administering our day-to-day operations. Our Manager is entitled to receive a management fee, an incentive fee, and a termination fee as defined below. The following table summarizes our management fees ($ in thousands):
Three Months Ended
March 31, 2025 March 31, 2024
Management fees $ 8,397 $ 9,210 Management Fees Effective October 1, 2015, our Manager earns a base management fee in an amount equal to 1.50 % per annum of Stockholders’ Equity, as defined in the Management Agreement. Management fees are reduced by our pro rata share of any management fees and incentive fees (if incentive fees are not incurred by us) incurred to our Manager by CMTG/TT. Management fees are generally paid quarterly, in arrears, and $ 8.4 million and $ 27.0 million were accrued and were included in management fee payable – affiliate, on our consolidated balance sheets at March 31, 2025 and December 31, 2024 , respectively. Incentive Fees Our Manager is entitled to an incentive fee equal to 20 % of the excess of our Core Earnings on a rolling four-quarter basis, as defined in the Management Agreement, over a 7.00 % return on Stockholders’ Equity. Incentive fees are reduced by our pro rata share of any incentive fees incurred to our Manager by CMTG/TT. During the three months ended March 31, 2025 and 2024 , we did no t incur any incentive fees. As of March 31, 2025 and December 31, 2024 , there were no accrued incentive fees on our consolidated balance sheets. Termination Fees If we elect to terminate the Management Agreement, we are required to pay our Manager a termination fee equal to three times the sum of the average total annual amount of management fees and the average annual incentive fee paid by us over the prior two years. Reimbursable Expenses Our Manager or its affiliates are entitled to reimbursement for certain documented costs and expenses incurred by them on our behalf, as set forth in the Management Agreement, excluding any expenses specifically required to be borne by our Manager under the Management Agreement. For the three months ended March 31, 2025 and 2024, we incurred $ 0.7 million and $ 0.7 million , respectively, of reimbursable expenses incurred on our behalf by our Manager which are included in general and administrative expenses on our consolidated statements of operations. As of March 31, 2025 and December 31, 2024, $ 0.7 million and $ 3.1 million , respectively, of reimbursable expenses incurred on our behalf and due to our Manager are included in other liabilities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27829</v>
      </c>
      <c r="C3" s="6" t="n">
        <v>99075</v>
      </c>
    </row>
    <row r="4">
      <c r="A4" s="4" t="inlineStr">
        <is>
          <t>Restricted cash</t>
        </is>
      </c>
      <c r="B4" s="5" t="n">
        <v>21043</v>
      </c>
      <c r="C4" s="5" t="n">
        <v>34425</v>
      </c>
    </row>
    <row r="5">
      <c r="A5" s="4" t="inlineStr">
        <is>
          <t>Loans receivable held-for-investment</t>
        </is>
      </c>
      <c r="B5" s="5" t="n">
        <v>5976102</v>
      </c>
      <c r="C5" s="5" t="n">
        <v>6190292</v>
      </c>
    </row>
    <row r="6">
      <c r="A6" s="4" t="inlineStr">
        <is>
          <t>Less: current expected credit loss reserve</t>
        </is>
      </c>
      <c r="B6" s="5" t="n">
        <v>-237400</v>
      </c>
      <c r="C6" s="5" t="n">
        <v>-243030</v>
      </c>
    </row>
    <row r="7">
      <c r="A7" s="4" t="inlineStr">
        <is>
          <t>Loans receivable held-for-investment, net</t>
        </is>
      </c>
      <c r="B7" s="5" t="n">
        <v>5738702</v>
      </c>
      <c r="C7" s="5" t="n">
        <v>5947262</v>
      </c>
    </row>
    <row r="8">
      <c r="A8" s="4" t="inlineStr">
        <is>
          <t>Loan receivable held-for-sale</t>
        </is>
      </c>
      <c r="B8" s="5" t="n">
        <v>145563</v>
      </c>
      <c r="C8" s="5" t="n">
        <v>277062</v>
      </c>
    </row>
    <row r="9">
      <c r="A9" s="4" t="inlineStr">
        <is>
          <t>Equity method investment</t>
        </is>
      </c>
      <c r="B9" s="5" t="n">
        <v>42283</v>
      </c>
      <c r="C9" s="5" t="n">
        <v>42320</v>
      </c>
    </row>
    <row r="10">
      <c r="A10" s="4" t="inlineStr">
        <is>
          <t>Real estate owned held-for-investment, net</t>
        </is>
      </c>
      <c r="B10" s="5" t="n">
        <v>126903</v>
      </c>
      <c r="C10" s="5" t="n">
        <v>127140</v>
      </c>
    </row>
    <row r="11">
      <c r="A11" s="4" t="inlineStr">
        <is>
          <t>Real estate owned held-for-sale</t>
        </is>
      </c>
      <c r="B11" s="5" t="n">
        <v>307020</v>
      </c>
      <c r="C11" s="5" t="n">
        <v>307020</v>
      </c>
    </row>
    <row r="12">
      <c r="A12" s="4" t="inlineStr">
        <is>
          <t>Other assets</t>
        </is>
      </c>
      <c r="B12" s="5" t="n">
        <v>146873</v>
      </c>
      <c r="C12" s="5" t="n">
        <v>132651</v>
      </c>
    </row>
    <row r="13">
      <c r="A13" s="4" t="inlineStr">
        <is>
          <t>Total assets</t>
        </is>
      </c>
      <c r="B13" s="5" t="n">
        <v>6656216</v>
      </c>
      <c r="C13" s="5" t="n">
        <v>6966955</v>
      </c>
    </row>
    <row r="14">
      <c r="A14" s="3" t="inlineStr">
        <is>
          <t>Liabilities and Equity</t>
        </is>
      </c>
      <c r="B14" s="4" t="inlineStr">
        <is>
          <t xml:space="preserve"> </t>
        </is>
      </c>
      <c r="C14" s="4" t="inlineStr">
        <is>
          <t xml:space="preserve"> </t>
        </is>
      </c>
    </row>
    <row r="15">
      <c r="A15" s="4" t="inlineStr">
        <is>
          <t>Repurchase agreements</t>
        </is>
      </c>
      <c r="B15" s="5" t="n">
        <v>3039040</v>
      </c>
      <c r="C15" s="5" t="n">
        <v>3190339</v>
      </c>
    </row>
    <row r="16">
      <c r="A16" s="4" t="inlineStr">
        <is>
          <t>Term participation facility</t>
        </is>
      </c>
      <c r="B16" s="5" t="n">
        <v>487019</v>
      </c>
      <c r="C16" s="5" t="n">
        <v>477584</v>
      </c>
    </row>
    <row r="17">
      <c r="A17" s="4" t="inlineStr">
        <is>
          <t>Notes payable, net</t>
        </is>
      </c>
      <c r="B17" s="5" t="n">
        <v>165505</v>
      </c>
      <c r="C17" s="5" t="n">
        <v>236845</v>
      </c>
    </row>
    <row r="18">
      <c r="A18" s="4" t="inlineStr">
        <is>
          <t>Secured term loan, net</t>
        </is>
      </c>
      <c r="B18" s="5" t="n">
        <v>709078</v>
      </c>
      <c r="C18" s="5" t="n">
        <v>709777</v>
      </c>
    </row>
    <row r="19">
      <c r="A19" s="4" t="inlineStr">
        <is>
          <t>Debt related to real estate owned, net</t>
        </is>
      </c>
      <c r="B19" s="5" t="n">
        <v>275214</v>
      </c>
      <c r="C19" s="5" t="n">
        <v>274604</v>
      </c>
    </row>
    <row r="20">
      <c r="A20" s="4" t="inlineStr">
        <is>
          <t>Other liabilities</t>
        </is>
      </c>
      <c r="B20" s="5" t="n">
        <v>37378</v>
      </c>
      <c r="C20" s="5" t="n">
        <v>42700</v>
      </c>
    </row>
    <row r="21">
      <c r="A21" s="4" t="inlineStr">
        <is>
          <t>Management fee payable - affiliate</t>
        </is>
      </c>
      <c r="B21" s="5" t="n">
        <v>8397</v>
      </c>
      <c r="C21" s="5" t="n">
        <v>27020</v>
      </c>
    </row>
    <row r="22">
      <c r="A22" s="4" t="inlineStr">
        <is>
          <t>Total liabilities</t>
        </is>
      </c>
      <c r="B22" s="5" t="n">
        <v>4721631</v>
      </c>
      <c r="C22" s="5" t="n">
        <v>4958869</v>
      </c>
    </row>
    <row r="23">
      <c r="A23" s="4" t="inlineStr">
        <is>
          <t>Commitments and Contingencies - Note 14</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 $0.01 par value, 500,000,000 shares authorized, 139,362,657 shares issued and 139,362,657 shares outstanding at March 31, 2025 and December 31, 2024, respectively</t>
        </is>
      </c>
      <c r="B25" s="5" t="n">
        <v>1394</v>
      </c>
      <c r="C25" s="5" t="n">
        <v>1394</v>
      </c>
    </row>
    <row r="26">
      <c r="A26" s="4" t="inlineStr">
        <is>
          <t>Additional paid-in capital</t>
        </is>
      </c>
      <c r="B26" s="5" t="n">
        <v>2745136</v>
      </c>
      <c r="C26" s="5" t="n">
        <v>2740014</v>
      </c>
    </row>
    <row r="27">
      <c r="A27" s="4" t="inlineStr">
        <is>
          <t>Accumulated deficit</t>
        </is>
      </c>
      <c r="B27" s="5" t="n">
        <v>-811945</v>
      </c>
      <c r="C27" s="5" t="n">
        <v>-733322</v>
      </c>
    </row>
    <row r="28">
      <c r="A28" s="4" t="inlineStr">
        <is>
          <t>Total equity</t>
        </is>
      </c>
      <c r="B28" s="5" t="n">
        <v>1934585</v>
      </c>
      <c r="C28" s="5" t="n">
        <v>2008086</v>
      </c>
    </row>
    <row r="29">
      <c r="A29" s="4" t="inlineStr">
        <is>
          <t>Total liabilities and equity</t>
        </is>
      </c>
      <c r="B29" s="6" t="n">
        <v>6656216</v>
      </c>
      <c r="C29" s="6" t="n">
        <v>6966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2. Stock-Based Compensation Incentive Award Plan We are externally managed and do not currently have any employees. On March 30, 2016, we adopted the 2016 Incentive Award Plan (the “Plan”) to promote the success and enhance the value of the Company by linking the individual interests of employees of our Manager and its affiliates to those of our stockholders. As of March 31, 2025, the maximum remaining number of shares that may be issued under the Plan is 3,684,145 shares. Awards granted under the Plan may be granted with the right to receive dividend equivalents and generally vest in equal installments on the specified anniversaries of the grant. Deferred Compensation Plan On May 24, 2022, we adopted the Deferred Compensation Plan to provide our directors and certain executives with an opportunity to defer payment of their stock-based compensation or RSUs and director cash fees, if applicable, pursuant to the terms of the Deferred Compensation Plan. Under our Deferred Compensation Plan, certain of our Board members elected to receive the annual fees and/or time-based RSUs to which they are entitled under our Non-Employee Director Compensation Program in the form of deferred RSUs. Accordingly, during the three months ended March 31, 2025 and 2024 , we issued 11,088 and 3,451 , respectively, of deferred RSUs in lieu of cash fees to such directors, and recognized an expense of approximately $ 53,000 and $ 47,000 , respectively. Such expense is included in general and administrative expenses on our consolidated statements of operations. Non-Employee Director Compensation Program Our Board awards time-based RSUs to eligible non-employee Board members on an annual basis as part of such Board members’ annual compensation in accordance with the Non-Employee Director Compensation Program. The time-based awards are generally issued in the second quarter on the date of the annual meeting of our stockholders, in conjunction with the director’s election to our Board, and the awards vest on the earlier of (x) the one-year anniversary of the grant date and (y) the date of the next annual meeting of our stockholders following the grant date, subject to the applicable participants’ continued service through such vesting date. Effective January 1, 2025, to maintain competitiveness in our recruitment and retention of directors, our Non-Employee Director Compensation Program was amended to increase the value of the annual director grants and increase the annual retainer fees payable to the chairs and members of the Audit, Compensation and Nominating and Corporate Governing Committees, and the Lead Independent Director, as set forth in the amended Non-Employee Director Compensation Program. Eligible non-executive members of our Board were granted the time-based RSUs under the Plan. Each RSU was granted with the right to receive dividend equivalents. Additionally, certain directors elected to defer their RSUs pursuant to the terms of the Deferred Compensation Plan. Such deferred awards will become payable on the earliest to occur of the participant’s separation from service or a change in control. The following table details the time-based RSUs granted to non-executive members of our Board:
Date of Grant Total RSU Grant Grant Date Fair Value Per Share
6/1/2024 89,214 $ 8.07
6/1/2023 58,536 $ 10.25
6/1/2022 29,280 $ 20.49 Stock-Based Compensation Expense For the three months ended March 31, 2025 and 2024, we recognized $ 5.1 million and $ 4.4 million , respectively, of stock-based compensation expense related to the RSUs. As of March 31, 2025, total unrecognized compensation expense was $ 15.4 million based on the grant date fair value of RSUs granted. This expense is expected to be recognized over a remaining period of 1.4 years from March 31, 2025. We may allow participants of the Plan to settle their tax liabilities through a reduction of their vested RSU delivery. Such amount will result in a corresponding adjustment to additional paid-in capital and a cash payment to our Manager or its affiliates in order to remit the required statutory tax withholding to each respective taxing authority. During the three months ended March 31, 2025 and 2024 , there were no deliveries of shares of common stock for vested RSUs. The following tables detail the time-based RSU activity during the three months ended March 31, 2025 and 2024:
Three Months Ended March 31, 2025 Three Months Ended March 31, 2024
Number of Restricted Weighted Average Number of Restricted Weighted Average
Unvested, beginning of period 2,722,295 $ 11.70 2,526,202 $ 15.31
Granted 24,509 4.08 1,175,000 9.64
Vested - - ( 1,334 ) 11.30
Forfeited ( 25,838 ) 10.69 ( 5,166 ) 13.69
Unvested, end of period 2,720,966 11.64 3,694,702 1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3. Income Taxes We have elected to be taxed as a REIT under Sections 856 through 860 of the Internal Revenue Code commencing with our taxable year ended December 31, 2015 and expect to continue to operate so as to qualify as a REIT. As a result, we will generally not be subject to federal and state income tax on that portion of our income that we distribute to stockholders if we (i) distribute at least 90 % of our taxable income, determined without regard to the deduction for dividends paid and excluding any net capital gains, and (ii) comply with certain other requirements to qualify as a REIT. Since Commencement of Operations, we have been in compliance with all REIT requirements and we plan to continue to operate so that we meet the requirements for taxation as a REIT. Therefore, other than amounts relating to our taxable REIT subsidiary (“TRS”), as described below, we have not provided for current income tax expense related to our REIT taxable income for the three months ended March 31, 2025 and 2024, respectively. Additionally, no provision has been made for federal or state income taxes in the accompanying financial statements, as we believe we have met the prescribed requisite requirements. In December 2024, our Board paused our quarterly dividend on our common stock commencing with the fourth quarter 2024 dividend that would have otherwise been paid in January 2025. The timing and amount of any future dividends declared by our Board depend on a variety of factors, including cash generated by operating activities, our financial condition, capital requirements, annual distribution requirements under the REIT provisions of the Internal Revenue Code, and such other factors as our Board deems relevant. Our real estate owned hotel portfolio is held in a TRS. A TRS is a corporation that is owned directly or indirectly by a REIT and has jointly elected with the REIT to be treated as a TRS for tax purposes. Given the TRS’s history of generating taxable losses, we are not able to conclude that it is more likely than not that we will realize the future benefit of the TRS’s deferred tax assets and therefore recorded a full valuation allowance. Given the full valuation allowance, we did not record a provision for income taxes for the three months ended March 31, 2025 and 2024 , and we did no t have any deferred tax assets or deferred tax liabilities as of March 31, 2025 and December 31, 2024. As of March 31, 2025, our deferred tax asset and valuation allowance were $ 59.7 million, respectively. As of December 31, 2024 , our deferred tax asset and valuation allowance were $ 56.6 million, respectively. We recognize tax benefits for uncertain tax positions only if it is more likely than not that the position is sustainable based on its technical merits. Interest and penalties on uncertain tax positions, if applicable, are included as a component of the provision for income taxes in our consolidated statements of operations. As of March 31, 2025 and December 31, 2024 , we have no t recorded any amounts for uncertain tax positions. Our tax returns are subject to audit by taxing authorities. As of the date of this filing, tax years 2021 and onward remain open to examination by major taxing jurisdictions in which we are subject to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We hold a 51 % interest in CMTG/TT as a result of committing to invest $ 124.9 million in CMTG/TT. Distributions representing repayment proceeds from CMTG/TT’s loans may be recalled by CMTG/TT, if the repayment occurred at least six months prior to the loan’s initial maturity date. As of March 31, 2025 and December 31, 2024, we have contributed $ 163.1 million to CMTG/TT and have received return of capital distributions of $ 123.3 million, of which $ 111.1 million were recallable. As of March 31, 2025 and December 31, 2024, our remaining capital commitment to CMTG/TT was $ 72.9 million. As of March 31, 2025 and December 31, 2024, we had aggregate unfunded loan commitments of $ 457.4 million and $ 498.3 million , respectively, which amounts will generally be funded to finance construction or leasing related expenditures by our borrowers, subject to them achieving certain conditions precedent to such funding. These future commitments will expire over the remaining term of the loans, none of which exceed five years . Our contractual payments due under all financings were as follows as of March 31, 2025 ($ in thousands):
Year Initial (1) Fully Extended (2)
2025 (3) (4) $ 3,020,203 $ 1,728,240
2026 (5) 1,663,746 1,626,596
2027 - 1,044,348
2028 - 284,765
2029 - -
Total $ 4,683,949 $ 4,683,949 (1) Initial maturity is based on the earlier of the initial maturity date of each individual corresponding loan receivable or the maximum maturity date under the respective financing agreement, assuming conditions to extend are met. (2) Fully extended maturity is based on the earlier of the fully extended maturity date of each individual corresponding loan receivable or the maximum maturity date under the respective financing agreement, assuming conditions to extend are met. (3) Includes financings outstanding of $ 546.7 million related to eleven loans in maturity default wit h aggregate unpaid principal balance of $ 1.0 billion . Of such financings outstanding, $ 70.7 million was repaid in April 2025 upon the repayment of loans receivable. (4) Includes $ 289.7 million and $ 98.4 million of financings with initial and full extended maturities, respectively, which were repaid in April 2025 upon the repayment of loans receivable. (5) Includes $ 191.3 million of financings with fully extended maturities which were repaid in April 2025 upon the repayment of loans receivable. In the normal course of business, we may enter into contracts that contain a variety of representations and provide for general indemnifications. Our maximum exposure under these arrangements is unknown, as this would involve future claims that may be made against us that have not yet occurred. However, based on experience, we expect the risk of loss to be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5. Segment Reporting We have determined that we have two operating segments and two reporting segments, with activities related to investing in income-producing loans collateralized by institutional quality commercial real estate and activities related to the operations of our real estate owned assets. Our Chief Operating Decision Maker is J. Michael McGillis, our Chief Financial Officer, President, and Director, who primarily utilizes Distributable Earnings (Loss) as described below. Distributable Earnings (Loss) is a non-GAAP measure used to evaluate our performance excluding the effects of certain transactions, non-cash items and GAAP adjustments. Distributable Earnings (Loss) is a non-GAAP measure, which we define as net income (loss) in accordance with GAAP, excluding (i) non-cash stock-based compensation expense, (ii) real estate owned held-for-investment depreciation and amortization, (iii) any unrealized gains or losses from mark-to-market valuation changes (other than permanent impairments) that are included in net income (loss) for the applicable period, (iv) one-time events pursuant to changes in GAAP and (v) certain non-cash items, which in the judgment of our Manager, should not be included in Distributable Earnings (Loss). The following table provides a calculation of Distributable Loss for our loan and REO portfolios, as well as a reconciliation to net loss, for the three months ended March 31, 2025 and 2024 ($ in thousands):
Three Months Ended March 31, 2025 Three Months Ended March 31, 2024
Loan REO Total Loan REO Total
Interest and related income $ 118,038 $ - $ 118,038 $ 160,845 $ - $ 160,845
Interest and related expense ( 89,227 ) - ( 89,227 ) ( 115,931 ) - ( 115,931 )
Revenue from real estate owned - 14,564 14,564 - 13,911 13,911
Amortization of above and below - 354 354 - 354 354
Management fees - affiliate ( 8,397 ) - ( 8,397 ) ( 9,210 ) - ( 9,210 )
General and administrative expenses ( 4,270 ) - ( 4,270 ) ( 3,877 ) - ( 3,877 )
Real estate owned:
Operating expenses - ( 12,915 ) ( 12,915 ) - ( 12,880 ) ( 12,880 )
Interest expense - ( 6,554 ) ( 6,554 ) - ( 6,329 ) ( 6,329 )
Proceeds from interest rate cap - - - - 865 865
Loss from equity method investment ( 37 ) - ( 37 ) - ( 35 ) ( 35 )
Loss on extinguishment of debt ( 547 ) - ( 547 ) ( 2,244 ) - ( 2,244 )
Principal charge-offs (1) ( 46,653 ) - ( 46,653 ) ( 42,266 ) - ( 42,266 )
Loss on real estate owned held-for-sale - ( 49 ) ( 49 ) - - -
Distributable Loss $ ( 31,093 ) $ ( 4,600 ) $ ( 35,693 ) $ ( 12,683 ) $ ( 4,114 ) $ ( 16,797 )
Reconciliation to net loss
Principal charge-offs (1) 46,653 42,266
Provision for current expected credit loss reserve ( 41,123 ) ( 69,960 )
Valuation adjustment for loan receivable held-for-sale ( 42,594 ) -
Depreciation and amortization ( 438 ) ( 2,599 )
Amortization of above and below market leases, net ( 354 ) ( 354 )
Stock-based compensation expense ( 5,074 ) ( 4,353 )
Unrealized loss on interest rate cap - ( 998 )
Net loss $ ( 78,623 ) $ ( 52,795 ) (1) For the three months ended March 31, 2025, amount includes a $ 3.5 million charge-off of accrued interest receivable and a $ 0.5 million charge-off of an exit fee related to the discounted payoff of a land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Subsequent Events We have evaluated subsequent events through the filing of this Quarterly Report on Form 10-Q and determined that the following transactions or events have occurred: 1. Subsequent to March 31, 2025, the following loan realization activity has occurred. See Note 3 for further detail. a. The full repayment of a hospitality loan with an unpaid principal balance of $ 225.0 million as of March 31, 2025. b. A discounted repayment of an office loan with an unpaid principal balance of $ 63.4 million as of March 31, 2025. c. A discounted repayment of a subordinate loan with an unpaid principal balance of $ 0.9 million as of March 31, 2025. 2. In April 2025, we entered into a binding agreement to sell approximately 77,000 square feet of office and retail space within our mixed-use real estate owned asset to an unaffiliated purchaser for a sales price of $ 28.8 million. 3. In April 2025, we modified our repurchase agreement with Wells Fargo Bank, N.A. to primarily provide for (i) a decrease in the maximum capacity to $ 500.0 million, (ii) an extension of the initial maturity date to April 30, 2026 , and (iii) two one-year options to further extend the maturity date to April 30, 2028 . 4. In May 2025, we extended the forbearance period for our debt related to real estate owned throug h September 9, 2025 and concurrently repaid $5.0 million of the principal bal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These unaudited consolidated financial statements have been prepared in accordance with the instructions to Form 10-Q and should be read in conjunction with the consolidated financial statements and notes thereto included in our Annual Report on Form 10-K for the year ended December 31, 2024, as filed with the U.S. Securities and Exchange Commission (the “SEC”). In the opinion of management, all adjustments (consisting only of normal recurring adjustments) necessary for a fair statement of our financial position, results of operations and cash flows have been included. Our results of operations for the three months ended March 31, 2025 are not necessarily indicative of the results to be expected for the full year or any other future period. We consolidate all entities that are controlled either through majority ownership or voting rights. We also identify entities for which control is achieved through means other than through voting rights (a variable interest entity or “VIE”) using the analysis as set forth in Accounting Standards Codification (“ASC”) 810, Consolidation of Variable Interest Entities, and determine when and which variable interest holder, if any, should consolidate the VIE. We do not have any consolidated variable interest entities as of March 31, 2025 and December 31, 2024 . All significant intercompany transactions and balances have been eliminated in consolidation.</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our current expected credit loss reserve, the determination of the fair value of real estate assets acquired and liabilities assumed, and the impairment of certain assets.</t>
        </is>
      </c>
    </row>
    <row r="6">
      <c r="A6" s="4" t="inlineStr">
        <is>
          <t>Risks and Uncertainties</t>
        </is>
      </c>
      <c r="B6" s="4" t="inlineStr">
        <is>
          <t>Risks and Uncertainties In the normal course of business, we primarily encounter two significant types of economic risk: credit and market. Credit risk is the risk of default on our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our loans receivable. We believe that the carrying values of our loans receivable are reasonable taking into consideration these risks.</t>
        </is>
      </c>
    </row>
    <row r="7">
      <c r="A7" s="4" t="inlineStr">
        <is>
          <t>Current Expected Credit Losses</t>
        </is>
      </c>
      <c r="B7" s="4" t="inlineStr">
        <is>
          <t>Current Expected Credit Losses The current expected credit loss (“CECL”) reserve required under ASC 326, Financial Instruments – Credit Losses, reflects our current estimate of potential credit losses related to our loan portfolio. Changes to the CECL reserve are recognized through a provision for or reversal of current expected credit loss reserve on our consolidated statements of operations. ASC 326 specifies the reserve should be based on relevant information about past events, including historical loss experience, current loan portfolio, market conditions and reasonable and supportable macroeconomic forecasts for the duration of each loan. General CECL Reserve Our loans are typically collateralized by real estate, or in the case of mezzanine loans, by an equity interest in an entity that owns real estate. We consider key credit quality indicators in underwriting loans and estimating credit losses, including: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our risk ratings; and prior experience with the borrower/sponsor. This information is used to assess the financial and operating capability, experience and profitability of the borrower/sponsor. Ultimate repayment of our loans is sensitive to interest rate changes, general economic conditions, performance of the collateral asset, liquidity, LTV ratio, existence of a liquid investment sales market for commercial properties, and availability of replacement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the geographic sub-market in which the borrower operates. Such analyses are completed and reviewed by asset management personnel and evaluated by senior management on at least a quarterly basis, utilizing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relevant market data. We primarily arrive at our general CECL reserve using the Weighted Average Remaining Maturity, or WARM method, which is considered an acceptable loss-rate method for estimating CECL reserves by the Financial Accounting Standards Board (“FASB”). The application of the WARM method to estimate a general CECL reserve requires judgment, including the appropriate historical loan loss reference data, the expected timing and amount of future loan fundings and repayments, the current credit quality of our portfolio, and our expectations of performance and market conditions over the relevant time period. The WARM method requires us to reference historical loan loss data from a comparable data set and apply such loss rate to each of our loans over their expected remaining duration, taking into consideration expected economic conditions over the forecasted timeframe. Our general CECL reserve reflects our forecast of the current and future macroeconomic conditions that may impact the performance of the commercial real estate assets securing our loans and the borrower’s ultimate ability to repay. These estimates include unemployment rates, price indices for commercial properties, and market liquidity, all of which may influence the likelihood and magnitude of potential credit losses for our loans during their expected remaining duration. Additionally, further adjustments may be made based upon loan positions senior to ours, the risk rating of a loan, whether a loan is a construction loan, whether the loan’s initial maturity is near-term, or the economic conditions specific to the property type of a loan’s underlying collateral. To estimate an annual historical loss rate, we obtained historical loss rate data for loans most comparable to our loan portfolio from a commercial mortgage-backed securities database licensed by a third party, Trepp, LLC, which contains historical loss data from January 1, 1999 through March 31, 2025. We believe this CMBS data is the most relevant, available, and comparable dataset to our portfolio. When evaluating the current and future macroeconomic environment, we consider the aforementioned macroeconomic factors. Historical data for each metric is compared to historical commercial real estate credit losses in order to determine the relationship between the two variables. We use projections of each macroeconomic factor, obtained from a third party, to approximate the impact the macroeconomic outlook may have on our loss rate. Selections of these economic forecasts require judgment about future events that, while based on the information available to us as of the balance sheet date, are ultimately subjective and uncertain, and the actual economic conditions could vary significantly from the estimates we made. Following a reasonable and supportable forecast period, we use a straight-line method of reverting to the historical loss rate. Additionally, we assess the obligation to extend credit through our unfunded loan commitments through their expected remaining duration, adjusted for projected fundings from interest reserves, if applicable, which is considered in the estimate of the general CECL reserve. For both the funded and unfunded portions of our loans, we consider our internal risk rating of each loan as the primary credit quality indicator underlying our assessment. We evaluate the credit quality of each of our loans receivable on an individual basis and assign a risk rating at least quarterly. We have developed a loan grading system for all of our outstanding loans receivable that are collateralized directly or indirectly by real estate. Grading criteria include, but are not limited to, as-is or as-stabilized debt yield, term of loan, property type, property or collateral location, loan type, structure, collateral cash flow volatility and other more subjective variables that include, but are not limited to, as-is or as-stabilized collateral value, market conditions, industry conditions, borrower/sponsor financial stability, and borrower/sponsor exit plan.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overall market conditions, we may consider certain previously mentioned factors more or less relevant than others. We utilize the grading system to determine each loan’s risk of loss and to provide a determination as to whether an individual loan is impaired and whether a specific CECL reserv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Reserve In certain circumstances, we may determine that a loan is no longer suited for the WARM method because (i) it has unique risk characteristics, (ii) we have deemed the borrower/sponsor to be experiencing financial difficulty and the repayment of the loan’s principal is collateral-dependent, and/or (iii) we anticipate assuming legal title and/or physical possession of the underlying collateral property and the fair value of the collateral asset is determined to be below our carrying value. We may instead elect to employ different methods to estimate credit losses that also conform to ASC 326 and related guidance. For such loans, we would separately measure the specific reserve for each loan by using the estimated fair value of the loan’s collateral. If the estimated fair value of the collateral is less than the carrying value of the loan, an asset-specific reserve is created as a component of our overall current expected credit loss reserve. Specific reserves are equal to the excess of a loan’s carrying value to the estimated fair value of the collateral. If recovery of our investment is expected from the sale of the collateral and such costs will reduce amounts recovered by us, specific reserves are equal to the excess of a loan’s carrying value to the estimated fair value of the collateral less estimated costs to sell. If we have determined that a loan or a portion of a loan is uncollectible, we will write off the amount deemed uncollectible through an adjustment to our CECL reserve. If we have determined that accrued interest receivable previously recognized under our revenue recognition policy is uncollectible, we will either reverse such amount against interest income or write off such amount through an adjustment to our CECL reserve. Significant judgment is required in determining impairment and in estimating the resulting credit loss reserve, and actual losses, if any, could materially differ from those estimates. See Note 3 - Loan Portfolio - Current Expected Credit Losses for further detail.</t>
        </is>
      </c>
    </row>
    <row r="8">
      <c r="A8" s="4" t="inlineStr">
        <is>
          <t>Recent Accounting Guidance</t>
        </is>
      </c>
      <c r="B8" s="4" t="inlineStr">
        <is>
          <t>Recent Accounting Guidance The FASB issued ASU 2024-03, “Disaggregation of Income Statement Expenses” (“ASU 2024-03”). The standard provides improvements to disclosure of the nature of expenses included in the statement of operations via tabular disclosure in the footnotes that disaggregates relevant expenses into certain expense categories. Further, the FASB issued ASU 2025-01, “Clarifying the Effective Date,” which clarifies the effective date of ASU 2024-03. ASU 2024-03 is effective for annual periods beginning after December 15, 2026, and interim reporting periods beginning after December 15, 2027, with early adoption permitted. The adoption of ASU 2024-03 is not expected to have a material impact on our consolidated financial statements. The FASB issued ASU 2023-09, “Improvements to Income Tax Disclosures” (“ASU 2023-09”). The standard provides improvements to income tax disclosure requiring disaggregated information about a reporting entity’s effective tax rate reconciliation as well as information on income taxes paid. The standard is effective for annual periods beginning after December 15, 2024, with early adoption permitted. The adoption of ASU 2023-09 is not expected to have a material impact on our consolidated financial statements. The FASB issued ASU 2023-07, “Segment Reporting (Topic 280): Improvements to Reportable Segment Disclosures” (“ASU 2023-07”). The standard provides improvements to reportable segment disclosure requirements for annual and interim reporting, primarily through enhanced disclosures about significant segment expenses and measures of segment profit or loss. The standard is effective for annual periods beginning after December 15, 2023 and interim periods beginning after December 15, 2024. As such, we have adopted ASU 2023-07 retrospectively for all periods presented. See Note 15 - Segment Reporting for further detail of segment profit and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Portfolio (Tables)</t>
        </is>
      </c>
      <c r="B1" s="2" t="inlineStr">
        <is>
          <t>3 Months Ended</t>
        </is>
      </c>
    </row>
    <row r="2">
      <c r="B2" s="2" t="inlineStr">
        <is>
          <t>Mar. 31, 2025</t>
        </is>
      </c>
    </row>
    <row r="3">
      <c r="A3" s="3" t="inlineStr">
        <is>
          <t>Receivables [Abstract]</t>
        </is>
      </c>
      <c r="B3" s="4" t="inlineStr">
        <is>
          <t xml:space="preserve"> </t>
        </is>
      </c>
    </row>
    <row r="4">
      <c r="A4" s="4" t="inlineStr">
        <is>
          <t>Schedule of Loan Receivable Held-for-Investment Portfolio</t>
        </is>
      </c>
      <c r="B4" s="4" t="inlineStr">
        <is>
          <t>Our loan receivable held-for-investment portfolio as of March 31, 2025 was comprised of the following loans ($ in thousands, except for number of loans):
Number Loan Commitment (1) Unpaid Principal Balance Carrying (2) Weighted Average Spread (3) Weighted Average Interest Rate (4)
Loans receivable held-for-investment:
Variable :
Senior loans (5) 48 $ 6,313,984 $ 5,856,608 $ 5,730,337 + 3.49% 6.99 %
48 6,313,984 5,856,608 5,730,337 + 3.49% 6.99 %
Fixed:
Senior loans (5) 1 $ 1,607 $ 1,607 $ 1,607 N/A 0.00 %
Subordinate loans 2 125,886 125,886 124,893 N/A 8.44 %
3 127,493 127,493 126,500 8.33 %
Total/Weighted Average 51 $ 6,441,477 $ 5,984,101 $ 5,856,837 N/A 7.02 %
General CECL reserve ( 118,135 )
Loans receivable held-for-investment, net $ 5,738,702 (1) Loan commitment represents principal outstanding plus remaining unfunded loan commitments. (2) Net of specific CECL reserve s of $ 119.3 million. (3) The weighted average spread is expressed as a spread over the relevant floating benchmark rates. One-month term Secured Overnight Financing Rate (“ SOFR ”) as of March 31, 2025 was 4.32 % . Weighted average is based on unpaid principal balance as of March 31, 2025 . For loans placed on non-accrual, the spread used in calculating the weighted average spread is 0 %. (4) Reflects the weighted average interest rate based on the applicable floating benchmark rate (if applicable), including SOFR floors (if applicable). Weighted average is based on unpaid principal balance as of March 31, 2025 and includes loans on non-accrual status. For loans placed on non-accrual, the spread used in calculating the weighted average interest rate is 0 %. (5) Senior loans include senior mortgages and similar credit quality loans, including related contiguous subordinate loans (if any), and pari passu participations in senior mortgage loans. Our loans receivable held-for-investment portfolio as of December 31, 2024 was comprised of the following loans ($ in thousands, except for number of loans):
Number of Loan Commitment (1) Unpaid Principal Balance Carrying (2) Weighted Average Spread (3) Weighted Average Interest Rate (4)
Loans receivable held-for-investment:
Variable :
Senior loans (5) 49 $ 6,571,059 $ 6,072,753 $ 5,942,843 + 3.62% 7.20 %
49 6,571,059 6,072,753 5,942,843 + 3.62% 7.20 %
Fixed:
Senior loans (5) 1 $ 1,651 $ 1,651 $ 1,651 N/A 0.00 %
Subordinate loans 2 125,886 125,886 124,878 N/A 8.44 %
3 127,537 127,537 126,529 8.33 %
Total/Weighted Average 52 $ 6,698,596 $ 6,200,290 $ 6,069,372 N/A 7.22 %
General CECL reserve ( 122,110 )
Loans receivable held-for-investment, net $ 5,947,262 (1) Loan commitment represents principal outstanding plus remaining unfunded loan commitments. (2) Net of specific CECL reserves of $ 120.9 million. (3) The weighted average spread is expressed as a spread over the relevant floating benchmark rates. SOFR as of December 31, 2024 was 4.33 % . Weighted average is based on unpaid principal balance as of December 31, 2024 . For loans placed on non-accrual, the spread used in calculating the weighted average spread is 0 %. (4) Reflects the weighted average interest rate based on the applicable floating benchmark rate (if applicable), including SOFR floors (if applicable). Weighted average is based on unpaid principal balance as of December 31, 2024 and includes loans on non-accrual status. For loans placed on non-accrual, the interest rate used in calculating the weighted average interest rate is 0 %. (5) Senior loans include senior mortgages and similar credit quality loans, including related contiguous subordinate loans (if any), and pari passu participations in senior mortgage loans.</t>
        </is>
      </c>
    </row>
    <row r="5">
      <c r="A5" s="4" t="inlineStr">
        <is>
          <t>Schedule of Loans Receivable Held-for-Investment Portfolio</t>
        </is>
      </c>
      <c r="B5" s="4" t="inlineStr">
        <is>
          <t>Activity relating to our loans receivable held-for-investment portfolio for the three months ended March 31, 2025 ($ in thousands):
Unpaid Principal Balance Deferred Fees and Discounts Specific CECL Reserve Carrying (1)
Balance at December 31, 2024 $ 6,200,290 $ ( 9,998 ) $ ( 120,920 ) $ 6,069,372
Advances on existing loans 27,404 - - 27,404
Non-cash advances in lieu of interest 14,487 - - 14,487
Origination fees, discounts, extension fees and exit fees - ( 341 ) - ( 341 )
Repayments of loans receivable ( 213,001 ) - - ( 213,001 )
Repayments of non-cash advances in lieu of interest ( 2,423 ) - - ( 2,423 )
Accretion of fees and discounts - 2,797 - 2,797
Provision for specific CECL reserve - - ( 41,458 ) ( 41,458 )
Charge-offs ( 42,656 ) ( 457 ) 43,113 -
Balance at March 31, 2025 $ 5,984,101 $ ( 7,999 ) $ ( 119,265 ) $ 5,856,837
General CECL reserve ( 118,135 )
Carrying Value $ 5,738,702 (1) Balance at December 31, 2024 does not include general CECL reserve .</t>
        </is>
      </c>
    </row>
    <row r="6">
      <c r="A6" s="4" t="inlineStr">
        <is>
          <t>Schedule of Loans Receivable Held-for-sale</t>
        </is>
      </c>
      <c r="B6" s="4" t="inlineStr">
        <is>
          <t>The following table summarizes our loan receivable held-for-sale as of March 31, 2025 and loan receivable sold during the three months ended March 31, 2025 ($ in thousands):
Property Type Location Loan Commitment Unpaid Principal Balance Carrying Value Before Principal Charge-Off / Valuation Allowance Cumulative Principal Held-For-Sale Carrying Value Risk (1)
For Sale Condo (2) CA $ 247,260 $ 223,491 $ 223,491 $ ( 77,928 ) $ 145,563 4
Total held-for-sale, March 31, 2025 $ 247,260 $ 223,491 $ 223,491 $ ( 77,928 ) $ 145,563
Hospitality (3) CA $ 101,059 $ 101,059 $ 101,299 $ ( 315 ) $ 100,984 3
Total sold, three months ended $ 101,059 $ 101,059 $ 101,299 $ ( 315 ) $ 100,984 (1) Reflects risk rating of the loan receivable prior to the loan sale or reclassification to held-for-sale. (2) Principal charge-offs and valuation allowance attributable to the delinquency of the loan and its $ 23.8 million of remaining unfunded commitments. During the three months ended March 31, 2025, we recognized a further adjustment to the held-for-sale carrying value of $ 42.6 million as a result of additional protective advances made and a reduction in anticipated proceeds from the sale, which is reflected as a valuation adjustment for loan receivable held-for-sale on our consolidated statement of operations. Effective October 1, 2024, this loan was placed on non-accrual status. (3) Loan classified as held-for-sale as of December 31, 2024 and sold in January 2025. Principal charge-off recognized upon reclassification to held-for-sale as of December 31, 2024.</t>
        </is>
      </c>
    </row>
    <row r="7">
      <c r="A7" s="4" t="inlineStr">
        <is>
          <t>Schedule of Loans Receivable Held-for-investment by Loan Type</t>
        </is>
      </c>
      <c r="B7" s="4" t="inlineStr">
        <is>
          <t>The following table presents our loans receivable held-for-investment by loan type, as well as property type and geographic location of the properties collateralizing these loans as of March 31, 2025 and December 31, 2024 ($ in thousands):
March 31, 2025 December 31, 2024
Loan Type Carrying Value (1) Percentage Carrying Value (2) Percentage
Senior loans (3) $ 5,731,944 98 % $ 5,944,494 98 %
Subordinate loans 124,893 2 % 124,878 2 %
$ 5,856,837 100 % $ 6,069,372 100 %
General CECL reserve ( 118,135 ) ( 122,110 )
$ 5,738,702 $ 5,947,262
Property Type Carrying Value (1) Percentage Carrying Value (2) Percentage
Multifamily $ 2,606,118 44 % $ 2,584,728 43 %
Hospitality 1,128,995 19 % 1,129,666 19 %
Office 840,918 15 % 859,085 14 %
Mixed-Use (4) 504,218 9 % 541,311 9 %
Other 471,334 8 % 465,939 7 %
Land 305,254 5 % 488,643 8 %
$ 5,856,837 100 % $ 6,069,372 100 %
General CECL reserve ( 118,135 ) ( 122,110 )
$ 5,738,702 $ 5,947,262
Geographic Location Carrying Value (1) Percentage Carrying Value (2) Percentage
United States
West $ 1,940,015 33 % $ 1,916,586 32 %
Northeast 1,399,395 24 % 1,583,579 26 %
Mid Atlantic 773,784 13 % 793,359 12 %
Southeast 648,720 11 % 659,172 11 %
Southwest 567,269 10 % 589,956 10 %
Midwest 487,702 8 % 486,724 8 %
Other 39,952 1 % 39,996 1 %
$ 5,856,837 100 % $ 6,069,372 100 %
General CECL reserve ( 118,135 ) ( 122,110 )
$ 5,738,702 $ 5,947,262 (1) Net of specific CECL r eserves of $ 119.3 million at March 31, 2025 . (2) Net of specific CECL reserves of $ 120.9 million at December 31, 2024 . (3) Senior loans include senior mortgages and similar credit quality loans, including related contiguous subordinate loans and pari passu participations in senior mortgage loans. (4) At March 31, 2025 , mixed-use comprises of 3 % office, 3 % multifamily, 2% retail, 1 % hospitality, and immaterial amounts of for sale condo. At December 31, 2024, mixed-use comprises of 3 % office, 3 % multifamily, 2 % retail, 1 % hospitality, and immaterial amounts of for sale condo.</t>
        </is>
      </c>
    </row>
    <row r="8">
      <c r="A8" s="4" t="inlineStr">
        <is>
          <t>Summarizes of Interest and Accretion Income from Loan Portfolio</t>
        </is>
      </c>
      <c r="B8" s="4" t="inlineStr">
        <is>
          <t>The following table summarizes our interest and accretion income from our loan portfolio and interest on cash balances for the three months ended March 31, 2025 and 2024, respectively ($ in thousands):
Three Months Ended
March 31, 2025 March 31, 2024
Coupon interest $ 114,477 $ 153,007
Accretion of fees and discounts 2,797 4,633
Interest on cash, cash equivalents, and other income 764 3,205
Total interest and related income (1) $ 118,038 $ 160,845 (1) For the three months ended March 31, 2025 and 2024, we recognized $ 0.0 million and $ 1.3 million , respectively, of default interest, late fees, pre-payment penalties, and/or accelerated fees following repayments prior to maturity .</t>
        </is>
      </c>
    </row>
    <row r="9">
      <c r="A9" s="4" t="inlineStr">
        <is>
          <t>Market Internal Risk Rating Benefit Activity</t>
        </is>
      </c>
      <c r="B9" s="4" t="inlineStr">
        <is>
          <t>The following tables allocate the principal balance and carrying value of our loans receivable held-for-investment based on our internal risk ratings as of March 31, 2025 and December 31, 2024 ($ in thousands):
March 31, 2025
Risk Rating Number of Loans Unpaid Principal Balance Carrying Value (1) % of Total of Carrying Value
1 1 $ 225,000 $ 225,253 4 %
2 - - - 0 %
3 26 2,937,268 2,932,283 50 %
4 13 2,093,517 2,092,203 36 %
5 11 728,316 607,098 10 %
51 $ 5,984,101 $ 5,856,837 100 %
General CECL reserve ( 118,135 )
$ 5,738,702 (1) Net of specific CECL reserves of $ 119.3 million .
December 31, 2024
Risk Rating Number of Loans Unpaid Principal Balance Carrying Value (1) % of Total of Carrying Value
1 - $ - $ - 0 %
2 - - - 0 %
3 28 3,360,621 3,354,399 55 %
4 14 2,174,343 2,172,522 36 %
5 10 665,326 542,451 9 %
52 $ 6,200,290 $ 6,069,372 100 %
General CECL reserve ( 122,110 )
$ 5,947,262 (1) Net of specific CECL reserves of $ 120.9 million.</t>
        </is>
      </c>
    </row>
    <row r="10">
      <c r="A10" s="4" t="inlineStr">
        <is>
          <t>Summary of Carrying Value and Significant Characteristics of Loans Receivable on Non-accrual Status</t>
        </is>
      </c>
      <c r="B10" s="4" t="inlineStr">
        <is>
          <t>The following table presents the carrying value and significant characteristics of our loans receivable held-for-investment on non-accrual status as of March 31, 2025 ($ in thousands):
Property Type Location Risk Rating Unpaid Principal Balance Carrying Specific Net Carrying Value Interest Recognition Method /
Land VA 5 $ 153,077 $ 153,077 $ ( 32,977 ) $ 120,100 Cost Recovery / 1/1/2023
Multifamily TX 5 119,084 118,719 ( 19 ) 118,700 Cash Basis / 10/1/2024
Office CA 5 111,542 111,263 ( 20,463 ) 90,800 Cost Recovery / 4/1/2023
Multifamily NV 5 96,529 96,082 ( 16,682 ) 79,400 Cash Basis / 1/1/2024
Office GA 5 67,892 67,494 ( 27,494 ) 40,000 Cost Recovery / 9/1/2023
Office (1)(2) TX 5 63,391 63,391 - 63,391 Cost Recovery / 3/31/2025
Multifamily AZ 5 50,164 49,957 ( 7,157 ) 42,800 Cash Basis / 1/1/2024
Multifamily TX 5 39,279 39,085 ( 10,985 ) 28,100 Cash Basis / 1/1/2024
Multifamily TX 5 24,865 24,804 ( 2,604 ) 22,200 Cash Basis / 7/1/2024
Other (1) Other 5 1,607 1,607 - 1,607 Cost Recovery / 7/1/2020
Other (3) NY 5 886 884 ( 884 ) - Cost Recovery / 6/30/2023
Total risk rated 5 loans 728,316 726,363 ( 119,265 ) 607,098
Multifamily TX 4 136,355 135,840 - 135,840 Cash Basis / 7/1/2024
Office CA 4 95,214 94,827 - 94,827 Cost Recovery / 9/1/2023
Land NY 4 87,741 88,166 - 88,166 Cash Basis / 4/1/2024
Land NY 4 67,000 67,000 - 67,000 Cash Basis / 11/1/2021
Total risk rated 4 loans 386,310 385,833 - 385,833
Total non-accrual $ 1,114,626 $ 1,112,196 $ ( 119,265 ) $ 992,931 (1) Amounts deemed uncollectible have been charged-off as of March 31, 2025 . (2) Loan repaid in April 2025. (3) In April 2025, we agreed to a loan repayment which resulted in a discounted loan payoff of $ 775,000 . As of March 31, 2025, loans receivable classified as non-accrual represented 17.0 % of our total loans receivable held-for-investment, based on carrying value net of specific CECL reserves. During the three months ended March 31, 2025, we recognized $ 2.0 million of interest income and received $ 0.6 million of cost recovery proceeds for such loans while on non-accrual status. Further, the above table excludes (i) four loans with an aggregate carrying value of $ 477.8 million that are in maturity default but remain on accrual status as the borrower is either current on interest payments or interest is deemed collectible based on the underlying collateral value and (ii) two loans with an aggregate carrying value of $ 477.7 million that are delinquent in accordance with our revenue recognition policy but remain on accrual status as the interest is deemed collectible based on the underlying collateral value. The following table presents the carrying value and significant characteristics of our loans receivable held-for-investment on non-accrual status as of December 31, 2024 ($ in thousands):
Property Type Location Risk Rating Unpaid Principal Balance Carrying Specific Net Carrying Value Interest Recognition Method /
Land VA 5 $ 152,834 $ 152,834 $ ( 32,734 ) $ 120,100 Cost Recovery / 1/1/2023
Multifamily TX 5 119,084 118,717 ( 617 ) 118,100 Cash Basis / 10/1/2024
Office CA 5 111,542 111,263 ( 20,463 ) 90,800 Cost Recovery / 4/1/2023
Multifamily NV 5 96,529 96,082 ( 16,682 ) 79,400 Cash Basis / 1/1/2024
Office GA 5 68,492 68,094 ( 27,894 ) 40,200 Cost Recovery / 9/1/2023
Multifamily AZ 5 50,164 49,957 ( 7,157 ) 42,800 Cash Basis / 1/1/2024
Multifamily TX 5 39,279 39,085 ( 10,885 ) 28,200 Cash Basis / 1/1/2024
Multifamily TX 5 24,865 24,804 ( 3,604 ) 21,200 Cash Basis / 7/1/2024
Other (1) Other 5 1,651 1,651 - 1,651 Cost Recovery / 7/1/2020
Other NY 5 886 884 ( 884 ) - Cost Recovery / 6/30/2023
Total risk rated 5 loans 665,326 663,371 ( 120,920 ) 542,451
Multifamily TX 4 136,355 135,840 - 135,840 Cash Basis / 7/1/2024
Office CA 4 95,214 94,827 - 94,827 Cost Recovery / 9/1/2023
Land NY 4 87,741 88,166 - 88,166 Cash Basis / 4/1/2024
Land NY 4 67,000 67,000 - 67,000 Cash Basis / 11/1/2021
Total risk rated 4 loans 386,310 385,833 - 385,833
Total non-accrual $ 1,051,636 $ 1,049,204 $ ( 120,920 ) $ 928,284 (1) Amounts deemed uncollectible have been charged-off as of December 31, 2024 . As of December 31, 2024, loans receivable classified as non-accrual represented 15.3 % of our total loans receivable held-for-investment, based on carrying value net of specific CECL reserves. During the year ended December 31, 2024, we recognized $ 4.6 million of interest income and received $ 7.1 million of cost recovery proceeds for such loans while on non-accrual status. Further, the above table excludes (i) four loans with an aggregate carrying value of $ 394.8 million that are in maturity default but remain on accrual status as the borrower is either current on interest payments or interest is deemed collectible based on the underlying collateral value and (ii) three loans with an aggregate carrying value of $ 647.3 million that are delinquent in accordance with our revenue recognition policy but remain on accrual status as the interest is deemed collectible based on the underlying collateral value.</t>
        </is>
      </c>
    </row>
    <row r="11">
      <c r="A11" s="4" t="inlineStr">
        <is>
          <t>Schedule of Activity In Allowance For Loan Losses</t>
        </is>
      </c>
      <c r="B11" s="4" t="inlineStr">
        <is>
          <t xml:space="preserve">The following table illustrates the changes in the current expected credit loss reserve for our loans receivable held-for-investment for the three months ended March 31, 2025 and 2024, respectively ($ in thousands):
Specific CECL Reserve General CECL Reserve
Loans Accrued (1) Total Loans Accrued (1) Unfunded (2) Total Total
Total reserve, December 31, 2023 $ 72,587 $ - $ 72,587 $ 70,371 $ - $ 9,726 $ 80,097 $ 152,684
Provision (reversal) 47,285 - 47,285 23,358 - ( 683 ) 22,675 69,960
Charge-offs ( 42,266 ) - ( 42,266 ) - - - - ( 42,266 )
Total reserve, March 31, 2024 $ 77,606 $ - $ 77,606 $ 93,729 $ - $ 9,043 $ 102,772 $ 180,378
Total reserve, December 31, 2024 $ 120,920 $ - $ 120,920 $ 122,110 $ 17,794 $ 5,546 $ 145,450 $ 266,370
Provision (reversal) 41,458 3,540 44,998 ( 3,975 ) - 100 ( 3,875 ) 41,123
Charge-offs ( 43,113 ) ( 3,540 ) ( 46,653 ) - - - - ( 46,653 )
Total reserve, March 31, 2025 $ 119,265 $ - $ 119,265 $ 118,135 $ 17,794 $ 5,646 $ 141,575 $ 260,840
Reserve at March 31, 2025 (3) 2.0 % 2.4 % 4.4 % (1) CECL reserves for accrued interest receivable, if any, are included in other assets on our consolidated balance sheets. (2) CECL reserve for unfunded commitments is included in other liabilities on the consolidated balance sheets. (3) Represents CECL reserve as a percent of total unpaid principal balance of loans receivable held-for-investment. </t>
        </is>
      </c>
    </row>
    <row r="12">
      <c r="A12" s="4" t="inlineStr">
        <is>
          <t>Schedule Of Reserves As A Percentage Unpaid Principal Balance Of Loans Receivable Held-for-investment</t>
        </is>
      </c>
      <c r="B12" s="4" t="inlineStr">
        <is>
          <t xml:space="preserve">The following table illustrates our specific and general CECL reserves as a percentage of total unpaid principal balance of loans receivable held-for-investment as of March 31, 2025, December 31, 2024, March 31, 2024, and December 31, 2023:
Specific CECL (1) General CECL (2) Total CECL (3)
Reserve at December 31, 2023 21.5 % 1.2 % 2.2 %
Reserve at March 31, 2024 22.9 % 1.6 % 2.6 %
Reserve at December 31, 2024 18.2 % 2.6 % 4.3 %
Reserve at March 31, 2025 16.4 % 2.7 % 4.4 % (1) Represents specific CECL reserve as a percentage of unpaid principal balance of risk rated 5 loans. (2) Represents general CECL reserve as a percentage of unpaid principal balance of loans subject to the general CECL reserve. (3) Represents total CECL reserve as a percent of total unpaid principal balance of loans receivable held-for-investment. </t>
        </is>
      </c>
    </row>
    <row r="13">
      <c r="A13" s="4" t="inlineStr">
        <is>
          <t>Summary of Loans Receivable Held-for-investment With Specific CECL Reserves</t>
        </is>
      </c>
      <c r="B13" s="4" t="inlineStr">
        <is>
          <t>The following table presents a summary of our risk rated 5 loans receivable held-for-investment as of March 31, 2025 ($ in thousands):
Property Type Location Unpaid Carrying Value Before Specific CECL Reserve Specific Net
Land VA $ 153,077 $ 153,077 $ 32,977 $ 120,100
Total Land 153,077 153,077 32,977 120,100
Multifamily TX 119,084 118,719 19 118,700
Multifamily NV 96,529 96,082 16,682 79,400
Multifamily AZ 50,164 49,957 7,157 42,800
Multifamily TX 39,279 39,085 10,985 28,100
Multifamily TX 24,865 24,804 2,604 22,200
Total Multifamily (1) 329,921 328,647 37,447 291,200
Office CA 111,542 111,263 20,463 90,800
Office (2)(3) TX 63,391 63,391 - 63,391
Office GA 67,892 67,494 27,494 40,000
Total Office 242,825 242,148 47,957 194,191
Other (2) Other 1,607 1,607 - 1,607
Other (4) NY 886 884 884 -
Total Other 2,493 2,491 884 1,607
Total $ 728,316 $ 726,363 $ 119,265 $ 607,098 (1) Represents loans which we anticipate assuming legal title and/or physical possession of the underlying collateral properties. (2) Amounts deemed uncollectible have been charged-off as of March 31, 2025 . (3) Loan repaid in April 2025. (4) In April 2025, we agreed to a loan repayment which resulted in a discounted loan payoff of $ 775,000 .</t>
        </is>
      </c>
    </row>
    <row r="14">
      <c r="A14" s="4" t="inlineStr">
        <is>
          <t>Schedule of Carrying Value of Loan Portfolio Based on Internal Risk Ratings</t>
        </is>
      </c>
      <c r="B14" s="4" t="inlineStr">
        <is>
          <t>Our primary credit quality indicator is our internal risk rating, which is further discussed above. The following table presents the carrying value of our loans receivable held-for-investment as of March 31, 2025 by year of origination and risk rating, and principal charge-offs recognized during the three months ended March 31, 2025 ($ in thousands):
Carrying Value by Origination Year as of March 31, 2025
Risk Rating Number of Loans Carrying (1) 2024 (3) 2023 2022 2021 2020 2019 2018
1 1 $ 225,253 $ - $ - $ - $ 225,253 $ - $ - $ -
2 - - - - - - - - -
3 26 2,932,283 100,636 - 1,555,705 667,034 - 367,558 241,350
4 13 2,092,203 - - 539,118 572,490 - 813,160 167,435
5 11 607,098 - - 291,200 40,000 154,191 1,607 120,100
51 $ 5,856,837 $ 100,636 $ - $ 2,386,023 $ 1,504,777 $ 154,191 $ 1,182,325 $ 528,885
Principal Charge-offs (2) $ - $ - $ - $ - $ 24,359 $ - $ 18,754 (1) Net of specific CECL reserves o f $ 119.3 million. (2) Principal charge-off of $ 18.8 million recognized in connection with the repayment of a loan in March 2025 and includes charge-off of a $ 0.5 million exit fee previously included in the carrying value of the loan. Principal charge-off of $ 24.4 million recognized in connection with the anticipated repayment of a loan which occurred in April 2025. (3) Reflects a loan receivable acquired in connection with a full loan repayment in July 2024.</t>
        </is>
      </c>
    </row>
    <row r="15">
      <c r="A15" s="4" t="inlineStr">
        <is>
          <t>Schedule of Overall Statistics for Loans Receivable and Interests in Loans Receivable Portfolio</t>
        </is>
      </c>
      <c r="B15" s="4" t="inlineStr">
        <is>
          <t>The following table details overall statistics for our loans receivable held-for-investment:
March 31, 2025 December 31, 2024
Weighted average yield to maturity (1) 7.4 % 7.6 %
Weighted average term to initial maturity 0.6 years 0.7 years
Weighted average term to fully extended maturity (2) 1.5 years 1.7 years (1) Represents the weighted average annualized yield to initial maturity of each loan, inclusive of coupon, and fees received, based on the applicable floating benchmark rate/floors (if applicable), in place as of March 31, 2025 and December 31, 2024 . For loans placed on non-accrual, the annualized yield to initial maturity used in calculating the weighted average annualized yield to initial maturity is 0 %. (2) Term to fully extended maturity is determined based on the maximum maturity of each of the corresponding loans, assuming all extension options are exercised by the borrower; provided, however, that our loans may be repaid prior to such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Owned (Tables)</t>
        </is>
      </c>
      <c r="B1" s="2" t="inlineStr">
        <is>
          <t>3 Months Ended</t>
        </is>
      </c>
    </row>
    <row r="2">
      <c r="B2" s="2" t="inlineStr">
        <is>
          <t>Mar. 31, 2025</t>
        </is>
      </c>
    </row>
    <row r="3">
      <c r="A3" s="3" t="inlineStr">
        <is>
          <t>Real Estate Owned, Disclosure of Detailed Components [Abstract]</t>
        </is>
      </c>
      <c r="B3" s="4" t="inlineStr">
        <is>
          <t xml:space="preserve"> </t>
        </is>
      </c>
    </row>
    <row r="4">
      <c r="A4" s="4" t="inlineStr">
        <is>
          <t>Summary of Additional Detail Related to Real Estate Owned Held-for-Investment, Net</t>
        </is>
      </c>
      <c r="B4" s="4" t="inlineStr">
        <is>
          <t xml:space="preserve">The following table presents additional detail related to our real estate owned held-for-investment, net, as of March 31, 2025 and December 31, 2024 ($ in thousands):
March 31, 2025 December 31, 2024
Land $ 112,898 $ 112,898
Building 11,251 11,251
Tenant improvements 4,414 4,414
Real estate owned 128,563 128,563
Less: accumulated depreciation ( 1,660 ) ( 1,423 )
Real estate owned, net $ 126,903 $ 127,140 </t>
        </is>
      </c>
    </row>
    <row r="5">
      <c r="A5" s="4" t="inlineStr">
        <is>
          <t>Schedule of Revenues and Operating Expenses of Real Estate Owned Properties</t>
        </is>
      </c>
      <c r="B5" s="4" t="inlineStr">
        <is>
          <t xml:space="preserve">The following table presents additional detail related to the revenues and operating expenses of our real estate owned assets ($ in thousands):
Three Months Ended
March 31, 2025 March 31, 2024
Revenue
Hotel portfolio $ 12,690 $ 12,017
Mixed-Use property fixed rents 2,087 2,078
Mixed-Use property straight-line rent adjustment 25 31
Mixed-Use property variable rents 116 139
Mixed-Use property amortization of ( 354 ) ( 354 )
Total revenue from real estate owned $ 14,564 $ 13,911
Operating expenses
Hotel portfolio $ 11,404 $ 11,622
Mixed-Use property 1,511 1,258
Total operating expenses from real estate owned $ 12,915 $ 12,880 </t>
        </is>
      </c>
    </row>
    <row r="6">
      <c r="A6" s="4" t="inlineStr">
        <is>
          <t>Schedule of Future Minimum Fixed Rents under Non-Cancellable Leases</t>
        </is>
      </c>
      <c r="B6" s="4" t="inlineStr">
        <is>
          <t>the future minimum fixed rents under our non-cancellable leases for each of the next five years and thereafter are as follows ($ in thousands):
Year Amount
2025 (1) $ 6,298
2026 8,567
2027 8,643
2028 8,570
2029 7,152
Thereafter 34,719
Total $ 73,949 (1) Contractual lease payments due for the remaining nine months of 2025.</t>
        </is>
      </c>
    </row>
    <row r="7">
      <c r="A7" s="4" t="inlineStr">
        <is>
          <t>Schedule of Lease Intangibles</t>
        </is>
      </c>
      <c r="B7" s="4" t="inlineStr">
        <is>
          <t>As of March 31, 2025 and December 31, 2024, our lease intangibles are comprised of the following ($ in thousands):
Intangible March 31, 2025 December 31, 2024
In-place, above market, and other lease values $ 24,289 $ 24,289
Less: accumulated amortization ( 4,536 ) ( 3,888 )
In-place, above market, and other lease values, net $ 19,753 $ 20,401
Below market lease values $ ( 4,209 ) $ ( 4,209 )
Less: accumulated amortization 660 565
Below market lease values, net $ ( 3,549 ) $ ( 3,644 )</t>
        </is>
      </c>
    </row>
    <row r="8">
      <c r="A8" s="4" t="inlineStr">
        <is>
          <t>Estimated Amortization of Intangibles for Next Five Years</t>
        </is>
      </c>
      <c r="B8" s="4" t="inlineStr">
        <is>
          <t>As of March 31, 2025, the estimated amortization of these intangibles is approximately as follows ($ in thousands):
In-place and Other (1) Above Market (2) Below Market (2)
2025 (3) $ 601 $ ( 1,343 ) $ 283
2026 802 ( 1,791 ) 377
2027 802 ( 1,791 ) 377
2028 769 ( 1,771 ) 377
2029 410 ( 1,559 ) 377
Thereafter 1,615 ( 6,499 ) 1,758
Total $ 4,999 $ ( 14,754 ) $ 3,549 (1) Amortization of in-place and other lease values is recognized in depreciation and amortization expense on our consolidated statements of operations. (2) Amortization of above and below market lease values, net is recognized in revenue from real estate owned on our consolidated statements of operations. (3) Represents amortization for the remaining nine months of 2025.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ummary of Financings</t>
        </is>
      </c>
      <c r="B4" s="4" t="inlineStr">
        <is>
          <t>The following table summarizes our financings as of March 31, 2025 and December 31, 2024 ($ in thousands):
March 31, 2025 December 31, 2024
Capacity Borrowings Weighted (1) Capacity Borrowings Weighted (1)
Repurchase agreements and term (2) $ 5,646,865 $ 3,526,059 + 2.88 % $ 5,454,083 $ 3,667,923 + 2.75 %
Notes payable 195,830 166,758 + 3.24 % 273,330 238,938 + 3.57 %
Secured term loan 715,918 715,918 + 4.50 % 717,825 717,825 + 4.50 %
Debt related to real estate owned (3) 275,214 275,214 + 2.94 % 275,000 275,000 + 2.94 %
Total/Weighted Average $ 6,833,827 $ 4,683,949 + 3.14 % $ 6,720,238 $ 4,899,686 + 3.05 % (1) Weighted average spread over the applicable benchmark rate is based on unpaid principal balance. SOFR as of March 31, 2025 and December 31, 2024 was 4.32 % and 4.33 % , respectively. (2) The repurchase agreements and term participation facility are partially recourse to us. As of March 31, 2025 , the weighted average recourse on our repurchase agreements and term participation facility was 30 %. As of December 31, 2024 , the weighted average recourse on our repurchase agreements and term participation facility was 29 %. (3) As of March 31, 2025, spread excludes additional interest accrual under the forbearance agreement. See debt related to real estate owned, net below for further detail.</t>
        </is>
      </c>
    </row>
    <row r="5">
      <c r="A5" s="4" t="inlineStr">
        <is>
          <t>Summary of Repurchase Agreements</t>
        </is>
      </c>
      <c r="B5" s="4" t="inlineStr">
        <is>
          <t>The following table summarizes our repurchase agreements by lender as of March 31, 2025 ($ in thousands):
Lender Initial Maturity Fully (1) Maximum Capacity Borrowings Undrawn Carrying (2)
JP Morgan Chase Bank, N.A. 7/28/2026 7/28/2028 $ 2,381,600 $ 1,844,460 $ 537,140 $ 2,885,419
JP Morgan Chase Bank, N.A. (3) 3/31/2028 3/31/2030 214,449 205,149 9,300 291,200
Morgan Stanley Bank, N.A. 1/26/2026 1/26/2028 750,000 449,404 300,596 699,393
Goldman Sachs Bank USA (4) 5/31/2025 5/31/2027 500,000 115,427 384,573 148,938
Barclays Bank PLC 12/20/2025 12/20/2025 500,000 - 500,000 -
Wells Fargo Bank, N.A. (5) 4/30/2025 9/29/2026 750,000 424,600 325,400 574,543
Total $ 5,096,049 $ 3,039,040 $ 2,057,009 $ 4,599,493 (1) Facility maturity dates may be extended , subject to meeting prescribed conditions . (2) Net of specific CECL reserves, if any. (3) Repurchase agreement provides for the ab ility to finance (i) loans receivable and (ii) real estate owned assets subsequent to assuming legal title and/or physical possession of the underlying collateral property. (4) In May 2025, the initial and fully extended maturity dates of this repurchase agreement were extended to June 1, 2027. (5) In April 2025, we modified this repurchase agreement to primarily provide for (i) a decrease in the maximum capacity to $ 500.0 million, (ii) an extension of the initial maturity date to April 30, 2026 , and (iii) two one-year options to further extend the maturity date to April 30, 2028 . The following table summarizes our repurchase agreements by lender as of December 31, 2024 ($ in thousands):
Lender Initial Maturity Fully (1) Maximum Borrowings Undrawn Carrying Value of Collateral (2)
JP Morgan Chase Bank, N.A. 7/28/2026 7/28/2028 $ 2,398,421 $ 1,966,560 $ 431,861 $ 3,015,354
Morgan Stanley Bank, N.A. 1/26/2025 1/26/2028 750,000 454,403 295,597 698,548
Goldman Sachs Bank USA 5/31/2025 5/31/2027 500,000 137,209 362,791 177,044
Barclays Bank PLC 12/20/2025 12/20/2025 500,000 - 500,000 -
Wells Fargo Bank, N.A. 1/13/2025 9/29/2026 750,000 632,167 117,833 863,518
Total $ 4,898,421 $ 3,190,339 $ 1,708,082 $ 4,754,464 (1) Facility maturity dates may be extended, subject to meeting prescribed conditions. (2) Net of specific CECL reserves, if any.</t>
        </is>
      </c>
    </row>
    <row r="6">
      <c r="A6" s="4" t="inlineStr">
        <is>
          <t>Schedule of Loans Receivable Held-for-Investment Portfolio</t>
        </is>
      </c>
      <c r="B6" s="4" t="inlineStr">
        <is>
          <t>Activity relating to our loans receivable held-for-investment portfolio for the three months ended March 31, 2025 ($ in thousands):
Unpaid Principal Balance Deferred Fees and Discounts Specific CECL Reserve Carrying (1)
Balance at December 31, 2024 $ 6,200,290 $ ( 9,998 ) $ ( 120,920 ) $ 6,069,372
Advances on existing loans 27,404 - - 27,404
Non-cash advances in lieu of interest 14,487 - - 14,487
Origination fees, discounts, extension fees and exit fees - ( 341 ) - ( 341 )
Repayments of loans receivable ( 213,001 ) - - ( 213,001 )
Repayments of non-cash advances in lieu of interest ( 2,423 ) - - ( 2,423 )
Accretion of fees and discounts - 2,797 - 2,797
Provision for specific CECL reserve - - ( 41,458 ) ( 41,458 )
Charge-offs ( 42,656 ) ( 457 ) 43,113 -
Balance at March 31, 2025 $ 5,984,101 $ ( 7,999 ) $ ( 119,265 ) $ 5,856,837
General CECL reserve ( 118,135 )
Carrying Value $ 5,738,702 (1) Balance at December 31, 2024 does not include general CECL reserve .</t>
        </is>
      </c>
    </row>
    <row r="7">
      <c r="A7" s="4" t="inlineStr">
        <is>
          <t>Schedule of Term Participation Facility</t>
        </is>
      </c>
      <c r="B7" s="4" t="inlineStr">
        <is>
          <t>Our term participation facility as of March 31, 2025 is summarized as follows ($ in thousands):
Contractual Total Borrowings Carrying Value Carrying Value (1)
12/23/2029 $ 550,816 $ 487,019 $ 487,019 $ 957,855 (1) Amount includes the carrying value of our mixed-use real estate owned asset, including related net lease intangible assets. Our term participation facility as of December 31, 2024 is summarized as follows ($ in thousands):
Contractual Total Borrowings Carrying Value Carrying Value (1)
12/23/2029 $ 555,662 $ 477,584 $ 477,584 $ 941,778 (1) Amount includes the carrying value of our mixed-use real estate owned asset, including related net lease intangible assets.</t>
        </is>
      </c>
    </row>
    <row r="8">
      <c r="A8" s="4" t="inlineStr">
        <is>
          <t>Summary of Notes Payable</t>
        </is>
      </c>
      <c r="B8" s="4" t="inlineStr">
        <is>
          <t xml:space="preserve">Our notes payable as of March 31, 2025 are summarized as follows ($ in thousands):
Contractual Maximum Borrowing Outstanding Carrying Carrying Value
9/2/2026 9/2/2027 $ 110,592 $ 109,788 $ 156,815
2/2/2026 2/2/2027 56,166 55,717 70,847
Total $ 166,758 $ 165,505 $ 227,662 Our notes payable as of December 31, 2024 are summarized as follows ($ in thousands):
Contractual Maximum Borrowing Outstanding Carrying Carrying Value
9/2/2026 9/2/2027 $ 105,280 $ 104,333 $ 148,729
7/15/2027 7/15/2027 77,500 76,895 183,427
2/2/2026 2/2/2027 56,158 55,617 70,677
Total $ 238,938 $ 236,845 $ 402,833 </t>
        </is>
      </c>
    </row>
    <row r="9">
      <c r="A9" s="4" t="inlineStr">
        <is>
          <t>Summary of Secured Term Loan</t>
        </is>
      </c>
      <c r="B9" s="4" t="inlineStr">
        <is>
          <t>The secured term loan as of March 31, 2025 is summarized as follows ($ in thousands):
Contractual Maturity Date Stated Rate (1) Interest Rate Borrowing Outstanding Carrying Value
8/9/2026 S + 4.50% 8.92 % $ 715,918 $ 709,078 (1) SOFR at March 31, 2025 was 4.32 % . The secured term loan as of December 31, 2024 is summarized as follows ($ in thousands):
Contractual Maturity Date Stated Rate (1) Interest Rate Borrowing Outstanding Carrying Value
8/9/2026 S + 4.50% 8.93 % $ 717,825 $ 709,777 (1) SOFR at December 31, 2024 was 4.33 % .</t>
        </is>
      </c>
    </row>
    <row r="10">
      <c r="A10" s="4" t="inlineStr">
        <is>
          <t>Summary of additional detail related to the company's real estate portfolio</t>
        </is>
      </c>
      <c r="B10" s="4" t="inlineStr">
        <is>
          <t>Our debt related to real estate owned as of March 31, 2025 is summarized as follows ($ in thousands):
Contractual Maturity Date Stated Rate (1) Interest Rate (2) Borrowing Outstanding Carrying Value
2/9/2025 S + 2.94 % 11.26 % $ 275,214 $ 275,214 (1) SOFR at March 31, 2025 was 4.32 % . Amount excludes additional interest accrual under the forbearance agreement. (2) Interest rate includes an additional 4.0 % per annum of interest provided for under the forbearance agreement. Our debt related to real estate owned as of December 31, 2024 is summarized as follows ($ in thousands):
Contractual Maturity Date Stated Rate (1) Net Interest Rate (1) Borrowing Outstanding Carrying Value
2/9/2025 S + 2.94 % 7.27 % $ 275,000 $ 274,604 (1) SOFR at December 31, 2024 was 4.33 % , which was below the 5.00 % ceiling provided by our interest rate cap. See Note 7 – Derivatives for further detail.</t>
        </is>
      </c>
    </row>
    <row r="11">
      <c r="A11" s="4" t="inlineStr">
        <is>
          <t>Summary of Interest Expense and Amortization</t>
        </is>
      </c>
      <c r="B11" s="4" t="inlineStr">
        <is>
          <t>The following table summarizes our interest and amortization expense on our secured financings, debt related to real estate owned and secured term loan for the three months ended March 31, 2025 and 2024, respectively ($ in thousands):
Three Months Ended
March 31, 2025 March 31, 2024
Interest expense on secured financings $ 67,414 $ 92,816
Interest expense on secured term loan 16,048 18,245
Amortization of deferred financing costs 5,765 4,870
Interest and related expense 89,227 115,931
Interest expense on debt related to real estate owned (1) 6,554 6,329
Total interest and related expense $ 95,781 $ 122,260 (1) For the three months ended March 31, 2025 and 2024, interest expense on debt related to real estate owned includes $ 0.4 million and $ 0.4 million , respectively, of amortization of deferred financing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Carrying And Estimated Fair Value</t>
        </is>
      </c>
      <c r="B4" s="4" t="inlineStr">
        <is>
          <t xml:space="preserve">The carrying value and estimated fair value of financial instruments not recorded at fair value on a recurring basis but required to be disclosed at fair value were as follows ($ in thousands):
March 31, 2025
Carrying Unpaid Principal Fair Value Hierarchy Level
Value Balance Fair Value Level 1 Level 2 Level 3
Loans receivable held-for-investment, net $ 5,738,702 $ 5,984,101 $ 5,728,142 $ - $ - $ 5,728,142
Loan receivable held-for-sale 145,563 223,491 145,563 - - 145,563
Repurchase agreements 3,039,040 3,039,040 3,039,040 - - 3,039,040
Term participation facility 487,019 487,019 486,106 - - 486,106
Notes payable, net 165,505 166,758 165,614 - - 165,614
Secured term loan, net 709,078 715,918 681,017 - - 681,017
Debt related to real estate owned, net 275,214 275,214 275,214 - - 275,214
December 31, 2024
Carrying Unpaid Principal Fair Value Hierarchy Level
Value Balance Fair Value Level 1 Level 2 Level 3
Loans receivable held-for-investment, net $ 5,947,262 $ 6,200,290 $ 5,934,590 $ - $ - $ 5,934,590
Loans receivable held-for-sale 277,062 312,471 277,062 - - 277,062
Repurchase agreements 3,190,339 3,190,339 3,190,339 - - 3,190,339
Term participation facility 477,584 477,584 476,099 - - 476,099
Notes payable, net 236,845 238,938 236,939 - - 236,939
Secured term loan, net 709,777 717,825 685,522 - - 685,522
Debt related to real estate owned, net 274,604 275,000 274,680 - - 274,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authorized</t>
        </is>
      </c>
      <c r="B4" s="5" t="n">
        <v>500000000</v>
      </c>
      <c r="C4" s="5" t="n">
        <v>500000000</v>
      </c>
    </row>
    <row r="5">
      <c r="A5" s="4" t="inlineStr">
        <is>
          <t>Common stock, shares issued</t>
        </is>
      </c>
      <c r="B5" s="5" t="n">
        <v>139362657</v>
      </c>
      <c r="C5" s="5" t="n">
        <v>139362657</v>
      </c>
    </row>
    <row r="6">
      <c r="A6" s="4" t="inlineStr">
        <is>
          <t>Common stock outstanding</t>
        </is>
      </c>
      <c r="B6" s="5" t="n">
        <v>139362657</v>
      </c>
      <c r="C6" s="5" t="n">
        <v>139362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Outstanding</t>
        </is>
      </c>
      <c r="B4" s="4" t="inlineStr">
        <is>
          <t xml:space="preserve">The following table provides a summary of the number of shares of common stock outstanding during the three months ended March 31, 2025 and 2024, respectively:
Three Months Ended
Common Stock Outstanding March 31, 2025 March 31, 2024
Beginning balance 139,362,657 138,745,357
Conversion of fully vested RSUs to common stock - 1,334
Ending balance 139,362,657 138,746,691 </t>
        </is>
      </c>
    </row>
    <row r="5">
      <c r="A5" s="4" t="inlineStr">
        <is>
          <t>Summary of Dividends Declared For Common And Preferred Stock.</t>
        </is>
      </c>
      <c r="B5" s="4" t="inlineStr">
        <is>
          <t xml:space="preserve">The following table details our dividend activity for common stock for the three months ended March 31, 2024 ($ in thousands, except per share data):
For the Quarter Ended
March 31, 2024
Amount Per Share
Dividends declared - common stock $ 34,687 $ 0.25
Record Date - common stock March 29, 2024
Payment Date - common stock April 15,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 per Share</t>
        </is>
      </c>
      <c r="B4" s="4" t="inlineStr">
        <is>
          <t>As of March 31, 2025 and 2024, we ha d no dilutive securities. As a r esult, basic and diluted EPS are the same. The calculation of basic and diluted EPS is as follows ($ in thousands, except for share and per share data):
Three Months Ended
March 31, 2025 March 31, 2024
Net loss $ ( 78,623 ) $ ( 52,795 )
Dividends on participating securities (1) - ( 924 )
Participating securities’ share in earnings - -
Basic loss $ ( 78,623 ) $ ( 53,719 )
Weighted average shares of common stock outstanding, basic and diluted (2) 139,475,685 138,791,113
Net loss per share of common stock, basic and diluted $ ( 0.56 ) $ ( 0.39 ) (1) For the three months ended March 31, 2025 and 2024 , dividends on participating securities excludes $ 0 and $ 11,000 of dividends on fully vested RSUs, respectively. (2) Amounts as of March 31, 2025 and 2024 include 113,151 and 45,231 fully vested RSU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Management Fees</t>
        </is>
      </c>
      <c r="B4" s="4" t="inlineStr">
        <is>
          <t xml:space="preserve">The following table summarizes our management fees ($ in thousands):
Three Months Ended
March 31, 2025 March 31, 2024
Management fees $ 8,397 $ 9,2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Time-based RSUs Granted to Non-executive Members of the Board</t>
        </is>
      </c>
      <c r="B4" s="4" t="inlineStr">
        <is>
          <t xml:space="preserve">The following table details the time-based RSUs granted to non-executive members of our Board:
Date of Grant Total RSU Grant Grant Date Fair Value Per Share
6/1/2024 89,214 $ 8.07
6/1/2023 58,536 $ 10.25
6/1/2022 29,280 $ 20.49 </t>
        </is>
      </c>
    </row>
    <row r="5">
      <c r="A5" s="4" t="inlineStr">
        <is>
          <t>Summary of Time-Based Restricted Stock Units Activity</t>
        </is>
      </c>
      <c r="B5" s="4" t="inlineStr">
        <is>
          <t xml:space="preserve">The following tables detail the time-based RSU activity during the three months ended March 31, 2025 and 2024:
Three Months Ended March 31, 2025 Three Months Ended March 31, 2024
Number of Restricted Weighted Average Number of Restricted Weighted Average
Unvested, beginning of period 2,722,295 $ 11.70 2,526,202 $ 15.31
Granted 24,509 4.08 1,175,000 9.64
Vested - - ( 1,334 ) 11.30
Forfeited ( 25,838 ) 10.69 ( 5,166 ) 13.69
Unvested, end of period 2,720,966 11.64 3,694,702 1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Maturity Payment</t>
        </is>
      </c>
      <c r="B4" s="4" t="inlineStr">
        <is>
          <t>Our contractual payments due under all financings were as follows as of March 31, 2025 ($ in thousands):
Year Initial (1) Fully Extended (2)
2025 (3) (4) $ 3,020,203 $ 1,728,240
2026 (5) 1,663,746 1,626,596
2027 - 1,044,348
2028 - 284,765
2029 - -
Total $ 4,683,949 $ 4,683,949 (1) Initial maturity is based on the earlier of the initial maturity date of each individual corresponding loan receivable or the maximum maturity date under the respective financing agreement, assuming conditions to extend are met. (2) Fully extended maturity is based on the earlier of the fully extended maturity date of each individual corresponding loan receivable or the maximum maturity date under the respective financing agreement, assuming conditions to extend are met. (3) Includes financings outstanding of $ 546.7 million related to eleven loans in maturity default wit h aggregate unpaid principal balance of $ 1.0 billion . Of such financings outstanding, $ 70.7 million was repaid in April 2025 upon the repayment of loans receivable. (4) Includes $ 289.7 million and $ 98.4 million of financings with initial and full extended maturities, respectively, which were repaid in April 2025 upon the repayment of loans receivable. (5) Includes $ 191.3 million of financings with fully extended maturities which were repaid in April 2025 upon the repayment of loans receiv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Distributable Loss and Reconciliation to Net Loss</t>
        </is>
      </c>
      <c r="B4" s="4" t="inlineStr">
        <is>
          <t>The following table provides a calculation of Distributable Loss for our loan and REO portfolios, as well as a reconciliation to net loss, for the three months ended March 31, 2025 and 2024 ($ in thousands):
Three Months Ended March 31, 2025 Three Months Ended March 31, 2024
Loan REO Total Loan REO Total
Interest and related income $ 118,038 $ - $ 118,038 $ 160,845 $ - $ 160,845
Interest and related expense ( 89,227 ) - ( 89,227 ) ( 115,931 ) - ( 115,931 )
Revenue from real estate owned - 14,564 14,564 - 13,911 13,911
Amortization of above and below - 354 354 - 354 354
Management fees - affiliate ( 8,397 ) - ( 8,397 ) ( 9,210 ) - ( 9,210 )
General and administrative expenses ( 4,270 ) - ( 4,270 ) ( 3,877 ) - ( 3,877 )
Real estate owned:
Operating expenses - ( 12,915 ) ( 12,915 ) - ( 12,880 ) ( 12,880 )
Interest expense - ( 6,554 ) ( 6,554 ) - ( 6,329 ) ( 6,329 )
Proceeds from interest rate cap - - - - 865 865
Loss from equity method investment ( 37 ) - ( 37 ) - ( 35 ) ( 35 )
Loss on extinguishment of debt ( 547 ) - ( 547 ) ( 2,244 ) - ( 2,244 )
Principal charge-offs (1) ( 46,653 ) - ( 46,653 ) ( 42,266 ) - ( 42,266 )
Loss on real estate owned held-for-sale - ( 49 ) ( 49 ) - - -
Distributable Loss $ ( 31,093 ) $ ( 4,600 ) $ ( 35,693 ) $ ( 12,683 ) $ ( 4,114 ) $ ( 16,797 )
Reconciliation to net loss
Principal charge-offs (1) 46,653 42,266
Provision for current expected credit loss reserve ( 41,123 ) ( 69,960 )
Valuation adjustment for loan receivable held-for-sale ( 42,594 ) -
Depreciation and amortization ( 438 ) ( 2,599 )
Amortization of above and below market leases, net ( 354 ) ( 354 )
Stock-based compensation expense ( 5,074 ) ( 4,353 )
Unrealized loss on interest rate cap - ( 998 )
Net loss $ ( 78,623 ) $ ( 52,795 ) (1) For the three months ended March 31, 2025, amount includes a $ 3.5 million charge-off of accrued interest receivable and a $ 0.5 million charge-off of an exit fee related to the discounted payoff of a land lo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Loan Portfolio - Schedule of Loan Receivable Held-for-Investment Portfolio (Details) $ in Thousands</t>
        </is>
      </c>
      <c r="B1" s="2" t="inlineStr">
        <is>
          <t>3 Months Ended</t>
        </is>
      </c>
      <c r="D1" s="2" t="inlineStr">
        <is>
          <t>12 Months Ended</t>
        </is>
      </c>
    </row>
    <row r="2">
      <c r="B2" s="2" t="inlineStr">
        <is>
          <t>Mar. 31, 2025 USD ($) Loan</t>
        </is>
      </c>
      <c r="D2" s="2" t="inlineStr">
        <is>
          <t>Dec. 31, 2024 USD ($) Loan</t>
        </is>
      </c>
    </row>
    <row r="3">
      <c r="A3" s="3" t="inlineStr">
        <is>
          <t>Schedule Of Loans Receivables Past Due [Line Items]</t>
        </is>
      </c>
      <c r="B3" s="4" t="inlineStr">
        <is>
          <t xml:space="preserve"> </t>
        </is>
      </c>
      <c r="D3" s="4" t="inlineStr">
        <is>
          <t xml:space="preserve"> </t>
        </is>
      </c>
    </row>
    <row r="4">
      <c r="A4" s="4" t="inlineStr">
        <is>
          <t>Loan Commitment</t>
        </is>
      </c>
      <c r="B4" s="6" t="n">
        <v>6441477</v>
      </c>
      <c r="C4" s="4" t="inlineStr">
        <is>
          <t>[1]</t>
        </is>
      </c>
      <c r="D4" s="6" t="n">
        <v>6698596</v>
      </c>
      <c r="E4" s="4" t="inlineStr">
        <is>
          <t>[2]</t>
        </is>
      </c>
    </row>
    <row r="5">
      <c r="A5" s="4" t="inlineStr">
        <is>
          <t>Unpaid Principal Balance</t>
        </is>
      </c>
      <c r="B5" s="5" t="n">
        <v>5984101</v>
      </c>
      <c r="D5" s="5" t="n">
        <v>6200290</v>
      </c>
    </row>
    <row r="6">
      <c r="A6" s="4" t="inlineStr">
        <is>
          <t>Loans receivable held-for-investment</t>
        </is>
      </c>
      <c r="B6" s="6" t="n">
        <v>5856837</v>
      </c>
      <c r="C6" s="4" t="inlineStr">
        <is>
          <t>[3]</t>
        </is>
      </c>
      <c r="D6" s="6" t="n">
        <v>6069372</v>
      </c>
      <c r="E6" s="4" t="inlineStr">
        <is>
          <t>[4]</t>
        </is>
      </c>
    </row>
    <row r="7">
      <c r="A7" s="4" t="inlineStr">
        <is>
          <t>Number of Loans | Loan</t>
        </is>
      </c>
      <c r="B7" s="5" t="n">
        <v>51</v>
      </c>
      <c r="D7" s="5" t="n">
        <v>52</v>
      </c>
    </row>
    <row r="8">
      <c r="A8" s="4" t="inlineStr">
        <is>
          <t>Weighted Average Spread</t>
        </is>
      </c>
      <c r="B8" s="4" t="inlineStr">
        <is>
          <t>0</t>
        </is>
      </c>
      <c r="D8" s="4" t="inlineStr">
        <is>
          <t>0</t>
        </is>
      </c>
    </row>
    <row r="9">
      <c r="A9" s="4" t="inlineStr">
        <is>
          <t>Weighted Average Interest Rate</t>
        </is>
      </c>
      <c r="B9" s="8" t="n">
        <v>0.0702</v>
      </c>
      <c r="C9" s="4" t="inlineStr">
        <is>
          <t>[5]</t>
        </is>
      </c>
      <c r="D9" s="8" t="n">
        <v>0.0722</v>
      </c>
      <c r="E9" s="4" t="inlineStr">
        <is>
          <t>[6]</t>
        </is>
      </c>
    </row>
    <row r="10">
      <c r="A10" s="4" t="inlineStr">
        <is>
          <t>General CECL reserve</t>
        </is>
      </c>
      <c r="B10" s="6" t="n">
        <v>-118135</v>
      </c>
      <c r="C10" s="4" t="inlineStr">
        <is>
          <t>[3],[7]</t>
        </is>
      </c>
      <c r="D10" s="6" t="n">
        <v>-122110</v>
      </c>
      <c r="E10" s="4" t="inlineStr">
        <is>
          <t>[4],[8]</t>
        </is>
      </c>
    </row>
    <row r="11">
      <c r="A11" s="4" t="inlineStr">
        <is>
          <t>Loans receivable held-for-investment, net</t>
        </is>
      </c>
      <c r="B11" s="5" t="n">
        <v>5738702</v>
      </c>
      <c r="C11" s="4" t="inlineStr">
        <is>
          <t>[3]</t>
        </is>
      </c>
      <c r="D11" s="5" t="n">
        <v>5947262</v>
      </c>
      <c r="E11" s="4" t="inlineStr">
        <is>
          <t>[4]</t>
        </is>
      </c>
    </row>
    <row r="12">
      <c r="A12" s="4" t="inlineStr">
        <is>
          <t>Variable Senior Loans</t>
        </is>
      </c>
      <c r="B12" s="4" t="inlineStr">
        <is>
          <t xml:space="preserve"> </t>
        </is>
      </c>
      <c r="D12" s="4" t="inlineStr">
        <is>
          <t xml:space="preserve"> </t>
        </is>
      </c>
    </row>
    <row r="13">
      <c r="A13" s="3" t="inlineStr">
        <is>
          <t>Schedule Of Loans Receivables Past Due [Line Items]</t>
        </is>
      </c>
      <c r="B13" s="4" t="inlineStr">
        <is>
          <t xml:space="preserve"> </t>
        </is>
      </c>
      <c r="D13" s="4" t="inlineStr">
        <is>
          <t xml:space="preserve"> </t>
        </is>
      </c>
    </row>
    <row r="14">
      <c r="A14" s="4" t="inlineStr">
        <is>
          <t>Loan Commitment</t>
        </is>
      </c>
      <c r="B14" s="5" t="n">
        <v>6313984</v>
      </c>
      <c r="C14" s="4" t="inlineStr">
        <is>
          <t>[1],[9]</t>
        </is>
      </c>
      <c r="D14" s="5" t="n">
        <v>6571059</v>
      </c>
      <c r="E14" s="4" t="inlineStr">
        <is>
          <t>[2],[10]</t>
        </is>
      </c>
    </row>
    <row r="15">
      <c r="A15" s="4" t="inlineStr">
        <is>
          <t>Unpaid Principal Balance</t>
        </is>
      </c>
      <c r="B15" s="5" t="n">
        <v>5856608</v>
      </c>
      <c r="C15" s="4" t="inlineStr">
        <is>
          <t>[9]</t>
        </is>
      </c>
      <c r="D15" s="5" t="n">
        <v>6072753</v>
      </c>
      <c r="E15" s="4" t="inlineStr">
        <is>
          <t>[10]</t>
        </is>
      </c>
    </row>
    <row r="16">
      <c r="A16" s="4" t="inlineStr">
        <is>
          <t>Loans receivable held-for-investment</t>
        </is>
      </c>
      <c r="B16" s="6" t="n">
        <v>5730337</v>
      </c>
      <c r="C16" s="4" t="inlineStr">
        <is>
          <t>[3],[9]</t>
        </is>
      </c>
      <c r="D16" s="6" t="n">
        <v>5942843</v>
      </c>
      <c r="E16" s="4" t="inlineStr">
        <is>
          <t>[4],[10]</t>
        </is>
      </c>
    </row>
    <row r="17">
      <c r="A17" s="4" t="inlineStr">
        <is>
          <t>Number of Loans | Loan</t>
        </is>
      </c>
      <c r="B17" s="5" t="n">
        <v>48</v>
      </c>
      <c r="C17" s="4" t="inlineStr">
        <is>
          <t>[9]</t>
        </is>
      </c>
      <c r="D17" s="5" t="n">
        <v>49</v>
      </c>
      <c r="E17" s="4" t="inlineStr">
        <is>
          <t>[10]</t>
        </is>
      </c>
    </row>
    <row r="18">
      <c r="A18" s="4" t="inlineStr">
        <is>
          <t>Weighted Average Spread</t>
        </is>
      </c>
      <c r="B18" s="4" t="inlineStr">
        <is>
          <t>+ 3.49%</t>
        </is>
      </c>
      <c r="C18" s="4" t="inlineStr">
        <is>
          <t>[9],[11]</t>
        </is>
      </c>
      <c r="D18" s="4" t="inlineStr">
        <is>
          <t>+ 3.62%</t>
        </is>
      </c>
      <c r="E18" s="4" t="inlineStr">
        <is>
          <t>[10],[12]</t>
        </is>
      </c>
    </row>
    <row r="19">
      <c r="A19" s="4" t="inlineStr">
        <is>
          <t>Weighted Average Interest Rate</t>
        </is>
      </c>
      <c r="B19" s="8" t="n">
        <v>0.0699</v>
      </c>
      <c r="C19" s="4" t="inlineStr">
        <is>
          <t>[5],[9]</t>
        </is>
      </c>
      <c r="D19" s="8" t="n">
        <v>0.07199999999999999</v>
      </c>
      <c r="E19" s="4" t="inlineStr">
        <is>
          <t>[6],[10]</t>
        </is>
      </c>
    </row>
    <row r="20">
      <c r="A20" s="4" t="inlineStr">
        <is>
          <t>Variable Loan</t>
        </is>
      </c>
      <c r="B20" s="4" t="inlineStr">
        <is>
          <t xml:space="preserve"> </t>
        </is>
      </c>
      <c r="D20" s="4" t="inlineStr">
        <is>
          <t xml:space="preserve"> </t>
        </is>
      </c>
    </row>
    <row r="21">
      <c r="A21" s="3" t="inlineStr">
        <is>
          <t>Schedule Of Loans Receivables Past Due [Line Items]</t>
        </is>
      </c>
      <c r="B21" s="4" t="inlineStr">
        <is>
          <t xml:space="preserve"> </t>
        </is>
      </c>
      <c r="D21" s="4" t="inlineStr">
        <is>
          <t xml:space="preserve"> </t>
        </is>
      </c>
    </row>
    <row r="22">
      <c r="A22" s="4" t="inlineStr">
        <is>
          <t>Loan Commitment</t>
        </is>
      </c>
      <c r="B22" s="6" t="n">
        <v>6313984</v>
      </c>
      <c r="C22" s="4" t="inlineStr">
        <is>
          <t>[1]</t>
        </is>
      </c>
      <c r="D22" s="6" t="n">
        <v>6571059</v>
      </c>
      <c r="E22" s="4" t="inlineStr">
        <is>
          <t>[2]</t>
        </is>
      </c>
    </row>
    <row r="23">
      <c r="A23" s="4" t="inlineStr">
        <is>
          <t>Unpaid Principal Balance</t>
        </is>
      </c>
      <c r="B23" s="5" t="n">
        <v>5856608</v>
      </c>
      <c r="D23" s="5" t="n">
        <v>6072753</v>
      </c>
    </row>
    <row r="24">
      <c r="A24" s="4" t="inlineStr">
        <is>
          <t>Loans receivable held-for-investment</t>
        </is>
      </c>
      <c r="B24" s="6" t="n">
        <v>5730337</v>
      </c>
      <c r="C24" s="4" t="inlineStr">
        <is>
          <t>[3]</t>
        </is>
      </c>
      <c r="D24" s="6" t="n">
        <v>5942843</v>
      </c>
      <c r="E24" s="4" t="inlineStr">
        <is>
          <t>[4]</t>
        </is>
      </c>
    </row>
    <row r="25">
      <c r="A25" s="4" t="inlineStr">
        <is>
          <t>Number of Loans | Loan</t>
        </is>
      </c>
      <c r="B25" s="5" t="n">
        <v>48</v>
      </c>
      <c r="D25" s="5" t="n">
        <v>49</v>
      </c>
    </row>
    <row r="26">
      <c r="A26" s="4" t="inlineStr">
        <is>
          <t>Weighted Average Spread</t>
        </is>
      </c>
      <c r="B26" s="4" t="inlineStr">
        <is>
          <t>+ 3.49%</t>
        </is>
      </c>
      <c r="C26" s="4" t="inlineStr">
        <is>
          <t>[11]</t>
        </is>
      </c>
      <c r="D26" s="4" t="inlineStr">
        <is>
          <t>+ 3.62%</t>
        </is>
      </c>
      <c r="E26" s="4" t="inlineStr">
        <is>
          <t>[12]</t>
        </is>
      </c>
    </row>
    <row r="27">
      <c r="A27" s="4" t="inlineStr">
        <is>
          <t>Weighted Average Interest Rate</t>
        </is>
      </c>
      <c r="B27" s="8" t="n">
        <v>0.0699</v>
      </c>
      <c r="C27" s="4" t="inlineStr">
        <is>
          <t>[5]</t>
        </is>
      </c>
      <c r="D27" s="8" t="n">
        <v>0.07199999999999999</v>
      </c>
      <c r="E27" s="4" t="inlineStr">
        <is>
          <t>[6]</t>
        </is>
      </c>
    </row>
    <row r="28">
      <c r="A28" s="4" t="inlineStr">
        <is>
          <t>Fixed Senior Loans</t>
        </is>
      </c>
      <c r="B28" s="4" t="inlineStr">
        <is>
          <t xml:space="preserve"> </t>
        </is>
      </c>
      <c r="D28" s="4" t="inlineStr">
        <is>
          <t xml:space="preserve"> </t>
        </is>
      </c>
    </row>
    <row r="29">
      <c r="A29" s="3" t="inlineStr">
        <is>
          <t>Schedule Of Loans Receivables Past Due [Line Items]</t>
        </is>
      </c>
      <c r="B29" s="4" t="inlineStr">
        <is>
          <t xml:space="preserve"> </t>
        </is>
      </c>
      <c r="D29" s="4" t="inlineStr">
        <is>
          <t xml:space="preserve"> </t>
        </is>
      </c>
    </row>
    <row r="30">
      <c r="A30" s="4" t="inlineStr">
        <is>
          <t>Loan Commitment</t>
        </is>
      </c>
      <c r="B30" s="6" t="n">
        <v>1607</v>
      </c>
      <c r="C30" s="4" t="inlineStr">
        <is>
          <t>[1],[9]</t>
        </is>
      </c>
      <c r="D30" s="6" t="n">
        <v>1651</v>
      </c>
      <c r="E30" s="4" t="inlineStr">
        <is>
          <t>[2],[10]</t>
        </is>
      </c>
    </row>
    <row r="31">
      <c r="A31" s="4" t="inlineStr">
        <is>
          <t>Unpaid Principal Balance</t>
        </is>
      </c>
      <c r="B31" s="5" t="n">
        <v>1607</v>
      </c>
      <c r="C31" s="4" t="inlineStr">
        <is>
          <t>[9]</t>
        </is>
      </c>
      <c r="D31" s="5" t="n">
        <v>1651</v>
      </c>
      <c r="E31" s="4" t="inlineStr">
        <is>
          <t>[10]</t>
        </is>
      </c>
    </row>
    <row r="32">
      <c r="A32" s="4" t="inlineStr">
        <is>
          <t>Loans receivable held-for-investment</t>
        </is>
      </c>
      <c r="B32" s="6" t="n">
        <v>1607</v>
      </c>
      <c r="C32" s="4" t="inlineStr">
        <is>
          <t>[3],[9]</t>
        </is>
      </c>
      <c r="D32" s="6" t="n">
        <v>1651</v>
      </c>
      <c r="E32" s="4" t="inlineStr">
        <is>
          <t>[4],[10]</t>
        </is>
      </c>
    </row>
    <row r="33">
      <c r="A33" s="4" t="inlineStr">
        <is>
          <t>Number of Loans | Loan</t>
        </is>
      </c>
      <c r="B33" s="5" t="n">
        <v>1</v>
      </c>
      <c r="C33" s="4" t="inlineStr">
        <is>
          <t>[9]</t>
        </is>
      </c>
      <c r="D33" s="5" t="n">
        <v>1</v>
      </c>
      <c r="E33" s="4" t="inlineStr">
        <is>
          <t>[10]</t>
        </is>
      </c>
    </row>
    <row r="34">
      <c r="A34" s="4" t="inlineStr">
        <is>
          <t>Weighted Average Interest Rate</t>
        </is>
      </c>
      <c r="B34" s="9" t="n">
        <v>0</v>
      </c>
      <c r="C34" s="4" t="inlineStr">
        <is>
          <t>[5],[9]</t>
        </is>
      </c>
      <c r="D34" s="9" t="n">
        <v>0</v>
      </c>
      <c r="E34" s="4" t="inlineStr">
        <is>
          <t>[6],[10]</t>
        </is>
      </c>
    </row>
    <row r="35">
      <c r="A35" s="4" t="inlineStr">
        <is>
          <t>Fixed Subordinate Loans</t>
        </is>
      </c>
      <c r="B35" s="4" t="inlineStr">
        <is>
          <t xml:space="preserve"> </t>
        </is>
      </c>
      <c r="D35" s="4" t="inlineStr">
        <is>
          <t xml:space="preserve"> </t>
        </is>
      </c>
    </row>
    <row r="36">
      <c r="A36" s="3" t="inlineStr">
        <is>
          <t>Schedule Of Loans Receivables Past Due [Line Items]</t>
        </is>
      </c>
      <c r="B36" s="4" t="inlineStr">
        <is>
          <t xml:space="preserve"> </t>
        </is>
      </c>
      <c r="D36" s="4" t="inlineStr">
        <is>
          <t xml:space="preserve"> </t>
        </is>
      </c>
    </row>
    <row r="37">
      <c r="A37" s="4" t="inlineStr">
        <is>
          <t>Loan Commitment</t>
        </is>
      </c>
      <c r="B37" s="6" t="n">
        <v>125886</v>
      </c>
      <c r="C37" s="4" t="inlineStr">
        <is>
          <t>[1]</t>
        </is>
      </c>
      <c r="D37" s="6" t="n">
        <v>125886</v>
      </c>
      <c r="E37" s="4" t="inlineStr">
        <is>
          <t>[2]</t>
        </is>
      </c>
    </row>
    <row r="38">
      <c r="A38" s="4" t="inlineStr">
        <is>
          <t>Unpaid Principal Balance</t>
        </is>
      </c>
      <c r="B38" s="5" t="n">
        <v>125886</v>
      </c>
      <c r="D38" s="5" t="n">
        <v>125886</v>
      </c>
    </row>
    <row r="39">
      <c r="A39" s="4" t="inlineStr">
        <is>
          <t>Loans receivable held-for-investment</t>
        </is>
      </c>
      <c r="B39" s="6" t="n">
        <v>124893</v>
      </c>
      <c r="C39" s="4" t="inlineStr">
        <is>
          <t>[3]</t>
        </is>
      </c>
      <c r="D39" s="6" t="n">
        <v>124878</v>
      </c>
      <c r="E39" s="4" t="inlineStr">
        <is>
          <t>[4]</t>
        </is>
      </c>
    </row>
    <row r="40">
      <c r="A40" s="4" t="inlineStr">
        <is>
          <t>Number of Loans | Loan</t>
        </is>
      </c>
      <c r="B40" s="5" t="n">
        <v>2</v>
      </c>
      <c r="D40" s="5" t="n">
        <v>2</v>
      </c>
    </row>
    <row r="41">
      <c r="A41" s="4" t="inlineStr">
        <is>
          <t>Weighted Average Interest Rate</t>
        </is>
      </c>
      <c r="B41" s="8" t="n">
        <v>0.0844</v>
      </c>
      <c r="C41" s="4" t="inlineStr">
        <is>
          <t>[5]</t>
        </is>
      </c>
      <c r="D41" s="8" t="n">
        <v>0.0844</v>
      </c>
      <c r="E41" s="4" t="inlineStr">
        <is>
          <t>[6]</t>
        </is>
      </c>
    </row>
    <row r="42">
      <c r="A42" s="4" t="inlineStr">
        <is>
          <t>Fixed Loan</t>
        </is>
      </c>
      <c r="B42" s="4" t="inlineStr">
        <is>
          <t xml:space="preserve"> </t>
        </is>
      </c>
      <c r="D42" s="4" t="inlineStr">
        <is>
          <t xml:space="preserve"> </t>
        </is>
      </c>
    </row>
    <row r="43">
      <c r="A43" s="3" t="inlineStr">
        <is>
          <t>Schedule Of Loans Receivables Past Due [Line Items]</t>
        </is>
      </c>
      <c r="B43" s="4" t="inlineStr">
        <is>
          <t xml:space="preserve"> </t>
        </is>
      </c>
      <c r="D43" s="4" t="inlineStr">
        <is>
          <t xml:space="preserve"> </t>
        </is>
      </c>
    </row>
    <row r="44">
      <c r="A44" s="4" t="inlineStr">
        <is>
          <t>Loan Commitment</t>
        </is>
      </c>
      <c r="B44" s="6" t="n">
        <v>127493</v>
      </c>
      <c r="C44" s="4" t="inlineStr">
        <is>
          <t>[1]</t>
        </is>
      </c>
      <c r="D44" s="6" t="n">
        <v>127537</v>
      </c>
      <c r="E44" s="4" t="inlineStr">
        <is>
          <t>[2]</t>
        </is>
      </c>
    </row>
    <row r="45">
      <c r="A45" s="4" t="inlineStr">
        <is>
          <t>Unpaid Principal Balance</t>
        </is>
      </c>
      <c r="B45" s="5" t="n">
        <v>127493</v>
      </c>
      <c r="D45" s="5" t="n">
        <v>127537</v>
      </c>
    </row>
    <row r="46">
      <c r="A46" s="4" t="inlineStr">
        <is>
          <t>Loans receivable held-for-investment</t>
        </is>
      </c>
      <c r="B46" s="6" t="n">
        <v>126500</v>
      </c>
      <c r="C46" s="4" t="inlineStr">
        <is>
          <t>[3]</t>
        </is>
      </c>
      <c r="D46" s="6" t="n">
        <v>126529</v>
      </c>
      <c r="E46" s="4" t="inlineStr">
        <is>
          <t>[4]</t>
        </is>
      </c>
    </row>
    <row r="47">
      <c r="A47" s="4" t="inlineStr">
        <is>
          <t>Number of Loans | Loan</t>
        </is>
      </c>
      <c r="B47" s="5" t="n">
        <v>3</v>
      </c>
      <c r="D47" s="5" t="n">
        <v>3</v>
      </c>
    </row>
    <row r="48">
      <c r="A48" s="4" t="inlineStr">
        <is>
          <t>Weighted Average Interest Rate</t>
        </is>
      </c>
      <c r="B48" s="8" t="n">
        <v>0.0833</v>
      </c>
      <c r="C48" s="4" t="inlineStr">
        <is>
          <t>[5]</t>
        </is>
      </c>
      <c r="D48" s="8" t="n">
        <v>0.0833</v>
      </c>
      <c r="E48" s="4" t="inlineStr">
        <is>
          <t>[6]</t>
        </is>
      </c>
    </row>
    <row r="49"/>
    <row r="50">
      <c r="A50" s="4" t="inlineStr">
        <is>
          <t>[1] Loan commitment represents principal outstanding plus remaining unfunded loan commitments. Loan commitment represents principal outstanding plus remaining unfunded loan commitments. Net of specific CECL reserve s of $ 119.3 million. Net of specific CECL reserves of $ 120.9 million. Reflects the weighted average interest rate based on the applicable floating benchmark rate (if applicable), including SOFR floors (if applicable). Weighted average is based on unpaid principal balance as of March 31, 2025 and includes loans on non-accrual status. For loans placed on non-accrual, the spread used in calculating the weighted average interest rate is 0 %. Reflects the weighted average interest rate based on the applicable floating benchmark rate (if applicable), including SOFR floors (if applicable). Weighted average is based on unpaid principal balance as of December 31, 2024 and includes loans on non-accrual status. For loans placed on non-accrual, the interest rate used in calculating the weighted average interest rate is 0 %. Net of specific CECL reserves of $ 119.3 million . Net of specific CECL reserves of $ 120.9 million. Senior loans include senior mortgages and similar credit quality loans, including related contiguous subordinate loans (if any), and pari passu participations in senior mortgage loans. Senior loans include senior mortgages and similar credit quality loans, including related contiguous subordinate loans (if any), and pari passu participations in senior mortgage loans. The weighted average spread is expressed as a spread over the relevant floating benchmark rates. One-month term Secured Overnight Financing Rate (“ SOFR ”) as of March 31, 2025 was 4.32 % . Weighted average is based on unpaid principal balance as of March 31, 2025 . For loans placed on non-accrual, the spread used in calculating the weighted average spread is 0 %. The weighted average spread is expressed as a spread over the relevant floating benchmark rates. SOFR as of December 31, 2024 was 4.33 % . Weighted average is based on unpaid principal balance as of December 31, 2024 . For loans placed on non-accrual, the spread used in calculating the weighted average spread is 0 %.</t>
        </is>
      </c>
    </row>
  </sheetData>
  <mergeCells count="7">
    <mergeCell ref="A50:E50"/>
    <mergeCell ref="B2:C2"/>
    <mergeCell ref="D2:E2"/>
    <mergeCell ref="D1:E1"/>
    <mergeCell ref="A49:E49"/>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75" customWidth="1" min="2" max="2"/>
    <col width="13" customWidth="1" min="3" max="3"/>
    <col width="75" customWidth="1" min="4" max="4"/>
    <col width="13" customWidth="1" min="5" max="5"/>
  </cols>
  <sheetData>
    <row r="1">
      <c r="A1" s="1" t="inlineStr">
        <is>
          <t>Loan Portfolio - Schedule of Loan Receivable Held-for-Investment Portfolio (Parenthetical) (Details) - USD ($) $ in Millions</t>
        </is>
      </c>
      <c r="B1" s="2" t="inlineStr">
        <is>
          <t>3 Months Ended</t>
        </is>
      </c>
      <c r="D1" s="2" t="inlineStr">
        <is>
          <t>12 Months Ended</t>
        </is>
      </c>
    </row>
    <row r="2">
      <c r="B2" s="2" t="inlineStr">
        <is>
          <t>Mar. 31, 2025</t>
        </is>
      </c>
      <c r="D2" s="2" t="inlineStr">
        <is>
          <t>Dec. 31, 2024</t>
        </is>
      </c>
    </row>
    <row r="3">
      <c r="A3" s="3" t="inlineStr">
        <is>
          <t>Schedule Of Loans Receivables Past Due [Line Items]</t>
        </is>
      </c>
      <c r="B3" s="4" t="inlineStr">
        <is>
          <t xml:space="preserve"> </t>
        </is>
      </c>
      <c r="D3" s="4" t="inlineStr">
        <is>
          <t xml:space="preserve"> </t>
        </is>
      </c>
    </row>
    <row r="4">
      <c r="A4" s="4" t="inlineStr">
        <is>
          <t>One-month SOFR</t>
        </is>
      </c>
      <c r="B4" s="8" t="n">
        <v>0.0432</v>
      </c>
      <c r="D4" s="8" t="n">
        <v>0.0433</v>
      </c>
    </row>
    <row r="5">
      <c r="A5" s="4" t="inlineStr">
        <is>
          <t>Investment, Variable Interest Rate, Type [Extensible Enumeration]</t>
        </is>
      </c>
      <c r="B5" s="4" t="inlineStr">
        <is>
          <t>Secured Overnight Financing Rate (SOFR) Overnight Index Swap Rate [Member]</t>
        </is>
      </c>
      <c r="D5" s="4" t="inlineStr">
        <is>
          <t>Secured Overnight Financing Rate (SOFR) Overnight Index Swap Rate [Member]</t>
        </is>
      </c>
    </row>
    <row r="6">
      <c r="A6" s="4" t="inlineStr">
        <is>
          <t>Specific CECL reserves</t>
        </is>
      </c>
      <c r="B6" s="10" t="n">
        <v>119.3</v>
      </c>
      <c r="D6" s="10" t="n">
        <v>120.9</v>
      </c>
    </row>
    <row r="7">
      <c r="A7" s="4" t="inlineStr">
        <is>
          <t>Weighted Average Spread</t>
        </is>
      </c>
      <c r="B7" s="4" t="inlineStr">
        <is>
          <t>0</t>
        </is>
      </c>
      <c r="D7" s="4" t="inlineStr">
        <is>
          <t>0</t>
        </is>
      </c>
    </row>
    <row r="8">
      <c r="A8" s="4" t="inlineStr">
        <is>
          <t>Variable Loan</t>
        </is>
      </c>
      <c r="B8" s="4" t="inlineStr">
        <is>
          <t xml:space="preserve"> </t>
        </is>
      </c>
      <c r="D8" s="4" t="inlineStr">
        <is>
          <t xml:space="preserve"> </t>
        </is>
      </c>
    </row>
    <row r="9">
      <c r="A9" s="3" t="inlineStr">
        <is>
          <t>Schedule Of Loans Receivables Past Due [Line Items]</t>
        </is>
      </c>
      <c r="B9" s="4" t="inlineStr">
        <is>
          <t xml:space="preserve"> </t>
        </is>
      </c>
      <c r="D9" s="4" t="inlineStr">
        <is>
          <t xml:space="preserve"> </t>
        </is>
      </c>
    </row>
    <row r="10">
      <c r="A10" s="4" t="inlineStr">
        <is>
          <t>Investment, Variable Interest Rate, Type [Extensible Enumeration]</t>
        </is>
      </c>
      <c r="B10" s="4" t="inlineStr">
        <is>
          <t>Secured Overnight Financing Rate (SOFR) Overnight Index Swap Rate [Member]</t>
        </is>
      </c>
      <c r="D10" s="4" t="inlineStr">
        <is>
          <t>Secured Overnight Financing Rate (SOFR) Overnight Index Swap Rate [Member]</t>
        </is>
      </c>
    </row>
    <row r="11">
      <c r="A11" s="4" t="inlineStr">
        <is>
          <t>Weighted Average Spread</t>
        </is>
      </c>
      <c r="B11" s="4" t="inlineStr">
        <is>
          <t>+ 3.49%</t>
        </is>
      </c>
      <c r="C11" s="4" t="inlineStr">
        <is>
          <t>[1]</t>
        </is>
      </c>
      <c r="D11" s="4" t="inlineStr">
        <is>
          <t>+ 3.62%</t>
        </is>
      </c>
      <c r="E11" s="4" t="inlineStr">
        <is>
          <t>[2]</t>
        </is>
      </c>
    </row>
    <row r="12">
      <c r="A12" s="4" t="inlineStr">
        <is>
          <t>Variable Senior Loans</t>
        </is>
      </c>
      <c r="B12" s="4" t="inlineStr">
        <is>
          <t xml:space="preserve"> </t>
        </is>
      </c>
      <c r="D12" s="4" t="inlineStr">
        <is>
          <t xml:space="preserve"> </t>
        </is>
      </c>
    </row>
    <row r="13">
      <c r="A13" s="3" t="inlineStr">
        <is>
          <t>Schedule Of Loans Receivables Past Due [Line Items]</t>
        </is>
      </c>
      <c r="B13" s="4" t="inlineStr">
        <is>
          <t xml:space="preserve"> </t>
        </is>
      </c>
      <c r="D13" s="4" t="inlineStr">
        <is>
          <t xml:space="preserve"> </t>
        </is>
      </c>
    </row>
    <row r="14">
      <c r="A14" s="4" t="inlineStr">
        <is>
          <t>Investment, Variable Interest Rate, Type [Extensible Enumeration]</t>
        </is>
      </c>
      <c r="B14" s="4" t="inlineStr">
        <is>
          <t>Secured Overnight Financing Rate (SOFR) Overnight Index Swap Rate [Member]</t>
        </is>
      </c>
      <c r="D14" s="4" t="inlineStr">
        <is>
          <t>Secured Overnight Financing Rate (SOFR) Overnight Index Swap Rate [Member]</t>
        </is>
      </c>
    </row>
    <row r="15">
      <c r="A15" s="4" t="inlineStr">
        <is>
          <t>Weighted Average Spread</t>
        </is>
      </c>
      <c r="B15" s="4" t="inlineStr">
        <is>
          <t>+ 3.49%</t>
        </is>
      </c>
      <c r="C15" s="4" t="inlineStr">
        <is>
          <t>[1],[3]</t>
        </is>
      </c>
      <c r="D15" s="4" t="inlineStr">
        <is>
          <t>+ 3.62%</t>
        </is>
      </c>
      <c r="E15" s="4" t="inlineStr">
        <is>
          <t>[2],[4]</t>
        </is>
      </c>
    </row>
    <row r="16"/>
    <row r="17">
      <c r="A17" s="4" t="inlineStr">
        <is>
          <t>[1] The weighted average spread is expressed as a spread over the relevant floating benchmark rates. One-month term Secured Overnight Financing Rate (“ SOFR ”) as of March 31, 2025 was 4.32 % . Weighted average is based on unpaid principal balance as of March 31, 2025 . For loans placed on non-accrual, the spread used in calculating the weighted average spread is 0 %. The weighted average spread is expressed as a spread over the relevant floating benchmark rates. SOFR as of December 31, 2024 was 4.33 % . Weighted average is based on unpaid principal balance as of December 31, 2024 . For loans placed on non-accrual, the spread used in calculating the weighted average spread is 0 %. Senior loans include senior mortgages and similar credit quality loans, including related contiguous subordinate loans (if any), and pari passu participations in senior mortgage loans. Senior loans include senior mortgages and similar credit quality loans, including related contiguous subordinate loans (if any), and pari passu participations in senior mortgage loans.</t>
        </is>
      </c>
    </row>
  </sheetData>
  <mergeCells count="7">
    <mergeCell ref="B2:C2"/>
    <mergeCell ref="D2:E2"/>
    <mergeCell ref="A16:E16"/>
    <mergeCell ref="D1:E1"/>
    <mergeCell ref="B1:C1"/>
    <mergeCell ref="A17:E17"/>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Loan Portfolio - Schedule of Loans Receivable Held-for-Investment Portfolio (Details) - USD ($) $ in Thousands</t>
        </is>
      </c>
      <c r="C1" s="2" t="inlineStr">
        <is>
          <t>3 Months Ended</t>
        </is>
      </c>
    </row>
    <row r="2">
      <c r="C2" s="2" t="inlineStr">
        <is>
          <t>Mar. 31, 2025</t>
        </is>
      </c>
      <c r="E2" s="2" t="inlineStr">
        <is>
          <t>Mar. 31, 2024</t>
        </is>
      </c>
      <c r="F2" s="2" t="inlineStr">
        <is>
          <t>Dec. 31, 2024</t>
        </is>
      </c>
      <c r="G2" s="2" t="inlineStr">
        <is>
          <t>[2]</t>
        </is>
      </c>
    </row>
    <row r="3">
      <c r="A3" s="3" t="inlineStr">
        <is>
          <t>Loans Receivable Roll Forward [Line Items]</t>
        </is>
      </c>
      <c r="C3" s="4" t="inlineStr">
        <is>
          <t xml:space="preserve"> </t>
        </is>
      </c>
      <c r="E3" s="4" t="inlineStr">
        <is>
          <t xml:space="preserve"> </t>
        </is>
      </c>
      <c r="F3" s="4" t="inlineStr">
        <is>
          <t xml:space="preserve"> </t>
        </is>
      </c>
    </row>
    <row r="4">
      <c r="A4" s="4" t="inlineStr">
        <is>
          <t>Repayment of non-cash advances on loans receivable in lieu of interest</t>
        </is>
      </c>
      <c r="C4" s="6" t="n">
        <v>2423</v>
      </c>
      <c r="E4" s="6" t="n">
        <v>1371</v>
      </c>
      <c r="F4" s="4" t="inlineStr">
        <is>
          <t xml:space="preserve"> </t>
        </is>
      </c>
    </row>
    <row r="5">
      <c r="A5" s="4" t="inlineStr">
        <is>
          <t>Accretion of fees and discounts</t>
        </is>
      </c>
      <c r="C5" s="5" t="n">
        <v>2797</v>
      </c>
      <c r="E5" s="6" t="n">
        <v>4633</v>
      </c>
      <c r="F5" s="4" t="inlineStr">
        <is>
          <t xml:space="preserve"> </t>
        </is>
      </c>
    </row>
    <row r="6">
      <c r="A6" s="4" t="inlineStr">
        <is>
          <t>Loans receivable held-for-investment</t>
        </is>
      </c>
      <c r="C6" s="5" t="n">
        <v>5738702</v>
      </c>
      <c r="D6" s="4" t="inlineStr">
        <is>
          <t>[1]</t>
        </is>
      </c>
      <c r="E6" s="4" t="inlineStr">
        <is>
          <t xml:space="preserve"> </t>
        </is>
      </c>
      <c r="F6" s="6" t="n">
        <v>5947262</v>
      </c>
    </row>
    <row r="7">
      <c r="A7" s="4" t="inlineStr">
        <is>
          <t>Unpaid Principal Balance [Member]</t>
        </is>
      </c>
      <c r="C7" s="4" t="inlineStr">
        <is>
          <t xml:space="preserve"> </t>
        </is>
      </c>
      <c r="E7" s="4" t="inlineStr">
        <is>
          <t xml:space="preserve"> </t>
        </is>
      </c>
      <c r="F7" s="4" t="inlineStr">
        <is>
          <t xml:space="preserve"> </t>
        </is>
      </c>
    </row>
    <row r="8">
      <c r="A8" s="3" t="inlineStr">
        <is>
          <t>Loans Receivable Roll Forward [Line Items]</t>
        </is>
      </c>
      <c r="C8" s="4" t="inlineStr">
        <is>
          <t xml:space="preserve"> </t>
        </is>
      </c>
      <c r="E8" s="4" t="inlineStr">
        <is>
          <t xml:space="preserve"> </t>
        </is>
      </c>
      <c r="F8" s="4" t="inlineStr">
        <is>
          <t xml:space="preserve"> </t>
        </is>
      </c>
    </row>
    <row r="9">
      <c r="A9" s="4" t="inlineStr">
        <is>
          <t>Balance</t>
        </is>
      </c>
      <c r="C9" s="5" t="n">
        <v>6200290</v>
      </c>
      <c r="E9" s="4" t="inlineStr">
        <is>
          <t xml:space="preserve"> </t>
        </is>
      </c>
      <c r="F9" s="4" t="inlineStr">
        <is>
          <t xml:space="preserve"> </t>
        </is>
      </c>
    </row>
    <row r="10">
      <c r="A10" s="4" t="inlineStr">
        <is>
          <t>Advances on existing loans</t>
        </is>
      </c>
      <c r="C10" s="5" t="n">
        <v>27404</v>
      </c>
      <c r="E10" s="4" t="inlineStr">
        <is>
          <t xml:space="preserve"> </t>
        </is>
      </c>
      <c r="F10" s="4" t="inlineStr">
        <is>
          <t xml:space="preserve"> </t>
        </is>
      </c>
    </row>
    <row r="11">
      <c r="A11" s="4" t="inlineStr">
        <is>
          <t>Non-cash advances in lieu of interest</t>
        </is>
      </c>
      <c r="C11" s="5" t="n">
        <v>14487</v>
      </c>
      <c r="E11" s="4" t="inlineStr">
        <is>
          <t xml:space="preserve"> </t>
        </is>
      </c>
      <c r="F11" s="4" t="inlineStr">
        <is>
          <t xml:space="preserve"> </t>
        </is>
      </c>
    </row>
    <row r="12">
      <c r="A12" s="4" t="inlineStr">
        <is>
          <t>Repayments of loans receivable</t>
        </is>
      </c>
      <c r="C12" s="5" t="n">
        <v>-213001</v>
      </c>
      <c r="E12" s="4" t="inlineStr">
        <is>
          <t xml:space="preserve"> </t>
        </is>
      </c>
      <c r="F12" s="4" t="inlineStr">
        <is>
          <t xml:space="preserve"> </t>
        </is>
      </c>
    </row>
    <row r="13">
      <c r="A13" s="4" t="inlineStr">
        <is>
          <t>Repayment of non-cash advances on loans receivable in lieu of interest</t>
        </is>
      </c>
      <c r="C13" s="5" t="n">
        <v>-2423</v>
      </c>
      <c r="E13" s="4" t="inlineStr">
        <is>
          <t xml:space="preserve"> </t>
        </is>
      </c>
      <c r="F13" s="4" t="inlineStr">
        <is>
          <t xml:space="preserve"> </t>
        </is>
      </c>
    </row>
    <row r="14">
      <c r="A14" s="4" t="inlineStr">
        <is>
          <t>Charge-offs</t>
        </is>
      </c>
      <c r="C14" s="5" t="n">
        <v>-42656</v>
      </c>
      <c r="E14" s="4" t="inlineStr">
        <is>
          <t xml:space="preserve"> </t>
        </is>
      </c>
      <c r="F14" s="4" t="inlineStr">
        <is>
          <t xml:space="preserve"> </t>
        </is>
      </c>
    </row>
    <row r="15">
      <c r="A15" s="4" t="inlineStr">
        <is>
          <t>Balance</t>
        </is>
      </c>
      <c r="C15" s="5" t="n">
        <v>5984101</v>
      </c>
      <c r="E15" s="4" t="inlineStr">
        <is>
          <t xml:space="preserve"> </t>
        </is>
      </c>
      <c r="F15" s="4" t="inlineStr">
        <is>
          <t xml:space="preserve"> </t>
        </is>
      </c>
    </row>
    <row r="16">
      <c r="A16" s="4" t="inlineStr">
        <is>
          <t>Deferred Fees and Discounts [Member]</t>
        </is>
      </c>
      <c r="C16" s="4" t="inlineStr">
        <is>
          <t xml:space="preserve"> </t>
        </is>
      </c>
      <c r="E16" s="4" t="inlineStr">
        <is>
          <t xml:space="preserve"> </t>
        </is>
      </c>
      <c r="F16" s="4" t="inlineStr">
        <is>
          <t xml:space="preserve"> </t>
        </is>
      </c>
    </row>
    <row r="17">
      <c r="A17" s="3" t="inlineStr">
        <is>
          <t>Loans Receivable Roll Forward [Line Items]</t>
        </is>
      </c>
      <c r="C17" s="4" t="inlineStr">
        <is>
          <t xml:space="preserve"> </t>
        </is>
      </c>
      <c r="E17" s="4" t="inlineStr">
        <is>
          <t xml:space="preserve"> </t>
        </is>
      </c>
      <c r="F17" s="4" t="inlineStr">
        <is>
          <t xml:space="preserve"> </t>
        </is>
      </c>
    </row>
    <row r="18">
      <c r="A18" s="4" t="inlineStr">
        <is>
          <t>Balance</t>
        </is>
      </c>
      <c r="C18" s="5" t="n">
        <v>-9998</v>
      </c>
      <c r="E18" s="4" t="inlineStr">
        <is>
          <t xml:space="preserve"> </t>
        </is>
      </c>
      <c r="F18" s="4" t="inlineStr">
        <is>
          <t xml:space="preserve"> </t>
        </is>
      </c>
    </row>
    <row r="19">
      <c r="A19" s="4" t="inlineStr">
        <is>
          <t>Origination fees, discounts, extension fees and exit fees</t>
        </is>
      </c>
      <c r="C19" s="5" t="n">
        <v>-341</v>
      </c>
      <c r="E19" s="4" t="inlineStr">
        <is>
          <t xml:space="preserve"> </t>
        </is>
      </c>
      <c r="F19" s="4" t="inlineStr">
        <is>
          <t xml:space="preserve"> </t>
        </is>
      </c>
    </row>
    <row r="20">
      <c r="A20" s="4" t="inlineStr">
        <is>
          <t>Accretion of fees and discounts</t>
        </is>
      </c>
      <c r="C20" s="5" t="n">
        <v>2797</v>
      </c>
      <c r="E20" s="4" t="inlineStr">
        <is>
          <t xml:space="preserve"> </t>
        </is>
      </c>
      <c r="F20" s="4" t="inlineStr">
        <is>
          <t xml:space="preserve"> </t>
        </is>
      </c>
    </row>
    <row r="21">
      <c r="A21" s="4" t="inlineStr">
        <is>
          <t>Charge-offs</t>
        </is>
      </c>
      <c r="C21" s="5" t="n">
        <v>-457</v>
      </c>
      <c r="E21" s="4" t="inlineStr">
        <is>
          <t xml:space="preserve"> </t>
        </is>
      </c>
      <c r="F21" s="4" t="inlineStr">
        <is>
          <t xml:space="preserve"> </t>
        </is>
      </c>
    </row>
    <row r="22">
      <c r="A22" s="4" t="inlineStr">
        <is>
          <t>Balance</t>
        </is>
      </c>
      <c r="C22" s="5" t="n">
        <v>-7999</v>
      </c>
      <c r="E22" s="4" t="inlineStr">
        <is>
          <t xml:space="preserve"> </t>
        </is>
      </c>
      <c r="F22" s="4" t="inlineStr">
        <is>
          <t xml:space="preserve"> </t>
        </is>
      </c>
    </row>
    <row r="23">
      <c r="A23" s="4" t="inlineStr">
        <is>
          <t>Specific CECL Allowance [Member]</t>
        </is>
      </c>
      <c r="C23" s="4" t="inlineStr">
        <is>
          <t xml:space="preserve"> </t>
        </is>
      </c>
      <c r="E23" s="4" t="inlineStr">
        <is>
          <t xml:space="preserve"> </t>
        </is>
      </c>
      <c r="F23" s="4" t="inlineStr">
        <is>
          <t xml:space="preserve"> </t>
        </is>
      </c>
    </row>
    <row r="24">
      <c r="A24" s="3" t="inlineStr">
        <is>
          <t>Loans Receivable Roll Forward [Line Items]</t>
        </is>
      </c>
      <c r="C24" s="4" t="inlineStr">
        <is>
          <t xml:space="preserve"> </t>
        </is>
      </c>
      <c r="E24" s="4" t="inlineStr">
        <is>
          <t xml:space="preserve"> </t>
        </is>
      </c>
      <c r="F24" s="4" t="inlineStr">
        <is>
          <t xml:space="preserve"> </t>
        </is>
      </c>
    </row>
    <row r="25">
      <c r="A25" s="4" t="inlineStr">
        <is>
          <t>Balance</t>
        </is>
      </c>
      <c r="C25" s="5" t="n">
        <v>-120920</v>
      </c>
      <c r="E25" s="4" t="inlineStr">
        <is>
          <t xml:space="preserve"> </t>
        </is>
      </c>
      <c r="F25" s="4" t="inlineStr">
        <is>
          <t xml:space="preserve"> </t>
        </is>
      </c>
    </row>
    <row r="26">
      <c r="A26" s="4" t="inlineStr">
        <is>
          <t>Provision for specific CECL reserve</t>
        </is>
      </c>
      <c r="C26" s="5" t="n">
        <v>-41458</v>
      </c>
      <c r="E26" s="4" t="inlineStr">
        <is>
          <t xml:space="preserve"> </t>
        </is>
      </c>
      <c r="F26" s="4" t="inlineStr">
        <is>
          <t xml:space="preserve"> </t>
        </is>
      </c>
    </row>
    <row r="27">
      <c r="A27" s="4" t="inlineStr">
        <is>
          <t>Charge-offs</t>
        </is>
      </c>
      <c r="C27" s="5" t="n">
        <v>43113</v>
      </c>
      <c r="E27" s="4" t="inlineStr">
        <is>
          <t xml:space="preserve"> </t>
        </is>
      </c>
      <c r="F27" s="4" t="inlineStr">
        <is>
          <t xml:space="preserve"> </t>
        </is>
      </c>
    </row>
    <row r="28">
      <c r="A28" s="4" t="inlineStr">
        <is>
          <t>Balance</t>
        </is>
      </c>
      <c r="C28" s="5" t="n">
        <v>-119265</v>
      </c>
      <c r="E28" s="4" t="inlineStr">
        <is>
          <t xml:space="preserve"> </t>
        </is>
      </c>
      <c r="F28" s="4" t="inlineStr">
        <is>
          <t xml:space="preserve"> </t>
        </is>
      </c>
    </row>
    <row r="29">
      <c r="A29" s="4" t="inlineStr">
        <is>
          <t>Carrying Value [Member]</t>
        </is>
      </c>
      <c r="C29" s="4" t="inlineStr">
        <is>
          <t xml:space="preserve"> </t>
        </is>
      </c>
      <c r="E29" s="4" t="inlineStr">
        <is>
          <t xml:space="preserve"> </t>
        </is>
      </c>
      <c r="F29" s="4" t="inlineStr">
        <is>
          <t xml:space="preserve"> </t>
        </is>
      </c>
    </row>
    <row r="30">
      <c r="A30" s="3" t="inlineStr">
        <is>
          <t>Loans Receivable Roll Forward [Line Items]</t>
        </is>
      </c>
      <c r="C30" s="4" t="inlineStr">
        <is>
          <t xml:space="preserve"> </t>
        </is>
      </c>
      <c r="E30" s="4" t="inlineStr">
        <is>
          <t xml:space="preserve"> </t>
        </is>
      </c>
      <c r="F30" s="4" t="inlineStr">
        <is>
          <t xml:space="preserve"> </t>
        </is>
      </c>
    </row>
    <row r="31">
      <c r="A31" s="4" t="inlineStr">
        <is>
          <t>Balance</t>
        </is>
      </c>
      <c r="B31" s="4" t="inlineStr">
        <is>
          <t>[3]</t>
        </is>
      </c>
      <c r="C31" s="5" t="n">
        <v>6069372</v>
      </c>
      <c r="E31" s="4" t="inlineStr">
        <is>
          <t xml:space="preserve"> </t>
        </is>
      </c>
      <c r="F31" s="4" t="inlineStr">
        <is>
          <t xml:space="preserve"> </t>
        </is>
      </c>
    </row>
    <row r="32">
      <c r="A32" s="4" t="inlineStr">
        <is>
          <t>Advances on existing loans</t>
        </is>
      </c>
      <c r="B32" s="4" t="inlineStr">
        <is>
          <t>[3]</t>
        </is>
      </c>
      <c r="C32" s="5" t="n">
        <v>27404</v>
      </c>
      <c r="E32" s="4" t="inlineStr">
        <is>
          <t xml:space="preserve"> </t>
        </is>
      </c>
      <c r="F32" s="4" t="inlineStr">
        <is>
          <t xml:space="preserve"> </t>
        </is>
      </c>
    </row>
    <row r="33">
      <c r="A33" s="4" t="inlineStr">
        <is>
          <t>Non-cash advances in lieu of interest</t>
        </is>
      </c>
      <c r="B33" s="4" t="inlineStr">
        <is>
          <t>[3]</t>
        </is>
      </c>
      <c r="C33" s="5" t="n">
        <v>14487</v>
      </c>
      <c r="E33" s="4" t="inlineStr">
        <is>
          <t xml:space="preserve"> </t>
        </is>
      </c>
      <c r="F33" s="4" t="inlineStr">
        <is>
          <t xml:space="preserve"> </t>
        </is>
      </c>
    </row>
    <row r="34">
      <c r="A34" s="4" t="inlineStr">
        <is>
          <t>Origination fees, discounts, extension fees and exit fees</t>
        </is>
      </c>
      <c r="B34" s="4" t="inlineStr">
        <is>
          <t>[3]</t>
        </is>
      </c>
      <c r="C34" s="5" t="n">
        <v>-341</v>
      </c>
      <c r="E34" s="4" t="inlineStr">
        <is>
          <t xml:space="preserve"> </t>
        </is>
      </c>
      <c r="F34" s="4" t="inlineStr">
        <is>
          <t xml:space="preserve"> </t>
        </is>
      </c>
    </row>
    <row r="35">
      <c r="A35" s="4" t="inlineStr">
        <is>
          <t>Repayments of loans receivable</t>
        </is>
      </c>
      <c r="B35" s="4" t="inlineStr">
        <is>
          <t>[3]</t>
        </is>
      </c>
      <c r="C35" s="5" t="n">
        <v>-213001</v>
      </c>
      <c r="E35" s="4" t="inlineStr">
        <is>
          <t xml:space="preserve"> </t>
        </is>
      </c>
      <c r="F35" s="4" t="inlineStr">
        <is>
          <t xml:space="preserve"> </t>
        </is>
      </c>
    </row>
    <row r="36">
      <c r="A36" s="4" t="inlineStr">
        <is>
          <t>Repayment of non-cash advances on loans receivable in lieu of interest</t>
        </is>
      </c>
      <c r="B36" s="4" t="inlineStr">
        <is>
          <t>[3]</t>
        </is>
      </c>
      <c r="C36" s="5" t="n">
        <v>-2423</v>
      </c>
      <c r="E36" s="4" t="inlineStr">
        <is>
          <t xml:space="preserve"> </t>
        </is>
      </c>
      <c r="F36" s="4" t="inlineStr">
        <is>
          <t xml:space="preserve"> </t>
        </is>
      </c>
    </row>
    <row r="37">
      <c r="A37" s="4" t="inlineStr">
        <is>
          <t>Accretion of fees and discounts</t>
        </is>
      </c>
      <c r="B37" s="4" t="inlineStr">
        <is>
          <t>[3]</t>
        </is>
      </c>
      <c r="C37" s="5" t="n">
        <v>2797</v>
      </c>
      <c r="E37" s="4" t="inlineStr">
        <is>
          <t xml:space="preserve"> </t>
        </is>
      </c>
      <c r="F37" s="4" t="inlineStr">
        <is>
          <t xml:space="preserve"> </t>
        </is>
      </c>
    </row>
    <row r="38">
      <c r="A38" s="4" t="inlineStr">
        <is>
          <t>Provision for specific CECL reserve</t>
        </is>
      </c>
      <c r="B38" s="4" t="inlineStr">
        <is>
          <t>[3]</t>
        </is>
      </c>
      <c r="C38" s="5" t="n">
        <v>-41458</v>
      </c>
      <c r="E38" s="4" t="inlineStr">
        <is>
          <t xml:space="preserve"> </t>
        </is>
      </c>
      <c r="F38" s="4" t="inlineStr">
        <is>
          <t xml:space="preserve"> </t>
        </is>
      </c>
    </row>
    <row r="39">
      <c r="A39" s="4" t="inlineStr">
        <is>
          <t>Balance</t>
        </is>
      </c>
      <c r="B39" s="4" t="inlineStr">
        <is>
          <t>[3]</t>
        </is>
      </c>
      <c r="C39" s="5" t="n">
        <v>5856837</v>
      </c>
      <c r="E39" s="4" t="inlineStr">
        <is>
          <t xml:space="preserve"> </t>
        </is>
      </c>
      <c r="F39" s="4" t="inlineStr">
        <is>
          <t xml:space="preserve"> </t>
        </is>
      </c>
    </row>
    <row r="40">
      <c r="A40" s="4" t="inlineStr">
        <is>
          <t>General CECL reserve</t>
        </is>
      </c>
      <c r="B40" s="4" t="inlineStr">
        <is>
          <t>[3]</t>
        </is>
      </c>
      <c r="C40" s="5" t="n">
        <v>-118135</v>
      </c>
      <c r="E40" s="4" t="inlineStr">
        <is>
          <t xml:space="preserve"> </t>
        </is>
      </c>
      <c r="F40" s="4" t="inlineStr">
        <is>
          <t xml:space="preserve"> </t>
        </is>
      </c>
    </row>
    <row r="41">
      <c r="A41" s="4" t="inlineStr">
        <is>
          <t>Loans receivable held-for-investment</t>
        </is>
      </c>
      <c r="B41" s="4" t="inlineStr">
        <is>
          <t>[3]</t>
        </is>
      </c>
      <c r="C41" s="6" t="n">
        <v>5738702</v>
      </c>
      <c r="E41" s="4" t="inlineStr">
        <is>
          <t xml:space="preserve"> </t>
        </is>
      </c>
      <c r="F41" s="4" t="inlineStr">
        <is>
          <t xml:space="preserve"> </t>
        </is>
      </c>
    </row>
    <row r="42"/>
    <row r="43">
      <c r="A43" s="4" t="inlineStr">
        <is>
          <t>[1] Net of specific CECL reserve s of $ 119.3 million. Net of specific CECL reserves of $ 120.9 million. Balance at December 31, 2024 does not include general CECL reserve .</t>
        </is>
      </c>
    </row>
  </sheetData>
  <mergeCells count="45">
    <mergeCell ref="F4:G4"/>
    <mergeCell ref="C1:E1"/>
    <mergeCell ref="F11:G11"/>
    <mergeCell ref="F29:G29"/>
    <mergeCell ref="F10:G10"/>
    <mergeCell ref="F16:G16"/>
    <mergeCell ref="F19:G19"/>
    <mergeCell ref="F25:G25"/>
    <mergeCell ref="F34:G34"/>
    <mergeCell ref="F6:G6"/>
    <mergeCell ref="F40:G40"/>
    <mergeCell ref="F7:G7"/>
    <mergeCell ref="F3:G3"/>
    <mergeCell ref="F21:G21"/>
    <mergeCell ref="F12:G12"/>
    <mergeCell ref="F24:G24"/>
    <mergeCell ref="F30:G30"/>
    <mergeCell ref="A42:F42"/>
    <mergeCell ref="F15:G15"/>
    <mergeCell ref="F5:G5"/>
    <mergeCell ref="F20:G20"/>
    <mergeCell ref="F18:G18"/>
    <mergeCell ref="F33:G33"/>
    <mergeCell ref="F36:G36"/>
    <mergeCell ref="F32:G32"/>
    <mergeCell ref="F26:G26"/>
    <mergeCell ref="F41:G41"/>
    <mergeCell ref="F17:G17"/>
    <mergeCell ref="F35:G35"/>
    <mergeCell ref="F8:G8"/>
    <mergeCell ref="A43:F43"/>
    <mergeCell ref="C2:D2"/>
    <mergeCell ref="F38:G38"/>
    <mergeCell ref="F23:G23"/>
    <mergeCell ref="F31:G31"/>
    <mergeCell ref="F22:G22"/>
    <mergeCell ref="F28:G28"/>
    <mergeCell ref="F13:G13"/>
    <mergeCell ref="A1:B2"/>
    <mergeCell ref="F27:G27"/>
    <mergeCell ref="F9:G9"/>
    <mergeCell ref="F37:G37"/>
    <mergeCell ref="F39:G39"/>
    <mergeCell ref="F14:G14"/>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 Portfolio - Schedule of Loans Receivable Held-for-sale (Details) - USD ($) $ in Thousands</t>
        </is>
      </c>
      <c r="C1" s="2" t="inlineStr">
        <is>
          <t>3 Months Ended</t>
        </is>
      </c>
    </row>
    <row r="2">
      <c r="C2" s="2" t="inlineStr">
        <is>
          <t>Mar. 31, 2025</t>
        </is>
      </c>
      <c r="D2" s="2" t="inlineStr">
        <is>
          <t>Dec. 31, 2024</t>
        </is>
      </c>
    </row>
    <row r="3">
      <c r="A3" s="3" t="inlineStr">
        <is>
          <t>Schedule Of Loans Receivables Past Due [Line Items]</t>
        </is>
      </c>
      <c r="C3" s="4" t="inlineStr">
        <is>
          <t xml:space="preserve"> </t>
        </is>
      </c>
      <c r="D3" s="4" t="inlineStr">
        <is>
          <t xml:space="preserve"> </t>
        </is>
      </c>
    </row>
    <row r="4">
      <c r="A4" s="4" t="inlineStr">
        <is>
          <t>Loan Commitment</t>
        </is>
      </c>
      <c r="C4" s="6" t="n">
        <v>247260</v>
      </c>
      <c r="D4" s="4" t="inlineStr">
        <is>
          <t xml:space="preserve"> </t>
        </is>
      </c>
    </row>
    <row r="5">
      <c r="A5" s="4" t="inlineStr">
        <is>
          <t>Unpaid Principal Balance</t>
        </is>
      </c>
      <c r="C5" s="5" t="n">
        <v>223491</v>
      </c>
      <c r="D5" s="4" t="inlineStr">
        <is>
          <t xml:space="preserve"> </t>
        </is>
      </c>
    </row>
    <row r="6">
      <c r="A6" s="4" t="inlineStr">
        <is>
          <t>Carrying value before principal charge-off / valuation allowance</t>
        </is>
      </c>
      <c r="C6" s="5" t="n">
        <v>223491</v>
      </c>
      <c r="D6" s="4" t="inlineStr">
        <is>
          <t xml:space="preserve"> </t>
        </is>
      </c>
    </row>
    <row r="7">
      <c r="A7" s="4" t="inlineStr">
        <is>
          <t>Cumulative Principal Charge-Off / Valuation Allowance</t>
        </is>
      </c>
      <c r="C7" s="5" t="n">
        <v>-77928</v>
      </c>
      <c r="D7" s="4" t="inlineStr">
        <is>
          <t xml:space="preserve"> </t>
        </is>
      </c>
    </row>
    <row r="8">
      <c r="A8" s="4" t="inlineStr">
        <is>
          <t>Held-For-Sale Carrying Value</t>
        </is>
      </c>
      <c r="C8" s="5" t="n">
        <v>145563</v>
      </c>
      <c r="D8" s="6" t="n">
        <v>277062</v>
      </c>
    </row>
    <row r="9">
      <c r="A9" s="4" t="inlineStr">
        <is>
          <t>Loan Commitment</t>
        </is>
      </c>
      <c r="C9" s="5" t="n">
        <v>101059</v>
      </c>
      <c r="D9" s="4" t="inlineStr">
        <is>
          <t xml:space="preserve"> </t>
        </is>
      </c>
    </row>
    <row r="10">
      <c r="A10" s="4" t="inlineStr">
        <is>
          <t>Loans Receivable Sold Unpaid Principal Balance</t>
        </is>
      </c>
      <c r="C10" s="5" t="n">
        <v>101059</v>
      </c>
      <c r="D10" s="4" t="inlineStr">
        <is>
          <t xml:space="preserve"> </t>
        </is>
      </c>
    </row>
    <row r="11">
      <c r="A11" s="4" t="inlineStr">
        <is>
          <t>Carrying value before principal charge-off / valuation allowance</t>
        </is>
      </c>
      <c r="C11" s="5" t="n">
        <v>101299</v>
      </c>
      <c r="D11" s="4" t="inlineStr">
        <is>
          <t xml:space="preserve"> </t>
        </is>
      </c>
    </row>
    <row r="12">
      <c r="A12" s="4" t="inlineStr">
        <is>
          <t>Cumulative Principal Charge-Off / Valuation Allowance</t>
        </is>
      </c>
      <c r="C12" s="5" t="n">
        <v>-315</v>
      </c>
      <c r="D12" s="4" t="inlineStr">
        <is>
          <t xml:space="preserve"> </t>
        </is>
      </c>
    </row>
    <row r="13">
      <c r="A13" s="4" t="inlineStr">
        <is>
          <t>Loans Receivable Sold Carrying value</t>
        </is>
      </c>
      <c r="C13" s="5" t="n">
        <v>100984</v>
      </c>
      <c r="D13" s="4" t="inlineStr">
        <is>
          <t xml:space="preserve"> </t>
        </is>
      </c>
    </row>
    <row r="14">
      <c r="A14" s="4" t="inlineStr">
        <is>
          <t>For Sale Condo | CA</t>
        </is>
      </c>
      <c r="C14" s="4" t="inlineStr">
        <is>
          <t xml:space="preserve"> </t>
        </is>
      </c>
      <c r="D14" s="4" t="inlineStr">
        <is>
          <t xml:space="preserve"> </t>
        </is>
      </c>
    </row>
    <row r="15">
      <c r="A15" s="3" t="inlineStr">
        <is>
          <t>Schedule Of Loans Receivables Past Due [Line Items]</t>
        </is>
      </c>
      <c r="C15" s="4" t="inlineStr">
        <is>
          <t xml:space="preserve"> </t>
        </is>
      </c>
      <c r="D15" s="4" t="inlineStr">
        <is>
          <t xml:space="preserve"> </t>
        </is>
      </c>
    </row>
    <row r="16">
      <c r="A16" s="4" t="inlineStr">
        <is>
          <t>Held-For-Sale Carrying Value</t>
        </is>
      </c>
      <c r="C16" s="5" t="n">
        <v>42600</v>
      </c>
      <c r="D16" s="4" t="inlineStr">
        <is>
          <t xml:space="preserve"> </t>
        </is>
      </c>
    </row>
    <row r="17">
      <c r="A17" s="4" t="inlineStr">
        <is>
          <t>For Sale Condo | Risk Rating Four | CA</t>
        </is>
      </c>
      <c r="C17" s="4" t="inlineStr">
        <is>
          <t xml:space="preserve"> </t>
        </is>
      </c>
      <c r="D17" s="4" t="inlineStr">
        <is>
          <t xml:space="preserve"> </t>
        </is>
      </c>
    </row>
    <row r="18">
      <c r="A18" s="3" t="inlineStr">
        <is>
          <t>Schedule Of Loans Receivables Past Due [Line Items]</t>
        </is>
      </c>
      <c r="C18" s="4" t="inlineStr">
        <is>
          <t xml:space="preserve"> </t>
        </is>
      </c>
      <c r="D18" s="4" t="inlineStr">
        <is>
          <t xml:space="preserve"> </t>
        </is>
      </c>
    </row>
    <row r="19">
      <c r="A19" s="4" t="inlineStr">
        <is>
          <t>Loan Commitment</t>
        </is>
      </c>
      <c r="B19" s="4" t="inlineStr">
        <is>
          <t>[1]</t>
        </is>
      </c>
      <c r="C19" s="5" t="n">
        <v>247260</v>
      </c>
      <c r="D19" s="4" t="inlineStr">
        <is>
          <t xml:space="preserve"> </t>
        </is>
      </c>
    </row>
    <row r="20">
      <c r="A20" s="4" t="inlineStr">
        <is>
          <t>Unpaid Principal Balance</t>
        </is>
      </c>
      <c r="B20" s="4" t="inlineStr">
        <is>
          <t>[1]</t>
        </is>
      </c>
      <c r="C20" s="5" t="n">
        <v>223491</v>
      </c>
      <c r="D20" s="4" t="inlineStr">
        <is>
          <t xml:space="preserve"> </t>
        </is>
      </c>
    </row>
    <row r="21">
      <c r="A21" s="4" t="inlineStr">
        <is>
          <t>Carrying value before principal charge-off / valuation allowance</t>
        </is>
      </c>
      <c r="B21" s="4" t="inlineStr">
        <is>
          <t>[1]</t>
        </is>
      </c>
      <c r="C21" s="5" t="n">
        <v>223491</v>
      </c>
      <c r="D21" s="4" t="inlineStr">
        <is>
          <t xml:space="preserve"> </t>
        </is>
      </c>
    </row>
    <row r="22">
      <c r="A22" s="4" t="inlineStr">
        <is>
          <t>Cumulative Principal Charge-Off / Valuation Allowance</t>
        </is>
      </c>
      <c r="B22" s="4" t="inlineStr">
        <is>
          <t>[1]</t>
        </is>
      </c>
      <c r="C22" s="5" t="n">
        <v>-77928</v>
      </c>
      <c r="D22" s="4" t="inlineStr">
        <is>
          <t xml:space="preserve"> </t>
        </is>
      </c>
    </row>
    <row r="23">
      <c r="A23" s="4" t="inlineStr">
        <is>
          <t>Held-For-Sale Carrying Value</t>
        </is>
      </c>
      <c r="B23" s="4" t="inlineStr">
        <is>
          <t>[1]</t>
        </is>
      </c>
      <c r="C23" s="5" t="n">
        <v>145563</v>
      </c>
      <c r="D23" s="4" t="inlineStr">
        <is>
          <t xml:space="preserve"> </t>
        </is>
      </c>
    </row>
    <row r="24">
      <c r="A24" s="4" t="inlineStr">
        <is>
          <t>Hospitality | Risk Rating Three | CA</t>
        </is>
      </c>
      <c r="C24" s="4" t="inlineStr">
        <is>
          <t xml:space="preserve"> </t>
        </is>
      </c>
      <c r="D24" s="4" t="inlineStr">
        <is>
          <t xml:space="preserve"> </t>
        </is>
      </c>
    </row>
    <row r="25">
      <c r="A25" s="3" t="inlineStr">
        <is>
          <t>Schedule Of Loans Receivables Past Due [Line Items]</t>
        </is>
      </c>
      <c r="C25" s="4" t="inlineStr">
        <is>
          <t xml:space="preserve"> </t>
        </is>
      </c>
      <c r="D25" s="4" t="inlineStr">
        <is>
          <t xml:space="preserve"> </t>
        </is>
      </c>
    </row>
    <row r="26">
      <c r="A26" s="4" t="inlineStr">
        <is>
          <t>Loan Commitment</t>
        </is>
      </c>
      <c r="B26" s="4" t="inlineStr">
        <is>
          <t>[2]</t>
        </is>
      </c>
      <c r="C26" s="5" t="n">
        <v>101059</v>
      </c>
      <c r="D26" s="4" t="inlineStr">
        <is>
          <t xml:space="preserve"> </t>
        </is>
      </c>
    </row>
    <row r="27">
      <c r="A27" s="4" t="inlineStr">
        <is>
          <t>Loans Receivable Sold Unpaid Principal Balance</t>
        </is>
      </c>
      <c r="B27" s="4" t="inlineStr">
        <is>
          <t>[2]</t>
        </is>
      </c>
      <c r="C27" s="5" t="n">
        <v>101059</v>
      </c>
      <c r="D27" s="4" t="inlineStr">
        <is>
          <t xml:space="preserve"> </t>
        </is>
      </c>
    </row>
    <row r="28">
      <c r="A28" s="4" t="inlineStr">
        <is>
          <t>Carrying value before principal charge-off / valuation allowance</t>
        </is>
      </c>
      <c r="B28" s="4" t="inlineStr">
        <is>
          <t>[2]</t>
        </is>
      </c>
      <c r="C28" s="5" t="n">
        <v>101299</v>
      </c>
      <c r="D28" s="4" t="inlineStr">
        <is>
          <t xml:space="preserve"> </t>
        </is>
      </c>
    </row>
    <row r="29">
      <c r="A29" s="4" t="inlineStr">
        <is>
          <t>Cumulative Principal Charge-Off / Valuation Allowance</t>
        </is>
      </c>
      <c r="B29" s="4" t="inlineStr">
        <is>
          <t>[2]</t>
        </is>
      </c>
      <c r="C29" s="5" t="n">
        <v>-315</v>
      </c>
      <c r="D29" s="4" t="inlineStr">
        <is>
          <t xml:space="preserve"> </t>
        </is>
      </c>
    </row>
    <row r="30">
      <c r="A30" s="4" t="inlineStr">
        <is>
          <t>Loans Receivable Sold Carrying value</t>
        </is>
      </c>
      <c r="B30" s="4" t="inlineStr">
        <is>
          <t>[2]</t>
        </is>
      </c>
      <c r="C30" s="5" t="n">
        <v>100984</v>
      </c>
      <c r="D30" s="4" t="inlineStr">
        <is>
          <t xml:space="preserve"> </t>
        </is>
      </c>
    </row>
    <row r="31">
      <c r="A31" s="4" t="inlineStr">
        <is>
          <t>Multifamily</t>
        </is>
      </c>
      <c r="C31" s="4" t="inlineStr">
        <is>
          <t xml:space="preserve"> </t>
        </is>
      </c>
      <c r="D31" s="4" t="inlineStr">
        <is>
          <t xml:space="preserve"> </t>
        </is>
      </c>
    </row>
    <row r="32">
      <c r="A32" s="3" t="inlineStr">
        <is>
          <t>Schedule Of Loans Receivables Past Due [Line Items]</t>
        </is>
      </c>
      <c r="C32" s="4" t="inlineStr">
        <is>
          <t xml:space="preserve"> </t>
        </is>
      </c>
      <c r="D32" s="4" t="inlineStr">
        <is>
          <t xml:space="preserve"> </t>
        </is>
      </c>
    </row>
    <row r="33">
      <c r="A33" s="4" t="inlineStr">
        <is>
          <t>Unpaid Principal Balance</t>
        </is>
      </c>
      <c r="C33" s="5" t="n">
        <v>390000</v>
      </c>
      <c r="D33" s="4" t="inlineStr">
        <is>
          <t xml:space="preserve"> </t>
        </is>
      </c>
    </row>
    <row r="34">
      <c r="A34" s="4" t="inlineStr">
        <is>
          <t>Land</t>
        </is>
      </c>
      <c r="C34" s="4" t="inlineStr">
        <is>
          <t xml:space="preserve"> </t>
        </is>
      </c>
      <c r="D34" s="4" t="inlineStr">
        <is>
          <t xml:space="preserve"> </t>
        </is>
      </c>
    </row>
    <row r="35">
      <c r="A35" s="3" t="inlineStr">
        <is>
          <t>Schedule Of Loans Receivables Past Due [Line Items]</t>
        </is>
      </c>
      <c r="C35" s="4" t="inlineStr">
        <is>
          <t xml:space="preserve"> </t>
        </is>
      </c>
      <c r="D35" s="4" t="inlineStr">
        <is>
          <t xml:space="preserve"> </t>
        </is>
      </c>
    </row>
    <row r="36">
      <c r="A36" s="4" t="inlineStr">
        <is>
          <t>Unpaid Principal Balance</t>
        </is>
      </c>
      <c r="C36" s="6" t="n">
        <v>183000</v>
      </c>
      <c r="D36" s="4" t="inlineStr">
        <is>
          <t xml:space="preserve"> </t>
        </is>
      </c>
    </row>
    <row r="37"/>
    <row r="38">
      <c r="A38" s="4" t="inlineStr">
        <is>
          <t>[1] Principal charge-offs and valuation allowance attributable to the delinquency of the loan and its $ 23.8 million of remaining unfunded commitments. During the three months ended March 31, 2025, we recognized a further adjustment to the held-for-sale carrying value of $ 42.6 million as a result of additional protective advances made and a reduction in anticipated proceeds from the sale, which is reflected as a valuation adjustment for loan receivable held-for-sale on our consolidated statement of operations. Effective October 1, 2024, this loan was placed on non-accrual status. Loan classified as held-for-sale as of December 31, 2024 and sold in January 2025. Principal charge-off recognized upon reclassification to held-for-sale as of December 31, 2024.</t>
        </is>
      </c>
    </row>
  </sheetData>
  <mergeCells count="3">
    <mergeCell ref="A1:B2"/>
    <mergeCell ref="A37:C37"/>
    <mergeCell ref="A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Interest and related income</t>
        </is>
      </c>
      <c r="C4" s="6" t="n">
        <v>118038</v>
      </c>
      <c r="D4" s="6" t="n">
        <v>160845</v>
      </c>
    </row>
    <row r="5">
      <c r="A5" s="4" t="inlineStr">
        <is>
          <t>Less: interest and related expense</t>
        </is>
      </c>
      <c r="C5" s="5" t="n">
        <v>89227</v>
      </c>
      <c r="D5" s="5" t="n">
        <v>115931</v>
      </c>
    </row>
    <row r="6">
      <c r="A6" s="4" t="inlineStr">
        <is>
          <t>Net interest income</t>
        </is>
      </c>
      <c r="C6" s="5" t="n">
        <v>28811</v>
      </c>
      <c r="D6" s="5" t="n">
        <v>44914</v>
      </c>
    </row>
    <row r="7">
      <c r="A7" s="4" t="inlineStr">
        <is>
          <t>Revenue from real estate owned</t>
        </is>
      </c>
      <c r="C7" s="5" t="n">
        <v>14564</v>
      </c>
      <c r="D7" s="5" t="n">
        <v>13911</v>
      </c>
    </row>
    <row r="8">
      <c r="A8" s="4" t="inlineStr">
        <is>
          <t>Total net revenue</t>
        </is>
      </c>
      <c r="C8" s="5" t="n">
        <v>43375</v>
      </c>
      <c r="D8" s="5" t="n">
        <v>58825</v>
      </c>
    </row>
    <row r="9">
      <c r="A9" s="3" t="inlineStr">
        <is>
          <t>Expenses</t>
        </is>
      </c>
      <c r="C9" s="4" t="inlineStr">
        <is>
          <t xml:space="preserve"> </t>
        </is>
      </c>
      <c r="D9" s="4" t="inlineStr">
        <is>
          <t xml:space="preserve"> </t>
        </is>
      </c>
    </row>
    <row r="10">
      <c r="A10" s="4" t="inlineStr">
        <is>
          <t>Management fees - affiliate</t>
        </is>
      </c>
      <c r="C10" s="5" t="n">
        <v>8397</v>
      </c>
      <c r="D10" s="5" t="n">
        <v>9210</v>
      </c>
    </row>
    <row r="11">
      <c r="A11" s="4" t="inlineStr">
        <is>
          <t>General and administrative expenses</t>
        </is>
      </c>
      <c r="C11" s="5" t="n">
        <v>4270</v>
      </c>
      <c r="D11" s="5" t="n">
        <v>3877</v>
      </c>
    </row>
    <row r="12">
      <c r="A12" s="4" t="inlineStr">
        <is>
          <t>Stock-based compensation expense</t>
        </is>
      </c>
      <c r="C12" s="5" t="n">
        <v>5074</v>
      </c>
      <c r="D12" s="5" t="n">
        <v>4353</v>
      </c>
    </row>
    <row r="13">
      <c r="A13" s="3" t="inlineStr">
        <is>
          <t>Real estate owned:</t>
        </is>
      </c>
      <c r="C13" s="4" t="inlineStr">
        <is>
          <t xml:space="preserve"> </t>
        </is>
      </c>
      <c r="D13" s="4" t="inlineStr">
        <is>
          <t xml:space="preserve"> </t>
        </is>
      </c>
    </row>
    <row r="14">
      <c r="A14" s="4" t="inlineStr">
        <is>
          <t>Operating expenses</t>
        </is>
      </c>
      <c r="C14" s="5" t="n">
        <v>12915</v>
      </c>
      <c r="D14" s="5" t="n">
        <v>12880</v>
      </c>
    </row>
    <row r="15">
      <c r="A15" s="4" t="inlineStr">
        <is>
          <t>Interest expense</t>
        </is>
      </c>
      <c r="C15" s="5" t="n">
        <v>6554</v>
      </c>
      <c r="D15" s="5" t="n">
        <v>6329</v>
      </c>
    </row>
    <row r="16">
      <c r="A16" s="4" t="inlineStr">
        <is>
          <t>Depreciation and amortization</t>
        </is>
      </c>
      <c r="C16" s="5" t="n">
        <v>438</v>
      </c>
      <c r="D16" s="5" t="n">
        <v>2599</v>
      </c>
    </row>
    <row r="17">
      <c r="A17" s="4" t="inlineStr">
        <is>
          <t>Total expenses</t>
        </is>
      </c>
      <c r="C17" s="5" t="n">
        <v>37648</v>
      </c>
      <c r="D17" s="5" t="n">
        <v>39248</v>
      </c>
    </row>
    <row r="18">
      <c r="A18" s="4" t="inlineStr">
        <is>
          <t>Proceeds from interest rate cap</t>
        </is>
      </c>
      <c r="C18" s="5" t="n">
        <v>0</v>
      </c>
      <c r="D18" s="5" t="n">
        <v>865</v>
      </c>
    </row>
    <row r="19">
      <c r="A19" s="4" t="inlineStr">
        <is>
          <t>Unrealized loss on interest rate cap</t>
        </is>
      </c>
      <c r="C19" s="5" t="n">
        <v>0</v>
      </c>
      <c r="D19" s="5" t="n">
        <v>-998</v>
      </c>
    </row>
    <row r="20">
      <c r="A20" s="4" t="inlineStr">
        <is>
          <t>Loss from equity method investment</t>
        </is>
      </c>
      <c r="C20" s="5" t="n">
        <v>-37</v>
      </c>
      <c r="D20" s="5" t="n">
        <v>-35</v>
      </c>
    </row>
    <row r="21">
      <c r="A21" s="4" t="inlineStr">
        <is>
          <t>Loss on extinguishment of debt</t>
        </is>
      </c>
      <c r="C21" s="5" t="n">
        <v>-547</v>
      </c>
      <c r="D21" s="5" t="n">
        <v>-2244</v>
      </c>
    </row>
    <row r="22">
      <c r="A22" s="4" t="inlineStr">
        <is>
          <t>Loss on real estate owned held-for-sale</t>
        </is>
      </c>
      <c r="C22" s="5" t="n">
        <v>-49</v>
      </c>
      <c r="D22" s="4" t="inlineStr">
        <is>
          <t xml:space="preserve"> </t>
        </is>
      </c>
    </row>
    <row r="23">
      <c r="A23" s="4" t="inlineStr">
        <is>
          <t>Provision for current expected credit loss reserve</t>
        </is>
      </c>
      <c r="C23" s="5" t="n">
        <v>-41123</v>
      </c>
      <c r="D23" s="5" t="n">
        <v>-69960</v>
      </c>
    </row>
    <row r="24">
      <c r="A24" s="4" t="inlineStr">
        <is>
          <t>Valuation adjustment for loan receivable held-for-sale</t>
        </is>
      </c>
      <c r="C24" s="5" t="n">
        <v>-42594</v>
      </c>
      <c r="D24" s="4" t="inlineStr">
        <is>
          <t xml:space="preserve"> </t>
        </is>
      </c>
    </row>
    <row r="25">
      <c r="A25" s="4" t="inlineStr">
        <is>
          <t>Net loss</t>
        </is>
      </c>
      <c r="C25" s="6" t="n">
        <v>-78623</v>
      </c>
      <c r="D25" s="6" t="n">
        <v>-52795</v>
      </c>
    </row>
    <row r="26">
      <c r="A26" s="3" t="inlineStr">
        <is>
          <t>Net loss per share of common stock:</t>
        </is>
      </c>
      <c r="C26" s="4" t="inlineStr">
        <is>
          <t xml:space="preserve"> </t>
        </is>
      </c>
      <c r="D26" s="4" t="inlineStr">
        <is>
          <t xml:space="preserve"> </t>
        </is>
      </c>
    </row>
    <row r="27">
      <c r="A27" s="4" t="inlineStr">
        <is>
          <t>Net loss per share of common stock - basic</t>
        </is>
      </c>
      <c r="C27" s="7" t="n">
        <v>-0.5600000000000001</v>
      </c>
      <c r="D27" s="7" t="n">
        <v>-0.39</v>
      </c>
    </row>
    <row r="28">
      <c r="A28" s="4" t="inlineStr">
        <is>
          <t>Net loss per share of common stock - diluted</t>
        </is>
      </c>
      <c r="C28" s="7" t="n">
        <v>-0.5600000000000001</v>
      </c>
      <c r="D28" s="7" t="n">
        <v>-0.39</v>
      </c>
    </row>
    <row r="29">
      <c r="A29" s="3" t="inlineStr">
        <is>
          <t>Weighted-average shares of common stock outstanding</t>
        </is>
      </c>
      <c r="C29" s="4" t="inlineStr">
        <is>
          <t xml:space="preserve"> </t>
        </is>
      </c>
      <c r="D29" s="4" t="inlineStr">
        <is>
          <t xml:space="preserve"> </t>
        </is>
      </c>
    </row>
    <row r="30">
      <c r="A30" s="4" t="inlineStr">
        <is>
          <t>Weighted-average shares of common stock outstanding - basic</t>
        </is>
      </c>
      <c r="B30" s="4" t="inlineStr">
        <is>
          <t>[1]</t>
        </is>
      </c>
      <c r="C30" s="5" t="n">
        <v>139475685</v>
      </c>
      <c r="D30" s="5" t="n">
        <v>138791113</v>
      </c>
    </row>
    <row r="31">
      <c r="A31" s="4" t="inlineStr">
        <is>
          <t>Weighted-average shares of common stock outstanding - diluted</t>
        </is>
      </c>
      <c r="B31" s="4" t="inlineStr">
        <is>
          <t>[1]</t>
        </is>
      </c>
      <c r="C31" s="5" t="n">
        <v>139475685</v>
      </c>
      <c r="D31" s="5" t="n">
        <v>138791113</v>
      </c>
    </row>
    <row r="32"/>
    <row r="33">
      <c r="A33" s="4" t="inlineStr">
        <is>
          <t>[1] Amounts as of March 31, 2025 and 2024 include 113,151 and 45,231 fully vested RSUs, respectively.</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 Schedule of Loans Receivable Held-for-sale (Parenthetical) (Details) - USD ($) $ in Thousands</t>
        </is>
      </c>
      <c r="B1" s="2" t="inlineStr">
        <is>
          <t>Mar. 31, 2025</t>
        </is>
      </c>
      <c r="C1" s="2" t="inlineStr">
        <is>
          <t>Dec. 31, 2024</t>
        </is>
      </c>
    </row>
    <row r="2">
      <c r="A2" s="3" t="inlineStr">
        <is>
          <t>Schedule of Loans Receivable Allowance for Credit Losses [Line Items]</t>
        </is>
      </c>
      <c r="B2" s="4" t="inlineStr">
        <is>
          <t xml:space="preserve"> </t>
        </is>
      </c>
      <c r="C2" s="4" t="inlineStr">
        <is>
          <t xml:space="preserve"> </t>
        </is>
      </c>
    </row>
    <row r="3">
      <c r="A3" s="4" t="inlineStr">
        <is>
          <t>Held-For-Sale Carrying Value</t>
        </is>
      </c>
      <c r="B3" s="6" t="n">
        <v>145563</v>
      </c>
      <c r="C3" s="6" t="n">
        <v>277062</v>
      </c>
    </row>
    <row r="4">
      <c r="A4" s="4" t="inlineStr">
        <is>
          <t>For Sale Condo | CA</t>
        </is>
      </c>
      <c r="B4" s="4" t="inlineStr">
        <is>
          <t xml:space="preserve"> </t>
        </is>
      </c>
      <c r="C4" s="4" t="inlineStr">
        <is>
          <t xml:space="preserve"> </t>
        </is>
      </c>
    </row>
    <row r="5">
      <c r="A5" s="3" t="inlineStr">
        <is>
          <t>Schedule of Loans Receivable Allowance for Credit Losses [Line Items]</t>
        </is>
      </c>
      <c r="B5" s="4" t="inlineStr">
        <is>
          <t xml:space="preserve"> </t>
        </is>
      </c>
      <c r="C5" s="4" t="inlineStr">
        <is>
          <t xml:space="preserve"> </t>
        </is>
      </c>
    </row>
    <row r="6">
      <c r="A6" s="4" t="inlineStr">
        <is>
          <t>Held-For-Sale Carrying Value</t>
        </is>
      </c>
      <c r="B6" s="5" t="n">
        <v>42600</v>
      </c>
      <c r="C6" s="4" t="inlineStr">
        <is>
          <t xml:space="preserve"> </t>
        </is>
      </c>
    </row>
    <row r="7">
      <c r="A7" s="4" t="inlineStr">
        <is>
          <t>Unfunded loan commitment loans held for sale</t>
        </is>
      </c>
      <c r="B7" s="6" t="n">
        <v>23800</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15" customWidth="1" min="5" max="5"/>
    <col width="14" customWidth="1" min="6" max="6"/>
  </cols>
  <sheetData>
    <row r="1">
      <c r="A1" s="1" t="inlineStr">
        <is>
          <t>Loan Portfolio - Additional Information (Details) $ in Thousands</t>
        </is>
      </c>
      <c r="B1" s="2" t="inlineStr">
        <is>
          <t>3 Months Ended</t>
        </is>
      </c>
      <c r="D1" s="2" t="inlineStr">
        <is>
          <t>12 Months Ended</t>
        </is>
      </c>
    </row>
    <row r="2">
      <c r="B2" s="2" t="inlineStr">
        <is>
          <t>Mar. 31, 2025 USD ($) Loan</t>
        </is>
      </c>
      <c r="C2" s="2" t="inlineStr">
        <is>
          <t>Mar. 31, 2024 USD ($)</t>
        </is>
      </c>
      <c r="D2" s="2" t="inlineStr">
        <is>
          <t>Dec. 31, 2024 USD ($) Loan</t>
        </is>
      </c>
      <c r="E2" s="2" t="inlineStr">
        <is>
          <t>Dec. 31, 2023</t>
        </is>
      </c>
      <c r="F2" s="2" t="inlineStr">
        <is>
          <t>Dec. 31, 2022</t>
        </is>
      </c>
    </row>
    <row r="3">
      <c r="A3" s="3" t="inlineStr">
        <is>
          <t>Schedule of Loans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223491</v>
      </c>
      <c r="C4" s="4" t="inlineStr">
        <is>
          <t xml:space="preserve"> </t>
        </is>
      </c>
      <c r="D4" s="4" t="inlineStr">
        <is>
          <t xml:space="preserve"> </t>
        </is>
      </c>
      <c r="E4" s="4" t="inlineStr">
        <is>
          <t xml:space="preserve"> </t>
        </is>
      </c>
      <c r="F4" s="4" t="inlineStr">
        <is>
          <t xml:space="preserve"> </t>
        </is>
      </c>
    </row>
    <row r="5">
      <c r="A5" s="4" t="inlineStr">
        <is>
          <t>Deferred interest</t>
        </is>
      </c>
      <c r="B5" s="5" t="n">
        <v>6400</v>
      </c>
      <c r="C5" s="4" t="inlineStr">
        <is>
          <t xml:space="preserve"> </t>
        </is>
      </c>
      <c r="D5" s="4" t="inlineStr">
        <is>
          <t xml:space="preserve"> </t>
        </is>
      </c>
      <c r="E5" s="4" t="inlineStr">
        <is>
          <t xml:space="preserve"> </t>
        </is>
      </c>
      <c r="F5" s="4" t="inlineStr">
        <is>
          <t xml:space="preserve"> </t>
        </is>
      </c>
    </row>
    <row r="6">
      <c r="A6" s="4" t="inlineStr">
        <is>
          <t>Loans receivable discounted loan pay off</t>
        </is>
      </c>
      <c r="B6" s="5" t="n">
        <v>164700</v>
      </c>
      <c r="C6" s="4" t="inlineStr">
        <is>
          <t xml:space="preserve"> </t>
        </is>
      </c>
      <c r="D6" s="4" t="inlineStr">
        <is>
          <t xml:space="preserve"> </t>
        </is>
      </c>
      <c r="E6" s="4" t="inlineStr">
        <is>
          <t xml:space="preserve"> </t>
        </is>
      </c>
      <c r="F6" s="4" t="inlineStr">
        <is>
          <t xml:space="preserve"> </t>
        </is>
      </c>
    </row>
    <row r="7">
      <c r="A7" s="4" t="inlineStr">
        <is>
          <t>Discounted repayment of deferred interest</t>
        </is>
      </c>
      <c r="B7" s="5" t="n">
        <v>2900</v>
      </c>
      <c r="C7" s="4" t="inlineStr">
        <is>
          <t xml:space="preserve"> </t>
        </is>
      </c>
      <c r="D7" s="4" t="inlineStr">
        <is>
          <t xml:space="preserve"> </t>
        </is>
      </c>
      <c r="E7" s="4" t="inlineStr">
        <is>
          <t xml:space="preserve"> </t>
        </is>
      </c>
      <c r="F7" s="4" t="inlineStr">
        <is>
          <t xml:space="preserve"> </t>
        </is>
      </c>
    </row>
    <row r="8">
      <c r="A8" s="4" t="inlineStr">
        <is>
          <t>Waiver of exit fee</t>
        </is>
      </c>
      <c r="B8" s="5" t="n">
        <v>500</v>
      </c>
      <c r="C8" s="4" t="inlineStr">
        <is>
          <t xml:space="preserve"> </t>
        </is>
      </c>
      <c r="D8" s="4" t="inlineStr">
        <is>
          <t xml:space="preserve"> </t>
        </is>
      </c>
      <c r="E8" s="4" t="inlineStr">
        <is>
          <t xml:space="preserve"> </t>
        </is>
      </c>
      <c r="F8" s="4" t="inlineStr">
        <is>
          <t xml:space="preserve"> </t>
        </is>
      </c>
    </row>
    <row r="9">
      <c r="A9" s="4" t="inlineStr">
        <is>
          <t>Provision for current expected credit loss reserve</t>
        </is>
      </c>
      <c r="B9" s="6" t="n">
        <v>41123</v>
      </c>
      <c r="C9" s="6" t="n">
        <v>69960</v>
      </c>
      <c r="D9" s="4" t="inlineStr">
        <is>
          <t xml:space="preserve"> </t>
        </is>
      </c>
      <c r="E9" s="4" t="inlineStr">
        <is>
          <t xml:space="preserve"> </t>
        </is>
      </c>
      <c r="F9" s="4" t="inlineStr">
        <is>
          <t xml:space="preserve"> </t>
        </is>
      </c>
    </row>
    <row r="10">
      <c r="A10" s="4" t="inlineStr">
        <is>
          <t>Weighted-average risk rating on loan exposure</t>
        </is>
      </c>
      <c r="B10" s="8" t="n">
        <v>0.035</v>
      </c>
      <c r="C10" s="4" t="inlineStr">
        <is>
          <t xml:space="preserve"> </t>
        </is>
      </c>
      <c r="D10" s="8" t="n">
        <v>0.036</v>
      </c>
      <c r="E10" s="4" t="inlineStr">
        <is>
          <t xml:space="preserve"> </t>
        </is>
      </c>
      <c r="F10" s="4" t="inlineStr">
        <is>
          <t xml:space="preserve"> </t>
        </is>
      </c>
    </row>
    <row r="11">
      <c r="A11" s="4" t="inlineStr">
        <is>
          <t>Financing receivable, percent past due</t>
        </is>
      </c>
      <c r="B11" s="9" t="n">
        <v>0.17</v>
      </c>
      <c r="C11" s="4" t="inlineStr">
        <is>
          <t xml:space="preserve"> </t>
        </is>
      </c>
      <c r="D11" s="8" t="n">
        <v>0.153</v>
      </c>
      <c r="E11" s="4" t="inlineStr">
        <is>
          <t xml:space="preserve"> </t>
        </is>
      </c>
      <c r="F11" s="4" t="inlineStr">
        <is>
          <t xml:space="preserve"> </t>
        </is>
      </c>
    </row>
    <row r="12">
      <c r="A12" s="4" t="inlineStr">
        <is>
          <t>Interest recognized</t>
        </is>
      </c>
      <c r="B12" s="6" t="n">
        <v>2000</v>
      </c>
      <c r="C12" s="4" t="inlineStr">
        <is>
          <t xml:space="preserve"> </t>
        </is>
      </c>
      <c r="D12" s="6" t="n">
        <v>4600</v>
      </c>
      <c r="E12" s="4" t="inlineStr">
        <is>
          <t xml:space="preserve"> </t>
        </is>
      </c>
      <c r="F12" s="4" t="inlineStr">
        <is>
          <t xml:space="preserve"> </t>
        </is>
      </c>
    </row>
    <row r="13">
      <c r="A13" s="4" t="inlineStr">
        <is>
          <t>Proceeds from cost recovery of non accrual loan</t>
        </is>
      </c>
      <c r="B13" s="6" t="n">
        <v>600</v>
      </c>
      <c r="C13" s="4" t="inlineStr">
        <is>
          <t xml:space="preserve"> </t>
        </is>
      </c>
      <c r="D13" s="6" t="n">
        <v>7100</v>
      </c>
      <c r="E13" s="4" t="inlineStr">
        <is>
          <t xml:space="preserve"> </t>
        </is>
      </c>
      <c r="F13" s="4" t="inlineStr">
        <is>
          <t xml:space="preserve"> </t>
        </is>
      </c>
    </row>
    <row r="14">
      <c r="A14" s="4" t="inlineStr">
        <is>
          <t>Number of additional loans | Loan</t>
        </is>
      </c>
      <c r="B14" s="5" t="n">
        <v>4</v>
      </c>
      <c r="C14" s="4" t="inlineStr">
        <is>
          <t xml:space="preserve"> </t>
        </is>
      </c>
      <c r="D14" s="5" t="n">
        <v>4</v>
      </c>
      <c r="E14" s="4" t="inlineStr">
        <is>
          <t xml:space="preserve"> </t>
        </is>
      </c>
      <c r="F14" s="4" t="inlineStr">
        <is>
          <t xml:space="preserve"> </t>
        </is>
      </c>
    </row>
    <row r="15">
      <c r="A15" s="4" t="inlineStr">
        <is>
          <t>Loan Receivable Non accrual Carrying Value Remain On Accrual Status Maturity Default</t>
        </is>
      </c>
      <c r="B15" s="6" t="n">
        <v>477800</v>
      </c>
      <c r="C15" s="4" t="inlineStr">
        <is>
          <t xml:space="preserve"> </t>
        </is>
      </c>
      <c r="D15" s="6" t="n">
        <v>394800</v>
      </c>
      <c r="E15" s="4" t="inlineStr">
        <is>
          <t xml:space="preserve"> </t>
        </is>
      </c>
      <c r="F15" s="4" t="inlineStr">
        <is>
          <t xml:space="preserve"> </t>
        </is>
      </c>
    </row>
    <row r="16">
      <c r="A16" s="4" t="inlineStr">
        <is>
          <t>Accrual delinquent loan carrying value</t>
        </is>
      </c>
      <c r="B16" s="5" t="n">
        <v>477700</v>
      </c>
      <c r="C16" s="4" t="inlineStr">
        <is>
          <t xml:space="preserve"> </t>
        </is>
      </c>
      <c r="D16" s="5" t="n">
        <v>647300</v>
      </c>
      <c r="E16" s="4" t="inlineStr">
        <is>
          <t xml:space="preserve"> </t>
        </is>
      </c>
      <c r="F16" s="4" t="inlineStr">
        <is>
          <t xml:space="preserve"> </t>
        </is>
      </c>
    </row>
    <row r="17">
      <c r="A17" s="4" t="inlineStr">
        <is>
          <t>Repayments of loans receivable</t>
        </is>
      </c>
      <c r="B17" s="5" t="n">
        <v>213001</v>
      </c>
      <c r="C17" s="5" t="n">
        <v>155789</v>
      </c>
      <c r="D17" s="4" t="inlineStr">
        <is>
          <t xml:space="preserve"> </t>
        </is>
      </c>
      <c r="E17" s="4" t="inlineStr">
        <is>
          <t xml:space="preserve"> </t>
        </is>
      </c>
      <c r="F17" s="4" t="inlineStr">
        <is>
          <t xml:space="preserve"> </t>
        </is>
      </c>
    </row>
    <row r="18">
      <c r="A18" s="4" t="inlineStr">
        <is>
          <t>Loan receivable held-for-sale</t>
        </is>
      </c>
      <c r="B18" s="5" t="n">
        <v>145563</v>
      </c>
      <c r="C18" s="4" t="inlineStr">
        <is>
          <t xml:space="preserve"> </t>
        </is>
      </c>
      <c r="D18" s="5" t="n">
        <v>277062</v>
      </c>
      <c r="E18" s="4" t="inlineStr">
        <is>
          <t xml:space="preserve"> </t>
        </is>
      </c>
      <c r="F18" s="4" t="inlineStr">
        <is>
          <t xml:space="preserve"> </t>
        </is>
      </c>
    </row>
    <row r="19">
      <c r="A19" s="4" t="inlineStr">
        <is>
          <t>Loan receivable held for sale charge off</t>
        </is>
      </c>
      <c r="B19" s="5" t="n">
        <v>237400</v>
      </c>
      <c r="C19" s="4" t="inlineStr">
        <is>
          <t xml:space="preserve"> </t>
        </is>
      </c>
      <c r="D19" s="5" t="n">
        <v>243030</v>
      </c>
      <c r="E19" s="4" t="inlineStr">
        <is>
          <t xml:space="preserve"> </t>
        </is>
      </c>
      <c r="F19" s="4" t="inlineStr">
        <is>
          <t xml:space="preserve"> </t>
        </is>
      </c>
    </row>
    <row r="20">
      <c r="A20" s="4" t="inlineStr">
        <is>
          <t>Specific CECL reserves</t>
        </is>
      </c>
      <c r="B20" s="5" t="n">
        <v>119300</v>
      </c>
      <c r="C20" s="4" t="inlineStr">
        <is>
          <t xml:space="preserve"> </t>
        </is>
      </c>
      <c r="D20" s="6" t="n">
        <v>120900</v>
      </c>
      <c r="E20" s="4" t="inlineStr">
        <is>
          <t xml:space="preserve"> </t>
        </is>
      </c>
      <c r="F20" s="4" t="inlineStr">
        <is>
          <t xml:space="preserve"> </t>
        </is>
      </c>
    </row>
    <row r="21">
      <c r="A21" s="4" t="inlineStr">
        <is>
          <t>(Reversal) provision of current expected credit loss</t>
        </is>
      </c>
      <c r="B21" s="5" t="n">
        <v>41100</v>
      </c>
      <c r="C21" s="5" t="n">
        <v>70000</v>
      </c>
      <c r="D21" s="4" t="inlineStr">
        <is>
          <t xml:space="preserve"> </t>
        </is>
      </c>
      <c r="E21" s="4" t="inlineStr">
        <is>
          <t xml:space="preserve"> </t>
        </is>
      </c>
      <c r="F21" s="4" t="inlineStr">
        <is>
          <t xml:space="preserve"> </t>
        </is>
      </c>
    </row>
    <row r="22">
      <c r="A22" s="4" t="inlineStr">
        <is>
          <t>Increase in specific CECL reserve</t>
        </is>
      </c>
      <c r="B22" s="5" t="n">
        <v>3900</v>
      </c>
      <c r="C22" s="5" t="n">
        <v>22700</v>
      </c>
      <c r="D22" s="4" t="inlineStr">
        <is>
          <t xml:space="preserve"> </t>
        </is>
      </c>
      <c r="E22" s="4" t="inlineStr">
        <is>
          <t xml:space="preserve"> </t>
        </is>
      </c>
      <c r="F22" s="4" t="inlineStr">
        <is>
          <t xml:space="preserve"> </t>
        </is>
      </c>
    </row>
    <row r="23">
      <c r="A23" s="4" t="inlineStr">
        <is>
          <t>Loans receivable reversal of general Cecl reserve</t>
        </is>
      </c>
      <c r="B23" s="5" t="n">
        <v>45000</v>
      </c>
      <c r="C23" s="5" t="n">
        <v>47300</v>
      </c>
      <c r="D23" s="4" t="inlineStr">
        <is>
          <t xml:space="preserve"> </t>
        </is>
      </c>
      <c r="E23" s="4" t="inlineStr">
        <is>
          <t xml:space="preserve"> </t>
        </is>
      </c>
      <c r="F23" s="4" t="inlineStr">
        <is>
          <t xml:space="preserve"> </t>
        </is>
      </c>
    </row>
    <row r="24">
      <c r="A24" s="4" t="inlineStr">
        <is>
          <t>Provision for current expected credit losses</t>
        </is>
      </c>
      <c r="B24" s="6" t="n">
        <v>260800</v>
      </c>
      <c r="C24" s="6" t="n">
        <v>180400</v>
      </c>
      <c r="D24" s="4" t="inlineStr">
        <is>
          <t xml:space="preserve"> </t>
        </is>
      </c>
      <c r="E24" s="4" t="inlineStr">
        <is>
          <t xml:space="preserve"> </t>
        </is>
      </c>
      <c r="F24" s="4" t="inlineStr">
        <is>
          <t xml:space="preserve"> </t>
        </is>
      </c>
    </row>
    <row r="25">
      <c r="A25" s="4" t="inlineStr">
        <is>
          <t>Debt instrument extended maturity date</t>
        </is>
      </c>
      <c r="B25" s="4" t="inlineStr">
        <is>
          <t xml:space="preserve"> </t>
        </is>
      </c>
      <c r="C25" s="4" t="inlineStr">
        <is>
          <t xml:space="preserve"> </t>
        </is>
      </c>
      <c r="D25" s="4" t="inlineStr">
        <is>
          <t xml:space="preserve"> </t>
        </is>
      </c>
      <c r="E25" s="4" t="inlineStr">
        <is>
          <t>Sep. 18,  2023</t>
        </is>
      </c>
      <c r="F25" s="4" t="inlineStr">
        <is>
          <t xml:space="preserve"> </t>
        </is>
      </c>
    </row>
    <row r="26">
      <c r="A26" s="4" t="inlineStr">
        <is>
          <t>Maximum | Market and Terminal Capitalization R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Loans Receivable Allowance for Credit Los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ment Input</t>
        </is>
      </c>
      <c r="B28" s="11" t="n">
        <v>0.0825</v>
      </c>
      <c r="C28" s="4" t="inlineStr">
        <is>
          <t xml:space="preserve"> </t>
        </is>
      </c>
      <c r="D28" s="4" t="inlineStr">
        <is>
          <t xml:space="preserve"> </t>
        </is>
      </c>
      <c r="E28" s="4" t="inlineStr">
        <is>
          <t xml:space="preserve"> </t>
        </is>
      </c>
      <c r="F28" s="4" t="inlineStr">
        <is>
          <t xml:space="preserve"> </t>
        </is>
      </c>
    </row>
    <row r="29">
      <c r="A29" s="4" t="inlineStr">
        <is>
          <t>Maximum | Discount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Loans Receivable Allowance for Credit Loss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ment Input</t>
        </is>
      </c>
      <c r="B31" s="12" t="n">
        <v>0.095</v>
      </c>
      <c r="C31" s="4" t="inlineStr">
        <is>
          <t xml:space="preserve"> </t>
        </is>
      </c>
      <c r="D31" s="4" t="inlineStr">
        <is>
          <t xml:space="preserve"> </t>
        </is>
      </c>
      <c r="E31" s="4" t="inlineStr">
        <is>
          <t xml:space="preserve"> </t>
        </is>
      </c>
      <c r="F31" s="4" t="inlineStr">
        <is>
          <t xml:space="preserve"> </t>
        </is>
      </c>
    </row>
    <row r="32">
      <c r="A32" s="4" t="inlineStr">
        <is>
          <t>Minimum | Market and Terminal Capitalization Ra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Loans Receivable Allowance for Credit Loss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ment Input</t>
        </is>
      </c>
      <c r="B34" s="13" t="n">
        <v>0.05</v>
      </c>
      <c r="C34" s="4" t="inlineStr">
        <is>
          <t xml:space="preserve"> </t>
        </is>
      </c>
      <c r="D34" s="4" t="inlineStr">
        <is>
          <t xml:space="preserve"> </t>
        </is>
      </c>
      <c r="E34" s="4" t="inlineStr">
        <is>
          <t xml:space="preserve"> </t>
        </is>
      </c>
      <c r="F34" s="4" t="inlineStr">
        <is>
          <t xml:space="preserve"> </t>
        </is>
      </c>
    </row>
    <row r="35">
      <c r="A35" s="4" t="inlineStr">
        <is>
          <t>Minimum | Discount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Loans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ment Input</t>
        </is>
      </c>
      <c r="B37" s="13" t="n">
        <v>0.06</v>
      </c>
      <c r="C37" s="4" t="inlineStr">
        <is>
          <t xml:space="preserve"> </t>
        </is>
      </c>
      <c r="D37" s="4" t="inlineStr">
        <is>
          <t xml:space="preserve"> </t>
        </is>
      </c>
      <c r="E37" s="4" t="inlineStr">
        <is>
          <t xml:space="preserve"> </t>
        </is>
      </c>
      <c r="F37" s="4" t="inlineStr">
        <is>
          <t xml:space="preserve"> </t>
        </is>
      </c>
    </row>
    <row r="38">
      <c r="A38" s="4" t="inlineStr">
        <is>
          <t>Loans Receiv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Loans Receivable Allowance for Credit Loss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 receivable held for sale charge off</t>
        </is>
      </c>
      <c r="B40" s="6" t="n">
        <v>22300</v>
      </c>
      <c r="C40" s="4" t="inlineStr">
        <is>
          <t xml:space="preserve"> </t>
        </is>
      </c>
      <c r="D40" s="4" t="inlineStr">
        <is>
          <t xml:space="preserve"> </t>
        </is>
      </c>
      <c r="E40" s="4" t="inlineStr">
        <is>
          <t xml:space="preserve"> </t>
        </is>
      </c>
      <c r="F40" s="4" t="inlineStr">
        <is>
          <t xml:space="preserve"> </t>
        </is>
      </c>
    </row>
    <row r="41">
      <c r="A41" s="4" t="inlineStr">
        <is>
          <t>Senior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Loans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paid Principal Balance</t>
        </is>
      </c>
      <c r="B43" s="5" t="n">
        <v>87800</v>
      </c>
      <c r="C43" s="4" t="inlineStr">
        <is>
          <t xml:space="preserve"> </t>
        </is>
      </c>
      <c r="D43" s="4" t="inlineStr">
        <is>
          <t xml:space="preserve"> </t>
        </is>
      </c>
      <c r="E43" s="4" t="inlineStr">
        <is>
          <t xml:space="preserve"> </t>
        </is>
      </c>
      <c r="F43" s="4" t="inlineStr">
        <is>
          <t xml:space="preserve"> </t>
        </is>
      </c>
    </row>
    <row r="44">
      <c r="A44" s="4" t="inlineStr">
        <is>
          <t>Provision for current expected credit loss reserve</t>
        </is>
      </c>
      <c r="B44" s="5" t="n">
        <v>24400</v>
      </c>
      <c r="C44" s="4" t="inlineStr">
        <is>
          <t xml:space="preserve"> </t>
        </is>
      </c>
      <c r="D44" s="4" t="inlineStr">
        <is>
          <t xml:space="preserve"> </t>
        </is>
      </c>
      <c r="E44" s="4" t="inlineStr">
        <is>
          <t xml:space="preserve"> </t>
        </is>
      </c>
      <c r="F44" s="4" t="inlineStr">
        <is>
          <t xml:space="preserve"> </t>
        </is>
      </c>
    </row>
    <row r="45">
      <c r="A45" s="4" t="inlineStr">
        <is>
          <t>Senior Loan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Loans Receivable Allowance for Credit Loss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orrower with financial difficulty interest rate</t>
        </is>
      </c>
      <c r="B47" s="4" t="inlineStr">
        <is>
          <t xml:space="preserve"> </t>
        </is>
      </c>
      <c r="C47" s="4" t="inlineStr">
        <is>
          <t xml:space="preserve"> </t>
        </is>
      </c>
      <c r="D47" s="4" t="inlineStr">
        <is>
          <t xml:space="preserve"> </t>
        </is>
      </c>
      <c r="E47" s="4" t="inlineStr">
        <is>
          <t xml:space="preserve"> </t>
        </is>
      </c>
      <c r="F47" s="8" t="n">
        <v>0.0157</v>
      </c>
    </row>
    <row r="48">
      <c r="A48" s="4" t="inlineStr">
        <is>
          <t>Senior Loans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Loans Receivable Allowance for Credit Loss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orrower with financial difficulty interest rate</t>
        </is>
      </c>
      <c r="B50" s="4" t="inlineStr">
        <is>
          <t xml:space="preserve"> </t>
        </is>
      </c>
      <c r="C50" s="4" t="inlineStr">
        <is>
          <t xml:space="preserve"> </t>
        </is>
      </c>
      <c r="D50" s="4" t="inlineStr">
        <is>
          <t xml:space="preserve"> </t>
        </is>
      </c>
      <c r="E50" s="4" t="inlineStr">
        <is>
          <t xml:space="preserve"> </t>
        </is>
      </c>
      <c r="F50" s="9" t="n">
        <v>0.01</v>
      </c>
    </row>
    <row r="51">
      <c r="A51" s="4" t="inlineStr">
        <is>
          <t>Total commitments and amortized cost basis</t>
        </is>
      </c>
      <c r="B51" s="6" t="n">
        <v>79300</v>
      </c>
      <c r="C51" s="4" t="inlineStr">
        <is>
          <t xml:space="preserve"> </t>
        </is>
      </c>
      <c r="D51" s="4" t="inlineStr">
        <is>
          <t xml:space="preserve"> </t>
        </is>
      </c>
      <c r="E51" s="4" t="inlineStr">
        <is>
          <t xml:space="preserve"> </t>
        </is>
      </c>
      <c r="F51" s="4" t="inlineStr">
        <is>
          <t xml:space="preserve"> </t>
        </is>
      </c>
    </row>
    <row r="52">
      <c r="A52" s="4" t="inlineStr">
        <is>
          <t>Percentage of loans receivable held-for-investment, net</t>
        </is>
      </c>
      <c r="B52" s="8" t="n">
        <v>0.014</v>
      </c>
      <c r="C52" s="4" t="inlineStr">
        <is>
          <t xml:space="preserve"> </t>
        </is>
      </c>
      <c r="D52" s="4" t="inlineStr">
        <is>
          <t xml:space="preserve"> </t>
        </is>
      </c>
      <c r="E52" s="4" t="inlineStr">
        <is>
          <t xml:space="preserve"> </t>
        </is>
      </c>
      <c r="F52" s="4" t="inlineStr">
        <is>
          <t xml:space="preserve"> </t>
        </is>
      </c>
    </row>
    <row r="53">
      <c r="A53" s="4" t="inlineStr">
        <is>
          <t>Land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Loans Receivable Allowance for Credit Loss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npaid Principal Balance</t>
        </is>
      </c>
      <c r="B55" s="6" t="n">
        <v>183000</v>
      </c>
      <c r="C55" s="4" t="inlineStr">
        <is>
          <t xml:space="preserve"> </t>
        </is>
      </c>
      <c r="D55" s="4" t="inlineStr">
        <is>
          <t xml:space="preserve"> </t>
        </is>
      </c>
      <c r="E55" s="4" t="inlineStr">
        <is>
          <t xml:space="preserve"> </t>
        </is>
      </c>
      <c r="F55" s="4" t="inlineStr">
        <is>
          <t xml:space="preserve"> </t>
        </is>
      </c>
    </row>
    <row r="56">
      <c r="A56" s="4" t="inlineStr">
        <is>
          <t>Multifamil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Loans Receivable Allowance for Credit Loss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paid Principal Balance</t>
        </is>
      </c>
      <c r="B58" s="5" t="n">
        <v>390000</v>
      </c>
      <c r="C58" s="4" t="inlineStr">
        <is>
          <t xml:space="preserve"> </t>
        </is>
      </c>
      <c r="D58" s="4" t="inlineStr">
        <is>
          <t xml:space="preserve"> </t>
        </is>
      </c>
      <c r="E58" s="4" t="inlineStr">
        <is>
          <t xml:space="preserve"> </t>
        </is>
      </c>
      <c r="F58" s="4" t="inlineStr">
        <is>
          <t xml:space="preserve"> </t>
        </is>
      </c>
    </row>
    <row r="59">
      <c r="A59" s="4" t="inlineStr">
        <is>
          <t>Loans receivable discounted loan pay off</t>
        </is>
      </c>
      <c r="B59" s="6" t="n">
        <v>350000</v>
      </c>
      <c r="C59" s="4" t="inlineStr">
        <is>
          <t xml:space="preserve"> </t>
        </is>
      </c>
      <c r="D59" s="4" t="inlineStr">
        <is>
          <t xml:space="preserve"> </t>
        </is>
      </c>
      <c r="E59" s="4" t="inlineStr">
        <is>
          <t xml:space="preserve"> </t>
        </is>
      </c>
      <c r="F59"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 Portfolio - Schedule of Loans Receivable Held-for-investment by Loan Type (Details) - USD ($) $ in Thousands</t>
        </is>
      </c>
      <c r="C1" s="2" t="inlineStr">
        <is>
          <t>Mar. 31, 2025</t>
        </is>
      </c>
      <c r="E1" s="2" t="inlineStr">
        <is>
          <t>Dec. 31, 2024</t>
        </is>
      </c>
    </row>
    <row r="2">
      <c r="A2" s="3" t="inlineStr">
        <is>
          <t>Schedule of Loans Receivable [Line Items]</t>
        </is>
      </c>
      <c r="C2" s="4" t="inlineStr">
        <is>
          <t xml:space="preserve"> </t>
        </is>
      </c>
      <c r="E2" s="4" t="inlineStr">
        <is>
          <t xml:space="preserve"> </t>
        </is>
      </c>
    </row>
    <row r="3">
      <c r="A3" s="4" t="inlineStr">
        <is>
          <t>General CECL reserve</t>
        </is>
      </c>
      <c r="C3" s="6" t="n">
        <v>-118135</v>
      </c>
      <c r="D3" s="4" t="inlineStr">
        <is>
          <t>[1],[2]</t>
        </is>
      </c>
      <c r="E3" s="6" t="n">
        <v>-122110</v>
      </c>
      <c r="F3" s="4" t="inlineStr">
        <is>
          <t>[3],[4]</t>
        </is>
      </c>
    </row>
    <row r="4">
      <c r="A4" s="4" t="inlineStr">
        <is>
          <t>Loans receivable held-for-investment, net</t>
        </is>
      </c>
      <c r="C4" s="5" t="n">
        <v>5738702</v>
      </c>
      <c r="D4" s="4" t="inlineStr">
        <is>
          <t>[1]</t>
        </is>
      </c>
      <c r="E4" s="5" t="n">
        <v>5947262</v>
      </c>
      <c r="F4" s="4" t="inlineStr">
        <is>
          <t>[3]</t>
        </is>
      </c>
    </row>
    <row r="5">
      <c r="A5" s="4" t="inlineStr">
        <is>
          <t>Concentration of Risk</t>
        </is>
      </c>
      <c r="C5" s="4" t="inlineStr">
        <is>
          <t xml:space="preserve"> </t>
        </is>
      </c>
      <c r="E5" s="4" t="inlineStr">
        <is>
          <t xml:space="preserve"> </t>
        </is>
      </c>
    </row>
    <row r="6">
      <c r="A6" s="3" t="inlineStr">
        <is>
          <t>Schedule of Loans Receivable [Line Items]</t>
        </is>
      </c>
      <c r="C6" s="4" t="inlineStr">
        <is>
          <t xml:space="preserve"> </t>
        </is>
      </c>
      <c r="E6" s="4" t="inlineStr">
        <is>
          <t xml:space="preserve"> </t>
        </is>
      </c>
    </row>
    <row r="7">
      <c r="A7" s="4" t="inlineStr">
        <is>
          <t>General CECL reserve</t>
        </is>
      </c>
      <c r="C7" s="5" t="n">
        <v>-118135</v>
      </c>
      <c r="D7" s="4" t="inlineStr">
        <is>
          <t>[5]</t>
        </is>
      </c>
      <c r="E7" s="5" t="n">
        <v>-122110</v>
      </c>
      <c r="F7" s="4" t="inlineStr">
        <is>
          <t>[6]</t>
        </is>
      </c>
    </row>
    <row r="8">
      <c r="A8" s="4" t="inlineStr">
        <is>
          <t>Loans receivable held-for-investment, net</t>
        </is>
      </c>
      <c r="C8" s="5" t="n">
        <v>5738702</v>
      </c>
      <c r="D8" s="4" t="inlineStr">
        <is>
          <t>[5]</t>
        </is>
      </c>
      <c r="E8" s="5" t="n">
        <v>5947262</v>
      </c>
      <c r="F8" s="4" t="inlineStr">
        <is>
          <t>[6]</t>
        </is>
      </c>
    </row>
    <row r="9">
      <c r="A9" s="4" t="inlineStr">
        <is>
          <t>Concentration of Risk | Loan Type</t>
        </is>
      </c>
      <c r="C9" s="4" t="inlineStr">
        <is>
          <t xml:space="preserve"> </t>
        </is>
      </c>
      <c r="E9" s="4" t="inlineStr">
        <is>
          <t xml:space="preserve"> </t>
        </is>
      </c>
    </row>
    <row r="10">
      <c r="A10" s="3" t="inlineStr">
        <is>
          <t>Schedule of Loans Receivable [Line Items]</t>
        </is>
      </c>
      <c r="C10" s="4" t="inlineStr">
        <is>
          <t xml:space="preserve"> </t>
        </is>
      </c>
      <c r="E10" s="4" t="inlineStr">
        <is>
          <t xml:space="preserve"> </t>
        </is>
      </c>
    </row>
    <row r="11">
      <c r="A11" s="4" t="inlineStr">
        <is>
          <t>Total portfolio loans carrying value</t>
        </is>
      </c>
      <c r="C11" s="6" t="n">
        <v>5856837</v>
      </c>
      <c r="D11" s="4" t="inlineStr">
        <is>
          <t>[5]</t>
        </is>
      </c>
      <c r="E11" s="6" t="n">
        <v>6069372</v>
      </c>
      <c r="F11" s="4" t="inlineStr">
        <is>
          <t>[6]</t>
        </is>
      </c>
    </row>
    <row r="12">
      <c r="A12" s="4" t="inlineStr">
        <is>
          <t>Percentage of total portfolio loans</t>
        </is>
      </c>
      <c r="C12" s="9" t="n">
        <v>1</v>
      </c>
      <c r="E12" s="9" t="n">
        <v>1</v>
      </c>
    </row>
    <row r="13">
      <c r="A13" s="4" t="inlineStr">
        <is>
          <t>Concentration of Risk | Property Type</t>
        </is>
      </c>
      <c r="C13" s="4" t="inlineStr">
        <is>
          <t xml:space="preserve"> </t>
        </is>
      </c>
      <c r="E13" s="4" t="inlineStr">
        <is>
          <t xml:space="preserve"> </t>
        </is>
      </c>
    </row>
    <row r="14">
      <c r="A14" s="3" t="inlineStr">
        <is>
          <t>Schedule of Loans Receivable [Line Items]</t>
        </is>
      </c>
      <c r="C14" s="4" t="inlineStr">
        <is>
          <t xml:space="preserve"> </t>
        </is>
      </c>
      <c r="E14" s="4" t="inlineStr">
        <is>
          <t xml:space="preserve"> </t>
        </is>
      </c>
    </row>
    <row r="15">
      <c r="A15" s="4" t="inlineStr">
        <is>
          <t>Total portfolio loans carrying value</t>
        </is>
      </c>
      <c r="C15" s="6" t="n">
        <v>5856837</v>
      </c>
      <c r="D15" s="4" t="inlineStr">
        <is>
          <t>[5]</t>
        </is>
      </c>
      <c r="E15" s="6" t="n">
        <v>6069372</v>
      </c>
      <c r="F15" s="4" t="inlineStr">
        <is>
          <t>[6]</t>
        </is>
      </c>
    </row>
    <row r="16">
      <c r="A16" s="4" t="inlineStr">
        <is>
          <t>Percentage of total portfolio loans</t>
        </is>
      </c>
      <c r="C16" s="9" t="n">
        <v>1</v>
      </c>
      <c r="E16" s="9" t="n">
        <v>1</v>
      </c>
    </row>
    <row r="17">
      <c r="A17" s="4" t="inlineStr">
        <is>
          <t>Concentration of Risk | Property Type | Multifamily</t>
        </is>
      </c>
      <c r="C17" s="4" t="inlineStr">
        <is>
          <t xml:space="preserve"> </t>
        </is>
      </c>
      <c r="E17" s="4" t="inlineStr">
        <is>
          <t xml:space="preserve"> </t>
        </is>
      </c>
    </row>
    <row r="18">
      <c r="A18" s="3" t="inlineStr">
        <is>
          <t>Schedule of Loans Receivable [Line Items]</t>
        </is>
      </c>
      <c r="C18" s="4" t="inlineStr">
        <is>
          <t xml:space="preserve"> </t>
        </is>
      </c>
      <c r="E18" s="4" t="inlineStr">
        <is>
          <t xml:space="preserve"> </t>
        </is>
      </c>
    </row>
    <row r="19">
      <c r="A19" s="4" t="inlineStr">
        <is>
          <t>Total portfolio loans carrying value</t>
        </is>
      </c>
      <c r="C19" s="6" t="n">
        <v>2606118</v>
      </c>
      <c r="D19" s="4" t="inlineStr">
        <is>
          <t>[5]</t>
        </is>
      </c>
      <c r="E19" s="6" t="n">
        <v>2584728</v>
      </c>
      <c r="F19" s="4" t="inlineStr">
        <is>
          <t>[6]</t>
        </is>
      </c>
    </row>
    <row r="20">
      <c r="A20" s="4" t="inlineStr">
        <is>
          <t>Percentage of total portfolio loans</t>
        </is>
      </c>
      <c r="C20" s="9" t="n">
        <v>0.44</v>
      </c>
      <c r="E20" s="9" t="n">
        <v>0.43</v>
      </c>
    </row>
    <row r="21">
      <c r="A21" s="4" t="inlineStr">
        <is>
          <t>Concentration of Risk | Property Type | Hospitality</t>
        </is>
      </c>
      <c r="C21" s="4" t="inlineStr">
        <is>
          <t xml:space="preserve"> </t>
        </is>
      </c>
      <c r="E21" s="4" t="inlineStr">
        <is>
          <t xml:space="preserve"> </t>
        </is>
      </c>
    </row>
    <row r="22">
      <c r="A22" s="3" t="inlineStr">
        <is>
          <t>Schedule of Loans Receivable [Line Items]</t>
        </is>
      </c>
      <c r="C22" s="4" t="inlineStr">
        <is>
          <t xml:space="preserve"> </t>
        </is>
      </c>
      <c r="E22" s="4" t="inlineStr">
        <is>
          <t xml:space="preserve"> </t>
        </is>
      </c>
    </row>
    <row r="23">
      <c r="A23" s="4" t="inlineStr">
        <is>
          <t>Total portfolio loans carrying value</t>
        </is>
      </c>
      <c r="C23" s="6" t="n">
        <v>1128995</v>
      </c>
      <c r="D23" s="4" t="inlineStr">
        <is>
          <t>[5]</t>
        </is>
      </c>
      <c r="E23" s="6" t="n">
        <v>1129666</v>
      </c>
      <c r="F23" s="4" t="inlineStr">
        <is>
          <t>[6]</t>
        </is>
      </c>
    </row>
    <row r="24">
      <c r="A24" s="4" t="inlineStr">
        <is>
          <t>Percentage of total portfolio loans</t>
        </is>
      </c>
      <c r="C24" s="9" t="n">
        <v>0.19</v>
      </c>
      <c r="E24" s="9" t="n">
        <v>0.19</v>
      </c>
    </row>
    <row r="25">
      <c r="A25" s="4" t="inlineStr">
        <is>
          <t>Concentration of Risk | Property Type | Office</t>
        </is>
      </c>
      <c r="C25" s="4" t="inlineStr">
        <is>
          <t xml:space="preserve"> </t>
        </is>
      </c>
      <c r="E25" s="4" t="inlineStr">
        <is>
          <t xml:space="preserve"> </t>
        </is>
      </c>
    </row>
    <row r="26">
      <c r="A26" s="3" t="inlineStr">
        <is>
          <t>Schedule of Loans Receivable [Line Items]</t>
        </is>
      </c>
      <c r="C26" s="4" t="inlineStr">
        <is>
          <t xml:space="preserve"> </t>
        </is>
      </c>
      <c r="E26" s="4" t="inlineStr">
        <is>
          <t xml:space="preserve"> </t>
        </is>
      </c>
    </row>
    <row r="27">
      <c r="A27" s="4" t="inlineStr">
        <is>
          <t>Total portfolio loans carrying value</t>
        </is>
      </c>
      <c r="C27" s="6" t="n">
        <v>840918</v>
      </c>
      <c r="D27" s="4" t="inlineStr">
        <is>
          <t>[5]</t>
        </is>
      </c>
      <c r="E27" s="6" t="n">
        <v>859085</v>
      </c>
      <c r="F27" s="4" t="inlineStr">
        <is>
          <t>[6]</t>
        </is>
      </c>
    </row>
    <row r="28">
      <c r="A28" s="4" t="inlineStr">
        <is>
          <t>Percentage of total portfolio loans</t>
        </is>
      </c>
      <c r="C28" s="9" t="n">
        <v>0.15</v>
      </c>
      <c r="E28" s="9" t="n">
        <v>0.14</v>
      </c>
    </row>
    <row r="29">
      <c r="A29" s="4" t="inlineStr">
        <is>
          <t>Concentration of Risk | Property Type | Mixed-Use</t>
        </is>
      </c>
      <c r="C29" s="4" t="inlineStr">
        <is>
          <t xml:space="preserve"> </t>
        </is>
      </c>
      <c r="E29" s="4" t="inlineStr">
        <is>
          <t xml:space="preserve"> </t>
        </is>
      </c>
    </row>
    <row r="30">
      <c r="A30" s="3" t="inlineStr">
        <is>
          <t>Schedule of Loans Receivable [Line Items]</t>
        </is>
      </c>
      <c r="C30" s="4" t="inlineStr">
        <is>
          <t xml:space="preserve"> </t>
        </is>
      </c>
      <c r="E30" s="4" t="inlineStr">
        <is>
          <t xml:space="preserve"> </t>
        </is>
      </c>
    </row>
    <row r="31">
      <c r="A31" s="4" t="inlineStr">
        <is>
          <t>Total portfolio loans carrying value</t>
        </is>
      </c>
      <c r="B31" s="4" t="inlineStr">
        <is>
          <t>[7]</t>
        </is>
      </c>
      <c r="C31" s="6" t="n">
        <v>504218</v>
      </c>
      <c r="D31" s="4" t="inlineStr">
        <is>
          <t>[5]</t>
        </is>
      </c>
      <c r="E31" s="6" t="n">
        <v>541311</v>
      </c>
      <c r="F31" s="4" t="inlineStr">
        <is>
          <t>[6]</t>
        </is>
      </c>
    </row>
    <row r="32">
      <c r="A32" s="4" t="inlineStr">
        <is>
          <t>Percentage of total portfolio loans</t>
        </is>
      </c>
      <c r="B32" s="4" t="inlineStr">
        <is>
          <t>[7]</t>
        </is>
      </c>
      <c r="C32" s="9" t="n">
        <v>0.09</v>
      </c>
      <c r="E32" s="9" t="n">
        <v>0.09</v>
      </c>
    </row>
    <row r="33">
      <c r="A33" s="4" t="inlineStr">
        <is>
          <t>Concentration of Risk | Property Type | Other</t>
        </is>
      </c>
      <c r="C33" s="4" t="inlineStr">
        <is>
          <t xml:space="preserve"> </t>
        </is>
      </c>
      <c r="E33" s="4" t="inlineStr">
        <is>
          <t xml:space="preserve"> </t>
        </is>
      </c>
    </row>
    <row r="34">
      <c r="A34" s="3" t="inlineStr">
        <is>
          <t>Schedule of Loans Receivable [Line Items]</t>
        </is>
      </c>
      <c r="C34" s="4" t="inlineStr">
        <is>
          <t xml:space="preserve"> </t>
        </is>
      </c>
      <c r="E34" s="4" t="inlineStr">
        <is>
          <t xml:space="preserve"> </t>
        </is>
      </c>
    </row>
    <row r="35">
      <c r="A35" s="4" t="inlineStr">
        <is>
          <t>Total portfolio loans carrying value</t>
        </is>
      </c>
      <c r="C35" s="6" t="n">
        <v>471334</v>
      </c>
      <c r="D35" s="4" t="inlineStr">
        <is>
          <t>[5]</t>
        </is>
      </c>
      <c r="E35" s="6" t="n">
        <v>465939</v>
      </c>
      <c r="F35" s="4" t="inlineStr">
        <is>
          <t>[6]</t>
        </is>
      </c>
    </row>
    <row r="36">
      <c r="A36" s="4" t="inlineStr">
        <is>
          <t>Percentage of total portfolio loans</t>
        </is>
      </c>
      <c r="C36" s="9" t="n">
        <v>0.08</v>
      </c>
      <c r="E36" s="9" t="n">
        <v>0.07000000000000001</v>
      </c>
    </row>
    <row r="37">
      <c r="A37" s="4" t="inlineStr">
        <is>
          <t>Concentration of Risk | Property Type | Land</t>
        </is>
      </c>
      <c r="C37" s="4" t="inlineStr">
        <is>
          <t xml:space="preserve"> </t>
        </is>
      </c>
      <c r="E37" s="4" t="inlineStr">
        <is>
          <t xml:space="preserve"> </t>
        </is>
      </c>
    </row>
    <row r="38">
      <c r="A38" s="3" t="inlineStr">
        <is>
          <t>Schedule of Loans Receivable [Line Items]</t>
        </is>
      </c>
      <c r="C38" s="4" t="inlineStr">
        <is>
          <t xml:space="preserve"> </t>
        </is>
      </c>
      <c r="E38" s="4" t="inlineStr">
        <is>
          <t xml:space="preserve"> </t>
        </is>
      </c>
    </row>
    <row r="39">
      <c r="A39" s="4" t="inlineStr">
        <is>
          <t>Total portfolio loans carrying value</t>
        </is>
      </c>
      <c r="C39" s="6" t="n">
        <v>305254</v>
      </c>
      <c r="D39" s="4" t="inlineStr">
        <is>
          <t>[5]</t>
        </is>
      </c>
      <c r="E39" s="6" t="n">
        <v>488643</v>
      </c>
      <c r="F39" s="4" t="inlineStr">
        <is>
          <t>[6]</t>
        </is>
      </c>
    </row>
    <row r="40">
      <c r="A40" s="4" t="inlineStr">
        <is>
          <t>Percentage of total portfolio loans</t>
        </is>
      </c>
      <c r="C40" s="9" t="n">
        <v>0.05</v>
      </c>
      <c r="E40" s="9" t="n">
        <v>0.08</v>
      </c>
    </row>
    <row r="41">
      <c r="A41" s="4" t="inlineStr">
        <is>
          <t>Concentration of Risk | Geographic Location</t>
        </is>
      </c>
      <c r="C41" s="4" t="inlineStr">
        <is>
          <t xml:space="preserve"> </t>
        </is>
      </c>
      <c r="E41" s="4" t="inlineStr">
        <is>
          <t xml:space="preserve"> </t>
        </is>
      </c>
    </row>
    <row r="42">
      <c r="A42" s="3" t="inlineStr">
        <is>
          <t>Schedule of Loans Receivable [Line Items]</t>
        </is>
      </c>
      <c r="C42" s="4" t="inlineStr">
        <is>
          <t xml:space="preserve"> </t>
        </is>
      </c>
      <c r="E42" s="4" t="inlineStr">
        <is>
          <t xml:space="preserve"> </t>
        </is>
      </c>
    </row>
    <row r="43">
      <c r="A43" s="4" t="inlineStr">
        <is>
          <t>Total portfolio loans carrying value</t>
        </is>
      </c>
      <c r="C43" s="6" t="n">
        <v>5856837</v>
      </c>
      <c r="D43" s="4" t="inlineStr">
        <is>
          <t>[5]</t>
        </is>
      </c>
      <c r="E43" s="6" t="n">
        <v>6069372</v>
      </c>
      <c r="F43" s="4" t="inlineStr">
        <is>
          <t>[6]</t>
        </is>
      </c>
    </row>
    <row r="44">
      <c r="A44" s="4" t="inlineStr">
        <is>
          <t>Percentage of total portfolio loans</t>
        </is>
      </c>
      <c r="C44" s="9" t="n">
        <v>1</v>
      </c>
      <c r="E44" s="9" t="n">
        <v>1</v>
      </c>
    </row>
    <row r="45">
      <c r="A45" s="4" t="inlineStr">
        <is>
          <t>Concentration of Risk | Geographic Location | West</t>
        </is>
      </c>
      <c r="C45" s="4" t="inlineStr">
        <is>
          <t xml:space="preserve"> </t>
        </is>
      </c>
      <c r="E45" s="4" t="inlineStr">
        <is>
          <t xml:space="preserve"> </t>
        </is>
      </c>
    </row>
    <row r="46">
      <c r="A46" s="3" t="inlineStr">
        <is>
          <t>Schedule of Loans Receivable [Line Items]</t>
        </is>
      </c>
      <c r="C46" s="4" t="inlineStr">
        <is>
          <t xml:space="preserve"> </t>
        </is>
      </c>
      <c r="E46" s="4" t="inlineStr">
        <is>
          <t xml:space="preserve"> </t>
        </is>
      </c>
    </row>
    <row r="47">
      <c r="A47" s="4" t="inlineStr">
        <is>
          <t>Total portfolio loans carrying value</t>
        </is>
      </c>
      <c r="C47" s="6" t="n">
        <v>1940015</v>
      </c>
      <c r="D47" s="4" t="inlineStr">
        <is>
          <t>[5]</t>
        </is>
      </c>
      <c r="E47" s="6" t="n">
        <v>1916586</v>
      </c>
      <c r="F47" s="4" t="inlineStr">
        <is>
          <t>[6]</t>
        </is>
      </c>
    </row>
    <row r="48">
      <c r="A48" s="4" t="inlineStr">
        <is>
          <t>Percentage of total portfolio loans</t>
        </is>
      </c>
      <c r="C48" s="9" t="n">
        <v>0.33</v>
      </c>
      <c r="E48" s="9" t="n">
        <v>0.32</v>
      </c>
    </row>
    <row r="49">
      <c r="A49" s="4" t="inlineStr">
        <is>
          <t>Concentration of Risk | Geographic Location | Northeast</t>
        </is>
      </c>
      <c r="C49" s="4" t="inlineStr">
        <is>
          <t xml:space="preserve"> </t>
        </is>
      </c>
      <c r="E49" s="4" t="inlineStr">
        <is>
          <t xml:space="preserve"> </t>
        </is>
      </c>
    </row>
    <row r="50">
      <c r="A50" s="3" t="inlineStr">
        <is>
          <t>Schedule of Loans Receivable [Line Items]</t>
        </is>
      </c>
      <c r="C50" s="4" t="inlineStr">
        <is>
          <t xml:space="preserve"> </t>
        </is>
      </c>
      <c r="E50" s="4" t="inlineStr">
        <is>
          <t xml:space="preserve"> </t>
        </is>
      </c>
    </row>
    <row r="51">
      <c r="A51" s="4" t="inlineStr">
        <is>
          <t>Total portfolio loans carrying value</t>
        </is>
      </c>
      <c r="C51" s="6" t="n">
        <v>1399395</v>
      </c>
      <c r="D51" s="4" t="inlineStr">
        <is>
          <t>[5]</t>
        </is>
      </c>
      <c r="E51" s="6" t="n">
        <v>1583579</v>
      </c>
      <c r="F51" s="4" t="inlineStr">
        <is>
          <t>[6]</t>
        </is>
      </c>
    </row>
    <row r="52">
      <c r="A52" s="4" t="inlineStr">
        <is>
          <t>Percentage of total portfolio loans</t>
        </is>
      </c>
      <c r="C52" s="9" t="n">
        <v>0.24</v>
      </c>
      <c r="E52" s="9" t="n">
        <v>0.26</v>
      </c>
    </row>
    <row r="53">
      <c r="A53" s="4" t="inlineStr">
        <is>
          <t>Concentration of Risk | Geographic Location | Mid Atlantic</t>
        </is>
      </c>
      <c r="C53" s="4" t="inlineStr">
        <is>
          <t xml:space="preserve"> </t>
        </is>
      </c>
      <c r="E53" s="4" t="inlineStr">
        <is>
          <t xml:space="preserve"> </t>
        </is>
      </c>
    </row>
    <row r="54">
      <c r="A54" s="3" t="inlineStr">
        <is>
          <t>Schedule of Loans Receivable [Line Items]</t>
        </is>
      </c>
      <c r="C54" s="4" t="inlineStr">
        <is>
          <t xml:space="preserve"> </t>
        </is>
      </c>
      <c r="E54" s="4" t="inlineStr">
        <is>
          <t xml:space="preserve"> </t>
        </is>
      </c>
    </row>
    <row r="55">
      <c r="A55" s="4" t="inlineStr">
        <is>
          <t>Total portfolio loans carrying value</t>
        </is>
      </c>
      <c r="C55" s="6" t="n">
        <v>773784</v>
      </c>
      <c r="D55" s="4" t="inlineStr">
        <is>
          <t>[5]</t>
        </is>
      </c>
      <c r="E55" s="6" t="n">
        <v>793359</v>
      </c>
      <c r="F55" s="4" t="inlineStr">
        <is>
          <t>[6]</t>
        </is>
      </c>
    </row>
    <row r="56">
      <c r="A56" s="4" t="inlineStr">
        <is>
          <t>Percentage of total portfolio loans</t>
        </is>
      </c>
      <c r="C56" s="9" t="n">
        <v>0.13</v>
      </c>
      <c r="E56" s="9" t="n">
        <v>0.12</v>
      </c>
    </row>
    <row r="57">
      <c r="A57" s="4" t="inlineStr">
        <is>
          <t>Concentration of Risk | Geographic Location | Southeast</t>
        </is>
      </c>
      <c r="C57" s="4" t="inlineStr">
        <is>
          <t xml:space="preserve"> </t>
        </is>
      </c>
      <c r="E57" s="4" t="inlineStr">
        <is>
          <t xml:space="preserve"> </t>
        </is>
      </c>
    </row>
    <row r="58">
      <c r="A58" s="3" t="inlineStr">
        <is>
          <t>Schedule of Loans Receivable [Line Items]</t>
        </is>
      </c>
      <c r="C58" s="4" t="inlineStr">
        <is>
          <t xml:space="preserve"> </t>
        </is>
      </c>
      <c r="E58" s="4" t="inlineStr">
        <is>
          <t xml:space="preserve"> </t>
        </is>
      </c>
    </row>
    <row r="59">
      <c r="A59" s="4" t="inlineStr">
        <is>
          <t>Total portfolio loans carrying value</t>
        </is>
      </c>
      <c r="C59" s="6" t="n">
        <v>648720</v>
      </c>
      <c r="D59" s="4" t="inlineStr">
        <is>
          <t>[5]</t>
        </is>
      </c>
      <c r="E59" s="6" t="n">
        <v>659172</v>
      </c>
      <c r="F59" s="4" t="inlineStr">
        <is>
          <t>[6]</t>
        </is>
      </c>
    </row>
    <row r="60">
      <c r="A60" s="4" t="inlineStr">
        <is>
          <t>Percentage of total portfolio loans</t>
        </is>
      </c>
      <c r="C60" s="9" t="n">
        <v>0.11</v>
      </c>
      <c r="E60" s="9" t="n">
        <v>0.11</v>
      </c>
    </row>
    <row r="61">
      <c r="A61" s="4" t="inlineStr">
        <is>
          <t>Concentration of Risk | Geographic Location | Southwest</t>
        </is>
      </c>
      <c r="C61" s="4" t="inlineStr">
        <is>
          <t xml:space="preserve"> </t>
        </is>
      </c>
      <c r="E61" s="4" t="inlineStr">
        <is>
          <t xml:space="preserve"> </t>
        </is>
      </c>
    </row>
    <row r="62">
      <c r="A62" s="3" t="inlineStr">
        <is>
          <t>Schedule of Loans Receivable [Line Items]</t>
        </is>
      </c>
      <c r="C62" s="4" t="inlineStr">
        <is>
          <t xml:space="preserve"> </t>
        </is>
      </c>
      <c r="E62" s="4" t="inlineStr">
        <is>
          <t xml:space="preserve"> </t>
        </is>
      </c>
    </row>
    <row r="63">
      <c r="A63" s="4" t="inlineStr">
        <is>
          <t>Total portfolio loans carrying value</t>
        </is>
      </c>
      <c r="C63" s="6" t="n">
        <v>567269</v>
      </c>
      <c r="D63" s="4" t="inlineStr">
        <is>
          <t>[5]</t>
        </is>
      </c>
      <c r="E63" s="6" t="n">
        <v>589956</v>
      </c>
      <c r="F63" s="4" t="inlineStr">
        <is>
          <t>[6]</t>
        </is>
      </c>
    </row>
    <row r="64">
      <c r="A64" s="4" t="inlineStr">
        <is>
          <t>Percentage of total portfolio loans</t>
        </is>
      </c>
      <c r="C64" s="9" t="n">
        <v>0.1</v>
      </c>
      <c r="E64" s="9" t="n">
        <v>0.1</v>
      </c>
    </row>
    <row r="65">
      <c r="A65" s="4" t="inlineStr">
        <is>
          <t>Concentration of Risk | Geographic Location | Midwest</t>
        </is>
      </c>
      <c r="C65" s="4" t="inlineStr">
        <is>
          <t xml:space="preserve"> </t>
        </is>
      </c>
      <c r="E65" s="4" t="inlineStr">
        <is>
          <t xml:space="preserve"> </t>
        </is>
      </c>
    </row>
    <row r="66">
      <c r="A66" s="3" t="inlineStr">
        <is>
          <t>Schedule of Loans Receivable [Line Items]</t>
        </is>
      </c>
      <c r="C66" s="4" t="inlineStr">
        <is>
          <t xml:space="preserve"> </t>
        </is>
      </c>
      <c r="E66" s="4" t="inlineStr">
        <is>
          <t xml:space="preserve"> </t>
        </is>
      </c>
    </row>
    <row r="67">
      <c r="A67" s="4" t="inlineStr">
        <is>
          <t>Total portfolio loans carrying value</t>
        </is>
      </c>
      <c r="C67" s="6" t="n">
        <v>487702</v>
      </c>
      <c r="D67" s="4" t="inlineStr">
        <is>
          <t>[5]</t>
        </is>
      </c>
      <c r="E67" s="6" t="n">
        <v>486724</v>
      </c>
      <c r="F67" s="4" t="inlineStr">
        <is>
          <t>[6]</t>
        </is>
      </c>
    </row>
    <row r="68">
      <c r="A68" s="4" t="inlineStr">
        <is>
          <t>Percentage of total portfolio loans</t>
        </is>
      </c>
      <c r="C68" s="9" t="n">
        <v>0.08</v>
      </c>
      <c r="E68" s="9" t="n">
        <v>0.08</v>
      </c>
    </row>
    <row r="69">
      <c r="A69" s="4" t="inlineStr">
        <is>
          <t>Concentration of Risk | Geographic Location | Other</t>
        </is>
      </c>
      <c r="C69" s="4" t="inlineStr">
        <is>
          <t xml:space="preserve"> </t>
        </is>
      </c>
      <c r="E69" s="4" t="inlineStr">
        <is>
          <t xml:space="preserve"> </t>
        </is>
      </c>
    </row>
    <row r="70">
      <c r="A70" s="3" t="inlineStr">
        <is>
          <t>Schedule of Loans Receivable [Line Items]</t>
        </is>
      </c>
      <c r="C70" s="4" t="inlineStr">
        <is>
          <t xml:space="preserve"> </t>
        </is>
      </c>
      <c r="E70" s="4" t="inlineStr">
        <is>
          <t xml:space="preserve"> </t>
        </is>
      </c>
    </row>
    <row r="71">
      <c r="A71" s="4" t="inlineStr">
        <is>
          <t>Total portfolio loans carrying value</t>
        </is>
      </c>
      <c r="C71" s="6" t="n">
        <v>39952</v>
      </c>
      <c r="D71" s="4" t="inlineStr">
        <is>
          <t>[5]</t>
        </is>
      </c>
      <c r="E71" s="6" t="n">
        <v>39996</v>
      </c>
      <c r="F71" s="4" t="inlineStr">
        <is>
          <t>[6]</t>
        </is>
      </c>
    </row>
    <row r="72">
      <c r="A72" s="4" t="inlineStr">
        <is>
          <t>Percentage of total portfolio loans</t>
        </is>
      </c>
      <c r="C72" s="9" t="n">
        <v>0.01</v>
      </c>
      <c r="E72" s="9" t="n">
        <v>0.01</v>
      </c>
    </row>
    <row r="73">
      <c r="A73" s="4" t="inlineStr">
        <is>
          <t>Concentration of Risk | Senior Loans | Loan Type</t>
        </is>
      </c>
      <c r="C73" s="4" t="inlineStr">
        <is>
          <t xml:space="preserve"> </t>
        </is>
      </c>
      <c r="E73" s="4" t="inlineStr">
        <is>
          <t xml:space="preserve"> </t>
        </is>
      </c>
    </row>
    <row r="74">
      <c r="A74" s="3" t="inlineStr">
        <is>
          <t>Schedule of Loans Receivable [Line Items]</t>
        </is>
      </c>
      <c r="C74" s="4" t="inlineStr">
        <is>
          <t xml:space="preserve"> </t>
        </is>
      </c>
      <c r="E74" s="4" t="inlineStr">
        <is>
          <t xml:space="preserve"> </t>
        </is>
      </c>
    </row>
    <row r="75">
      <c r="A75" s="4" t="inlineStr">
        <is>
          <t>Total portfolio loans carrying value</t>
        </is>
      </c>
      <c r="B75" s="4" t="inlineStr">
        <is>
          <t>[8]</t>
        </is>
      </c>
      <c r="C75" s="6" t="n">
        <v>5731944</v>
      </c>
      <c r="D75" s="4" t="inlineStr">
        <is>
          <t>[5]</t>
        </is>
      </c>
      <c r="E75" s="6" t="n">
        <v>5944494</v>
      </c>
      <c r="F75" s="4" t="inlineStr">
        <is>
          <t>[6]</t>
        </is>
      </c>
    </row>
    <row r="76">
      <c r="A76" s="4" t="inlineStr">
        <is>
          <t>Percentage of total portfolio loans</t>
        </is>
      </c>
      <c r="B76" s="4" t="inlineStr">
        <is>
          <t>[8]</t>
        </is>
      </c>
      <c r="C76" s="9" t="n">
        <v>0.98</v>
      </c>
      <c r="E76" s="9" t="n">
        <v>0.98</v>
      </c>
    </row>
    <row r="77">
      <c r="A77" s="4" t="inlineStr">
        <is>
          <t>Concentration of Risk | Subordinate loans | Loan Type</t>
        </is>
      </c>
      <c r="C77" s="4" t="inlineStr">
        <is>
          <t xml:space="preserve"> </t>
        </is>
      </c>
      <c r="E77" s="4" t="inlineStr">
        <is>
          <t xml:space="preserve"> </t>
        </is>
      </c>
    </row>
    <row r="78">
      <c r="A78" s="3" t="inlineStr">
        <is>
          <t>Schedule of Loans Receivable [Line Items]</t>
        </is>
      </c>
      <c r="C78" s="4" t="inlineStr">
        <is>
          <t xml:space="preserve"> </t>
        </is>
      </c>
      <c r="E78" s="4" t="inlineStr">
        <is>
          <t xml:space="preserve"> </t>
        </is>
      </c>
    </row>
    <row r="79">
      <c r="A79" s="4" t="inlineStr">
        <is>
          <t>Total portfolio loans carrying value</t>
        </is>
      </c>
      <c r="C79" s="6" t="n">
        <v>124893</v>
      </c>
      <c r="D79" s="4" t="inlineStr">
        <is>
          <t>[5]</t>
        </is>
      </c>
      <c r="E79" s="6" t="n">
        <v>124878</v>
      </c>
      <c r="F79" s="4" t="inlineStr">
        <is>
          <t>[6]</t>
        </is>
      </c>
    </row>
    <row r="80">
      <c r="A80" s="4" t="inlineStr">
        <is>
          <t>Percentage of total portfolio loans</t>
        </is>
      </c>
      <c r="C80" s="9" t="n">
        <v>0.02</v>
      </c>
      <c r="E80" s="9" t="n">
        <v>0.02</v>
      </c>
    </row>
    <row r="81"/>
    <row r="82">
      <c r="A82" s="4" t="inlineStr">
        <is>
          <t>[1] Net of specific CECL reserve s of $ 119.3 million. Net of specific CECL reserves of $ 119.3 million . Net of specific CECL reserves of $ 120.9 million. Net of specific CECL reserves of $ 120.9 million. Net of specific CECL r eserves of $ 119.3 million at March 31, 2025 . Net of specific CECL reserves of $ 120.9 million at December 31, 2024 . At March 31, 2025 , mixed-use comprises of 3 % office, 3 % multifamily, 2% retail, 1 % hospitality, and immaterial amounts of for sale condo. At December 31, 2024, mixed-use comprises of 3 % office, 3 % multifamily, 2 % retail, 1 % hospitality, and immaterial amounts of for sale condo. Senior loans include senior mortgages and similar credit quality loans, including related contiguous subordinate loans and pari passu participations in senior mortgage loans.</t>
        </is>
      </c>
    </row>
  </sheetData>
  <mergeCells count="5">
    <mergeCell ref="A81:E81"/>
    <mergeCell ref="C1:D1"/>
    <mergeCell ref="A82:E82"/>
    <mergeCell ref="E1:F1"/>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ortfolio - Schedule of Loans Receivable Held-for-investment by Loan Type (Details) (Parenthetical) - USD ($) $ in Millions</t>
        </is>
      </c>
      <c r="B1" s="2" t="inlineStr">
        <is>
          <t>3 Months Ended</t>
        </is>
      </c>
      <c r="C1" s="2" t="inlineStr">
        <is>
          <t>12 Months Ended</t>
        </is>
      </c>
    </row>
    <row r="2">
      <c r="B2" s="2" t="inlineStr">
        <is>
          <t>Mar. 31, 2025</t>
        </is>
      </c>
      <c r="C2" s="2" t="inlineStr">
        <is>
          <t>Dec. 31, 2024</t>
        </is>
      </c>
    </row>
    <row r="3">
      <c r="A3" s="3" t="inlineStr">
        <is>
          <t>Schedule of Loans Receivable [Line Items]</t>
        </is>
      </c>
      <c r="B3" s="4" t="inlineStr">
        <is>
          <t xml:space="preserve"> </t>
        </is>
      </c>
      <c r="C3" s="4" t="inlineStr">
        <is>
          <t xml:space="preserve"> </t>
        </is>
      </c>
    </row>
    <row r="4">
      <c r="A4" s="4" t="inlineStr">
        <is>
          <t>Specific CECL reserves</t>
        </is>
      </c>
      <c r="B4" s="10" t="n">
        <v>119.3</v>
      </c>
      <c r="C4" s="10" t="n">
        <v>120.9</v>
      </c>
    </row>
    <row r="5">
      <c r="A5" s="4" t="inlineStr">
        <is>
          <t>Concentration of Risk</t>
        </is>
      </c>
      <c r="B5" s="4" t="inlineStr">
        <is>
          <t xml:space="preserve"> </t>
        </is>
      </c>
      <c r="C5" s="4" t="inlineStr">
        <is>
          <t xml:space="preserve"> </t>
        </is>
      </c>
    </row>
    <row r="6">
      <c r="A6" s="3" t="inlineStr">
        <is>
          <t>Schedule of Loans Receivable [Line Items]</t>
        </is>
      </c>
      <c r="B6" s="4" t="inlineStr">
        <is>
          <t xml:space="preserve"> </t>
        </is>
      </c>
      <c r="C6" s="4" t="inlineStr">
        <is>
          <t xml:space="preserve"> </t>
        </is>
      </c>
    </row>
    <row r="7">
      <c r="A7" s="4" t="inlineStr">
        <is>
          <t>Specific CECL reserves</t>
        </is>
      </c>
      <c r="B7" s="10" t="n">
        <v>119.3</v>
      </c>
      <c r="C7" s="10" t="n">
        <v>120.9</v>
      </c>
    </row>
    <row r="8">
      <c r="A8" s="4" t="inlineStr">
        <is>
          <t>Concentration of Risk | Property Type</t>
        </is>
      </c>
      <c r="B8" s="4" t="inlineStr">
        <is>
          <t xml:space="preserve"> </t>
        </is>
      </c>
      <c r="C8" s="4" t="inlineStr">
        <is>
          <t xml:space="preserve"> </t>
        </is>
      </c>
    </row>
    <row r="9">
      <c r="A9" s="3" t="inlineStr">
        <is>
          <t>Schedule of Loans Receivable [Line Items]</t>
        </is>
      </c>
      <c r="B9" s="4" t="inlineStr">
        <is>
          <t xml:space="preserve"> </t>
        </is>
      </c>
      <c r="C9" s="4" t="inlineStr">
        <is>
          <t xml:space="preserve"> </t>
        </is>
      </c>
    </row>
    <row r="10">
      <c r="A10" s="4" t="inlineStr">
        <is>
          <t>Percentage of total portfolio loans</t>
        </is>
      </c>
      <c r="B10" s="9" t="n">
        <v>1</v>
      </c>
      <c r="C10" s="9" t="n">
        <v>1</v>
      </c>
    </row>
    <row r="11">
      <c r="A11" s="4" t="inlineStr">
        <is>
          <t>Concentration of Risk | Property Type | Mixed-Use, Office</t>
        </is>
      </c>
      <c r="B11" s="4" t="inlineStr">
        <is>
          <t xml:space="preserve"> </t>
        </is>
      </c>
      <c r="C11" s="4" t="inlineStr">
        <is>
          <t xml:space="preserve"> </t>
        </is>
      </c>
    </row>
    <row r="12">
      <c r="A12" s="3" t="inlineStr">
        <is>
          <t>Schedule of Loans Receivable [Line Items]</t>
        </is>
      </c>
      <c r="B12" s="4" t="inlineStr">
        <is>
          <t xml:space="preserve"> </t>
        </is>
      </c>
      <c r="C12" s="4" t="inlineStr">
        <is>
          <t xml:space="preserve"> </t>
        </is>
      </c>
    </row>
    <row r="13">
      <c r="A13" s="4" t="inlineStr">
        <is>
          <t>Percentage of total portfolio loans</t>
        </is>
      </c>
      <c r="B13" s="9" t="n">
        <v>0.03</v>
      </c>
      <c r="C13" s="9" t="n">
        <v>0.03</v>
      </c>
    </row>
    <row r="14">
      <c r="A14" s="4" t="inlineStr">
        <is>
          <t>Concentration of Risk | Property Type | Mixed-Use, Retail</t>
        </is>
      </c>
      <c r="B14" s="4" t="inlineStr">
        <is>
          <t xml:space="preserve"> </t>
        </is>
      </c>
      <c r="C14" s="4" t="inlineStr">
        <is>
          <t xml:space="preserve"> </t>
        </is>
      </c>
    </row>
    <row r="15">
      <c r="A15" s="3" t="inlineStr">
        <is>
          <t>Schedule of Loans Receivable [Line Items]</t>
        </is>
      </c>
      <c r="B15" s="4" t="inlineStr">
        <is>
          <t xml:space="preserve"> </t>
        </is>
      </c>
      <c r="C15" s="4" t="inlineStr">
        <is>
          <t xml:space="preserve"> </t>
        </is>
      </c>
    </row>
    <row r="16">
      <c r="A16" s="4" t="inlineStr">
        <is>
          <t>Percentage of total portfolio loans</t>
        </is>
      </c>
      <c r="B16" s="4" t="inlineStr">
        <is>
          <t xml:space="preserve"> </t>
        </is>
      </c>
      <c r="C16" s="9" t="n">
        <v>0.02</v>
      </c>
    </row>
    <row r="17">
      <c r="A17" s="4" t="inlineStr">
        <is>
          <t>Concentration of Risk | Property Type | Mixed-Use, Multifamily</t>
        </is>
      </c>
      <c r="B17" s="4" t="inlineStr">
        <is>
          <t xml:space="preserve"> </t>
        </is>
      </c>
      <c r="C17" s="4" t="inlineStr">
        <is>
          <t xml:space="preserve"> </t>
        </is>
      </c>
    </row>
    <row r="18">
      <c r="A18" s="3" t="inlineStr">
        <is>
          <t>Schedule of Loans Receivable [Line Items]</t>
        </is>
      </c>
      <c r="B18" s="4" t="inlineStr">
        <is>
          <t xml:space="preserve"> </t>
        </is>
      </c>
      <c r="C18" s="4" t="inlineStr">
        <is>
          <t xml:space="preserve"> </t>
        </is>
      </c>
    </row>
    <row r="19">
      <c r="A19" s="4" t="inlineStr">
        <is>
          <t>Percentage of total portfolio loans</t>
        </is>
      </c>
      <c r="B19" s="9" t="n">
        <v>0.03</v>
      </c>
      <c r="C19" s="9" t="n">
        <v>0.03</v>
      </c>
    </row>
    <row r="20">
      <c r="A20" s="4" t="inlineStr">
        <is>
          <t>Concentration of Risk | Property Type | Mixed-Use, Hospitality</t>
        </is>
      </c>
      <c r="B20" s="4" t="inlineStr">
        <is>
          <t xml:space="preserve"> </t>
        </is>
      </c>
      <c r="C20" s="4" t="inlineStr">
        <is>
          <t xml:space="preserve"> </t>
        </is>
      </c>
    </row>
    <row r="21">
      <c r="A21" s="3" t="inlineStr">
        <is>
          <t>Schedule of Loans Receivable [Line Items]</t>
        </is>
      </c>
      <c r="B21" s="4" t="inlineStr">
        <is>
          <t xml:space="preserve"> </t>
        </is>
      </c>
      <c r="C21" s="4" t="inlineStr">
        <is>
          <t xml:space="preserve"> </t>
        </is>
      </c>
    </row>
    <row r="22">
      <c r="A22" s="4" t="inlineStr">
        <is>
          <t>Percentage of total portfolio loans</t>
        </is>
      </c>
      <c r="B22" s="9" t="n">
        <v>0.01</v>
      </c>
      <c r="C22" s="9"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 Portfolio - Summarizes of Interest and Accretion Income from Loan Portfolio (Details) - USD ($) $ in Thousands</t>
        </is>
      </c>
      <c r="C1" s="2" t="inlineStr">
        <is>
          <t>3 Months Ended</t>
        </is>
      </c>
    </row>
    <row r="2">
      <c r="C2" s="2" t="inlineStr">
        <is>
          <t>Mar. 31, 2025</t>
        </is>
      </c>
      <c r="D2" s="2" t="inlineStr">
        <is>
          <t>Mar. 31, 2024</t>
        </is>
      </c>
    </row>
    <row r="3">
      <c r="A3" s="3" t="inlineStr">
        <is>
          <t>Receivables [Abstract]</t>
        </is>
      </c>
      <c r="C3" s="4" t="inlineStr">
        <is>
          <t xml:space="preserve"> </t>
        </is>
      </c>
      <c r="D3" s="4" t="inlineStr">
        <is>
          <t xml:space="preserve"> </t>
        </is>
      </c>
    </row>
    <row r="4">
      <c r="A4" s="4" t="inlineStr">
        <is>
          <t>Coupon interest</t>
        </is>
      </c>
      <c r="C4" s="6" t="n">
        <v>114477</v>
      </c>
      <c r="D4" s="6" t="n">
        <v>153007</v>
      </c>
    </row>
    <row r="5">
      <c r="A5" s="4" t="inlineStr">
        <is>
          <t>Accretion of fees and discounts</t>
        </is>
      </c>
      <c r="C5" s="5" t="n">
        <v>2797</v>
      </c>
      <c r="D5" s="5" t="n">
        <v>4633</v>
      </c>
    </row>
    <row r="6">
      <c r="A6" s="4" t="inlineStr">
        <is>
          <t>Interest on cash, cash equivalents, and other income</t>
        </is>
      </c>
      <c r="C6" s="5" t="n">
        <v>764</v>
      </c>
      <c r="D6" s="5" t="n">
        <v>3205</v>
      </c>
    </row>
    <row r="7">
      <c r="A7" s="4" t="inlineStr">
        <is>
          <t>Total interest and related income</t>
        </is>
      </c>
      <c r="B7" s="4" t="inlineStr">
        <is>
          <t>[1]</t>
        </is>
      </c>
      <c r="C7" s="6" t="n">
        <v>118038</v>
      </c>
      <c r="D7" s="6" t="n">
        <v>160845</v>
      </c>
    </row>
    <row r="8"/>
    <row r="9">
      <c r="A9" s="4" t="inlineStr">
        <is>
          <t>[1] For the three months ended March 31, 2025 and 2024, we recognized $ 0.0 million and $ 1.3 million , respectively, of default interest, late fees, pre-payment penalties, and/or accelerated fees following repayments prior to maturity .</t>
        </is>
      </c>
    </row>
  </sheetData>
  <mergeCells count="4">
    <mergeCell ref="A1:B2"/>
    <mergeCell ref="C1:D1"/>
    <mergeCell ref="A8:C8"/>
    <mergeCell ref="A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Portfolio - Summarizes of Interest and Accretion Income from Loan Portfolio (Parenthetical)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Pre-payment penalties and accelerated fees</t>
        </is>
      </c>
      <c r="B4" s="6" t="n">
        <v>0</v>
      </c>
      <c r="C4" s="10" t="n">
        <v>1.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s>
  <sheetData>
    <row r="1">
      <c r="A1" s="1" t="inlineStr">
        <is>
          <t>Loan Portfolio - Schedule of Principal Balance Carrying Value of The Loans Receivable Held-for-investment (Details) $ in Thousands</t>
        </is>
      </c>
      <c r="C1" s="2" t="inlineStr">
        <is>
          <t>3 Months Ended</t>
        </is>
      </c>
      <c r="E1" s="2" t="inlineStr">
        <is>
          <t>12 Months Ended</t>
        </is>
      </c>
    </row>
    <row r="2">
      <c r="C2" s="2" t="inlineStr">
        <is>
          <t>Mar. 31, 2025 USD ($) Loan</t>
        </is>
      </c>
      <c r="E2" s="2" t="inlineStr">
        <is>
          <t>Dec. 31, 2024 USD ($) Loan</t>
        </is>
      </c>
    </row>
    <row r="3">
      <c r="A3" s="3" t="inlineStr">
        <is>
          <t>Financing Receivable Allowance For Credit Losses [Line Items]</t>
        </is>
      </c>
      <c r="C3" s="4" t="inlineStr">
        <is>
          <t xml:space="preserve"> </t>
        </is>
      </c>
      <c r="E3" s="4" t="inlineStr">
        <is>
          <t xml:space="preserve"> </t>
        </is>
      </c>
    </row>
    <row r="4">
      <c r="A4" s="4" t="inlineStr">
        <is>
          <t>Number of Loans | Loan</t>
        </is>
      </c>
      <c r="C4" s="5" t="n">
        <v>51</v>
      </c>
      <c r="E4" s="5" t="n">
        <v>52</v>
      </c>
    </row>
    <row r="5">
      <c r="A5" s="4" t="inlineStr">
        <is>
          <t>Principal Balance</t>
        </is>
      </c>
      <c r="C5" s="6" t="n">
        <v>5984101</v>
      </c>
      <c r="E5" s="6" t="n">
        <v>6200290</v>
      </c>
    </row>
    <row r="6">
      <c r="A6" s="4" t="inlineStr">
        <is>
          <t>Carrying Value</t>
        </is>
      </c>
      <c r="C6" s="5" t="n">
        <v>5738702</v>
      </c>
      <c r="D6" s="4" t="inlineStr">
        <is>
          <t>[1]</t>
        </is>
      </c>
      <c r="E6" s="5" t="n">
        <v>5947262</v>
      </c>
      <c r="F6" s="4" t="inlineStr">
        <is>
          <t>[2]</t>
        </is>
      </c>
    </row>
    <row r="7">
      <c r="A7" s="4" t="inlineStr">
        <is>
          <t>Carrying value gross</t>
        </is>
      </c>
      <c r="C7" s="5" t="n">
        <v>5856837</v>
      </c>
      <c r="D7" s="4" t="inlineStr">
        <is>
          <t>[1]</t>
        </is>
      </c>
      <c r="E7" s="5" t="n">
        <v>6069372</v>
      </c>
      <c r="F7" s="4" t="inlineStr">
        <is>
          <t>[2]</t>
        </is>
      </c>
    </row>
    <row r="8">
      <c r="A8" s="4" t="inlineStr">
        <is>
          <t>General CECL reserve</t>
        </is>
      </c>
      <c r="C8" s="6" t="n">
        <v>-118135</v>
      </c>
      <c r="D8" s="4" t="inlineStr">
        <is>
          <t>[1],[3]</t>
        </is>
      </c>
      <c r="E8" s="6" t="n">
        <v>-122110</v>
      </c>
      <c r="F8" s="4" t="inlineStr">
        <is>
          <t>[2],[4]</t>
        </is>
      </c>
    </row>
    <row r="9">
      <c r="A9" s="4" t="inlineStr">
        <is>
          <t>% of Total of Carrying Value</t>
        </is>
      </c>
      <c r="C9" s="9" t="n">
        <v>1</v>
      </c>
      <c r="E9" s="9" t="n">
        <v>1</v>
      </c>
    </row>
    <row r="10">
      <c r="A10" s="4" t="inlineStr">
        <is>
          <t>Risk Rating One</t>
        </is>
      </c>
      <c r="C10" s="4" t="inlineStr">
        <is>
          <t xml:space="preserve"> </t>
        </is>
      </c>
      <c r="E10" s="4" t="inlineStr">
        <is>
          <t xml:space="preserve"> </t>
        </is>
      </c>
    </row>
    <row r="11">
      <c r="A11" s="3" t="inlineStr">
        <is>
          <t>Financing Receivable Allowance For Credit Losses [Line Items]</t>
        </is>
      </c>
      <c r="C11" s="4" t="inlineStr">
        <is>
          <t xml:space="preserve"> </t>
        </is>
      </c>
      <c r="E11" s="4" t="inlineStr">
        <is>
          <t xml:space="preserve"> </t>
        </is>
      </c>
    </row>
    <row r="12">
      <c r="A12" s="4" t="inlineStr">
        <is>
          <t>Number of Loans | Loan</t>
        </is>
      </c>
      <c r="C12" s="5" t="n">
        <v>1</v>
      </c>
      <c r="E12" s="5" t="n">
        <v>0</v>
      </c>
    </row>
    <row r="13">
      <c r="A13" s="4" t="inlineStr">
        <is>
          <t>Principal Balance</t>
        </is>
      </c>
      <c r="C13" s="6" t="n">
        <v>225000</v>
      </c>
      <c r="E13" s="4" t="inlineStr">
        <is>
          <t xml:space="preserve"> </t>
        </is>
      </c>
    </row>
    <row r="14">
      <c r="A14" s="4" t="inlineStr">
        <is>
          <t>Carrying Value</t>
        </is>
      </c>
      <c r="B14" s="4" t="inlineStr">
        <is>
          <t>[1]</t>
        </is>
      </c>
      <c r="C14" s="6" t="n">
        <v>225253</v>
      </c>
      <c r="E14" s="4" t="inlineStr">
        <is>
          <t xml:space="preserve"> </t>
        </is>
      </c>
    </row>
    <row r="15">
      <c r="A15" s="4" t="inlineStr">
        <is>
          <t>% of Total of Carrying Value</t>
        </is>
      </c>
      <c r="C15" s="9" t="n">
        <v>0.04</v>
      </c>
      <c r="E15" s="9" t="n">
        <v>0</v>
      </c>
    </row>
    <row r="16">
      <c r="A16" s="4" t="inlineStr">
        <is>
          <t>Risk Rating Two</t>
        </is>
      </c>
      <c r="C16" s="4" t="inlineStr">
        <is>
          <t xml:space="preserve"> </t>
        </is>
      </c>
      <c r="E16" s="4" t="inlineStr">
        <is>
          <t xml:space="preserve"> </t>
        </is>
      </c>
    </row>
    <row r="17">
      <c r="A17" s="3" t="inlineStr">
        <is>
          <t>Financing Receivable Allowance For Credit Losses [Line Items]</t>
        </is>
      </c>
      <c r="C17" s="4" t="inlineStr">
        <is>
          <t xml:space="preserve"> </t>
        </is>
      </c>
      <c r="E17" s="4" t="inlineStr">
        <is>
          <t xml:space="preserve"> </t>
        </is>
      </c>
    </row>
    <row r="18">
      <c r="A18" s="4" t="inlineStr">
        <is>
          <t>Number of Loans | Loan</t>
        </is>
      </c>
      <c r="C18" s="5" t="n">
        <v>0</v>
      </c>
      <c r="E18" s="5" t="n">
        <v>0</v>
      </c>
    </row>
    <row r="19">
      <c r="A19" s="4" t="inlineStr">
        <is>
          <t>% of Total of Carrying Value</t>
        </is>
      </c>
      <c r="C19" s="9" t="n">
        <v>0</v>
      </c>
      <c r="E19" s="9" t="n">
        <v>0</v>
      </c>
    </row>
    <row r="20">
      <c r="A20" s="4" t="inlineStr">
        <is>
          <t>Risk Rating Three</t>
        </is>
      </c>
      <c r="C20" s="4" t="inlineStr">
        <is>
          <t xml:space="preserve"> </t>
        </is>
      </c>
      <c r="E20" s="4" t="inlineStr">
        <is>
          <t xml:space="preserve"> </t>
        </is>
      </c>
    </row>
    <row r="21">
      <c r="A21" s="3" t="inlineStr">
        <is>
          <t>Financing Receivable Allowance For Credit Losses [Line Items]</t>
        </is>
      </c>
      <c r="C21" s="4" t="inlineStr">
        <is>
          <t xml:space="preserve"> </t>
        </is>
      </c>
      <c r="E21" s="4" t="inlineStr">
        <is>
          <t xml:space="preserve"> </t>
        </is>
      </c>
    </row>
    <row r="22">
      <c r="A22" s="4" t="inlineStr">
        <is>
          <t>Number of Loans | Loan</t>
        </is>
      </c>
      <c r="C22" s="5" t="n">
        <v>26</v>
      </c>
      <c r="E22" s="5" t="n">
        <v>28</v>
      </c>
    </row>
    <row r="23">
      <c r="A23" s="4" t="inlineStr">
        <is>
          <t>Principal Balance</t>
        </is>
      </c>
      <c r="C23" s="6" t="n">
        <v>2937268</v>
      </c>
      <c r="E23" s="6" t="n">
        <v>3360621</v>
      </c>
    </row>
    <row r="24">
      <c r="A24" s="4" t="inlineStr">
        <is>
          <t>Carrying Value</t>
        </is>
      </c>
      <c r="C24" s="6" t="n">
        <v>2932283</v>
      </c>
      <c r="D24" s="4" t="inlineStr">
        <is>
          <t>[1]</t>
        </is>
      </c>
      <c r="E24" s="6" t="n">
        <v>3354399</v>
      </c>
      <c r="F24" s="4" t="inlineStr">
        <is>
          <t>[2]</t>
        </is>
      </c>
    </row>
    <row r="25">
      <c r="A25" s="4" t="inlineStr">
        <is>
          <t>% of Total of Carrying Value</t>
        </is>
      </c>
      <c r="C25" s="9" t="n">
        <v>0.5</v>
      </c>
      <c r="E25" s="9" t="n">
        <v>0.55</v>
      </c>
    </row>
    <row r="26">
      <c r="A26" s="4" t="inlineStr">
        <is>
          <t>Risk Rating Four</t>
        </is>
      </c>
      <c r="C26" s="4" t="inlineStr">
        <is>
          <t xml:space="preserve"> </t>
        </is>
      </c>
      <c r="E26" s="4" t="inlineStr">
        <is>
          <t xml:space="preserve"> </t>
        </is>
      </c>
    </row>
    <row r="27">
      <c r="A27" s="3" t="inlineStr">
        <is>
          <t>Financing Receivable Allowance For Credit Losses [Line Items]</t>
        </is>
      </c>
      <c r="C27" s="4" t="inlineStr">
        <is>
          <t xml:space="preserve"> </t>
        </is>
      </c>
      <c r="E27" s="4" t="inlineStr">
        <is>
          <t xml:space="preserve"> </t>
        </is>
      </c>
    </row>
    <row r="28">
      <c r="A28" s="4" t="inlineStr">
        <is>
          <t>Number of Loans | Loan</t>
        </is>
      </c>
      <c r="C28" s="5" t="n">
        <v>13</v>
      </c>
      <c r="E28" s="5" t="n">
        <v>14</v>
      </c>
    </row>
    <row r="29">
      <c r="A29" s="4" t="inlineStr">
        <is>
          <t>Principal Balance</t>
        </is>
      </c>
      <c r="C29" s="6" t="n">
        <v>2093517</v>
      </c>
      <c r="E29" s="6" t="n">
        <v>2174343</v>
      </c>
    </row>
    <row r="30">
      <c r="A30" s="4" t="inlineStr">
        <is>
          <t>Carrying Value</t>
        </is>
      </c>
      <c r="C30" s="6" t="n">
        <v>2092203</v>
      </c>
      <c r="D30" s="4" t="inlineStr">
        <is>
          <t>[1]</t>
        </is>
      </c>
      <c r="E30" s="6" t="n">
        <v>2172522</v>
      </c>
      <c r="F30" s="4" t="inlineStr">
        <is>
          <t>[2]</t>
        </is>
      </c>
    </row>
    <row r="31">
      <c r="A31" s="4" t="inlineStr">
        <is>
          <t>% of Total of Carrying Value</t>
        </is>
      </c>
      <c r="C31" s="9" t="n">
        <v>0.36</v>
      </c>
      <c r="E31" s="9" t="n">
        <v>0.36</v>
      </c>
    </row>
    <row r="32">
      <c r="A32" s="4" t="inlineStr">
        <is>
          <t>Risk Rating Five</t>
        </is>
      </c>
      <c r="C32" s="4" t="inlineStr">
        <is>
          <t xml:space="preserve"> </t>
        </is>
      </c>
      <c r="E32" s="4" t="inlineStr">
        <is>
          <t xml:space="preserve"> </t>
        </is>
      </c>
    </row>
    <row r="33">
      <c r="A33" s="3" t="inlineStr">
        <is>
          <t>Financing Receivable Allowance For Credit Losses [Line Items]</t>
        </is>
      </c>
      <c r="C33" s="4" t="inlineStr">
        <is>
          <t xml:space="preserve"> </t>
        </is>
      </c>
      <c r="E33" s="4" t="inlineStr">
        <is>
          <t xml:space="preserve"> </t>
        </is>
      </c>
    </row>
    <row r="34">
      <c r="A34" s="4" t="inlineStr">
        <is>
          <t>Number of Loans | Loan</t>
        </is>
      </c>
      <c r="C34" s="5" t="n">
        <v>11</v>
      </c>
      <c r="E34" s="5" t="n">
        <v>10</v>
      </c>
    </row>
    <row r="35">
      <c r="A35" s="4" t="inlineStr">
        <is>
          <t>Principal Balance</t>
        </is>
      </c>
      <c r="C35" s="6" t="n">
        <v>728316</v>
      </c>
      <c r="E35" s="6" t="n">
        <v>665326</v>
      </c>
    </row>
    <row r="36">
      <c r="A36" s="4" t="inlineStr">
        <is>
          <t>Carrying Value</t>
        </is>
      </c>
      <c r="C36" s="6" t="n">
        <v>607098</v>
      </c>
      <c r="D36" s="4" t="inlineStr">
        <is>
          <t>[1]</t>
        </is>
      </c>
      <c r="E36" s="6" t="n">
        <v>542451</v>
      </c>
      <c r="F36" s="4" t="inlineStr">
        <is>
          <t>[2]</t>
        </is>
      </c>
    </row>
    <row r="37">
      <c r="A37" s="4" t="inlineStr">
        <is>
          <t>% of Total of Carrying Value</t>
        </is>
      </c>
      <c r="C37" s="9" t="n">
        <v>0.1</v>
      </c>
      <c r="E37" s="9" t="n">
        <v>0.09</v>
      </c>
    </row>
    <row r="38"/>
    <row r="39">
      <c r="A39" s="4" t="inlineStr">
        <is>
          <t>[1] Net of specific CECL reserves of $ 119.3 million . Net of specific CECL reserves of $ 120.9 million. Net of specific CECL reserve s of $ 119.3 million. Net of specific CECL reserves of $ 120.9 million.</t>
        </is>
      </c>
    </row>
  </sheetData>
  <mergeCells count="7">
    <mergeCell ref="A39:E39"/>
    <mergeCell ref="C2:D2"/>
    <mergeCell ref="A38:E38"/>
    <mergeCell ref="C1:D1"/>
    <mergeCell ref="E2:F2"/>
    <mergeCell ref="E1:F1"/>
    <mergeCell ref="A1:B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ortfolio - Schedule of Principal Balance Carrying Value of The Loans Receivable Held-for-investment (Parenthetical) (Details) - USD ($) $ in Millions</t>
        </is>
      </c>
      <c r="B1" s="2" t="inlineStr">
        <is>
          <t>3 Months Ended</t>
        </is>
      </c>
      <c r="C1" s="2" t="inlineStr">
        <is>
          <t>12 Months Ended</t>
        </is>
      </c>
    </row>
    <row r="2">
      <c r="B2" s="2" t="inlineStr">
        <is>
          <t>Mar. 31, 2025</t>
        </is>
      </c>
      <c r="C2" s="2" t="inlineStr">
        <is>
          <t>Dec. 31, 2024</t>
        </is>
      </c>
    </row>
    <row r="3">
      <c r="A3" s="3" t="inlineStr">
        <is>
          <t>Receivables [Abstract]</t>
        </is>
      </c>
      <c r="B3" s="4" t="inlineStr">
        <is>
          <t xml:space="preserve"> </t>
        </is>
      </c>
      <c r="C3" s="4" t="inlineStr">
        <is>
          <t xml:space="preserve"> </t>
        </is>
      </c>
    </row>
    <row r="4">
      <c r="A4" s="4" t="inlineStr">
        <is>
          <t>Specific CECL reserves</t>
        </is>
      </c>
      <c r="B4" s="10" t="n">
        <v>119.3</v>
      </c>
      <c r="C4" s="10" t="n">
        <v>12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Loan Portfolio - Summary of Carrying Value and Significant Characteristics of Loans Receivable on Non-accrual Status (Details) - USD ($) $ in Thousands</t>
        </is>
      </c>
      <c r="C1" s="2" t="inlineStr">
        <is>
          <t>3 Months Ended</t>
        </is>
      </c>
      <c r="E1" s="2" t="inlineStr">
        <is>
          <t>12 Months Ended</t>
        </is>
      </c>
    </row>
    <row r="2">
      <c r="C2" s="2" t="inlineStr">
        <is>
          <t>Mar. 31, 2025</t>
        </is>
      </c>
      <c r="E2" s="2" t="inlineStr">
        <is>
          <t>Dec. 31, 2024</t>
        </is>
      </c>
    </row>
    <row r="3">
      <c r="A3" s="3" t="inlineStr">
        <is>
          <t>Schedule of Loans Receivable Allowance for Credit Losses [Line Items]</t>
        </is>
      </c>
      <c r="C3" s="4" t="inlineStr">
        <is>
          <t xml:space="preserve"> </t>
        </is>
      </c>
      <c r="E3" s="4" t="inlineStr">
        <is>
          <t xml:space="preserve"> </t>
        </is>
      </c>
    </row>
    <row r="4">
      <c r="A4" s="4" t="inlineStr">
        <is>
          <t>Unpaid Principal Balance</t>
        </is>
      </c>
      <c r="C4" s="6" t="n">
        <v>1114626</v>
      </c>
      <c r="E4" s="6" t="n">
        <v>1051636</v>
      </c>
    </row>
    <row r="5">
      <c r="A5" s="4" t="inlineStr">
        <is>
          <t>Carrying Value Before Specific CECL Reserve</t>
        </is>
      </c>
      <c r="C5" s="5" t="n">
        <v>1112196</v>
      </c>
      <c r="E5" s="5" t="n">
        <v>1049204</v>
      </c>
    </row>
    <row r="6">
      <c r="A6" s="4" t="inlineStr">
        <is>
          <t>Specific CECL Reserve</t>
        </is>
      </c>
      <c r="C6" s="5" t="n">
        <v>-119265</v>
      </c>
      <c r="E6" s="5" t="n">
        <v>-120920</v>
      </c>
    </row>
    <row r="7">
      <c r="A7" s="4" t="inlineStr">
        <is>
          <t>Net Carrying Value</t>
        </is>
      </c>
      <c r="C7" s="5" t="n">
        <v>992931</v>
      </c>
      <c r="E7" s="5" t="n">
        <v>928284</v>
      </c>
    </row>
    <row r="8">
      <c r="A8" s="4" t="inlineStr">
        <is>
          <t>Risk Rating 5 | Multifamily | TX</t>
        </is>
      </c>
      <c r="C8" s="4" t="inlineStr">
        <is>
          <t xml:space="preserve"> </t>
        </is>
      </c>
      <c r="E8" s="4" t="inlineStr">
        <is>
          <t xml:space="preserve"> </t>
        </is>
      </c>
    </row>
    <row r="9">
      <c r="A9" s="3" t="inlineStr">
        <is>
          <t>Schedule of Loans Receivable Allowance for Credit Losses [Line Items]</t>
        </is>
      </c>
      <c r="C9" s="4" t="inlineStr">
        <is>
          <t xml:space="preserve"> </t>
        </is>
      </c>
      <c r="E9" s="4" t="inlineStr">
        <is>
          <t xml:space="preserve"> </t>
        </is>
      </c>
    </row>
    <row r="10">
      <c r="A10" s="4" t="inlineStr">
        <is>
          <t>Unpaid Principal Balance</t>
        </is>
      </c>
      <c r="C10" s="5" t="n">
        <v>39279</v>
      </c>
      <c r="E10" s="5" t="n">
        <v>39279</v>
      </c>
    </row>
    <row r="11">
      <c r="A11" s="4" t="inlineStr">
        <is>
          <t>Carrying Value Before Specific CECL Reserve</t>
        </is>
      </c>
      <c r="C11" s="5" t="n">
        <v>39085</v>
      </c>
      <c r="E11" s="5" t="n">
        <v>39085</v>
      </c>
    </row>
    <row r="12">
      <c r="A12" s="4" t="inlineStr">
        <is>
          <t>Specific CECL Reserve</t>
        </is>
      </c>
      <c r="C12" s="5" t="n">
        <v>-10985</v>
      </c>
      <c r="E12" s="5" t="n">
        <v>-10885</v>
      </c>
    </row>
    <row r="13">
      <c r="A13" s="4" t="inlineStr">
        <is>
          <t>Net Carrying Value</t>
        </is>
      </c>
      <c r="C13" s="6" t="n">
        <v>28100</v>
      </c>
      <c r="E13" s="6" t="n">
        <v>28200</v>
      </c>
    </row>
    <row r="14">
      <c r="A14" s="4" t="inlineStr">
        <is>
          <t>Interest Recognition Method</t>
        </is>
      </c>
      <c r="C14" s="4" t="inlineStr">
        <is>
          <t>Cash Basis</t>
        </is>
      </c>
      <c r="E14" s="4" t="inlineStr">
        <is>
          <t>Cash Basis</t>
        </is>
      </c>
    </row>
    <row r="15">
      <c r="A15" s="4" t="inlineStr">
        <is>
          <t>Interest Recognition as of Date</t>
        </is>
      </c>
      <c r="C15" s="4" t="inlineStr">
        <is>
          <t>Jan.  01,  2024</t>
        </is>
      </c>
      <c r="E15" s="4" t="inlineStr">
        <is>
          <t>Jan.  01,  2024</t>
        </is>
      </c>
    </row>
    <row r="16">
      <c r="A16" s="4" t="inlineStr">
        <is>
          <t>Risk Rating 5 | Multifamily | TX</t>
        </is>
      </c>
      <c r="C16" s="4" t="inlineStr">
        <is>
          <t xml:space="preserve"> </t>
        </is>
      </c>
      <c r="E16" s="4" t="inlineStr">
        <is>
          <t xml:space="preserve"> </t>
        </is>
      </c>
    </row>
    <row r="17">
      <c r="A17" s="3" t="inlineStr">
        <is>
          <t>Schedule of Loans Receivable Allowance for Credit Losses [Line Items]</t>
        </is>
      </c>
      <c r="C17" s="4" t="inlineStr">
        <is>
          <t xml:space="preserve"> </t>
        </is>
      </c>
      <c r="E17" s="4" t="inlineStr">
        <is>
          <t xml:space="preserve"> </t>
        </is>
      </c>
    </row>
    <row r="18">
      <c r="A18" s="4" t="inlineStr">
        <is>
          <t>Unpaid Principal Balance</t>
        </is>
      </c>
      <c r="C18" s="6" t="n">
        <v>24865</v>
      </c>
      <c r="E18" s="6" t="n">
        <v>24865</v>
      </c>
    </row>
    <row r="19">
      <c r="A19" s="4" t="inlineStr">
        <is>
          <t>Carrying Value Before Specific CECL Reserve</t>
        </is>
      </c>
      <c r="C19" s="5" t="n">
        <v>24804</v>
      </c>
      <c r="E19" s="5" t="n">
        <v>24804</v>
      </c>
    </row>
    <row r="20">
      <c r="A20" s="4" t="inlineStr">
        <is>
          <t>Specific CECL Reserve</t>
        </is>
      </c>
      <c r="C20" s="5" t="n">
        <v>-2604</v>
      </c>
      <c r="E20" s="5" t="n">
        <v>-3604</v>
      </c>
    </row>
    <row r="21">
      <c r="A21" s="4" t="inlineStr">
        <is>
          <t>Net Carrying Value</t>
        </is>
      </c>
      <c r="C21" s="6" t="n">
        <v>22200</v>
      </c>
      <c r="E21" s="6" t="n">
        <v>21200</v>
      </c>
    </row>
    <row r="22">
      <c r="A22" s="4" t="inlineStr">
        <is>
          <t>Interest Recognition Method</t>
        </is>
      </c>
      <c r="C22" s="4" t="inlineStr">
        <is>
          <t>Cash Basis</t>
        </is>
      </c>
      <c r="E22" s="4" t="inlineStr">
        <is>
          <t>Cash Basis</t>
        </is>
      </c>
    </row>
    <row r="23">
      <c r="A23" s="4" t="inlineStr">
        <is>
          <t>Interest Recognition as of Date</t>
        </is>
      </c>
      <c r="C23" s="4" t="inlineStr">
        <is>
          <t>Jul.  01,  2024</t>
        </is>
      </c>
      <c r="E23" s="4" t="inlineStr">
        <is>
          <t>Jul.  01,  2024</t>
        </is>
      </c>
    </row>
    <row r="24">
      <c r="A24" s="4" t="inlineStr">
        <is>
          <t>Risk Rating Four</t>
        </is>
      </c>
      <c r="C24" s="4" t="inlineStr">
        <is>
          <t xml:space="preserve"> </t>
        </is>
      </c>
      <c r="E24" s="4" t="inlineStr">
        <is>
          <t xml:space="preserve"> </t>
        </is>
      </c>
    </row>
    <row r="25">
      <c r="A25" s="3" t="inlineStr">
        <is>
          <t>Schedule of Loans Receivable Allowance for Credit Losses [Line Items]</t>
        </is>
      </c>
      <c r="C25" s="4" t="inlineStr">
        <is>
          <t xml:space="preserve"> </t>
        </is>
      </c>
      <c r="E25" s="4" t="inlineStr">
        <is>
          <t xml:space="preserve"> </t>
        </is>
      </c>
    </row>
    <row r="26">
      <c r="A26" s="4" t="inlineStr">
        <is>
          <t>Unpaid Principal Balance</t>
        </is>
      </c>
      <c r="C26" s="6" t="n">
        <v>386310</v>
      </c>
      <c r="E26" s="6" t="n">
        <v>386310</v>
      </c>
    </row>
    <row r="27">
      <c r="A27" s="4" t="inlineStr">
        <is>
          <t>Carrying Value Before Specific CECL Reserve</t>
        </is>
      </c>
      <c r="C27" s="5" t="n">
        <v>385833</v>
      </c>
      <c r="E27" s="5" t="n">
        <v>385833</v>
      </c>
    </row>
    <row r="28">
      <c r="A28" s="4" t="inlineStr">
        <is>
          <t>Net Carrying Value</t>
        </is>
      </c>
      <c r="C28" s="5" t="n">
        <v>385833</v>
      </c>
      <c r="E28" s="5" t="n">
        <v>385833</v>
      </c>
    </row>
    <row r="29">
      <c r="A29" s="4" t="inlineStr">
        <is>
          <t>Risk Rating Four | Multifamily | TX</t>
        </is>
      </c>
      <c r="C29" s="4" t="inlineStr">
        <is>
          <t xml:space="preserve"> </t>
        </is>
      </c>
      <c r="E29" s="4" t="inlineStr">
        <is>
          <t xml:space="preserve"> </t>
        </is>
      </c>
    </row>
    <row r="30">
      <c r="A30" s="3" t="inlineStr">
        <is>
          <t>Schedule of Loans Receivable Allowance for Credit Losses [Line Items]</t>
        </is>
      </c>
      <c r="C30" s="4" t="inlineStr">
        <is>
          <t xml:space="preserve"> </t>
        </is>
      </c>
      <c r="E30" s="4" t="inlineStr">
        <is>
          <t xml:space="preserve"> </t>
        </is>
      </c>
    </row>
    <row r="31">
      <c r="A31" s="4" t="inlineStr">
        <is>
          <t>Unpaid Principal Balance</t>
        </is>
      </c>
      <c r="C31" s="5" t="n">
        <v>136355</v>
      </c>
      <c r="E31" s="5" t="n">
        <v>136355</v>
      </c>
    </row>
    <row r="32">
      <c r="A32" s="4" t="inlineStr">
        <is>
          <t>Carrying Value Before Specific CECL Reserve</t>
        </is>
      </c>
      <c r="C32" s="5" t="n">
        <v>135840</v>
      </c>
      <c r="E32" s="5" t="n">
        <v>135840</v>
      </c>
    </row>
    <row r="33">
      <c r="A33" s="4" t="inlineStr">
        <is>
          <t>Net Carrying Value</t>
        </is>
      </c>
      <c r="C33" s="6" t="n">
        <v>135840</v>
      </c>
      <c r="E33" s="6" t="n">
        <v>135840</v>
      </c>
    </row>
    <row r="34">
      <c r="A34" s="4" t="inlineStr">
        <is>
          <t>Interest Recognition Method</t>
        </is>
      </c>
      <c r="C34" s="4" t="inlineStr">
        <is>
          <t>Cash Basis</t>
        </is>
      </c>
      <c r="E34" s="4" t="inlineStr">
        <is>
          <t>Cash Basis</t>
        </is>
      </c>
    </row>
    <row r="35">
      <c r="A35" s="4" t="inlineStr">
        <is>
          <t>Interest Recognition as of Date</t>
        </is>
      </c>
      <c r="C35" s="4" t="inlineStr">
        <is>
          <t>Jul.  01,  2024</t>
        </is>
      </c>
      <c r="E35" s="4" t="inlineStr">
        <is>
          <t>Jul.  01,  2024</t>
        </is>
      </c>
    </row>
    <row r="36">
      <c r="A36" s="4" t="inlineStr">
        <is>
          <t>Risk Rating Four | Land | NY</t>
        </is>
      </c>
      <c r="C36" s="4" t="inlineStr">
        <is>
          <t xml:space="preserve"> </t>
        </is>
      </c>
      <c r="E36" s="4" t="inlineStr">
        <is>
          <t xml:space="preserve"> </t>
        </is>
      </c>
    </row>
    <row r="37">
      <c r="A37" s="3" t="inlineStr">
        <is>
          <t>Schedule of Loans Receivable Allowance for Credit Losses [Line Items]</t>
        </is>
      </c>
      <c r="C37" s="4" t="inlineStr">
        <is>
          <t xml:space="preserve"> </t>
        </is>
      </c>
      <c r="E37" s="4" t="inlineStr">
        <is>
          <t xml:space="preserve"> </t>
        </is>
      </c>
    </row>
    <row r="38">
      <c r="A38" s="4" t="inlineStr">
        <is>
          <t>Unpaid Principal Balance</t>
        </is>
      </c>
      <c r="C38" s="6" t="n">
        <v>87741</v>
      </c>
      <c r="E38" s="6" t="n">
        <v>87741</v>
      </c>
    </row>
    <row r="39">
      <c r="A39" s="4" t="inlineStr">
        <is>
          <t>Carrying Value Before Specific CECL Reserve</t>
        </is>
      </c>
      <c r="C39" s="5" t="n">
        <v>88166</v>
      </c>
      <c r="E39" s="5" t="n">
        <v>88166</v>
      </c>
    </row>
    <row r="40">
      <c r="A40" s="4" t="inlineStr">
        <is>
          <t>Net Carrying Value</t>
        </is>
      </c>
      <c r="C40" s="6" t="n">
        <v>88166</v>
      </c>
      <c r="E40" s="6" t="n">
        <v>88166</v>
      </c>
    </row>
    <row r="41">
      <c r="A41" s="4" t="inlineStr">
        <is>
          <t>Interest Recognition Method</t>
        </is>
      </c>
      <c r="C41" s="4" t="inlineStr">
        <is>
          <t>Cash Basis</t>
        </is>
      </c>
      <c r="E41" s="4" t="inlineStr">
        <is>
          <t>Cash Basis</t>
        </is>
      </c>
    </row>
    <row r="42">
      <c r="A42" s="4" t="inlineStr">
        <is>
          <t>Interest Recognition as of Date</t>
        </is>
      </c>
      <c r="C42" s="4" t="inlineStr">
        <is>
          <t>Apr.  01,  2024</t>
        </is>
      </c>
      <c r="E42" s="4" t="inlineStr">
        <is>
          <t>Apr.  01,  2024</t>
        </is>
      </c>
    </row>
    <row r="43">
      <c r="A43" s="4" t="inlineStr">
        <is>
          <t>Risk Rating Four | Land | NY</t>
        </is>
      </c>
      <c r="C43" s="4" t="inlineStr">
        <is>
          <t xml:space="preserve"> </t>
        </is>
      </c>
      <c r="E43" s="4" t="inlineStr">
        <is>
          <t xml:space="preserve"> </t>
        </is>
      </c>
    </row>
    <row r="44">
      <c r="A44" s="3" t="inlineStr">
        <is>
          <t>Schedule of Loans Receivable Allowance for Credit Losses [Line Items]</t>
        </is>
      </c>
      <c r="C44" s="4" t="inlineStr">
        <is>
          <t xml:space="preserve"> </t>
        </is>
      </c>
      <c r="E44" s="4" t="inlineStr">
        <is>
          <t xml:space="preserve"> </t>
        </is>
      </c>
    </row>
    <row r="45">
      <c r="A45" s="4" t="inlineStr">
        <is>
          <t>Unpaid Principal Balance</t>
        </is>
      </c>
      <c r="C45" s="6" t="n">
        <v>67000</v>
      </c>
      <c r="E45" s="6" t="n">
        <v>67000</v>
      </c>
    </row>
    <row r="46">
      <c r="A46" s="4" t="inlineStr">
        <is>
          <t>Carrying Value Before Specific CECL Reserve</t>
        </is>
      </c>
      <c r="C46" s="5" t="n">
        <v>67000</v>
      </c>
      <c r="E46" s="5" t="n">
        <v>67000</v>
      </c>
    </row>
    <row r="47">
      <c r="A47" s="4" t="inlineStr">
        <is>
          <t>Net Carrying Value</t>
        </is>
      </c>
      <c r="C47" s="6" t="n">
        <v>67000</v>
      </c>
      <c r="E47" s="6" t="n">
        <v>67000</v>
      </c>
    </row>
    <row r="48">
      <c r="A48" s="4" t="inlineStr">
        <is>
          <t>Interest Recognition Method</t>
        </is>
      </c>
      <c r="C48" s="4" t="inlineStr">
        <is>
          <t>Cash Basis</t>
        </is>
      </c>
      <c r="E48" s="4" t="inlineStr">
        <is>
          <t>Cash Basis</t>
        </is>
      </c>
    </row>
    <row r="49">
      <c r="A49" s="4" t="inlineStr">
        <is>
          <t>Interest Recognition as of Date</t>
        </is>
      </c>
      <c r="C49" s="4" t="inlineStr">
        <is>
          <t>Nov.  01,  2021</t>
        </is>
      </c>
      <c r="E49" s="4" t="inlineStr">
        <is>
          <t>Nov.  01,  2021</t>
        </is>
      </c>
    </row>
    <row r="50">
      <c r="A50" s="4" t="inlineStr">
        <is>
          <t>Risk Rating Four | Office | CA</t>
        </is>
      </c>
      <c r="C50" s="4" t="inlineStr">
        <is>
          <t xml:space="preserve"> </t>
        </is>
      </c>
      <c r="E50" s="4" t="inlineStr">
        <is>
          <t xml:space="preserve"> </t>
        </is>
      </c>
    </row>
    <row r="51">
      <c r="A51" s="3" t="inlineStr">
        <is>
          <t>Schedule of Loans Receivable Allowance for Credit Losses [Line Items]</t>
        </is>
      </c>
      <c r="C51" s="4" t="inlineStr">
        <is>
          <t xml:space="preserve"> </t>
        </is>
      </c>
      <c r="E51" s="4" t="inlineStr">
        <is>
          <t xml:space="preserve"> </t>
        </is>
      </c>
    </row>
    <row r="52">
      <c r="A52" s="4" t="inlineStr">
        <is>
          <t>Unpaid Principal Balance</t>
        </is>
      </c>
      <c r="C52" s="6" t="n">
        <v>95214</v>
      </c>
      <c r="E52" s="6" t="n">
        <v>95214</v>
      </c>
    </row>
    <row r="53">
      <c r="A53" s="4" t="inlineStr">
        <is>
          <t>Carrying Value Before Specific CECL Reserve</t>
        </is>
      </c>
      <c r="C53" s="5" t="n">
        <v>94827</v>
      </c>
      <c r="E53" s="5" t="n">
        <v>94827</v>
      </c>
    </row>
    <row r="54">
      <c r="A54" s="4" t="inlineStr">
        <is>
          <t>Net Carrying Value</t>
        </is>
      </c>
      <c r="C54" s="6" t="n">
        <v>94827</v>
      </c>
      <c r="E54" s="6" t="n">
        <v>94827</v>
      </c>
    </row>
    <row r="55">
      <c r="A55" s="4" t="inlineStr">
        <is>
          <t>Interest Recognition Method</t>
        </is>
      </c>
      <c r="C55" s="4" t="inlineStr">
        <is>
          <t>Cost Recovery</t>
        </is>
      </c>
      <c r="E55" s="4" t="inlineStr">
        <is>
          <t>Cost Recovery</t>
        </is>
      </c>
    </row>
    <row r="56">
      <c r="A56" s="4" t="inlineStr">
        <is>
          <t>Interest Recognition as of Date</t>
        </is>
      </c>
      <c r="C56" s="4" t="inlineStr">
        <is>
          <t>Sep.  01,  2023</t>
        </is>
      </c>
      <c r="E56" s="4" t="inlineStr">
        <is>
          <t>Sep.  01,  2023</t>
        </is>
      </c>
    </row>
    <row r="57">
      <c r="A57" s="4" t="inlineStr">
        <is>
          <t>Risk Rating Five</t>
        </is>
      </c>
      <c r="C57" s="4" t="inlineStr">
        <is>
          <t xml:space="preserve"> </t>
        </is>
      </c>
      <c r="E57" s="4" t="inlineStr">
        <is>
          <t xml:space="preserve"> </t>
        </is>
      </c>
    </row>
    <row r="58">
      <c r="A58" s="3" t="inlineStr">
        <is>
          <t>Schedule of Loans Receivable Allowance for Credit Losses [Line Items]</t>
        </is>
      </c>
      <c r="C58" s="4" t="inlineStr">
        <is>
          <t xml:space="preserve"> </t>
        </is>
      </c>
      <c r="E58" s="4" t="inlineStr">
        <is>
          <t xml:space="preserve"> </t>
        </is>
      </c>
    </row>
    <row r="59">
      <c r="A59" s="4" t="inlineStr">
        <is>
          <t>Unpaid Principal Balance</t>
        </is>
      </c>
      <c r="C59" s="6" t="n">
        <v>728316</v>
      </c>
      <c r="E59" s="6" t="n">
        <v>665326</v>
      </c>
    </row>
    <row r="60">
      <c r="A60" s="4" t="inlineStr">
        <is>
          <t>Carrying Value Before Specific CECL Reserve</t>
        </is>
      </c>
      <c r="C60" s="5" t="n">
        <v>726363</v>
      </c>
      <c r="E60" s="5" t="n">
        <v>663371</v>
      </c>
    </row>
    <row r="61">
      <c r="A61" s="4" t="inlineStr">
        <is>
          <t>Specific CECL Reserve</t>
        </is>
      </c>
      <c r="C61" s="5" t="n">
        <v>-119265</v>
      </c>
      <c r="E61" s="5" t="n">
        <v>-120920</v>
      </c>
    </row>
    <row r="62">
      <c r="A62" s="4" t="inlineStr">
        <is>
          <t>Net Carrying Value</t>
        </is>
      </c>
      <c r="C62" s="5" t="n">
        <v>607098</v>
      </c>
      <c r="E62" s="5" t="n">
        <v>542451</v>
      </c>
    </row>
    <row r="63">
      <c r="A63" s="4" t="inlineStr">
        <is>
          <t>Risk Rating Five | Multifamily | TX</t>
        </is>
      </c>
      <c r="C63" s="4" t="inlineStr">
        <is>
          <t xml:space="preserve"> </t>
        </is>
      </c>
      <c r="E63" s="4" t="inlineStr">
        <is>
          <t xml:space="preserve"> </t>
        </is>
      </c>
    </row>
    <row r="64">
      <c r="A64" s="3" t="inlineStr">
        <is>
          <t>Schedule of Loans Receivable Allowance for Credit Losses [Line Items]</t>
        </is>
      </c>
      <c r="C64" s="4" t="inlineStr">
        <is>
          <t xml:space="preserve"> </t>
        </is>
      </c>
      <c r="E64" s="4" t="inlineStr">
        <is>
          <t xml:space="preserve"> </t>
        </is>
      </c>
    </row>
    <row r="65">
      <c r="A65" s="4" t="inlineStr">
        <is>
          <t>Unpaid Principal Balance</t>
        </is>
      </c>
      <c r="C65" s="5" t="n">
        <v>119084</v>
      </c>
      <c r="E65" s="5" t="n">
        <v>119084</v>
      </c>
    </row>
    <row r="66">
      <c r="A66" s="4" t="inlineStr">
        <is>
          <t>Carrying Value Before Specific CECL Reserve</t>
        </is>
      </c>
      <c r="C66" s="5" t="n">
        <v>118719</v>
      </c>
      <c r="E66" s="5" t="n">
        <v>118717</v>
      </c>
    </row>
    <row r="67">
      <c r="A67" s="4" t="inlineStr">
        <is>
          <t>Specific CECL Reserve</t>
        </is>
      </c>
      <c r="C67" s="5" t="n">
        <v>-19</v>
      </c>
      <c r="E67" s="5" t="n">
        <v>-617</v>
      </c>
    </row>
    <row r="68">
      <c r="A68" s="4" t="inlineStr">
        <is>
          <t>Net Carrying Value</t>
        </is>
      </c>
      <c r="C68" s="6" t="n">
        <v>118700</v>
      </c>
      <c r="E68" s="6" t="n">
        <v>118100</v>
      </c>
    </row>
    <row r="69">
      <c r="A69" s="4" t="inlineStr">
        <is>
          <t>Interest Recognition Method</t>
        </is>
      </c>
      <c r="C69" s="4" t="inlineStr">
        <is>
          <t>Cash Basis</t>
        </is>
      </c>
      <c r="E69" s="4" t="inlineStr">
        <is>
          <t>Cash Basis</t>
        </is>
      </c>
    </row>
    <row r="70">
      <c r="A70" s="4" t="inlineStr">
        <is>
          <t>Interest Recognition as of Date</t>
        </is>
      </c>
      <c r="C70" s="4" t="inlineStr">
        <is>
          <t>Oct.  01,  2024</t>
        </is>
      </c>
      <c r="E70" s="4" t="inlineStr">
        <is>
          <t>Oct.  01,  2024</t>
        </is>
      </c>
    </row>
    <row r="71">
      <c r="A71" s="4" t="inlineStr">
        <is>
          <t>Risk Rating Five | Multifamily | NV</t>
        </is>
      </c>
      <c r="C71" s="4" t="inlineStr">
        <is>
          <t xml:space="preserve"> </t>
        </is>
      </c>
      <c r="E71" s="4" t="inlineStr">
        <is>
          <t xml:space="preserve"> </t>
        </is>
      </c>
    </row>
    <row r="72">
      <c r="A72" s="3" t="inlineStr">
        <is>
          <t>Schedule of Loans Receivable Allowance for Credit Losses [Line Items]</t>
        </is>
      </c>
      <c r="C72" s="4" t="inlineStr">
        <is>
          <t xml:space="preserve"> </t>
        </is>
      </c>
      <c r="E72" s="4" t="inlineStr">
        <is>
          <t xml:space="preserve"> </t>
        </is>
      </c>
    </row>
    <row r="73">
      <c r="A73" s="4" t="inlineStr">
        <is>
          <t>Unpaid Principal Balance</t>
        </is>
      </c>
      <c r="C73" s="6" t="n">
        <v>96529</v>
      </c>
      <c r="E73" s="6" t="n">
        <v>96529</v>
      </c>
    </row>
    <row r="74">
      <c r="A74" s="4" t="inlineStr">
        <is>
          <t>Carrying Value Before Specific CECL Reserve</t>
        </is>
      </c>
      <c r="C74" s="5" t="n">
        <v>96082</v>
      </c>
      <c r="E74" s="5" t="n">
        <v>96082</v>
      </c>
    </row>
    <row r="75">
      <c r="A75" s="4" t="inlineStr">
        <is>
          <t>Specific CECL Reserve</t>
        </is>
      </c>
      <c r="C75" s="5" t="n">
        <v>-16682</v>
      </c>
      <c r="E75" s="5" t="n">
        <v>-16682</v>
      </c>
    </row>
    <row r="76">
      <c r="A76" s="4" t="inlineStr">
        <is>
          <t>Net Carrying Value</t>
        </is>
      </c>
      <c r="C76" s="6" t="n">
        <v>79400</v>
      </c>
      <c r="E76" s="6" t="n">
        <v>79400</v>
      </c>
    </row>
    <row r="77">
      <c r="A77" s="4" t="inlineStr">
        <is>
          <t>Interest Recognition Method</t>
        </is>
      </c>
      <c r="C77" s="4" t="inlineStr">
        <is>
          <t>Cash Basis</t>
        </is>
      </c>
      <c r="E77" s="4" t="inlineStr">
        <is>
          <t>Cash Basis</t>
        </is>
      </c>
    </row>
    <row r="78">
      <c r="A78" s="4" t="inlineStr">
        <is>
          <t>Interest Recognition as of Date</t>
        </is>
      </c>
      <c r="C78" s="4" t="inlineStr">
        <is>
          <t>Jan.  01,  2024</t>
        </is>
      </c>
      <c r="E78" s="4" t="inlineStr">
        <is>
          <t>Jan.  01,  2024</t>
        </is>
      </c>
    </row>
    <row r="79">
      <c r="A79" s="4" t="inlineStr">
        <is>
          <t>Risk Rating Five | Multifamily | AZ</t>
        </is>
      </c>
      <c r="C79" s="4" t="inlineStr">
        <is>
          <t xml:space="preserve"> </t>
        </is>
      </c>
      <c r="E79" s="4" t="inlineStr">
        <is>
          <t xml:space="preserve"> </t>
        </is>
      </c>
    </row>
    <row r="80">
      <c r="A80" s="3" t="inlineStr">
        <is>
          <t>Schedule of Loans Receivable Allowance for Credit Losses [Line Items]</t>
        </is>
      </c>
      <c r="C80" s="4" t="inlineStr">
        <is>
          <t xml:space="preserve"> </t>
        </is>
      </c>
      <c r="E80" s="4" t="inlineStr">
        <is>
          <t xml:space="preserve"> </t>
        </is>
      </c>
    </row>
    <row r="81">
      <c r="A81" s="4" t="inlineStr">
        <is>
          <t>Unpaid Principal Balance</t>
        </is>
      </c>
      <c r="C81" s="6" t="n">
        <v>50164</v>
      </c>
      <c r="E81" s="6" t="n">
        <v>50164</v>
      </c>
    </row>
    <row r="82">
      <c r="A82" s="4" t="inlineStr">
        <is>
          <t>Carrying Value Before Specific CECL Reserve</t>
        </is>
      </c>
      <c r="C82" s="5" t="n">
        <v>49957</v>
      </c>
      <c r="E82" s="5" t="n">
        <v>49957</v>
      </c>
    </row>
    <row r="83">
      <c r="A83" s="4" t="inlineStr">
        <is>
          <t>Specific CECL Reserve</t>
        </is>
      </c>
      <c r="C83" s="5" t="n">
        <v>-7157</v>
      </c>
      <c r="E83" s="5" t="n">
        <v>-7157</v>
      </c>
    </row>
    <row r="84">
      <c r="A84" s="4" t="inlineStr">
        <is>
          <t>Net Carrying Value</t>
        </is>
      </c>
      <c r="C84" s="6" t="n">
        <v>42800</v>
      </c>
      <c r="E84" s="6" t="n">
        <v>42800</v>
      </c>
    </row>
    <row r="85">
      <c r="A85" s="4" t="inlineStr">
        <is>
          <t>Interest Recognition Method</t>
        </is>
      </c>
      <c r="C85" s="4" t="inlineStr">
        <is>
          <t>Cash Basis</t>
        </is>
      </c>
      <c r="E85" s="4" t="inlineStr">
        <is>
          <t>Cash Basis</t>
        </is>
      </c>
    </row>
    <row r="86">
      <c r="A86" s="4" t="inlineStr">
        <is>
          <t>Interest Recognition as of Date</t>
        </is>
      </c>
      <c r="C86" s="4" t="inlineStr">
        <is>
          <t>Jan.  01,  2024</t>
        </is>
      </c>
      <c r="E86" s="4" t="inlineStr">
        <is>
          <t>Jan.  01,  2024</t>
        </is>
      </c>
    </row>
    <row r="87">
      <c r="A87" s="4" t="inlineStr">
        <is>
          <t>Risk Rating Five | Land | VA</t>
        </is>
      </c>
      <c r="C87" s="4" t="inlineStr">
        <is>
          <t xml:space="preserve"> </t>
        </is>
      </c>
      <c r="E87" s="4" t="inlineStr">
        <is>
          <t xml:space="preserve"> </t>
        </is>
      </c>
    </row>
    <row r="88">
      <c r="A88" s="3" t="inlineStr">
        <is>
          <t>Schedule of Loans Receivable Allowance for Credit Losses [Line Items]</t>
        </is>
      </c>
      <c r="C88" s="4" t="inlineStr">
        <is>
          <t xml:space="preserve"> </t>
        </is>
      </c>
      <c r="E88" s="4" t="inlineStr">
        <is>
          <t xml:space="preserve"> </t>
        </is>
      </c>
    </row>
    <row r="89">
      <c r="A89" s="4" t="inlineStr">
        <is>
          <t>Unpaid Principal Balance</t>
        </is>
      </c>
      <c r="C89" s="6" t="n">
        <v>153077</v>
      </c>
      <c r="E89" s="6" t="n">
        <v>152834</v>
      </c>
    </row>
    <row r="90">
      <c r="A90" s="4" t="inlineStr">
        <is>
          <t>Carrying Value Before Specific CECL Reserve</t>
        </is>
      </c>
      <c r="C90" s="5" t="n">
        <v>153077</v>
      </c>
      <c r="E90" s="5" t="n">
        <v>152834</v>
      </c>
    </row>
    <row r="91">
      <c r="A91" s="4" t="inlineStr">
        <is>
          <t>Specific CECL Reserve</t>
        </is>
      </c>
      <c r="C91" s="5" t="n">
        <v>-32977</v>
      </c>
      <c r="E91" s="5" t="n">
        <v>-32734</v>
      </c>
    </row>
    <row r="92">
      <c r="A92" s="4" t="inlineStr">
        <is>
          <t>Net Carrying Value</t>
        </is>
      </c>
      <c r="C92" s="6" t="n">
        <v>120100</v>
      </c>
      <c r="E92" s="6" t="n">
        <v>120100</v>
      </c>
    </row>
    <row r="93">
      <c r="A93" s="4" t="inlineStr">
        <is>
          <t>Interest Recognition Method</t>
        </is>
      </c>
      <c r="C93" s="4" t="inlineStr">
        <is>
          <t>Cost Recovery</t>
        </is>
      </c>
      <c r="E93" s="4" t="inlineStr">
        <is>
          <t>Cost Recovery</t>
        </is>
      </c>
    </row>
    <row r="94">
      <c r="A94" s="4" t="inlineStr">
        <is>
          <t>Interest Recognition as of Date</t>
        </is>
      </c>
      <c r="C94" s="4" t="inlineStr">
        <is>
          <t>Jan.  01,  2023</t>
        </is>
      </c>
      <c r="E94" s="4" t="inlineStr">
        <is>
          <t>Jan.  01,  2023</t>
        </is>
      </c>
    </row>
    <row r="95">
      <c r="A95" s="4" t="inlineStr">
        <is>
          <t>Risk Rating Five | Office | TX</t>
        </is>
      </c>
      <c r="C95" s="4" t="inlineStr">
        <is>
          <t xml:space="preserve"> </t>
        </is>
      </c>
      <c r="E95" s="4" t="inlineStr">
        <is>
          <t xml:space="preserve"> </t>
        </is>
      </c>
    </row>
    <row r="96">
      <c r="A96" s="3" t="inlineStr">
        <is>
          <t>Schedule of Loans Receivable Allowance for Credit Losses [Line Items]</t>
        </is>
      </c>
      <c r="C96" s="4" t="inlineStr">
        <is>
          <t xml:space="preserve"> </t>
        </is>
      </c>
      <c r="E96" s="4" t="inlineStr">
        <is>
          <t xml:space="preserve"> </t>
        </is>
      </c>
    </row>
    <row r="97">
      <c r="A97" s="4" t="inlineStr">
        <is>
          <t>Unpaid Principal Balance</t>
        </is>
      </c>
      <c r="B97" s="4" t="inlineStr">
        <is>
          <t>[1],[2]</t>
        </is>
      </c>
      <c r="C97" s="6" t="n">
        <v>63391</v>
      </c>
      <c r="E97" s="4" t="inlineStr">
        <is>
          <t xml:space="preserve"> </t>
        </is>
      </c>
    </row>
    <row r="98">
      <c r="A98" s="4" t="inlineStr">
        <is>
          <t>Carrying Value Before Specific CECL Reserve</t>
        </is>
      </c>
      <c r="B98" s="4" t="inlineStr">
        <is>
          <t>[1],[2]</t>
        </is>
      </c>
      <c r="C98" s="5" t="n">
        <v>63391</v>
      </c>
      <c r="E98" s="4" t="inlineStr">
        <is>
          <t xml:space="preserve"> </t>
        </is>
      </c>
    </row>
    <row r="99">
      <c r="A99" s="4" t="inlineStr">
        <is>
          <t>Net Carrying Value</t>
        </is>
      </c>
      <c r="B99" s="4" t="inlineStr">
        <is>
          <t>[1],[2]</t>
        </is>
      </c>
      <c r="C99" s="6" t="n">
        <v>63391</v>
      </c>
      <c r="E99" s="4" t="inlineStr">
        <is>
          <t xml:space="preserve"> </t>
        </is>
      </c>
    </row>
    <row r="100">
      <c r="A100" s="4" t="inlineStr">
        <is>
          <t>Interest Recognition Method</t>
        </is>
      </c>
      <c r="B100" s="4" t="inlineStr">
        <is>
          <t>[1],[2]</t>
        </is>
      </c>
      <c r="C100" s="4" t="inlineStr">
        <is>
          <t>Cost Recovery</t>
        </is>
      </c>
      <c r="E100" s="4" t="inlineStr">
        <is>
          <t xml:space="preserve"> </t>
        </is>
      </c>
    </row>
    <row r="101">
      <c r="A101" s="4" t="inlineStr">
        <is>
          <t>Interest Recognition as of Date</t>
        </is>
      </c>
      <c r="B101" s="4" t="inlineStr">
        <is>
          <t>[1],[2]</t>
        </is>
      </c>
      <c r="C101" s="4" t="inlineStr">
        <is>
          <t>Mar. 31,  2025</t>
        </is>
      </c>
      <c r="E101" s="4" t="inlineStr">
        <is>
          <t xml:space="preserve"> </t>
        </is>
      </c>
    </row>
    <row r="102">
      <c r="A102" s="4" t="inlineStr">
        <is>
          <t>Risk Rating Five | Office | CA</t>
        </is>
      </c>
      <c r="C102" s="4" t="inlineStr">
        <is>
          <t xml:space="preserve"> </t>
        </is>
      </c>
      <c r="E102" s="4" t="inlineStr">
        <is>
          <t xml:space="preserve"> </t>
        </is>
      </c>
    </row>
    <row r="103">
      <c r="A103" s="3" t="inlineStr">
        <is>
          <t>Schedule of Loans Receivable Allowance for Credit Losses [Line Items]</t>
        </is>
      </c>
      <c r="C103" s="4" t="inlineStr">
        <is>
          <t xml:space="preserve"> </t>
        </is>
      </c>
      <c r="E103" s="4" t="inlineStr">
        <is>
          <t xml:space="preserve"> </t>
        </is>
      </c>
    </row>
    <row r="104">
      <c r="A104" s="4" t="inlineStr">
        <is>
          <t>Unpaid Principal Balance</t>
        </is>
      </c>
      <c r="C104" s="6" t="n">
        <v>111542</v>
      </c>
      <c r="E104" s="6" t="n">
        <v>111542</v>
      </c>
    </row>
    <row r="105">
      <c r="A105" s="4" t="inlineStr">
        <is>
          <t>Carrying Value Before Specific CECL Reserve</t>
        </is>
      </c>
      <c r="C105" s="5" t="n">
        <v>111263</v>
      </c>
      <c r="E105" s="5" t="n">
        <v>111263</v>
      </c>
    </row>
    <row r="106">
      <c r="A106" s="4" t="inlineStr">
        <is>
          <t>Specific CECL Reserve</t>
        </is>
      </c>
      <c r="C106" s="5" t="n">
        <v>-20463</v>
      </c>
      <c r="E106" s="5" t="n">
        <v>-20463</v>
      </c>
    </row>
    <row r="107">
      <c r="A107" s="4" t="inlineStr">
        <is>
          <t>Net Carrying Value</t>
        </is>
      </c>
      <c r="C107" s="6" t="n">
        <v>90800</v>
      </c>
      <c r="E107" s="6" t="n">
        <v>90800</v>
      </c>
    </row>
    <row r="108">
      <c r="A108" s="4" t="inlineStr">
        <is>
          <t>Interest Recognition Method</t>
        </is>
      </c>
      <c r="C108" s="4" t="inlineStr">
        <is>
          <t>Cost Recovery</t>
        </is>
      </c>
      <c r="E108" s="4" t="inlineStr">
        <is>
          <t>Cost Recovery</t>
        </is>
      </c>
    </row>
    <row r="109">
      <c r="A109" s="4" t="inlineStr">
        <is>
          <t>Interest Recognition as of Date</t>
        </is>
      </c>
      <c r="C109" s="4" t="inlineStr">
        <is>
          <t>Apr.  01,  2023</t>
        </is>
      </c>
      <c r="E109" s="4" t="inlineStr">
        <is>
          <t>Apr.  01,  2023</t>
        </is>
      </c>
    </row>
    <row r="110">
      <c r="A110" s="4" t="inlineStr">
        <is>
          <t>Risk Rating Five | Office | GA</t>
        </is>
      </c>
      <c r="C110" s="4" t="inlineStr">
        <is>
          <t xml:space="preserve"> </t>
        </is>
      </c>
      <c r="E110" s="4" t="inlineStr">
        <is>
          <t xml:space="preserve"> </t>
        </is>
      </c>
    </row>
    <row r="111">
      <c r="A111" s="3" t="inlineStr">
        <is>
          <t>Schedule of Loans Receivable Allowance for Credit Losses [Line Items]</t>
        </is>
      </c>
      <c r="C111" s="4" t="inlineStr">
        <is>
          <t xml:space="preserve"> </t>
        </is>
      </c>
      <c r="E111" s="4" t="inlineStr">
        <is>
          <t xml:space="preserve"> </t>
        </is>
      </c>
    </row>
    <row r="112">
      <c r="A112" s="4" t="inlineStr">
        <is>
          <t>Unpaid Principal Balance</t>
        </is>
      </c>
      <c r="C112" s="6" t="n">
        <v>67892</v>
      </c>
      <c r="E112" s="6" t="n">
        <v>68492</v>
      </c>
    </row>
    <row r="113">
      <c r="A113" s="4" t="inlineStr">
        <is>
          <t>Carrying Value Before Specific CECL Reserve</t>
        </is>
      </c>
      <c r="C113" s="5" t="n">
        <v>67494</v>
      </c>
      <c r="E113" s="5" t="n">
        <v>68094</v>
      </c>
    </row>
    <row r="114">
      <c r="A114" s="4" t="inlineStr">
        <is>
          <t>Specific CECL Reserve</t>
        </is>
      </c>
      <c r="C114" s="5" t="n">
        <v>-27494</v>
      </c>
      <c r="E114" s="5" t="n">
        <v>-27894</v>
      </c>
    </row>
    <row r="115">
      <c r="A115" s="4" t="inlineStr">
        <is>
          <t>Net Carrying Value</t>
        </is>
      </c>
      <c r="C115" s="6" t="n">
        <v>40000</v>
      </c>
      <c r="E115" s="6" t="n">
        <v>40200</v>
      </c>
    </row>
    <row r="116">
      <c r="A116" s="4" t="inlineStr">
        <is>
          <t>Interest Recognition Method</t>
        </is>
      </c>
      <c r="C116" s="4" t="inlineStr">
        <is>
          <t>Cost Recovery</t>
        </is>
      </c>
      <c r="E116" s="4" t="inlineStr">
        <is>
          <t>Cost Recovery</t>
        </is>
      </c>
    </row>
    <row r="117">
      <c r="A117" s="4" t="inlineStr">
        <is>
          <t>Interest Recognition as of Date</t>
        </is>
      </c>
      <c r="C117" s="4" t="inlineStr">
        <is>
          <t>Sep.  01,  2023</t>
        </is>
      </c>
      <c r="E117" s="4" t="inlineStr">
        <is>
          <t>Sep.  01,  2023</t>
        </is>
      </c>
    </row>
    <row r="118">
      <c r="A118" s="4" t="inlineStr">
        <is>
          <t>Risk Rating Five | Other | NY</t>
        </is>
      </c>
      <c r="C118" s="4" t="inlineStr">
        <is>
          <t xml:space="preserve"> </t>
        </is>
      </c>
      <c r="E118" s="4" t="inlineStr">
        <is>
          <t xml:space="preserve"> </t>
        </is>
      </c>
    </row>
    <row r="119">
      <c r="A119" s="3" t="inlineStr">
        <is>
          <t>Schedule of Loans Receivable Allowance for Credit Losses [Line Items]</t>
        </is>
      </c>
      <c r="C119" s="4" t="inlineStr">
        <is>
          <t xml:space="preserve"> </t>
        </is>
      </c>
      <c r="E119" s="4" t="inlineStr">
        <is>
          <t xml:space="preserve"> </t>
        </is>
      </c>
    </row>
    <row r="120">
      <c r="A120" s="4" t="inlineStr">
        <is>
          <t>Unpaid Principal Balance</t>
        </is>
      </c>
      <c r="C120" s="6" t="n">
        <v>886</v>
      </c>
      <c r="D120" s="4" t="inlineStr">
        <is>
          <t>[3]</t>
        </is>
      </c>
      <c r="E120" s="6" t="n">
        <v>886</v>
      </c>
    </row>
    <row r="121">
      <c r="A121" s="4" t="inlineStr">
        <is>
          <t>Carrying Value Before Specific CECL Reserve</t>
        </is>
      </c>
      <c r="C121" s="5" t="n">
        <v>884</v>
      </c>
      <c r="D121" s="4" t="inlineStr">
        <is>
          <t>[3]</t>
        </is>
      </c>
      <c r="E121" s="5" t="n">
        <v>884</v>
      </c>
    </row>
    <row r="122">
      <c r="A122" s="4" t="inlineStr">
        <is>
          <t>Specific CECL Reserve</t>
        </is>
      </c>
      <c r="C122" s="6" t="n">
        <v>-884</v>
      </c>
      <c r="D122" s="4" t="inlineStr">
        <is>
          <t>[3]</t>
        </is>
      </c>
      <c r="E122" s="6" t="n">
        <v>-884</v>
      </c>
    </row>
    <row r="123">
      <c r="A123" s="4" t="inlineStr">
        <is>
          <t>Interest Recognition Method</t>
        </is>
      </c>
      <c r="C123" s="4" t="inlineStr">
        <is>
          <t>Cost Recovery</t>
        </is>
      </c>
      <c r="D123" s="4" t="inlineStr">
        <is>
          <t>[3]</t>
        </is>
      </c>
      <c r="E123" s="4" t="inlineStr">
        <is>
          <t>Cost Recovery</t>
        </is>
      </c>
    </row>
    <row r="124">
      <c r="A124" s="4" t="inlineStr">
        <is>
          <t>Interest Recognition as of Date</t>
        </is>
      </c>
      <c r="C124" s="4" t="inlineStr">
        <is>
          <t>Jun. 30,  2023</t>
        </is>
      </c>
      <c r="D124" s="4" t="inlineStr">
        <is>
          <t>[3]</t>
        </is>
      </c>
      <c r="E124" s="4" t="inlineStr">
        <is>
          <t>Jun. 30,  2023</t>
        </is>
      </c>
    </row>
    <row r="125">
      <c r="A125" s="4" t="inlineStr">
        <is>
          <t>Risk Rating Five | Other | Other</t>
        </is>
      </c>
      <c r="C125" s="4" t="inlineStr">
        <is>
          <t xml:space="preserve"> </t>
        </is>
      </c>
      <c r="E125" s="4" t="inlineStr">
        <is>
          <t xml:space="preserve"> </t>
        </is>
      </c>
    </row>
    <row r="126">
      <c r="A126" s="3" t="inlineStr">
        <is>
          <t>Schedule of Loans Receivable Allowance for Credit Losses [Line Items]</t>
        </is>
      </c>
      <c r="C126" s="4" t="inlineStr">
        <is>
          <t xml:space="preserve"> </t>
        </is>
      </c>
      <c r="E126" s="4" t="inlineStr">
        <is>
          <t xml:space="preserve"> </t>
        </is>
      </c>
    </row>
    <row r="127">
      <c r="A127" s="4" t="inlineStr">
        <is>
          <t>Unpaid Principal Balance</t>
        </is>
      </c>
      <c r="C127" s="6" t="n">
        <v>1607</v>
      </c>
      <c r="D127" s="4" t="inlineStr">
        <is>
          <t>[1]</t>
        </is>
      </c>
      <c r="E127" s="6" t="n">
        <v>1651</v>
      </c>
      <c r="F127" s="4" t="inlineStr">
        <is>
          <t>[4]</t>
        </is>
      </c>
    </row>
    <row r="128">
      <c r="A128" s="4" t="inlineStr">
        <is>
          <t>Carrying Value Before Specific CECL Reserve</t>
        </is>
      </c>
      <c r="C128" s="5" t="n">
        <v>1607</v>
      </c>
      <c r="D128" s="4" t="inlineStr">
        <is>
          <t>[1]</t>
        </is>
      </c>
      <c r="E128" s="5" t="n">
        <v>1651</v>
      </c>
      <c r="F128" s="4" t="inlineStr">
        <is>
          <t>[4]</t>
        </is>
      </c>
    </row>
    <row r="129">
      <c r="A129" s="4" t="inlineStr">
        <is>
          <t>Net Carrying Value</t>
        </is>
      </c>
      <c r="C129" s="6" t="n">
        <v>1607</v>
      </c>
      <c r="D129" s="4" t="inlineStr">
        <is>
          <t>[1]</t>
        </is>
      </c>
      <c r="E129" s="6" t="n">
        <v>1651</v>
      </c>
      <c r="F129" s="4" t="inlineStr">
        <is>
          <t>[4]</t>
        </is>
      </c>
    </row>
    <row r="130">
      <c r="A130" s="4" t="inlineStr">
        <is>
          <t>Interest Recognition Method</t>
        </is>
      </c>
      <c r="C130" s="4" t="inlineStr">
        <is>
          <t>Cost Recovery</t>
        </is>
      </c>
      <c r="D130" s="4" t="inlineStr">
        <is>
          <t>[1]</t>
        </is>
      </c>
      <c r="E130" s="4" t="inlineStr">
        <is>
          <t>Cost Recovery</t>
        </is>
      </c>
      <c r="F130" s="4" t="inlineStr">
        <is>
          <t>[4]</t>
        </is>
      </c>
    </row>
    <row r="131">
      <c r="A131" s="4" t="inlineStr">
        <is>
          <t>Interest Recognition as of Date</t>
        </is>
      </c>
      <c r="C131" s="4" t="inlineStr">
        <is>
          <t>Jul.  01,  2020</t>
        </is>
      </c>
      <c r="D131" s="4" t="inlineStr">
        <is>
          <t>[1]</t>
        </is>
      </c>
      <c r="E131" s="4" t="inlineStr">
        <is>
          <t>Jul.  01,  2020</t>
        </is>
      </c>
      <c r="F131" s="4" t="inlineStr">
        <is>
          <t>[4]</t>
        </is>
      </c>
    </row>
    <row r="132"/>
    <row r="133">
      <c r="A133" s="4" t="inlineStr">
        <is>
          <t>[1] Amounts deemed uncollectible have been charged-off as of March 31, 2025 . Loan repaid in April 2025. In April 2025, we agreed to a loan repayment which resulted in a discounted loan payoff of $ 775,000 . Amounts deemed uncollectible have been charged-off as of December 31, 2024 .</t>
        </is>
      </c>
    </row>
  </sheetData>
  <mergeCells count="7">
    <mergeCell ref="C2:D2"/>
    <mergeCell ref="C1:D1"/>
    <mergeCell ref="E2:F2"/>
    <mergeCell ref="E1:F1"/>
    <mergeCell ref="A132:E132"/>
    <mergeCell ref="A133:E133"/>
    <mergeCell ref="A1:B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 Portfolio - Summary of Carrying Value and Significant Characteristics of Loans Receivable on Non-accrual Status (Details) (Parenthetical) (Details) - USD ($)</t>
        </is>
      </c>
      <c r="B1" s="2" t="inlineStr">
        <is>
          <t>1 Months Ended</t>
        </is>
      </c>
      <c r="C1" s="2" t="inlineStr">
        <is>
          <t>3 Months Ended</t>
        </is>
      </c>
    </row>
    <row r="2">
      <c r="B2" s="2" t="inlineStr">
        <is>
          <t>Apr. 30, 2025</t>
        </is>
      </c>
      <c r="C2" s="2" t="inlineStr">
        <is>
          <t>Mar. 31, 2025</t>
        </is>
      </c>
    </row>
    <row r="3">
      <c r="A3" s="3" t="inlineStr">
        <is>
          <t>Schedule of Loans Receivable Allowance for Credit Losses [Line Items]</t>
        </is>
      </c>
      <c r="B3" s="4" t="inlineStr">
        <is>
          <t xml:space="preserve"> </t>
        </is>
      </c>
      <c r="C3" s="4" t="inlineStr">
        <is>
          <t xml:space="preserve"> </t>
        </is>
      </c>
    </row>
    <row r="4">
      <c r="A4" s="4" t="inlineStr">
        <is>
          <t>Loans receivable discounted loan pay off</t>
        </is>
      </c>
      <c r="B4" s="4" t="inlineStr">
        <is>
          <t xml:space="preserve"> </t>
        </is>
      </c>
      <c r="C4" s="6" t="n">
        <v>164700000</v>
      </c>
    </row>
    <row r="5">
      <c r="A5" s="4" t="inlineStr">
        <is>
          <t>Subsequent Event</t>
        </is>
      </c>
      <c r="B5" s="4" t="inlineStr">
        <is>
          <t xml:space="preserve"> </t>
        </is>
      </c>
      <c r="C5" s="4" t="inlineStr">
        <is>
          <t xml:space="preserve"> </t>
        </is>
      </c>
    </row>
    <row r="6">
      <c r="A6" s="3" t="inlineStr">
        <is>
          <t>Schedule of Loans Receivable Allowance for Credit Losses [Line Items]</t>
        </is>
      </c>
      <c r="B6" s="4" t="inlineStr">
        <is>
          <t xml:space="preserve"> </t>
        </is>
      </c>
      <c r="C6" s="4" t="inlineStr">
        <is>
          <t xml:space="preserve"> </t>
        </is>
      </c>
    </row>
    <row r="7">
      <c r="A7" s="4" t="inlineStr">
        <is>
          <t>Loans receivable discounted loan pay off</t>
        </is>
      </c>
      <c r="B7" s="6" t="n">
        <v>775000</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Changes in Equity (unaudited) - USD ($)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3</t>
        </is>
      </c>
      <c r="B2" s="6" t="n">
        <v>2299900</v>
      </c>
      <c r="C2" s="6" t="n">
        <v>1387</v>
      </c>
      <c r="D2" s="6" t="n">
        <v>2725217</v>
      </c>
      <c r="E2" s="6" t="n">
        <v>-426704</v>
      </c>
    </row>
    <row r="3">
      <c r="A3" s="4" t="inlineStr">
        <is>
          <t>Balance (in shares) at Dec. 31, 2023</t>
        </is>
      </c>
      <c r="B3" s="4" t="inlineStr">
        <is>
          <t xml:space="preserve"> </t>
        </is>
      </c>
      <c r="C3" s="5" t="n">
        <v>138745357</v>
      </c>
      <c r="D3" s="4" t="inlineStr">
        <is>
          <t xml:space="preserve"> </t>
        </is>
      </c>
      <c r="E3" s="4" t="inlineStr">
        <is>
          <t xml:space="preserve"> </t>
        </is>
      </c>
    </row>
    <row r="4">
      <c r="A4" s="4" t="inlineStr">
        <is>
          <t>Stock-based compensation expense</t>
        </is>
      </c>
      <c r="B4" s="5" t="n">
        <v>4400</v>
      </c>
      <c r="C4" s="4" t="inlineStr">
        <is>
          <t xml:space="preserve"> </t>
        </is>
      </c>
      <c r="D4" s="5" t="n">
        <v>4400</v>
      </c>
      <c r="E4" s="4" t="inlineStr">
        <is>
          <t xml:space="preserve"> </t>
        </is>
      </c>
    </row>
    <row r="5">
      <c r="A5" s="4" t="inlineStr">
        <is>
          <t>Stock-based compensation expense, Shares</t>
        </is>
      </c>
      <c r="B5" s="4" t="inlineStr">
        <is>
          <t xml:space="preserve"> </t>
        </is>
      </c>
      <c r="C5" s="5" t="n">
        <v>1334</v>
      </c>
      <c r="D5" s="4" t="inlineStr">
        <is>
          <t xml:space="preserve"> </t>
        </is>
      </c>
      <c r="E5" s="4" t="inlineStr">
        <is>
          <t xml:space="preserve"> </t>
        </is>
      </c>
    </row>
    <row r="6">
      <c r="A6" s="4" t="inlineStr">
        <is>
          <t>Dividends declared</t>
        </is>
      </c>
      <c r="B6" s="5" t="n">
        <v>-35622</v>
      </c>
      <c r="C6" s="4" t="inlineStr">
        <is>
          <t xml:space="preserve"> </t>
        </is>
      </c>
      <c r="D6" s="4" t="inlineStr">
        <is>
          <t xml:space="preserve"> </t>
        </is>
      </c>
      <c r="E6" s="5" t="n">
        <v>-35622</v>
      </c>
    </row>
    <row r="7">
      <c r="A7" s="4" t="inlineStr">
        <is>
          <t>Net Income (Loss)</t>
        </is>
      </c>
      <c r="B7" s="5" t="n">
        <v>-52795</v>
      </c>
      <c r="C7" s="4" t="inlineStr">
        <is>
          <t xml:space="preserve"> </t>
        </is>
      </c>
      <c r="D7" s="4" t="inlineStr">
        <is>
          <t xml:space="preserve"> </t>
        </is>
      </c>
      <c r="E7" s="5" t="n">
        <v>-52795</v>
      </c>
    </row>
    <row r="8">
      <c r="A8" s="4" t="inlineStr">
        <is>
          <t>Balance at Mar. 31, 2024</t>
        </is>
      </c>
      <c r="B8" s="5" t="n">
        <v>2215883</v>
      </c>
      <c r="C8" s="6" t="n">
        <v>1387</v>
      </c>
      <c r="D8" s="5" t="n">
        <v>2729617</v>
      </c>
      <c r="E8" s="5" t="n">
        <v>-515121</v>
      </c>
    </row>
    <row r="9">
      <c r="A9" s="4" t="inlineStr">
        <is>
          <t>Balance (in shares) at Mar. 31, 2024</t>
        </is>
      </c>
      <c r="B9" s="4" t="inlineStr">
        <is>
          <t xml:space="preserve"> </t>
        </is>
      </c>
      <c r="C9" s="5" t="n">
        <v>138746691</v>
      </c>
      <c r="D9" s="4" t="inlineStr">
        <is>
          <t xml:space="preserve"> </t>
        </is>
      </c>
      <c r="E9" s="4" t="inlineStr">
        <is>
          <t xml:space="preserve"> </t>
        </is>
      </c>
    </row>
    <row r="10">
      <c r="A10" s="4" t="inlineStr">
        <is>
          <t>Balance at Dec. 31, 2024</t>
        </is>
      </c>
      <c r="B10" s="5" t="n">
        <v>2008086</v>
      </c>
      <c r="C10" s="6" t="n">
        <v>1394</v>
      </c>
      <c r="D10" s="5" t="n">
        <v>2740014</v>
      </c>
      <c r="E10" s="5" t="n">
        <v>-733322</v>
      </c>
    </row>
    <row r="11">
      <c r="A11" s="4" t="inlineStr">
        <is>
          <t>Balance (in shares) at Dec. 31, 2024</t>
        </is>
      </c>
      <c r="B11" s="4" t="inlineStr">
        <is>
          <t xml:space="preserve"> </t>
        </is>
      </c>
      <c r="C11" s="5" t="n">
        <v>139362657</v>
      </c>
      <c r="D11" s="4" t="inlineStr">
        <is>
          <t xml:space="preserve"> </t>
        </is>
      </c>
      <c r="E11" s="4" t="inlineStr">
        <is>
          <t xml:space="preserve"> </t>
        </is>
      </c>
    </row>
    <row r="12">
      <c r="A12" s="4" t="inlineStr">
        <is>
          <t>Stock-based compensation expense</t>
        </is>
      </c>
      <c r="B12" s="5" t="n">
        <v>5122</v>
      </c>
      <c r="C12" s="4" t="inlineStr">
        <is>
          <t xml:space="preserve"> </t>
        </is>
      </c>
      <c r="D12" s="5" t="n">
        <v>5122</v>
      </c>
      <c r="E12" s="4" t="inlineStr">
        <is>
          <t xml:space="preserve"> </t>
        </is>
      </c>
    </row>
    <row r="13">
      <c r="A13" s="4" t="inlineStr">
        <is>
          <t>Net Income (Loss)</t>
        </is>
      </c>
      <c r="B13" s="5" t="n">
        <v>-78623</v>
      </c>
      <c r="C13" s="4" t="inlineStr">
        <is>
          <t xml:space="preserve"> </t>
        </is>
      </c>
      <c r="D13" s="4" t="inlineStr">
        <is>
          <t xml:space="preserve"> </t>
        </is>
      </c>
      <c r="E13" s="5" t="n">
        <v>-78623</v>
      </c>
    </row>
    <row r="14">
      <c r="A14" s="4" t="inlineStr">
        <is>
          <t>Balance at Mar. 31, 2025</t>
        </is>
      </c>
      <c r="B14" s="6" t="n">
        <v>1934585</v>
      </c>
      <c r="C14" s="6" t="n">
        <v>1394</v>
      </c>
      <c r="D14" s="6" t="n">
        <v>2745136</v>
      </c>
      <c r="E14" s="6" t="n">
        <v>-811945</v>
      </c>
    </row>
    <row r="15">
      <c r="A15" s="4" t="inlineStr">
        <is>
          <t>Balance (in shares) at Mar. 31, 2025</t>
        </is>
      </c>
      <c r="B15" s="4" t="inlineStr">
        <is>
          <t xml:space="preserve"> </t>
        </is>
      </c>
      <c r="C15" s="5" t="n">
        <v>139362657</v>
      </c>
      <c r="D15" s="4" t="inlineStr">
        <is>
          <t xml:space="preserve"> </t>
        </is>
      </c>
      <c r="E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 Portfolio - Schedule of Activity In Allowance For Loan Losses (Details) - USD ($) $ in Thousands</t>
        </is>
      </c>
      <c r="C1" s="2" t="inlineStr">
        <is>
          <t>3 Months Ended</t>
        </is>
      </c>
    </row>
    <row r="2">
      <c r="C2" s="2" t="inlineStr">
        <is>
          <t>Mar. 31, 2025</t>
        </is>
      </c>
      <c r="D2" s="2" t="inlineStr">
        <is>
          <t>Mar. 31, 2024</t>
        </is>
      </c>
    </row>
    <row r="3">
      <c r="A3" s="3" t="inlineStr">
        <is>
          <t>Schedule of Loans Receivable Allowance for Credit Losses [Line Items]</t>
        </is>
      </c>
      <c r="C3" s="4" t="inlineStr">
        <is>
          <t xml:space="preserve"> </t>
        </is>
      </c>
      <c r="D3" s="4" t="inlineStr">
        <is>
          <t xml:space="preserve"> </t>
        </is>
      </c>
    </row>
    <row r="4">
      <c r="A4" s="4" t="inlineStr">
        <is>
          <t>Provision (reversal)</t>
        </is>
      </c>
      <c r="C4" s="6" t="n">
        <v>41100</v>
      </c>
      <c r="D4" s="6" t="n">
        <v>70000</v>
      </c>
    </row>
    <row r="5">
      <c r="A5" s="4" t="inlineStr">
        <is>
          <t>Current Expected Credit Losses</t>
        </is>
      </c>
      <c r="C5" s="4" t="inlineStr">
        <is>
          <t xml:space="preserve"> </t>
        </is>
      </c>
      <c r="D5" s="4" t="inlineStr">
        <is>
          <t xml:space="preserve"> </t>
        </is>
      </c>
    </row>
    <row r="6">
      <c r="A6" s="3" t="inlineStr">
        <is>
          <t>Schedule of Loans Receivable Allowance for Credit Losses [Line Items]</t>
        </is>
      </c>
      <c r="C6" s="4" t="inlineStr">
        <is>
          <t xml:space="preserve"> </t>
        </is>
      </c>
      <c r="D6" s="4" t="inlineStr">
        <is>
          <t xml:space="preserve"> </t>
        </is>
      </c>
    </row>
    <row r="7">
      <c r="A7" s="4" t="inlineStr">
        <is>
          <t>Total current expected credit loss reserve, Balance</t>
        </is>
      </c>
      <c r="C7" s="5" t="n">
        <v>266370</v>
      </c>
      <c r="D7" s="5" t="n">
        <v>152684</v>
      </c>
    </row>
    <row r="8">
      <c r="A8" s="4" t="inlineStr">
        <is>
          <t>Provision (reversal)</t>
        </is>
      </c>
      <c r="C8" s="5" t="n">
        <v>41123</v>
      </c>
      <c r="D8" s="5" t="n">
        <v>69960</v>
      </c>
    </row>
    <row r="9">
      <c r="A9" s="4" t="inlineStr">
        <is>
          <t>Charge-offs</t>
        </is>
      </c>
      <c r="C9" s="5" t="n">
        <v>-46653</v>
      </c>
      <c r="D9" s="5" t="n">
        <v>-42266</v>
      </c>
    </row>
    <row r="10">
      <c r="A10" s="4" t="inlineStr">
        <is>
          <t>Total current expected credit loss reserve, Balance</t>
        </is>
      </c>
      <c r="C10" s="6" t="n">
        <v>260840</v>
      </c>
      <c r="D10" s="5" t="n">
        <v>180378</v>
      </c>
    </row>
    <row r="11">
      <c r="A11" s="4" t="inlineStr">
        <is>
          <t>Reserve</t>
        </is>
      </c>
      <c r="B11" s="4" t="inlineStr">
        <is>
          <t>[1]</t>
        </is>
      </c>
      <c r="C11" s="8" t="n">
        <v>0.044</v>
      </c>
      <c r="D11" s="4" t="inlineStr">
        <is>
          <t xml:space="preserve"> </t>
        </is>
      </c>
    </row>
    <row r="12">
      <c r="A12" s="4" t="inlineStr">
        <is>
          <t>Current Expected Credit Losses | Loans Receivable Held For Investment</t>
        </is>
      </c>
      <c r="C12" s="4" t="inlineStr">
        <is>
          <t xml:space="preserve"> </t>
        </is>
      </c>
      <c r="D12" s="4" t="inlineStr">
        <is>
          <t xml:space="preserve"> </t>
        </is>
      </c>
    </row>
    <row r="13">
      <c r="A13" s="3" t="inlineStr">
        <is>
          <t>Schedule of Loans Receivable Allowance for Credit Losses [Line Items]</t>
        </is>
      </c>
      <c r="C13" s="4" t="inlineStr">
        <is>
          <t xml:space="preserve"> </t>
        </is>
      </c>
      <c r="D13" s="4" t="inlineStr">
        <is>
          <t xml:space="preserve"> </t>
        </is>
      </c>
    </row>
    <row r="14">
      <c r="A14" s="4" t="inlineStr">
        <is>
          <t>Total current expected credit loss reserve, Balance</t>
        </is>
      </c>
      <c r="C14" s="6" t="n">
        <v>120920</v>
      </c>
      <c r="D14" s="5" t="n">
        <v>72587</v>
      </c>
    </row>
    <row r="15">
      <c r="A15" s="4" t="inlineStr">
        <is>
          <t>Provision (reversal)</t>
        </is>
      </c>
      <c r="C15" s="5" t="n">
        <v>41458</v>
      </c>
      <c r="D15" s="5" t="n">
        <v>47285</v>
      </c>
    </row>
    <row r="16">
      <c r="A16" s="4" t="inlineStr">
        <is>
          <t>Charge-offs</t>
        </is>
      </c>
      <c r="C16" s="5" t="n">
        <v>-43113</v>
      </c>
      <c r="D16" s="5" t="n">
        <v>-42266</v>
      </c>
    </row>
    <row r="17">
      <c r="A17" s="4" t="inlineStr">
        <is>
          <t>Total current expected credit loss reserve, Balance</t>
        </is>
      </c>
      <c r="C17" s="5" t="n">
        <v>119265</v>
      </c>
      <c r="D17" s="5" t="n">
        <v>77606</v>
      </c>
    </row>
    <row r="18">
      <c r="A18" s="4" t="inlineStr">
        <is>
          <t>Current Expected Credit Losses | Accrued Interest Receivable</t>
        </is>
      </c>
      <c r="C18" s="4" t="inlineStr">
        <is>
          <t xml:space="preserve"> </t>
        </is>
      </c>
      <c r="D18" s="4" t="inlineStr">
        <is>
          <t xml:space="preserve"> </t>
        </is>
      </c>
    </row>
    <row r="19">
      <c r="A19" s="3" t="inlineStr">
        <is>
          <t>Schedule of Loans Receivable Allowance for Credit Losses [Line Items]</t>
        </is>
      </c>
      <c r="C19" s="4" t="inlineStr">
        <is>
          <t xml:space="preserve"> </t>
        </is>
      </c>
      <c r="D19" s="4" t="inlineStr">
        <is>
          <t xml:space="preserve"> </t>
        </is>
      </c>
    </row>
    <row r="20">
      <c r="A20" s="4" t="inlineStr">
        <is>
          <t>Provision (reversal)</t>
        </is>
      </c>
      <c r="B20" s="4" t="inlineStr">
        <is>
          <t>[2]</t>
        </is>
      </c>
      <c r="C20" s="5" t="n">
        <v>3540</v>
      </c>
      <c r="D20" s="4" t="inlineStr">
        <is>
          <t xml:space="preserve"> </t>
        </is>
      </c>
    </row>
    <row r="21">
      <c r="A21" s="4" t="inlineStr">
        <is>
          <t>Charge-offs</t>
        </is>
      </c>
      <c r="B21" s="4" t="inlineStr">
        <is>
          <t>[2]</t>
        </is>
      </c>
      <c r="C21" s="5" t="n">
        <v>-3540</v>
      </c>
      <c r="D21" s="4" t="inlineStr">
        <is>
          <t xml:space="preserve"> </t>
        </is>
      </c>
    </row>
    <row r="22">
      <c r="A22" s="4" t="inlineStr">
        <is>
          <t>Current Expected Credit Losses | Specific CECL Reserves</t>
        </is>
      </c>
      <c r="C22" s="4" t="inlineStr">
        <is>
          <t xml:space="preserve"> </t>
        </is>
      </c>
      <c r="D22" s="4" t="inlineStr">
        <is>
          <t xml:space="preserve"> </t>
        </is>
      </c>
    </row>
    <row r="23">
      <c r="A23" s="3" t="inlineStr">
        <is>
          <t>Schedule of Loans Receivable Allowance for Credit Losses [Line Items]</t>
        </is>
      </c>
      <c r="C23" s="4" t="inlineStr">
        <is>
          <t xml:space="preserve"> </t>
        </is>
      </c>
      <c r="D23" s="4" t="inlineStr">
        <is>
          <t xml:space="preserve"> </t>
        </is>
      </c>
    </row>
    <row r="24">
      <c r="A24" s="4" t="inlineStr">
        <is>
          <t>Total current expected credit loss reserve, Balance</t>
        </is>
      </c>
      <c r="C24" s="5" t="n">
        <v>120920</v>
      </c>
      <c r="D24" s="5" t="n">
        <v>72587</v>
      </c>
    </row>
    <row r="25">
      <c r="A25" s="4" t="inlineStr">
        <is>
          <t>Provision (reversal)</t>
        </is>
      </c>
      <c r="C25" s="5" t="n">
        <v>44998</v>
      </c>
      <c r="D25" s="5" t="n">
        <v>47285</v>
      </c>
    </row>
    <row r="26">
      <c r="A26" s="4" t="inlineStr">
        <is>
          <t>Charge-offs</t>
        </is>
      </c>
      <c r="C26" s="5" t="n">
        <v>-46653</v>
      </c>
      <c r="D26" s="5" t="n">
        <v>-42266</v>
      </c>
    </row>
    <row r="27">
      <c r="A27" s="4" t="inlineStr">
        <is>
          <t>Total current expected credit loss reserve, Balance</t>
        </is>
      </c>
      <c r="C27" s="6" t="n">
        <v>119265</v>
      </c>
      <c r="D27" s="5" t="n">
        <v>77606</v>
      </c>
    </row>
    <row r="28">
      <c r="A28" s="4" t="inlineStr">
        <is>
          <t>Reserve</t>
        </is>
      </c>
      <c r="B28" s="4" t="inlineStr">
        <is>
          <t>[1]</t>
        </is>
      </c>
      <c r="C28" s="9" t="n">
        <v>0.02</v>
      </c>
      <c r="D28" s="4" t="inlineStr">
        <is>
          <t xml:space="preserve"> </t>
        </is>
      </c>
    </row>
    <row r="29">
      <c r="A29" s="4" t="inlineStr">
        <is>
          <t>Current Expected Credit Losses | Loans Receivable Held For Investment</t>
        </is>
      </c>
      <c r="C29" s="4" t="inlineStr">
        <is>
          <t xml:space="preserve"> </t>
        </is>
      </c>
      <c r="D29" s="4" t="inlineStr">
        <is>
          <t xml:space="preserve"> </t>
        </is>
      </c>
    </row>
    <row r="30">
      <c r="A30" s="3" t="inlineStr">
        <is>
          <t>Schedule of Loans Receivable Allowance for Credit Losses [Line Items]</t>
        </is>
      </c>
      <c r="C30" s="4" t="inlineStr">
        <is>
          <t xml:space="preserve"> </t>
        </is>
      </c>
      <c r="D30" s="4" t="inlineStr">
        <is>
          <t xml:space="preserve"> </t>
        </is>
      </c>
    </row>
    <row r="31">
      <c r="A31" s="4" t="inlineStr">
        <is>
          <t>Total current expected credit loss reserve, Balance</t>
        </is>
      </c>
      <c r="C31" s="6" t="n">
        <v>122110</v>
      </c>
      <c r="D31" s="5" t="n">
        <v>70371</v>
      </c>
    </row>
    <row r="32">
      <c r="A32" s="4" t="inlineStr">
        <is>
          <t>Provision (reversal)</t>
        </is>
      </c>
      <c r="C32" s="5" t="n">
        <v>-3975</v>
      </c>
      <c r="D32" s="5" t="n">
        <v>23358</v>
      </c>
    </row>
    <row r="33">
      <c r="A33" s="4" t="inlineStr">
        <is>
          <t>Total current expected credit loss reserve, Balance</t>
        </is>
      </c>
      <c r="C33" s="5" t="n">
        <v>118135</v>
      </c>
      <c r="D33" s="5" t="n">
        <v>93729</v>
      </c>
    </row>
    <row r="34">
      <c r="A34" s="4" t="inlineStr">
        <is>
          <t>Current Expected Credit Losses | Accrued Interest Receivable</t>
        </is>
      </c>
      <c r="C34" s="4" t="inlineStr">
        <is>
          <t xml:space="preserve"> </t>
        </is>
      </c>
      <c r="D34" s="4" t="inlineStr">
        <is>
          <t xml:space="preserve"> </t>
        </is>
      </c>
    </row>
    <row r="35">
      <c r="A35" s="3" t="inlineStr">
        <is>
          <t>Schedule of Loans Receivable Allowance for Credit Losses [Line Items]</t>
        </is>
      </c>
      <c r="C35" s="4" t="inlineStr">
        <is>
          <t xml:space="preserve"> </t>
        </is>
      </c>
      <c r="D35" s="4" t="inlineStr">
        <is>
          <t xml:space="preserve"> </t>
        </is>
      </c>
    </row>
    <row r="36">
      <c r="A36" s="4" t="inlineStr">
        <is>
          <t>Total current expected credit loss reserve, Balance</t>
        </is>
      </c>
      <c r="B36" s="4" t="inlineStr">
        <is>
          <t>[2]</t>
        </is>
      </c>
      <c r="C36" s="5" t="n">
        <v>17794</v>
      </c>
      <c r="D36" s="4" t="inlineStr">
        <is>
          <t xml:space="preserve"> </t>
        </is>
      </c>
    </row>
    <row r="37">
      <c r="A37" s="4" t="inlineStr">
        <is>
          <t>Total current expected credit loss reserve, Balance</t>
        </is>
      </c>
      <c r="B37" s="4" t="inlineStr">
        <is>
          <t>[2]</t>
        </is>
      </c>
      <c r="C37" s="5" t="n">
        <v>17794</v>
      </c>
      <c r="D37" s="4" t="inlineStr">
        <is>
          <t xml:space="preserve"> </t>
        </is>
      </c>
    </row>
    <row r="38">
      <c r="A38" s="4" t="inlineStr">
        <is>
          <t>Current Expected Credit Losses | Unfunded Loan Commitments</t>
        </is>
      </c>
      <c r="C38" s="4" t="inlineStr">
        <is>
          <t xml:space="preserve"> </t>
        </is>
      </c>
      <c r="D38" s="4" t="inlineStr">
        <is>
          <t xml:space="preserve"> </t>
        </is>
      </c>
    </row>
    <row r="39">
      <c r="A39" s="3" t="inlineStr">
        <is>
          <t>Schedule of Loans Receivable Allowance for Credit Losses [Line Items]</t>
        </is>
      </c>
      <c r="C39" s="4" t="inlineStr">
        <is>
          <t xml:space="preserve"> </t>
        </is>
      </c>
      <c r="D39" s="4" t="inlineStr">
        <is>
          <t xml:space="preserve"> </t>
        </is>
      </c>
    </row>
    <row r="40">
      <c r="A40" s="4" t="inlineStr">
        <is>
          <t>Total current expected credit loss reserve, Balance</t>
        </is>
      </c>
      <c r="B40" s="4" t="inlineStr">
        <is>
          <t>[3]</t>
        </is>
      </c>
      <c r="C40" s="5" t="n">
        <v>5546</v>
      </c>
      <c r="D40" s="5" t="n">
        <v>9726</v>
      </c>
    </row>
    <row r="41">
      <c r="A41" s="4" t="inlineStr">
        <is>
          <t>Provision (reversal)</t>
        </is>
      </c>
      <c r="B41" s="4" t="inlineStr">
        <is>
          <t>[3]</t>
        </is>
      </c>
      <c r="C41" s="5" t="n">
        <v>100</v>
      </c>
      <c r="D41" s="5" t="n">
        <v>-683</v>
      </c>
    </row>
    <row r="42">
      <c r="A42" s="4" t="inlineStr">
        <is>
          <t>Total current expected credit loss reserve, Balance</t>
        </is>
      </c>
      <c r="B42" s="4" t="inlineStr">
        <is>
          <t>[3]</t>
        </is>
      </c>
      <c r="C42" s="5" t="n">
        <v>5646</v>
      </c>
      <c r="D42" s="5" t="n">
        <v>9043</v>
      </c>
    </row>
    <row r="43">
      <c r="A43" s="4" t="inlineStr">
        <is>
          <t>Current Expected Credit Losses | General CECL Reserve [Member]</t>
        </is>
      </c>
      <c r="C43" s="4" t="inlineStr">
        <is>
          <t xml:space="preserve"> </t>
        </is>
      </c>
      <c r="D43" s="4" t="inlineStr">
        <is>
          <t xml:space="preserve"> </t>
        </is>
      </c>
    </row>
    <row r="44">
      <c r="A44" s="3" t="inlineStr">
        <is>
          <t>Schedule of Loans Receivable Allowance for Credit Losses [Line Items]</t>
        </is>
      </c>
      <c r="C44" s="4" t="inlineStr">
        <is>
          <t xml:space="preserve"> </t>
        </is>
      </c>
      <c r="D44" s="4" t="inlineStr">
        <is>
          <t xml:space="preserve"> </t>
        </is>
      </c>
    </row>
    <row r="45">
      <c r="A45" s="4" t="inlineStr">
        <is>
          <t>Total current expected credit loss reserve, Balance</t>
        </is>
      </c>
      <c r="C45" s="5" t="n">
        <v>145450</v>
      </c>
      <c r="D45" s="5" t="n">
        <v>80097</v>
      </c>
    </row>
    <row r="46">
      <c r="A46" s="4" t="inlineStr">
        <is>
          <t>Provision (reversal)</t>
        </is>
      </c>
      <c r="C46" s="5" t="n">
        <v>-3875</v>
      </c>
      <c r="D46" s="5" t="n">
        <v>22675</v>
      </c>
    </row>
    <row r="47">
      <c r="A47" s="4" t="inlineStr">
        <is>
          <t>Total current expected credit loss reserve, Balance</t>
        </is>
      </c>
      <c r="C47" s="6" t="n">
        <v>141575</v>
      </c>
      <c r="D47" s="6" t="n">
        <v>102772</v>
      </c>
    </row>
    <row r="48">
      <c r="A48" s="4" t="inlineStr">
        <is>
          <t>Reserve</t>
        </is>
      </c>
      <c r="B48" s="4" t="inlineStr">
        <is>
          <t>[1]</t>
        </is>
      </c>
      <c r="C48" s="8" t="n">
        <v>0.024</v>
      </c>
      <c r="D48" s="4" t="inlineStr">
        <is>
          <t xml:space="preserve"> </t>
        </is>
      </c>
    </row>
    <row r="49"/>
    <row r="50">
      <c r="A50" s="4" t="inlineStr">
        <is>
          <t>[1] Represents CECL reserve as a percent of total unpaid principal balance of loans receivable held-for-investment. CECL reserves for accrued interest receivable, if any, are included in other assets on our consolidated balance sheets. CECL reserve for unfunded commitments is included in other liabilities on the consolidated balance sheets.</t>
        </is>
      </c>
    </row>
  </sheetData>
  <mergeCells count="4">
    <mergeCell ref="A1:B2"/>
    <mergeCell ref="C1:D1"/>
    <mergeCell ref="A50:C50"/>
    <mergeCell ref="A49:C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 Portfolio - Schedule of Reserves As a Percentage Unpaid Principal Balance of Loans Receivable Held-for-investment (Details) - Current Expected Credit Losses</t>
        </is>
      </c>
      <c r="C1" s="2" t="inlineStr">
        <is>
          <t>Mar. 31, 2025</t>
        </is>
      </c>
      <c r="D1" s="2" t="inlineStr">
        <is>
          <t>Dec. 31, 2024</t>
        </is>
      </c>
      <c r="E1" s="2" t="inlineStr">
        <is>
          <t>Mar. 31, 2024</t>
        </is>
      </c>
      <c r="F1" s="2" t="inlineStr">
        <is>
          <t>Dec. 31, 2023</t>
        </is>
      </c>
    </row>
    <row r="2">
      <c r="A2" s="3" t="inlineStr">
        <is>
          <t>Schedule of Loans Receivable Allowance for Credit Losses [Line Items]</t>
        </is>
      </c>
      <c r="C2" s="4" t="inlineStr">
        <is>
          <t xml:space="preserve"> </t>
        </is>
      </c>
      <c r="D2" s="4" t="inlineStr">
        <is>
          <t xml:space="preserve"> </t>
        </is>
      </c>
      <c r="E2" s="4" t="inlineStr">
        <is>
          <t xml:space="preserve"> </t>
        </is>
      </c>
      <c r="F2" s="4" t="inlineStr">
        <is>
          <t xml:space="preserve"> </t>
        </is>
      </c>
    </row>
    <row r="3">
      <c r="A3" s="4" t="inlineStr">
        <is>
          <t>Loans receivable percentage of unpaid principal balance</t>
        </is>
      </c>
      <c r="B3" s="4" t="inlineStr">
        <is>
          <t>[1]</t>
        </is>
      </c>
      <c r="C3" s="8" t="n">
        <v>0.044</v>
      </c>
      <c r="D3" s="8" t="n">
        <v>0.043</v>
      </c>
      <c r="E3" s="8" t="n">
        <v>0.026</v>
      </c>
      <c r="F3" s="8" t="n">
        <v>0.022</v>
      </c>
    </row>
    <row r="4">
      <c r="A4" s="4" t="inlineStr">
        <is>
          <t>Specific CECL Reserves</t>
        </is>
      </c>
      <c r="C4" s="4" t="inlineStr">
        <is>
          <t xml:space="preserve"> </t>
        </is>
      </c>
      <c r="D4" s="4" t="inlineStr">
        <is>
          <t xml:space="preserve"> </t>
        </is>
      </c>
      <c r="E4" s="4" t="inlineStr">
        <is>
          <t xml:space="preserve"> </t>
        </is>
      </c>
      <c r="F4" s="4" t="inlineStr">
        <is>
          <t xml:space="preserve"> </t>
        </is>
      </c>
    </row>
    <row r="5">
      <c r="A5" s="3" t="inlineStr">
        <is>
          <t>Schedule of Loans Receivable Allowance for Credit Losses [Line Items]</t>
        </is>
      </c>
      <c r="C5" s="4" t="inlineStr">
        <is>
          <t xml:space="preserve"> </t>
        </is>
      </c>
      <c r="D5" s="4" t="inlineStr">
        <is>
          <t xml:space="preserve"> </t>
        </is>
      </c>
      <c r="E5" s="4" t="inlineStr">
        <is>
          <t xml:space="preserve"> </t>
        </is>
      </c>
      <c r="F5" s="4" t="inlineStr">
        <is>
          <t xml:space="preserve"> </t>
        </is>
      </c>
    </row>
    <row r="6">
      <c r="A6" s="4" t="inlineStr">
        <is>
          <t>Loans receivable percentage of unpaid principal balance</t>
        </is>
      </c>
      <c r="B6" s="4" t="inlineStr">
        <is>
          <t>[2]</t>
        </is>
      </c>
      <c r="C6" s="8" t="n">
        <v>0.164</v>
      </c>
      <c r="D6" s="8" t="n">
        <v>0.182</v>
      </c>
      <c r="E6" s="8" t="n">
        <v>0.229</v>
      </c>
      <c r="F6" s="8" t="n">
        <v>0.215</v>
      </c>
    </row>
    <row r="7">
      <c r="A7" s="4" t="inlineStr">
        <is>
          <t>General CECL Reserve</t>
        </is>
      </c>
      <c r="C7" s="4" t="inlineStr">
        <is>
          <t xml:space="preserve"> </t>
        </is>
      </c>
      <c r="D7" s="4" t="inlineStr">
        <is>
          <t xml:space="preserve"> </t>
        </is>
      </c>
      <c r="E7" s="4" t="inlineStr">
        <is>
          <t xml:space="preserve"> </t>
        </is>
      </c>
      <c r="F7" s="4" t="inlineStr">
        <is>
          <t xml:space="preserve"> </t>
        </is>
      </c>
    </row>
    <row r="8">
      <c r="A8" s="3" t="inlineStr">
        <is>
          <t>Schedule of Loans Receivable Allowance for Credit Losses [Line Items]</t>
        </is>
      </c>
      <c r="C8" s="4" t="inlineStr">
        <is>
          <t xml:space="preserve"> </t>
        </is>
      </c>
      <c r="D8" s="4" t="inlineStr">
        <is>
          <t xml:space="preserve"> </t>
        </is>
      </c>
      <c r="E8" s="4" t="inlineStr">
        <is>
          <t xml:space="preserve"> </t>
        </is>
      </c>
      <c r="F8" s="4" t="inlineStr">
        <is>
          <t xml:space="preserve"> </t>
        </is>
      </c>
    </row>
    <row r="9">
      <c r="A9" s="4" t="inlineStr">
        <is>
          <t>Loans receivable percentage of unpaid principal balance</t>
        </is>
      </c>
      <c r="B9" s="4" t="inlineStr">
        <is>
          <t>[3]</t>
        </is>
      </c>
      <c r="C9" s="8" t="n">
        <v>0.027</v>
      </c>
      <c r="D9" s="8" t="n">
        <v>0.026</v>
      </c>
      <c r="E9" s="8" t="n">
        <v>0.016</v>
      </c>
      <c r="F9" s="8" t="n">
        <v>0.012</v>
      </c>
    </row>
    <row r="10"/>
    <row r="11">
      <c r="A11" s="4" t="inlineStr">
        <is>
          <t>[1] Represents total CECL reserve as a percent of total unpaid principal balance of loans receivable held-for-investment. Represents specific CECL reserve as a percentage of unpaid principal balance of risk rated 5 loans. Represents general CECL reserve as a percentage of unpaid principal balance of loans subject to the general CECL reserve.</t>
        </is>
      </c>
    </row>
  </sheetData>
  <mergeCells count="3">
    <mergeCell ref="A11:E11"/>
    <mergeCell ref="A10:E10"/>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 Portfolio - Summary of Loans Receivable Held-for-investment With Specific CECL Reserves (Details) - Specific CECL Reserves $ in Thousands</t>
        </is>
      </c>
      <c r="B1" s="2" t="inlineStr">
        <is>
          <t>3 Months Ended</t>
        </is>
      </c>
    </row>
    <row r="2">
      <c r="B2" s="2" t="inlineStr">
        <is>
          <t>Mar. 31, 2025 USD ($)</t>
        </is>
      </c>
    </row>
    <row r="3">
      <c r="A3" s="3" t="inlineStr">
        <is>
          <t>Schedule of Loans Receivable Allowance for Credit Losses [Line Items]</t>
        </is>
      </c>
      <c r="B3" s="4" t="inlineStr">
        <is>
          <t xml:space="preserve"> </t>
        </is>
      </c>
    </row>
    <row r="4">
      <c r="A4" s="4" t="inlineStr">
        <is>
          <t>Unpaid Principal Balance</t>
        </is>
      </c>
      <c r="B4" s="6" t="n">
        <v>728316</v>
      </c>
    </row>
    <row r="5">
      <c r="A5" s="4" t="inlineStr">
        <is>
          <t>Carrrying Value Before Specific CECL Reserve</t>
        </is>
      </c>
      <c r="B5" s="5" t="n">
        <v>726363</v>
      </c>
    </row>
    <row r="6">
      <c r="A6" s="4" t="inlineStr">
        <is>
          <t>Specific CECL Reserve</t>
        </is>
      </c>
      <c r="B6" s="5" t="n">
        <v>119265</v>
      </c>
    </row>
    <row r="7">
      <c r="A7" s="4" t="inlineStr">
        <is>
          <t>Net Carrying Value</t>
        </is>
      </c>
      <c r="B7" s="5" t="n">
        <v>607098</v>
      </c>
    </row>
    <row r="8">
      <c r="A8" s="4" t="inlineStr">
        <is>
          <t>Land</t>
        </is>
      </c>
      <c r="B8" s="4" t="inlineStr">
        <is>
          <t xml:space="preserve"> </t>
        </is>
      </c>
    </row>
    <row r="9">
      <c r="A9" s="3" t="inlineStr">
        <is>
          <t>Schedule of Loans Receivable Allowance for Credit Losses [Line Items]</t>
        </is>
      </c>
      <c r="B9" s="4" t="inlineStr">
        <is>
          <t xml:space="preserve"> </t>
        </is>
      </c>
    </row>
    <row r="10">
      <c r="A10" s="4" t="inlineStr">
        <is>
          <t>Unpaid Principal Balance</t>
        </is>
      </c>
      <c r="B10" s="5" t="n">
        <v>153077</v>
      </c>
    </row>
    <row r="11">
      <c r="A11" s="4" t="inlineStr">
        <is>
          <t>Carrrying Value Before Specific CECL Reserve</t>
        </is>
      </c>
      <c r="B11" s="5" t="n">
        <v>153077</v>
      </c>
    </row>
    <row r="12">
      <c r="A12" s="4" t="inlineStr">
        <is>
          <t>Specific CECL Reserve</t>
        </is>
      </c>
      <c r="B12" s="5" t="n">
        <v>32977</v>
      </c>
    </row>
    <row r="13">
      <c r="A13" s="4" t="inlineStr">
        <is>
          <t>Net Carrying Value</t>
        </is>
      </c>
      <c r="B13" s="5" t="n">
        <v>120100</v>
      </c>
    </row>
    <row r="14">
      <c r="A14" s="4" t="inlineStr">
        <is>
          <t>Multifamily</t>
        </is>
      </c>
      <c r="B14" s="4" t="inlineStr">
        <is>
          <t xml:space="preserve"> </t>
        </is>
      </c>
    </row>
    <row r="15">
      <c r="A15" s="3" t="inlineStr">
        <is>
          <t>Schedule of Loans Receivable Allowance for Credit Losses [Line Items]</t>
        </is>
      </c>
      <c r="B15" s="4" t="inlineStr">
        <is>
          <t xml:space="preserve"> </t>
        </is>
      </c>
    </row>
    <row r="16">
      <c r="A16" s="4" t="inlineStr">
        <is>
          <t>Unpaid Principal Balance</t>
        </is>
      </c>
      <c r="B16" s="5" t="n">
        <v>329921</v>
      </c>
      <c r="C16" s="4" t="inlineStr">
        <is>
          <t>[1]</t>
        </is>
      </c>
    </row>
    <row r="17">
      <c r="A17" s="4" t="inlineStr">
        <is>
          <t>Carrrying Value Before Specific CECL Reserve</t>
        </is>
      </c>
      <c r="B17" s="5" t="n">
        <v>328647</v>
      </c>
      <c r="C17" s="4" t="inlineStr">
        <is>
          <t>[1]</t>
        </is>
      </c>
    </row>
    <row r="18">
      <c r="A18" s="4" t="inlineStr">
        <is>
          <t>Specific CECL Reserve</t>
        </is>
      </c>
      <c r="B18" s="5" t="n">
        <v>37447</v>
      </c>
      <c r="C18" s="4" t="inlineStr">
        <is>
          <t>[1]</t>
        </is>
      </c>
    </row>
    <row r="19">
      <c r="A19" s="4" t="inlineStr">
        <is>
          <t>Net Carrying Value</t>
        </is>
      </c>
      <c r="B19" s="5" t="n">
        <v>291200</v>
      </c>
      <c r="C19" s="4" t="inlineStr">
        <is>
          <t>[1]</t>
        </is>
      </c>
    </row>
    <row r="20">
      <c r="A20" s="4" t="inlineStr">
        <is>
          <t>Office</t>
        </is>
      </c>
      <c r="B20" s="4" t="inlineStr">
        <is>
          <t xml:space="preserve"> </t>
        </is>
      </c>
    </row>
    <row r="21">
      <c r="A21" s="3" t="inlineStr">
        <is>
          <t>Schedule of Loans Receivable Allowance for Credit Losses [Line Items]</t>
        </is>
      </c>
      <c r="B21" s="4" t="inlineStr">
        <is>
          <t xml:space="preserve"> </t>
        </is>
      </c>
    </row>
    <row r="22">
      <c r="A22" s="4" t="inlineStr">
        <is>
          <t>Unpaid Principal Balance</t>
        </is>
      </c>
      <c r="B22" s="5" t="n">
        <v>242825</v>
      </c>
    </row>
    <row r="23">
      <c r="A23" s="4" t="inlineStr">
        <is>
          <t>Carrrying Value Before Specific CECL Reserve</t>
        </is>
      </c>
      <c r="B23" s="5" t="n">
        <v>242148</v>
      </c>
    </row>
    <row r="24">
      <c r="A24" s="4" t="inlineStr">
        <is>
          <t>Specific CECL Reserve</t>
        </is>
      </c>
      <c r="B24" s="5" t="n">
        <v>47957</v>
      </c>
    </row>
    <row r="25">
      <c r="A25" s="4" t="inlineStr">
        <is>
          <t>Net Carrying Value</t>
        </is>
      </c>
      <c r="B25" s="5" t="n">
        <v>194191</v>
      </c>
    </row>
    <row r="26">
      <c r="A26" s="4" t="inlineStr">
        <is>
          <t>Other</t>
        </is>
      </c>
      <c r="B26" s="4" t="inlineStr">
        <is>
          <t xml:space="preserve"> </t>
        </is>
      </c>
    </row>
    <row r="27">
      <c r="A27" s="3" t="inlineStr">
        <is>
          <t>Schedule of Loans Receivable Allowance for Credit Losses [Line Items]</t>
        </is>
      </c>
      <c r="B27" s="4" t="inlineStr">
        <is>
          <t xml:space="preserve"> </t>
        </is>
      </c>
    </row>
    <row r="28">
      <c r="A28" s="4" t="inlineStr">
        <is>
          <t>Unpaid Principal Balance</t>
        </is>
      </c>
      <c r="B28" s="5" t="n">
        <v>2493</v>
      </c>
    </row>
    <row r="29">
      <c r="A29" s="4" t="inlineStr">
        <is>
          <t>Carrrying Value Before Specific CECL Reserve</t>
        </is>
      </c>
      <c r="B29" s="5" t="n">
        <v>2491</v>
      </c>
    </row>
    <row r="30">
      <c r="A30" s="4" t="inlineStr">
        <is>
          <t>Specific CECL Reserve</t>
        </is>
      </c>
      <c r="B30" s="5" t="n">
        <v>884</v>
      </c>
    </row>
    <row r="31">
      <c r="A31" s="4" t="inlineStr">
        <is>
          <t>Net Carrying Value</t>
        </is>
      </c>
      <c r="B31" s="5" t="n">
        <v>1607</v>
      </c>
    </row>
    <row r="32">
      <c r="A32" s="4" t="inlineStr">
        <is>
          <t>VA | Land</t>
        </is>
      </c>
      <c r="B32" s="4" t="inlineStr">
        <is>
          <t xml:space="preserve"> </t>
        </is>
      </c>
    </row>
    <row r="33">
      <c r="A33" s="3" t="inlineStr">
        <is>
          <t>Schedule of Loans Receivable Allowance for Credit Losses [Line Items]</t>
        </is>
      </c>
      <c r="B33" s="4" t="inlineStr">
        <is>
          <t xml:space="preserve"> </t>
        </is>
      </c>
    </row>
    <row r="34">
      <c r="A34" s="4" t="inlineStr">
        <is>
          <t>Unpaid Principal Balance</t>
        </is>
      </c>
      <c r="B34" s="5" t="n">
        <v>153077</v>
      </c>
    </row>
    <row r="35">
      <c r="A35" s="4" t="inlineStr">
        <is>
          <t>Carrrying Value Before Specific CECL Reserve</t>
        </is>
      </c>
      <c r="B35" s="5" t="n">
        <v>153077</v>
      </c>
    </row>
    <row r="36">
      <c r="A36" s="4" t="inlineStr">
        <is>
          <t>Specific CECL Reserve</t>
        </is>
      </c>
      <c r="B36" s="5" t="n">
        <v>32977</v>
      </c>
    </row>
    <row r="37">
      <c r="A37" s="4" t="inlineStr">
        <is>
          <t>Net Carrying Value</t>
        </is>
      </c>
      <c r="B37" s="5" t="n">
        <v>120100</v>
      </c>
    </row>
    <row r="38">
      <c r="A38" s="4" t="inlineStr">
        <is>
          <t>TX | Multifamily</t>
        </is>
      </c>
      <c r="B38" s="4" t="inlineStr">
        <is>
          <t xml:space="preserve"> </t>
        </is>
      </c>
    </row>
    <row r="39">
      <c r="A39" s="3" t="inlineStr">
        <is>
          <t>Schedule of Loans Receivable Allowance for Credit Losses [Line Items]</t>
        </is>
      </c>
      <c r="B39" s="4" t="inlineStr">
        <is>
          <t xml:space="preserve"> </t>
        </is>
      </c>
    </row>
    <row r="40">
      <c r="A40" s="4" t="inlineStr">
        <is>
          <t>Unpaid Principal Balance</t>
        </is>
      </c>
      <c r="B40" s="5" t="n">
        <v>119084</v>
      </c>
    </row>
    <row r="41">
      <c r="A41" s="4" t="inlineStr">
        <is>
          <t>Carrrying Value Before Specific CECL Reserve</t>
        </is>
      </c>
      <c r="B41" s="5" t="n">
        <v>118719</v>
      </c>
    </row>
    <row r="42">
      <c r="A42" s="4" t="inlineStr">
        <is>
          <t>Specific CECL Reserve</t>
        </is>
      </c>
      <c r="B42" s="5" t="n">
        <v>19</v>
      </c>
    </row>
    <row r="43">
      <c r="A43" s="4" t="inlineStr">
        <is>
          <t>Net Carrying Value</t>
        </is>
      </c>
      <c r="B43" s="5" t="n">
        <v>118700</v>
      </c>
    </row>
    <row r="44">
      <c r="A44" s="4" t="inlineStr">
        <is>
          <t>TX | Multifamily</t>
        </is>
      </c>
      <c r="B44" s="4" t="inlineStr">
        <is>
          <t xml:space="preserve"> </t>
        </is>
      </c>
    </row>
    <row r="45">
      <c r="A45" s="3" t="inlineStr">
        <is>
          <t>Schedule of Loans Receivable Allowance for Credit Losses [Line Items]</t>
        </is>
      </c>
      <c r="B45" s="4" t="inlineStr">
        <is>
          <t xml:space="preserve"> </t>
        </is>
      </c>
    </row>
    <row r="46">
      <c r="A46" s="4" t="inlineStr">
        <is>
          <t>Unpaid Principal Balance</t>
        </is>
      </c>
      <c r="B46" s="5" t="n">
        <v>39279</v>
      </c>
    </row>
    <row r="47">
      <c r="A47" s="4" t="inlineStr">
        <is>
          <t>Carrrying Value Before Specific CECL Reserve</t>
        </is>
      </c>
      <c r="B47" s="5" t="n">
        <v>39085</v>
      </c>
    </row>
    <row r="48">
      <c r="A48" s="4" t="inlineStr">
        <is>
          <t>Specific CECL Reserve</t>
        </is>
      </c>
      <c r="B48" s="5" t="n">
        <v>10985</v>
      </c>
    </row>
    <row r="49">
      <c r="A49" s="4" t="inlineStr">
        <is>
          <t>Net Carrying Value</t>
        </is>
      </c>
      <c r="B49" s="5" t="n">
        <v>28100</v>
      </c>
    </row>
    <row r="50">
      <c r="A50" s="4" t="inlineStr">
        <is>
          <t>TX | Multifamily</t>
        </is>
      </c>
      <c r="B50" s="4" t="inlineStr">
        <is>
          <t xml:space="preserve"> </t>
        </is>
      </c>
    </row>
    <row r="51">
      <c r="A51" s="3" t="inlineStr">
        <is>
          <t>Schedule of Loans Receivable Allowance for Credit Losses [Line Items]</t>
        </is>
      </c>
      <c r="B51" s="4" t="inlineStr">
        <is>
          <t xml:space="preserve"> </t>
        </is>
      </c>
    </row>
    <row r="52">
      <c r="A52" s="4" t="inlineStr">
        <is>
          <t>Unpaid Principal Balance</t>
        </is>
      </c>
      <c r="B52" s="5" t="n">
        <v>24865</v>
      </c>
    </row>
    <row r="53">
      <c r="A53" s="4" t="inlineStr">
        <is>
          <t>Carrrying Value Before Specific CECL Reserve</t>
        </is>
      </c>
      <c r="B53" s="5" t="n">
        <v>24804</v>
      </c>
    </row>
    <row r="54">
      <c r="A54" s="4" t="inlineStr">
        <is>
          <t>Specific CECL Reserve</t>
        </is>
      </c>
      <c r="B54" s="5" t="n">
        <v>2604</v>
      </c>
    </row>
    <row r="55">
      <c r="A55" s="4" t="inlineStr">
        <is>
          <t>Net Carrying Value</t>
        </is>
      </c>
      <c r="B55" s="5" t="n">
        <v>22200</v>
      </c>
    </row>
    <row r="56">
      <c r="A56" s="4" t="inlineStr">
        <is>
          <t>TX | Office</t>
        </is>
      </c>
      <c r="B56" s="4" t="inlineStr">
        <is>
          <t xml:space="preserve"> </t>
        </is>
      </c>
    </row>
    <row r="57">
      <c r="A57" s="3" t="inlineStr">
        <is>
          <t>Schedule of Loans Receivable Allowance for Credit Losses [Line Items]</t>
        </is>
      </c>
      <c r="B57" s="4" t="inlineStr">
        <is>
          <t xml:space="preserve"> </t>
        </is>
      </c>
    </row>
    <row r="58">
      <c r="A58" s="4" t="inlineStr">
        <is>
          <t>Unpaid Principal Balance</t>
        </is>
      </c>
      <c r="B58" s="5" t="n">
        <v>63391</v>
      </c>
      <c r="C58" s="4" t="inlineStr">
        <is>
          <t>[2],[3]</t>
        </is>
      </c>
    </row>
    <row r="59">
      <c r="A59" s="4" t="inlineStr">
        <is>
          <t>Carrrying Value Before Specific CECL Reserve</t>
        </is>
      </c>
      <c r="B59" s="5" t="n">
        <v>63391</v>
      </c>
      <c r="C59" s="4" t="inlineStr">
        <is>
          <t>[2],[3]</t>
        </is>
      </c>
    </row>
    <row r="60">
      <c r="A60" s="4" t="inlineStr">
        <is>
          <t>Net Carrying Value</t>
        </is>
      </c>
      <c r="B60" s="5" t="n">
        <v>63391</v>
      </c>
      <c r="C60" s="4" t="inlineStr">
        <is>
          <t>[2],[3]</t>
        </is>
      </c>
    </row>
    <row r="61">
      <c r="A61" s="4" t="inlineStr">
        <is>
          <t>NV | Multifamily</t>
        </is>
      </c>
      <c r="B61" s="4" t="inlineStr">
        <is>
          <t xml:space="preserve"> </t>
        </is>
      </c>
    </row>
    <row r="62">
      <c r="A62" s="3" t="inlineStr">
        <is>
          <t>Schedule of Loans Receivable Allowance for Credit Losses [Line Items]</t>
        </is>
      </c>
      <c r="B62" s="4" t="inlineStr">
        <is>
          <t xml:space="preserve"> </t>
        </is>
      </c>
    </row>
    <row r="63">
      <c r="A63" s="4" t="inlineStr">
        <is>
          <t>Unpaid Principal Balance</t>
        </is>
      </c>
      <c r="B63" s="5" t="n">
        <v>96529</v>
      </c>
    </row>
    <row r="64">
      <c r="A64" s="4" t="inlineStr">
        <is>
          <t>Carrrying Value Before Specific CECL Reserve</t>
        </is>
      </c>
      <c r="B64" s="5" t="n">
        <v>96082</v>
      </c>
    </row>
    <row r="65">
      <c r="A65" s="4" t="inlineStr">
        <is>
          <t>Specific CECL Reserve</t>
        </is>
      </c>
      <c r="B65" s="5" t="n">
        <v>16682</v>
      </c>
    </row>
    <row r="66">
      <c r="A66" s="4" t="inlineStr">
        <is>
          <t>Net Carrying Value</t>
        </is>
      </c>
      <c r="B66" s="5" t="n">
        <v>79400</v>
      </c>
    </row>
    <row r="67">
      <c r="A67" s="4" t="inlineStr">
        <is>
          <t>AZ | Multifamily</t>
        </is>
      </c>
      <c r="B67" s="4" t="inlineStr">
        <is>
          <t xml:space="preserve"> </t>
        </is>
      </c>
    </row>
    <row r="68">
      <c r="A68" s="3" t="inlineStr">
        <is>
          <t>Schedule of Loans Receivable Allowance for Credit Losses [Line Items]</t>
        </is>
      </c>
      <c r="B68" s="4" t="inlineStr">
        <is>
          <t xml:space="preserve"> </t>
        </is>
      </c>
    </row>
    <row r="69">
      <c r="A69" s="4" t="inlineStr">
        <is>
          <t>Unpaid Principal Balance</t>
        </is>
      </c>
      <c r="B69" s="5" t="n">
        <v>50164</v>
      </c>
    </row>
    <row r="70">
      <c r="A70" s="4" t="inlineStr">
        <is>
          <t>Carrrying Value Before Specific CECL Reserve</t>
        </is>
      </c>
      <c r="B70" s="5" t="n">
        <v>49957</v>
      </c>
    </row>
    <row r="71">
      <c r="A71" s="4" t="inlineStr">
        <is>
          <t>Specific CECL Reserve</t>
        </is>
      </c>
      <c r="B71" s="5" t="n">
        <v>7157</v>
      </c>
    </row>
    <row r="72">
      <c r="A72" s="4" t="inlineStr">
        <is>
          <t>Net Carrying Value</t>
        </is>
      </c>
      <c r="B72" s="5" t="n">
        <v>42800</v>
      </c>
    </row>
    <row r="73">
      <c r="A73" s="4" t="inlineStr">
        <is>
          <t>CA | Office</t>
        </is>
      </c>
      <c r="B73" s="4" t="inlineStr">
        <is>
          <t xml:space="preserve"> </t>
        </is>
      </c>
    </row>
    <row r="74">
      <c r="A74" s="3" t="inlineStr">
        <is>
          <t>Schedule of Loans Receivable Allowance for Credit Losses [Line Items]</t>
        </is>
      </c>
      <c r="B74" s="4" t="inlineStr">
        <is>
          <t xml:space="preserve"> </t>
        </is>
      </c>
    </row>
    <row r="75">
      <c r="A75" s="4" t="inlineStr">
        <is>
          <t>Unpaid Principal Balance</t>
        </is>
      </c>
      <c r="B75" s="5" t="n">
        <v>111542</v>
      </c>
    </row>
    <row r="76">
      <c r="A76" s="4" t="inlineStr">
        <is>
          <t>Carrrying Value Before Specific CECL Reserve</t>
        </is>
      </c>
      <c r="B76" s="5" t="n">
        <v>111263</v>
      </c>
    </row>
    <row r="77">
      <c r="A77" s="4" t="inlineStr">
        <is>
          <t>Specific CECL Reserve</t>
        </is>
      </c>
      <c r="B77" s="5" t="n">
        <v>20463</v>
      </c>
    </row>
    <row r="78">
      <c r="A78" s="4" t="inlineStr">
        <is>
          <t>Net Carrying Value</t>
        </is>
      </c>
      <c r="B78" s="5" t="n">
        <v>90800</v>
      </c>
    </row>
    <row r="79">
      <c r="A79" s="4" t="inlineStr">
        <is>
          <t>GA | Office</t>
        </is>
      </c>
      <c r="B79" s="4" t="inlineStr">
        <is>
          <t xml:space="preserve"> </t>
        </is>
      </c>
    </row>
    <row r="80">
      <c r="A80" s="3" t="inlineStr">
        <is>
          <t>Schedule of Loans Receivable Allowance for Credit Losses [Line Items]</t>
        </is>
      </c>
      <c r="B80" s="4" t="inlineStr">
        <is>
          <t xml:space="preserve"> </t>
        </is>
      </c>
    </row>
    <row r="81">
      <c r="A81" s="4" t="inlineStr">
        <is>
          <t>Unpaid Principal Balance</t>
        </is>
      </c>
      <c r="B81" s="5" t="n">
        <v>67892</v>
      </c>
    </row>
    <row r="82">
      <c r="A82" s="4" t="inlineStr">
        <is>
          <t>Carrrying Value Before Specific CECL Reserve</t>
        </is>
      </c>
      <c r="B82" s="5" t="n">
        <v>67494</v>
      </c>
    </row>
    <row r="83">
      <c r="A83" s="4" t="inlineStr">
        <is>
          <t>Specific CECL Reserve</t>
        </is>
      </c>
      <c r="B83" s="5" t="n">
        <v>27494</v>
      </c>
    </row>
    <row r="84">
      <c r="A84" s="4" t="inlineStr">
        <is>
          <t>Net Carrying Value</t>
        </is>
      </c>
      <c r="B84" s="5" t="n">
        <v>40000</v>
      </c>
    </row>
    <row r="85">
      <c r="A85" s="4" t="inlineStr">
        <is>
          <t>NY | Other</t>
        </is>
      </c>
      <c r="B85" s="4" t="inlineStr">
        <is>
          <t xml:space="preserve"> </t>
        </is>
      </c>
    </row>
    <row r="86">
      <c r="A86" s="3" t="inlineStr">
        <is>
          <t>Schedule of Loans Receivable Allowance for Credit Losses [Line Items]</t>
        </is>
      </c>
      <c r="B86" s="4" t="inlineStr">
        <is>
          <t xml:space="preserve"> </t>
        </is>
      </c>
    </row>
    <row r="87">
      <c r="A87" s="4" t="inlineStr">
        <is>
          <t>Unpaid Principal Balance</t>
        </is>
      </c>
      <c r="B87" s="5" t="n">
        <v>886</v>
      </c>
      <c r="C87" s="4" t="inlineStr">
        <is>
          <t>[4]</t>
        </is>
      </c>
    </row>
    <row r="88">
      <c r="A88" s="4" t="inlineStr">
        <is>
          <t>Carrrying Value Before Specific CECL Reserve</t>
        </is>
      </c>
      <c r="B88" s="5" t="n">
        <v>884</v>
      </c>
      <c r="C88" s="4" t="inlineStr">
        <is>
          <t>[4]</t>
        </is>
      </c>
    </row>
    <row r="89">
      <c r="A89" s="4" t="inlineStr">
        <is>
          <t>Specific CECL Reserve</t>
        </is>
      </c>
      <c r="B89" s="5" t="n">
        <v>884</v>
      </c>
      <c r="C89" s="4" t="inlineStr">
        <is>
          <t>[4]</t>
        </is>
      </c>
    </row>
    <row r="90">
      <c r="A90" s="4" t="inlineStr">
        <is>
          <t>Other | Other</t>
        </is>
      </c>
      <c r="B90" s="4" t="inlineStr">
        <is>
          <t xml:space="preserve"> </t>
        </is>
      </c>
    </row>
    <row r="91">
      <c r="A91" s="3" t="inlineStr">
        <is>
          <t>Schedule of Loans Receivable Allowance for Credit Losses [Line Items]</t>
        </is>
      </c>
      <c r="B91" s="4" t="inlineStr">
        <is>
          <t xml:space="preserve"> </t>
        </is>
      </c>
    </row>
    <row r="92">
      <c r="A92" s="4" t="inlineStr">
        <is>
          <t>Unpaid Principal Balance</t>
        </is>
      </c>
      <c r="B92" s="5" t="n">
        <v>1607</v>
      </c>
      <c r="C92" s="4" t="inlineStr">
        <is>
          <t>[2]</t>
        </is>
      </c>
    </row>
    <row r="93">
      <c r="A93" s="4" t="inlineStr">
        <is>
          <t>Carrrying Value Before Specific CECL Reserve</t>
        </is>
      </c>
      <c r="B93" s="5" t="n">
        <v>1607</v>
      </c>
      <c r="C93" s="4" t="inlineStr">
        <is>
          <t>[2]</t>
        </is>
      </c>
    </row>
    <row r="94">
      <c r="A94" s="4" t="inlineStr">
        <is>
          <t>Net Carrying Value</t>
        </is>
      </c>
      <c r="B94" s="6" t="n">
        <v>1607</v>
      </c>
      <c r="C94" s="4" t="inlineStr">
        <is>
          <t>[2]</t>
        </is>
      </c>
    </row>
    <row r="95"/>
    <row r="96">
      <c r="A96" s="4" t="inlineStr">
        <is>
          <t>[1] Represents loans which we anticipate assuming legal title and/or physical possession of the underlying collateral properties. Amounts deemed uncollectible have been charged-off as of March 31, 2025 . Loan repaid in April 2025. In April 2025, we agreed to a loan repayment which resulted in a discounted loan payoff of $ 775,000 .</t>
        </is>
      </c>
    </row>
  </sheetData>
  <mergeCells count="5">
    <mergeCell ref="B2:C2"/>
    <mergeCell ref="B1:C1"/>
    <mergeCell ref="A95:C95"/>
    <mergeCell ref="A96:C96"/>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 Portfolio - Summary of Loans Receivable Held-for-investment With Specific CECL Reserves (Parenthetical) (Details) - USD ($)</t>
        </is>
      </c>
      <c r="B1" s="2" t="inlineStr">
        <is>
          <t>1 Months Ended</t>
        </is>
      </c>
      <c r="C1" s="2" t="inlineStr">
        <is>
          <t>3 Months Ended</t>
        </is>
      </c>
    </row>
    <row r="2">
      <c r="B2" s="2" t="inlineStr">
        <is>
          <t>Apr. 30, 2025</t>
        </is>
      </c>
      <c r="C2" s="2" t="inlineStr">
        <is>
          <t>Mar. 31, 2025</t>
        </is>
      </c>
    </row>
    <row r="3">
      <c r="A3" s="3" t="inlineStr">
        <is>
          <t>Schedule of Loans Receivable Allowance for Credit Losses [Line Items]</t>
        </is>
      </c>
      <c r="B3" s="4" t="inlineStr">
        <is>
          <t xml:space="preserve"> </t>
        </is>
      </c>
      <c r="C3" s="4" t="inlineStr">
        <is>
          <t xml:space="preserve"> </t>
        </is>
      </c>
    </row>
    <row r="4">
      <c r="A4" s="4" t="inlineStr">
        <is>
          <t>Loans receivable discounted loan pay off</t>
        </is>
      </c>
      <c r="B4" s="4" t="inlineStr">
        <is>
          <t xml:space="preserve"> </t>
        </is>
      </c>
      <c r="C4" s="6" t="n">
        <v>164700000</v>
      </c>
    </row>
    <row r="5">
      <c r="A5" s="4" t="inlineStr">
        <is>
          <t>Subsequent Event</t>
        </is>
      </c>
      <c r="B5" s="4" t="inlineStr">
        <is>
          <t xml:space="preserve"> </t>
        </is>
      </c>
      <c r="C5" s="4" t="inlineStr">
        <is>
          <t xml:space="preserve"> </t>
        </is>
      </c>
    </row>
    <row r="6">
      <c r="A6" s="3" t="inlineStr">
        <is>
          <t>Schedule of Loans Receivable Allowance for Credit Losses [Line Items]</t>
        </is>
      </c>
      <c r="B6" s="4" t="inlineStr">
        <is>
          <t xml:space="preserve"> </t>
        </is>
      </c>
      <c r="C6" s="4" t="inlineStr">
        <is>
          <t xml:space="preserve"> </t>
        </is>
      </c>
    </row>
    <row r="7">
      <c r="A7" s="4" t="inlineStr">
        <is>
          <t>Loans receivable discounted loan pay off</t>
        </is>
      </c>
      <c r="B7" s="6" t="n">
        <v>775000</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oan Portfolio - Schedule of Carrying Value of Loan Portfolio Based on Internal Risk Ratings (Details) $ in Thousands</t>
        </is>
      </c>
      <c r="B1" s="2" t="inlineStr">
        <is>
          <t>Mar. 31, 2025 USD ($) Loan</t>
        </is>
      </c>
    </row>
    <row r="2">
      <c r="A2" s="3" t="inlineStr">
        <is>
          <t>Schedule of Loans Receivable Allowance for Credit Losses [Line Items]</t>
        </is>
      </c>
      <c r="B2" s="4" t="inlineStr">
        <is>
          <t xml:space="preserve"> </t>
        </is>
      </c>
    </row>
    <row r="3">
      <c r="A3" s="4" t="inlineStr">
        <is>
          <t>Number of Loans | Loan</t>
        </is>
      </c>
      <c r="B3" s="5" t="n">
        <v>51</v>
      </c>
    </row>
    <row r="4">
      <c r="A4" s="4" t="inlineStr">
        <is>
          <t>Amortized Cost Basis</t>
        </is>
      </c>
      <c r="B4" s="6" t="n">
        <v>5856837</v>
      </c>
      <c r="C4" s="4" t="inlineStr">
        <is>
          <t>[1]</t>
        </is>
      </c>
    </row>
    <row r="5">
      <c r="A5" s="4" t="inlineStr">
        <is>
          <t>Year 1</t>
        </is>
      </c>
      <c r="B5" s="5" t="n">
        <v>100636</v>
      </c>
      <c r="C5" s="4" t="inlineStr">
        <is>
          <t>[2]</t>
        </is>
      </c>
    </row>
    <row r="6">
      <c r="A6" s="4" t="inlineStr">
        <is>
          <t>Year 3</t>
        </is>
      </c>
      <c r="B6" s="5" t="n">
        <v>2386023</v>
      </c>
    </row>
    <row r="7">
      <c r="A7" s="4" t="inlineStr">
        <is>
          <t>Year 4</t>
        </is>
      </c>
      <c r="B7" s="5" t="n">
        <v>1504777</v>
      </c>
    </row>
    <row r="8">
      <c r="A8" s="4" t="inlineStr">
        <is>
          <t>Year 5</t>
        </is>
      </c>
      <c r="B8" s="5" t="n">
        <v>154191</v>
      </c>
    </row>
    <row r="9">
      <c r="A9" s="4" t="inlineStr">
        <is>
          <t>Year 6</t>
        </is>
      </c>
      <c r="B9" s="5" t="n">
        <v>1182325</v>
      </c>
    </row>
    <row r="10">
      <c r="A10" s="4" t="inlineStr">
        <is>
          <t>Year 7</t>
        </is>
      </c>
      <c r="B10" s="5" t="n">
        <v>528885</v>
      </c>
    </row>
    <row r="11">
      <c r="A11" s="4" t="inlineStr">
        <is>
          <t>Charge-offs, Year 5</t>
        </is>
      </c>
      <c r="B11" s="5" t="n">
        <v>24359</v>
      </c>
      <c r="C11" s="4" t="inlineStr">
        <is>
          <t>[3]</t>
        </is>
      </c>
    </row>
    <row r="12">
      <c r="A12" s="4" t="inlineStr">
        <is>
          <t>Charge-offs, Year 7</t>
        </is>
      </c>
      <c r="B12" s="6" t="n">
        <v>18754</v>
      </c>
      <c r="C12" s="4" t="inlineStr">
        <is>
          <t>[3]</t>
        </is>
      </c>
    </row>
    <row r="13">
      <c r="A13" s="4" t="inlineStr">
        <is>
          <t>Risk Rating One</t>
        </is>
      </c>
      <c r="B13" s="4" t="inlineStr">
        <is>
          <t xml:space="preserve"> </t>
        </is>
      </c>
    </row>
    <row r="14">
      <c r="A14" s="3" t="inlineStr">
        <is>
          <t>Schedule of Loans Receivable Allowance for Credit Losses [Line Items]</t>
        </is>
      </c>
      <c r="B14" s="4" t="inlineStr">
        <is>
          <t xml:space="preserve"> </t>
        </is>
      </c>
    </row>
    <row r="15">
      <c r="A15" s="4" t="inlineStr">
        <is>
          <t>Number of Loans | Loan</t>
        </is>
      </c>
      <c r="B15" s="5" t="n">
        <v>1</v>
      </c>
    </row>
    <row r="16">
      <c r="A16" s="4" t="inlineStr">
        <is>
          <t>Amortized Cost Basis</t>
        </is>
      </c>
      <c r="B16" s="6" t="n">
        <v>225253</v>
      </c>
      <c r="C16" s="4" t="inlineStr">
        <is>
          <t>[1]</t>
        </is>
      </c>
    </row>
    <row r="17">
      <c r="A17" s="4" t="inlineStr">
        <is>
          <t>Year 4</t>
        </is>
      </c>
      <c r="B17" s="6" t="n">
        <v>225253</v>
      </c>
    </row>
    <row r="18">
      <c r="A18" s="4" t="inlineStr">
        <is>
          <t>Risk Rating Three</t>
        </is>
      </c>
      <c r="B18" s="4" t="inlineStr">
        <is>
          <t xml:space="preserve"> </t>
        </is>
      </c>
    </row>
    <row r="19">
      <c r="A19" s="3" t="inlineStr">
        <is>
          <t>Schedule of Loans Receivable Allowance for Credit Losses [Line Items]</t>
        </is>
      </c>
      <c r="B19" s="4" t="inlineStr">
        <is>
          <t xml:space="preserve"> </t>
        </is>
      </c>
    </row>
    <row r="20">
      <c r="A20" s="4" t="inlineStr">
        <is>
          <t>Number of Loans | Loan</t>
        </is>
      </c>
      <c r="B20" s="5" t="n">
        <v>26</v>
      </c>
    </row>
    <row r="21">
      <c r="A21" s="4" t="inlineStr">
        <is>
          <t>Amortized Cost Basis</t>
        </is>
      </c>
      <c r="B21" s="6" t="n">
        <v>2932283</v>
      </c>
      <c r="C21" s="4" t="inlineStr">
        <is>
          <t>[1]</t>
        </is>
      </c>
    </row>
    <row r="22">
      <c r="A22" s="4" t="inlineStr">
        <is>
          <t>Year 1</t>
        </is>
      </c>
      <c r="B22" s="5" t="n">
        <v>100636</v>
      </c>
      <c r="C22" s="4" t="inlineStr">
        <is>
          <t>[2]</t>
        </is>
      </c>
    </row>
    <row r="23">
      <c r="A23" s="4" t="inlineStr">
        <is>
          <t>Year 3</t>
        </is>
      </c>
      <c r="B23" s="5" t="n">
        <v>1555705</v>
      </c>
    </row>
    <row r="24">
      <c r="A24" s="4" t="inlineStr">
        <is>
          <t>Year 4</t>
        </is>
      </c>
      <c r="B24" s="5" t="n">
        <v>667034</v>
      </c>
    </row>
    <row r="25">
      <c r="A25" s="4" t="inlineStr">
        <is>
          <t>Year 6</t>
        </is>
      </c>
      <c r="B25" s="5" t="n">
        <v>367558</v>
      </c>
    </row>
    <row r="26">
      <c r="A26" s="4" t="inlineStr">
        <is>
          <t>Year 7</t>
        </is>
      </c>
      <c r="B26" s="6" t="n">
        <v>241350</v>
      </c>
    </row>
    <row r="27">
      <c r="A27" s="4" t="inlineStr">
        <is>
          <t>Risk Rating Four</t>
        </is>
      </c>
      <c r="B27" s="4" t="inlineStr">
        <is>
          <t xml:space="preserve"> </t>
        </is>
      </c>
    </row>
    <row r="28">
      <c r="A28" s="3" t="inlineStr">
        <is>
          <t>Schedule of Loans Receivable Allowance for Credit Losses [Line Items]</t>
        </is>
      </c>
      <c r="B28" s="4" t="inlineStr">
        <is>
          <t xml:space="preserve"> </t>
        </is>
      </c>
    </row>
    <row r="29">
      <c r="A29" s="4" t="inlineStr">
        <is>
          <t>Number of Loans | Loan</t>
        </is>
      </c>
      <c r="B29" s="5" t="n">
        <v>13</v>
      </c>
    </row>
    <row r="30">
      <c r="A30" s="4" t="inlineStr">
        <is>
          <t>Amortized Cost Basis</t>
        </is>
      </c>
      <c r="B30" s="6" t="n">
        <v>2092203</v>
      </c>
      <c r="C30" s="4" t="inlineStr">
        <is>
          <t>[1]</t>
        </is>
      </c>
    </row>
    <row r="31">
      <c r="A31" s="4" t="inlineStr">
        <is>
          <t>Year 3</t>
        </is>
      </c>
      <c r="B31" s="5" t="n">
        <v>539118</v>
      </c>
    </row>
    <row r="32">
      <c r="A32" s="4" t="inlineStr">
        <is>
          <t>Year 4</t>
        </is>
      </c>
      <c r="B32" s="5" t="n">
        <v>572490</v>
      </c>
    </row>
    <row r="33">
      <c r="A33" s="4" t="inlineStr">
        <is>
          <t>Year 6</t>
        </is>
      </c>
      <c r="B33" s="5" t="n">
        <v>813160</v>
      </c>
    </row>
    <row r="34">
      <c r="A34" s="4" t="inlineStr">
        <is>
          <t>Year 7</t>
        </is>
      </c>
      <c r="B34" s="6" t="n">
        <v>167435</v>
      </c>
    </row>
    <row r="35">
      <c r="A35" s="4" t="inlineStr">
        <is>
          <t>Risk Rating Five</t>
        </is>
      </c>
      <c r="B35" s="4" t="inlineStr">
        <is>
          <t xml:space="preserve"> </t>
        </is>
      </c>
    </row>
    <row r="36">
      <c r="A36" s="3" t="inlineStr">
        <is>
          <t>Schedule of Loans Receivable Allowance for Credit Losses [Line Items]</t>
        </is>
      </c>
      <c r="B36" s="4" t="inlineStr">
        <is>
          <t xml:space="preserve"> </t>
        </is>
      </c>
    </row>
    <row r="37">
      <c r="A37" s="4" t="inlineStr">
        <is>
          <t>Number of Loans | Loan</t>
        </is>
      </c>
      <c r="B37" s="5" t="n">
        <v>11</v>
      </c>
    </row>
    <row r="38">
      <c r="A38" s="4" t="inlineStr">
        <is>
          <t>Amortized Cost Basis</t>
        </is>
      </c>
      <c r="B38" s="6" t="n">
        <v>607098</v>
      </c>
      <c r="C38" s="4" t="inlineStr">
        <is>
          <t>[1]</t>
        </is>
      </c>
    </row>
    <row r="39">
      <c r="A39" s="4" t="inlineStr">
        <is>
          <t>Year 3</t>
        </is>
      </c>
      <c r="B39" s="5" t="n">
        <v>291200</v>
      </c>
    </row>
    <row r="40">
      <c r="A40" s="4" t="inlineStr">
        <is>
          <t>Year 4</t>
        </is>
      </c>
      <c r="B40" s="5" t="n">
        <v>40000</v>
      </c>
    </row>
    <row r="41">
      <c r="A41" s="4" t="inlineStr">
        <is>
          <t>Year 5</t>
        </is>
      </c>
      <c r="B41" s="5" t="n">
        <v>154191</v>
      </c>
    </row>
    <row r="42">
      <c r="A42" s="4" t="inlineStr">
        <is>
          <t>Year 6</t>
        </is>
      </c>
      <c r="B42" s="5" t="n">
        <v>1607</v>
      </c>
    </row>
    <row r="43">
      <c r="A43" s="4" t="inlineStr">
        <is>
          <t>Year 7</t>
        </is>
      </c>
      <c r="B43" s="6" t="n">
        <v>120100</v>
      </c>
    </row>
    <row r="44"/>
    <row r="45">
      <c r="A45" s="4" t="inlineStr">
        <is>
          <t>[1] Net of specific CECL reserves o f $ 119.3 million. Reflects a loan receivable acquired in connection with a full loan repayment in July 2024. Principal charge-off of $ 18.8 million recognized in connection with the repayment of a loan in March 2025 and includes charge-off of a $ 0.5 million exit fee previously included in the carrying value of the loan. Principal charge-off of $ 24.4 million recognized in connection with the anticipated repayment of a loan which occurred in April 2025.</t>
        </is>
      </c>
    </row>
  </sheetData>
  <mergeCells count="3">
    <mergeCell ref="A45:C45"/>
    <mergeCell ref="B1:C1"/>
    <mergeCell ref="A44:C4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 Portfolio - Schedule of Carrying Value of Loan Portfolio Based on Internal Risk Ratings (Parenthetical) (Details) - USD ($) $ in Thousands</t>
        </is>
      </c>
      <c r="B1" s="2" t="inlineStr">
        <is>
          <t>1 Months Ended</t>
        </is>
      </c>
      <c r="D1" s="2" t="inlineStr">
        <is>
          <t>3 Months Ended</t>
        </is>
      </c>
      <c r="F1" s="2" t="inlineStr">
        <is>
          <t>12 Months Ended</t>
        </is>
      </c>
    </row>
    <row r="2">
      <c r="B2" s="2" t="inlineStr">
        <is>
          <t>Apr. 30, 2025</t>
        </is>
      </c>
      <c r="C2" s="2" t="inlineStr">
        <is>
          <t>Mar. 31, 2025</t>
        </is>
      </c>
      <c r="D2" s="2" t="inlineStr">
        <is>
          <t>Mar. 31, 2025</t>
        </is>
      </c>
      <c r="E2" s="2" t="inlineStr">
        <is>
          <t>Mar. 31, 2024</t>
        </is>
      </c>
      <c r="F2" s="2" t="inlineStr">
        <is>
          <t>Dec. 31, 2024</t>
        </is>
      </c>
    </row>
    <row r="3">
      <c r="A3" s="3" t="inlineStr">
        <is>
          <t>Schedule of Loans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fic CECL reserves</t>
        </is>
      </c>
      <c r="B4" s="4" t="inlineStr">
        <is>
          <t xml:space="preserve"> </t>
        </is>
      </c>
      <c r="C4" s="4" t="inlineStr">
        <is>
          <t xml:space="preserve"> </t>
        </is>
      </c>
      <c r="D4" s="6" t="n">
        <v>119300</v>
      </c>
      <c r="E4" s="4" t="inlineStr">
        <is>
          <t xml:space="preserve"> </t>
        </is>
      </c>
      <c r="F4" s="6" t="n">
        <v>120900</v>
      </c>
    </row>
    <row r="5">
      <c r="A5" s="4" t="inlineStr">
        <is>
          <t>Principal charge-off</t>
        </is>
      </c>
      <c r="B5" s="4" t="inlineStr">
        <is>
          <t xml:space="preserve"> </t>
        </is>
      </c>
      <c r="C5" s="6" t="n">
        <v>18800</v>
      </c>
      <c r="D5" s="6" t="n">
        <v>46653</v>
      </c>
      <c r="E5" s="6" t="n">
        <v>42266</v>
      </c>
      <c r="F5" s="4" t="inlineStr">
        <is>
          <t xml:space="preserve"> </t>
        </is>
      </c>
    </row>
    <row r="6">
      <c r="A6" s="4" t="inlineStr">
        <is>
          <t>Principal charge-off of an exit fee</t>
        </is>
      </c>
      <c r="B6" s="4" t="inlineStr">
        <is>
          <t xml:space="preserve"> </t>
        </is>
      </c>
      <c r="C6" s="6" t="n">
        <v>500</v>
      </c>
      <c r="D6" s="4" t="inlineStr">
        <is>
          <t xml:space="preserve"> </t>
        </is>
      </c>
      <c r="E6" s="4" t="inlineStr">
        <is>
          <t xml:space="preserve"> </t>
        </is>
      </c>
      <c r="F6" s="4" t="inlineStr">
        <is>
          <t xml:space="preserve"> </t>
        </is>
      </c>
    </row>
    <row r="7">
      <c r="A7" s="4" t="inlineStr">
        <is>
          <t>Anticipated Repayment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Loans Receivable Allowance for Credit Los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charge-off</t>
        </is>
      </c>
      <c r="B9" s="6" t="n">
        <v>24400</v>
      </c>
      <c r="C9" s="4" t="inlineStr">
        <is>
          <t xml:space="preserve"> </t>
        </is>
      </c>
      <c r="D9" s="4" t="inlineStr">
        <is>
          <t xml:space="preserve"> </t>
        </is>
      </c>
      <c r="E9" s="4" t="inlineStr">
        <is>
          <t xml:space="preserve"> </t>
        </is>
      </c>
      <c r="F9" s="4"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s>
  <sheetData>
    <row r="1">
      <c r="A1" s="1" t="inlineStr">
        <is>
          <t>Loan Portfolio - Schedule of Overall Statistics for Loans Receivable and Interests in Loans Receivable Portfolio (Details) - Loans Receivable Portfolio</t>
        </is>
      </c>
      <c r="C1" s="2" t="inlineStr">
        <is>
          <t>3 Months Ended</t>
        </is>
      </c>
      <c r="D1" s="2" t="inlineStr">
        <is>
          <t>12 Months Ended</t>
        </is>
      </c>
    </row>
    <row r="2">
      <c r="C2" s="2" t="inlineStr">
        <is>
          <t>Mar. 31, 2025</t>
        </is>
      </c>
      <c r="D2" s="2" t="inlineStr">
        <is>
          <t>Dec. 31, 2024</t>
        </is>
      </c>
    </row>
    <row r="3">
      <c r="A3" s="3" t="inlineStr">
        <is>
          <t>Schedule Of Loans Receivables Past Due [Line Items]</t>
        </is>
      </c>
      <c r="C3" s="4" t="inlineStr">
        <is>
          <t xml:space="preserve"> </t>
        </is>
      </c>
      <c r="D3" s="4" t="inlineStr">
        <is>
          <t xml:space="preserve"> </t>
        </is>
      </c>
    </row>
    <row r="4">
      <c r="A4" s="4" t="inlineStr">
        <is>
          <t>Weighted average yield to maturity</t>
        </is>
      </c>
      <c r="B4" s="4" t="inlineStr">
        <is>
          <t>[1]</t>
        </is>
      </c>
      <c r="C4" s="8" t="n">
        <v>0.074</v>
      </c>
      <c r="D4" s="8" t="n">
        <v>0.076</v>
      </c>
    </row>
    <row r="5">
      <c r="A5" s="4" t="inlineStr">
        <is>
          <t>Weighted average term to initial maturity</t>
        </is>
      </c>
      <c r="C5" s="4" t="inlineStr">
        <is>
          <t>7 months 6 days</t>
        </is>
      </c>
      <c r="D5" s="4" t="inlineStr">
        <is>
          <t>8 months 12 days</t>
        </is>
      </c>
    </row>
    <row r="6">
      <c r="A6" s="4" t="inlineStr">
        <is>
          <t>Weighted average term to fully extended maturity</t>
        </is>
      </c>
      <c r="B6" s="4" t="inlineStr">
        <is>
          <t>[2]</t>
        </is>
      </c>
      <c r="C6" s="4" t="inlineStr">
        <is>
          <t>1 year 6 months</t>
        </is>
      </c>
      <c r="D6" s="4" t="inlineStr">
        <is>
          <t>1 year 8 months 12 days</t>
        </is>
      </c>
    </row>
    <row r="7"/>
    <row r="8">
      <c r="A8" s="4" t="inlineStr">
        <is>
          <t>[1] Represents the weighted average annualized yield to initial maturity of each loan, inclusive of coupon, and fees received, based on the applicable floating benchmark rate/floors (if applicable), in place as of March 31, 2025 and December 31, 2024 . For loans placed on non-accrual, the annualized yield to initial maturity used in calculating the weighted average annualized yield to initial maturity is 0 %. Term to fully extended maturity is determined based on the maximum maturity of each of the corresponding loans, assuming all extension options are exercised by the borrower; provided, however, that our loans may be repaid prior to such date.</t>
        </is>
      </c>
    </row>
  </sheetData>
  <mergeCells count="3">
    <mergeCell ref="A1:B2"/>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ortfolio - Schedule Of Overall Statistics For Loans Receivable And Interests In Loans Receivable Portfolio Table (Parenthetical) (Details)</t>
        </is>
      </c>
      <c r="B1" s="2" t="inlineStr">
        <is>
          <t>3 Months Ended</t>
        </is>
      </c>
      <c r="C1" s="2" t="inlineStr">
        <is>
          <t>12 Months Ended</t>
        </is>
      </c>
    </row>
    <row r="2">
      <c r="B2" s="2" t="inlineStr">
        <is>
          <t>Mar. 31, 2025</t>
        </is>
      </c>
      <c r="C2" s="2" t="inlineStr">
        <is>
          <t>Dec. 31, 2024</t>
        </is>
      </c>
    </row>
    <row r="3">
      <c r="A3" s="4" t="inlineStr">
        <is>
          <t>Loans Receivable Portfolio</t>
        </is>
      </c>
      <c r="B3" s="4" t="inlineStr">
        <is>
          <t xml:space="preserve"> </t>
        </is>
      </c>
      <c r="C3" s="4" t="inlineStr">
        <is>
          <t xml:space="preserve"> </t>
        </is>
      </c>
    </row>
    <row r="4">
      <c r="A4" s="3" t="inlineStr">
        <is>
          <t>Schedule Of Loans Receivables Past Due [Line Items]</t>
        </is>
      </c>
      <c r="B4" s="4" t="inlineStr">
        <is>
          <t xml:space="preserve"> </t>
        </is>
      </c>
      <c r="C4" s="4" t="inlineStr">
        <is>
          <t xml:space="preserve"> </t>
        </is>
      </c>
    </row>
    <row r="5">
      <c r="A5" s="4" t="inlineStr">
        <is>
          <t>Weighted average annualized yield</t>
        </is>
      </c>
      <c r="B5" s="9" t="n">
        <v>0</v>
      </c>
      <c r="C5" s="9"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 Additional Information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Equity method investment</t>
        </is>
      </c>
      <c r="B3" s="6" t="n">
        <v>42283</v>
      </c>
      <c r="C3" s="6" t="n">
        <v>42320</v>
      </c>
    </row>
    <row r="4">
      <c r="A4" s="4" t="inlineStr">
        <is>
          <t>CMTG/TT</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interest ownership percentage</t>
        </is>
      </c>
      <c r="B6" s="9" t="n">
        <v>0.51</v>
      </c>
      <c r="C6" s="9" t="n">
        <v>0.51</v>
      </c>
    </row>
    <row r="7">
      <c r="A7" s="4" t="inlineStr">
        <is>
          <t>Remaining loan held unpaid principal balance</t>
        </is>
      </c>
      <c r="B7" s="6" t="n">
        <v>78500</v>
      </c>
      <c r="C7" s="4" t="inlineStr">
        <is>
          <t xml:space="preserve"> </t>
        </is>
      </c>
    </row>
    <row r="8">
      <c r="A8" s="4" t="inlineStr">
        <is>
          <t>Equity method investment</t>
        </is>
      </c>
      <c r="B8" s="6" t="n">
        <v>42300</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26" customWidth="1" min="2" max="2"/>
    <col width="22" customWidth="1" min="3" max="3"/>
    <col width="22" customWidth="1" min="4" max="4"/>
    <col width="22" customWidth="1" min="5" max="5"/>
  </cols>
  <sheetData>
    <row r="1">
      <c r="A1" s="1" t="inlineStr">
        <is>
          <t>Real Estate Owned - Additional Information (Details)</t>
        </is>
      </c>
      <c r="B1" s="2" t="inlineStr">
        <is>
          <t>3 Months Ended</t>
        </is>
      </c>
      <c r="D1" s="2" t="inlineStr">
        <is>
          <t>12 Months Ended</t>
        </is>
      </c>
    </row>
    <row r="2">
      <c r="B2" s="2" t="inlineStr">
        <is>
          <t>Mar. 31, 2025 USD ($) ft²</t>
        </is>
      </c>
      <c r="C2" s="2" t="inlineStr">
        <is>
          <t>Mar. 31, 2024 USD ($)</t>
        </is>
      </c>
      <c r="D2" s="2" t="inlineStr">
        <is>
          <t>Dec. 31, 2024 USD ($)</t>
        </is>
      </c>
      <c r="E2" s="2" t="inlineStr">
        <is>
          <t>Jun. 30, 2023 USD ($)</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21043000</v>
      </c>
      <c r="C4" s="6" t="n">
        <v>19256000</v>
      </c>
      <c r="D4" s="6" t="n">
        <v>34425000</v>
      </c>
      <c r="E4" s="4" t="inlineStr">
        <is>
          <t xml:space="preserve"> </t>
        </is>
      </c>
    </row>
    <row r="5">
      <c r="A5" s="4" t="inlineStr">
        <is>
          <t>Other assets</t>
        </is>
      </c>
      <c r="B5" s="5" t="n">
        <v>146873000</v>
      </c>
      <c r="C5" s="4" t="inlineStr">
        <is>
          <t xml:space="preserve"> </t>
        </is>
      </c>
      <c r="D5" s="5" t="n">
        <v>132651000</v>
      </c>
      <c r="E5" s="4" t="inlineStr">
        <is>
          <t xml:space="preserve"> </t>
        </is>
      </c>
    </row>
    <row r="6">
      <c r="A6" s="4" t="inlineStr">
        <is>
          <t>Other liabilities</t>
        </is>
      </c>
      <c r="B6" s="5" t="n">
        <v>37378000</v>
      </c>
      <c r="C6" s="4" t="inlineStr">
        <is>
          <t xml:space="preserve"> </t>
        </is>
      </c>
      <c r="D6" s="5" t="n">
        <v>42700000</v>
      </c>
      <c r="E6" s="4" t="inlineStr">
        <is>
          <t xml:space="preserve"> </t>
        </is>
      </c>
    </row>
    <row r="7">
      <c r="A7" s="4" t="inlineStr">
        <is>
          <t>Mixed-use real estate owned asset carrying value</t>
        </is>
      </c>
      <c r="B7" s="6" t="n">
        <v>143100000</v>
      </c>
      <c r="C7" s="4" t="inlineStr">
        <is>
          <t xml:space="preserve"> </t>
        </is>
      </c>
      <c r="D7" s="4" t="inlineStr">
        <is>
          <t xml:space="preserve"> </t>
        </is>
      </c>
      <c r="E7" s="4" t="inlineStr">
        <is>
          <t xml:space="preserve"> </t>
        </is>
      </c>
    </row>
    <row r="8">
      <c r="A8" s="4" t="inlineStr">
        <is>
          <t>Area of Land | ft²</t>
        </is>
      </c>
      <c r="B8" s="5" t="n">
        <v>77000</v>
      </c>
      <c r="C8" s="4" t="inlineStr">
        <is>
          <t xml:space="preserve"> </t>
        </is>
      </c>
      <c r="D8" s="4" t="inlineStr">
        <is>
          <t xml:space="preserve"> </t>
        </is>
      </c>
      <c r="E8" s="4" t="inlineStr">
        <is>
          <t xml:space="preserve"> </t>
        </is>
      </c>
    </row>
    <row r="9">
      <c r="A9" s="4" t="inlineStr">
        <is>
          <t>Sale price</t>
        </is>
      </c>
      <c r="B9" s="6" t="n">
        <v>28800000</v>
      </c>
      <c r="C9" s="4" t="inlineStr">
        <is>
          <t xml:space="preserve"> </t>
        </is>
      </c>
      <c r="D9" s="4" t="inlineStr">
        <is>
          <t xml:space="preserve"> </t>
        </is>
      </c>
      <c r="E9" s="4" t="inlineStr">
        <is>
          <t xml:space="preserve"> </t>
        </is>
      </c>
    </row>
    <row r="10">
      <c r="A10" s="4" t="inlineStr">
        <is>
          <t>Debt related to real estate owned, net</t>
        </is>
      </c>
      <c r="B10" s="5" t="n">
        <v>275214000</v>
      </c>
      <c r="C10" s="4" t="inlineStr">
        <is>
          <t xml:space="preserve"> </t>
        </is>
      </c>
      <c r="D10" s="5" t="n">
        <v>274604000</v>
      </c>
      <c r="E10" s="4" t="inlineStr">
        <is>
          <t xml:space="preserve"> </t>
        </is>
      </c>
    </row>
    <row r="11">
      <c r="A11" s="4" t="inlineStr">
        <is>
          <t>Unpaid principal balance</t>
        </is>
      </c>
      <c r="B11" s="5" t="n">
        <v>223491000</v>
      </c>
      <c r="C11" s="4" t="inlineStr">
        <is>
          <t xml:space="preserve"> </t>
        </is>
      </c>
      <c r="D11" s="4" t="inlineStr">
        <is>
          <t xml:space="preserve"> </t>
        </is>
      </c>
      <c r="E11" s="4" t="inlineStr">
        <is>
          <t xml:space="preserve"> </t>
        </is>
      </c>
    </row>
    <row r="12">
      <c r="A12" s="4" t="inlineStr">
        <is>
          <t>Specific CECL reserve</t>
        </is>
      </c>
      <c r="B12" s="5" t="n">
        <v>119300000</v>
      </c>
      <c r="C12" s="4" t="inlineStr">
        <is>
          <t xml:space="preserve"> </t>
        </is>
      </c>
      <c r="D12" s="5" t="n">
        <v>120900000</v>
      </c>
      <c r="E12" s="4" t="inlineStr">
        <is>
          <t xml:space="preserve"> </t>
        </is>
      </c>
    </row>
    <row r="13">
      <c r="A13" s="4" t="inlineStr">
        <is>
          <t>Depreciation expense</t>
        </is>
      </c>
      <c r="B13" s="5" t="n">
        <v>200000</v>
      </c>
      <c r="C13" s="5" t="n">
        <v>2400000</v>
      </c>
      <c r="D13" s="4" t="inlineStr">
        <is>
          <t xml:space="preserve"> </t>
        </is>
      </c>
      <c r="E13" s="4" t="inlineStr">
        <is>
          <t xml:space="preserve"> </t>
        </is>
      </c>
    </row>
    <row r="14">
      <c r="A14" s="4" t="inlineStr">
        <is>
          <t>Amortization of in-place and other lease values</t>
        </is>
      </c>
      <c r="B14" s="5" t="n">
        <v>200000</v>
      </c>
      <c r="C14" s="5" t="n">
        <v>200000</v>
      </c>
      <c r="D14" s="4" t="inlineStr">
        <is>
          <t xml:space="preserve"> </t>
        </is>
      </c>
      <c r="E14" s="4" t="inlineStr">
        <is>
          <t xml:space="preserve"> </t>
        </is>
      </c>
    </row>
    <row r="15">
      <c r="A15" s="4" t="inlineStr">
        <is>
          <t>Amortization of above market lease</t>
        </is>
      </c>
      <c r="B15" s="5" t="n">
        <v>400000</v>
      </c>
      <c r="C15" s="5" t="n">
        <v>400000</v>
      </c>
      <c r="D15" s="4" t="inlineStr">
        <is>
          <t xml:space="preserve"> </t>
        </is>
      </c>
      <c r="E15" s="4" t="inlineStr">
        <is>
          <t xml:space="preserve"> </t>
        </is>
      </c>
    </row>
    <row r="16">
      <c r="A16" s="4" t="inlineStr">
        <is>
          <t>Amortization of below market lease</t>
        </is>
      </c>
      <c r="B16" s="6" t="n">
        <v>100000</v>
      </c>
      <c r="C16" s="6" t="n">
        <v>100000</v>
      </c>
      <c r="D16" s="4" t="inlineStr">
        <is>
          <t xml:space="preserve"> </t>
        </is>
      </c>
      <c r="E16" s="4" t="inlineStr">
        <is>
          <t xml:space="preserve"> </t>
        </is>
      </c>
    </row>
    <row r="17">
      <c r="A17" s="4" t="inlineStr">
        <is>
          <t>Weighted average amortization period for in-place and other lease values</t>
        </is>
      </c>
      <c r="B17" s="4" t="inlineStr">
        <is>
          <t>8 years 10 months 24 days</t>
        </is>
      </c>
      <c r="C17" s="4" t="inlineStr">
        <is>
          <t xml:space="preserve"> </t>
        </is>
      </c>
      <c r="D17" s="4" t="inlineStr">
        <is>
          <t xml:space="preserve"> </t>
        </is>
      </c>
      <c r="E17" s="4" t="inlineStr">
        <is>
          <t xml:space="preserve"> </t>
        </is>
      </c>
    </row>
    <row r="18">
      <c r="A18" s="4" t="inlineStr">
        <is>
          <t>Weighted average amortization period for above market lease values</t>
        </is>
      </c>
      <c r="B18" s="4" t="inlineStr">
        <is>
          <t>10 years 6 months</t>
        </is>
      </c>
      <c r="C18" s="4" t="inlineStr">
        <is>
          <t xml:space="preserve"> </t>
        </is>
      </c>
      <c r="D18" s="4" t="inlineStr">
        <is>
          <t xml:space="preserve"> </t>
        </is>
      </c>
      <c r="E18" s="4" t="inlineStr">
        <is>
          <t xml:space="preserve"> </t>
        </is>
      </c>
    </row>
    <row r="19">
      <c r="A19" s="4" t="inlineStr">
        <is>
          <t>Weighted average amortization period for below market lease values</t>
        </is>
      </c>
      <c r="B19" s="4" t="inlineStr">
        <is>
          <t>11 years 3 months 18 days</t>
        </is>
      </c>
      <c r="C19" s="4" t="inlineStr">
        <is>
          <t xml:space="preserve"> </t>
        </is>
      </c>
      <c r="D19" s="4" t="inlineStr">
        <is>
          <t xml:space="preserve"> </t>
        </is>
      </c>
      <c r="E19" s="4" t="inlineStr">
        <is>
          <t xml:space="preserve"> </t>
        </is>
      </c>
    </row>
    <row r="20">
      <c r="A20" s="4" t="inlineStr">
        <is>
          <t>Impairment of real estate</t>
        </is>
      </c>
      <c r="B20" s="6" t="n">
        <v>0</v>
      </c>
      <c r="C20" s="4" t="inlineStr">
        <is>
          <t xml:space="preserve"> </t>
        </is>
      </c>
      <c r="D20" s="4" t="inlineStr">
        <is>
          <t xml:space="preserve"> </t>
        </is>
      </c>
      <c r="E20" s="4" t="inlineStr">
        <is>
          <t xml:space="preserve"> </t>
        </is>
      </c>
    </row>
    <row r="21">
      <c r="A21" s="4" t="inlineStr">
        <is>
          <t>Hotel Portfolio</t>
        </is>
      </c>
      <c r="B21" s="4" t="inlineStr">
        <is>
          <t xml:space="preserve"> </t>
        </is>
      </c>
      <c r="C21" s="4" t="inlineStr">
        <is>
          <t xml:space="preserve"> </t>
        </is>
      </c>
      <c r="D21" s="4" t="inlineStr">
        <is>
          <t xml:space="preserve"> </t>
        </is>
      </c>
      <c r="E21" s="4" t="inlineStr">
        <is>
          <t xml:space="preserve"> </t>
        </is>
      </c>
    </row>
    <row r="22">
      <c r="A22" s="3" t="inlineStr">
        <is>
          <t>Mortgage Loans On Real Estate [Line Items]</t>
        </is>
      </c>
      <c r="B22" s="4" t="inlineStr">
        <is>
          <t xml:space="preserve"> </t>
        </is>
      </c>
      <c r="C22" s="4" t="inlineStr">
        <is>
          <t xml:space="preserve"> </t>
        </is>
      </c>
      <c r="D22" s="4" t="inlineStr">
        <is>
          <t xml:space="preserve"> </t>
        </is>
      </c>
      <c r="E22" s="4" t="inlineStr">
        <is>
          <t xml:space="preserve"> </t>
        </is>
      </c>
    </row>
    <row r="23">
      <c r="A23" s="4" t="inlineStr">
        <is>
          <t>Real estate owned held-for-sale</t>
        </is>
      </c>
      <c r="B23" s="4" t="inlineStr">
        <is>
          <t xml:space="preserve"> </t>
        </is>
      </c>
      <c r="C23" s="4" t="inlineStr">
        <is>
          <t xml:space="preserve"> </t>
        </is>
      </c>
      <c r="D23" s="6" t="n">
        <v>80500000</v>
      </c>
      <c r="E23" s="4" t="inlineStr">
        <is>
          <t xml:space="preserve"> </t>
        </is>
      </c>
    </row>
    <row r="24">
      <c r="A24" s="4" t="inlineStr">
        <is>
          <t>Capital expenditures</t>
        </is>
      </c>
      <c r="B24" s="5" t="n">
        <v>49000</v>
      </c>
      <c r="C24" s="4" t="inlineStr">
        <is>
          <t xml:space="preserve"> </t>
        </is>
      </c>
      <c r="D24" s="4" t="inlineStr">
        <is>
          <t xml:space="preserve"> </t>
        </is>
      </c>
      <c r="E24" s="4" t="inlineStr">
        <is>
          <t xml:space="preserve"> </t>
        </is>
      </c>
    </row>
    <row r="25">
      <c r="A25" s="4" t="inlineStr">
        <is>
          <t>Restricted cash</t>
        </is>
      </c>
      <c r="B25" s="5" t="n">
        <v>20400000</v>
      </c>
      <c r="C25" s="4" t="inlineStr">
        <is>
          <t xml:space="preserve"> </t>
        </is>
      </c>
      <c r="D25" s="4" t="inlineStr">
        <is>
          <t xml:space="preserve"> </t>
        </is>
      </c>
      <c r="E25" s="4" t="inlineStr">
        <is>
          <t xml:space="preserve"> </t>
        </is>
      </c>
    </row>
    <row r="26">
      <c r="A26" s="4" t="inlineStr">
        <is>
          <t>Other assets</t>
        </is>
      </c>
      <c r="B26" s="5" t="n">
        <v>4400000</v>
      </c>
      <c r="C26" s="4" t="inlineStr">
        <is>
          <t xml:space="preserve"> </t>
        </is>
      </c>
      <c r="D26" s="4" t="inlineStr">
        <is>
          <t xml:space="preserve"> </t>
        </is>
      </c>
      <c r="E26" s="4" t="inlineStr">
        <is>
          <t xml:space="preserve"> </t>
        </is>
      </c>
    </row>
    <row r="27">
      <c r="A27" s="4" t="inlineStr">
        <is>
          <t>Other liabilities</t>
        </is>
      </c>
      <c r="B27" s="5" t="n">
        <v>11000000</v>
      </c>
      <c r="C27" s="4" t="inlineStr">
        <is>
          <t xml:space="preserve"> </t>
        </is>
      </c>
      <c r="D27" s="4" t="inlineStr">
        <is>
          <t xml:space="preserve"> </t>
        </is>
      </c>
      <c r="E27" s="4" t="inlineStr">
        <is>
          <t xml:space="preserve"> </t>
        </is>
      </c>
    </row>
    <row r="28">
      <c r="A28" s="4" t="inlineStr">
        <is>
          <t>Debt related to real estate owned, net</t>
        </is>
      </c>
      <c r="B28" s="6" t="n">
        <v>275200000</v>
      </c>
      <c r="C28" s="4" t="inlineStr">
        <is>
          <t xml:space="preserve"> </t>
        </is>
      </c>
      <c r="D28" s="4" t="inlineStr">
        <is>
          <t xml:space="preserve"> </t>
        </is>
      </c>
      <c r="E28" s="4" t="inlineStr">
        <is>
          <t xml:space="preserve"> </t>
        </is>
      </c>
    </row>
    <row r="29">
      <c r="A29" s="4" t="inlineStr">
        <is>
          <t>Mixed-Use Property</t>
        </is>
      </c>
      <c r="B29" s="4" t="inlineStr">
        <is>
          <t xml:space="preserve"> </t>
        </is>
      </c>
      <c r="C29" s="4" t="inlineStr">
        <is>
          <t xml:space="preserve"> </t>
        </is>
      </c>
      <c r="D29" s="4" t="inlineStr">
        <is>
          <t xml:space="preserve"> </t>
        </is>
      </c>
      <c r="E29" s="4" t="inlineStr">
        <is>
          <t xml:space="preserve"> </t>
        </is>
      </c>
    </row>
    <row r="30">
      <c r="A30" s="3" t="inlineStr">
        <is>
          <t>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Purchase price allocated to intangible assets</t>
        </is>
      </c>
      <c r="B31" s="4" t="inlineStr">
        <is>
          <t xml:space="preserve"> </t>
        </is>
      </c>
      <c r="C31" s="4" t="inlineStr">
        <is>
          <t xml:space="preserve"> </t>
        </is>
      </c>
      <c r="D31" s="4" t="inlineStr">
        <is>
          <t xml:space="preserve"> </t>
        </is>
      </c>
      <c r="E31" s="6" t="n">
        <v>20100000</v>
      </c>
    </row>
    <row r="32">
      <c r="A32" s="4" t="inlineStr">
        <is>
          <t>Mixed-Use Property | In-place Lease Values</t>
        </is>
      </c>
      <c r="B32" s="4" t="inlineStr">
        <is>
          <t xml:space="preserve"> </t>
        </is>
      </c>
      <c r="C32" s="4" t="inlineStr">
        <is>
          <t xml:space="preserve"> </t>
        </is>
      </c>
      <c r="D32" s="4" t="inlineStr">
        <is>
          <t xml:space="preserve"> </t>
        </is>
      </c>
      <c r="E32" s="4" t="inlineStr">
        <is>
          <t xml:space="preserve"> </t>
        </is>
      </c>
    </row>
    <row r="33">
      <c r="A33" s="3" t="inlineStr">
        <is>
          <t>Mortgage Loans On Real Estate [Line Items]</t>
        </is>
      </c>
      <c r="B33" s="4" t="inlineStr">
        <is>
          <t xml:space="preserve"> </t>
        </is>
      </c>
      <c r="C33" s="4" t="inlineStr">
        <is>
          <t xml:space="preserve"> </t>
        </is>
      </c>
      <c r="D33" s="4" t="inlineStr">
        <is>
          <t xml:space="preserve"> </t>
        </is>
      </c>
      <c r="E33" s="4" t="inlineStr">
        <is>
          <t xml:space="preserve"> </t>
        </is>
      </c>
    </row>
    <row r="34">
      <c r="A34" s="4" t="inlineStr">
        <is>
          <t>Purchase price allocated to intangible assets</t>
        </is>
      </c>
      <c r="B34" s="4" t="inlineStr">
        <is>
          <t xml:space="preserve"> </t>
        </is>
      </c>
      <c r="C34" s="4" t="inlineStr">
        <is>
          <t xml:space="preserve"> </t>
        </is>
      </c>
      <c r="D34" s="4" t="inlineStr">
        <is>
          <t xml:space="preserve"> </t>
        </is>
      </c>
      <c r="E34" s="5" t="n">
        <v>4800000</v>
      </c>
    </row>
    <row r="35">
      <c r="A35" s="4" t="inlineStr">
        <is>
          <t>Mixed-Use Property | Above Market Lease Values</t>
        </is>
      </c>
      <c r="B35" s="4" t="inlineStr">
        <is>
          <t xml:space="preserve"> </t>
        </is>
      </c>
      <c r="C35" s="4" t="inlineStr">
        <is>
          <t xml:space="preserve"> </t>
        </is>
      </c>
      <c r="D35" s="4" t="inlineStr">
        <is>
          <t xml:space="preserve"> </t>
        </is>
      </c>
      <c r="E35" s="4" t="inlineStr">
        <is>
          <t xml:space="preserve"> </t>
        </is>
      </c>
    </row>
    <row r="36">
      <c r="A36" s="3" t="inlineStr">
        <is>
          <t>Mortgage Loans On Real Estate [Line Items]</t>
        </is>
      </c>
      <c r="B36" s="4" t="inlineStr">
        <is>
          <t xml:space="preserve"> </t>
        </is>
      </c>
      <c r="C36" s="4" t="inlineStr">
        <is>
          <t xml:space="preserve"> </t>
        </is>
      </c>
      <c r="D36" s="4" t="inlineStr">
        <is>
          <t xml:space="preserve"> </t>
        </is>
      </c>
      <c r="E36" s="4" t="inlineStr">
        <is>
          <t xml:space="preserve"> </t>
        </is>
      </c>
    </row>
    <row r="37">
      <c r="A37" s="4" t="inlineStr">
        <is>
          <t>Purchase price allocated to intangible assets</t>
        </is>
      </c>
      <c r="B37" s="4" t="inlineStr">
        <is>
          <t xml:space="preserve"> </t>
        </is>
      </c>
      <c r="C37" s="4" t="inlineStr">
        <is>
          <t xml:space="preserve"> </t>
        </is>
      </c>
      <c r="D37" s="4" t="inlineStr">
        <is>
          <t xml:space="preserve"> </t>
        </is>
      </c>
      <c r="E37" s="5" t="n">
        <v>17900000</v>
      </c>
    </row>
    <row r="38">
      <c r="A38" s="4" t="inlineStr">
        <is>
          <t>Mixed-Use Property | Below Market Lease Values</t>
        </is>
      </c>
      <c r="B38" s="4" t="inlineStr">
        <is>
          <t xml:space="preserve"> </t>
        </is>
      </c>
      <c r="C38" s="4" t="inlineStr">
        <is>
          <t xml:space="preserve"> </t>
        </is>
      </c>
      <c r="D38" s="4" t="inlineStr">
        <is>
          <t xml:space="preserve"> </t>
        </is>
      </c>
      <c r="E38" s="4" t="inlineStr">
        <is>
          <t xml:space="preserve"> </t>
        </is>
      </c>
    </row>
    <row r="39">
      <c r="A39" s="3" t="inlineStr">
        <is>
          <t>Mortgage Loans On Real Estate [Line Items]</t>
        </is>
      </c>
      <c r="B39" s="4" t="inlineStr">
        <is>
          <t xml:space="preserve"> </t>
        </is>
      </c>
      <c r="C39" s="4" t="inlineStr">
        <is>
          <t xml:space="preserve"> </t>
        </is>
      </c>
      <c r="D39" s="4" t="inlineStr">
        <is>
          <t xml:space="preserve"> </t>
        </is>
      </c>
      <c r="E39" s="4" t="inlineStr">
        <is>
          <t xml:space="preserve"> </t>
        </is>
      </c>
    </row>
    <row r="40">
      <c r="A40" s="4" t="inlineStr">
        <is>
          <t>Purchase price allocated to intangible assets</t>
        </is>
      </c>
      <c r="B40" s="4" t="inlineStr">
        <is>
          <t xml:space="preserve"> </t>
        </is>
      </c>
      <c r="C40" s="4" t="inlineStr">
        <is>
          <t xml:space="preserve"> </t>
        </is>
      </c>
      <c r="D40" s="4" t="inlineStr">
        <is>
          <t xml:space="preserve"> </t>
        </is>
      </c>
      <c r="E40" s="5" t="n">
        <v>4200000</v>
      </c>
    </row>
    <row r="41">
      <c r="A41" s="4" t="inlineStr">
        <is>
          <t>Mixed-Use Property | Other Lease Values</t>
        </is>
      </c>
      <c r="B41" s="4" t="inlineStr">
        <is>
          <t xml:space="preserve"> </t>
        </is>
      </c>
      <c r="C41" s="4" t="inlineStr">
        <is>
          <t xml:space="preserve"> </t>
        </is>
      </c>
      <c r="D41" s="4" t="inlineStr">
        <is>
          <t xml:space="preserve"> </t>
        </is>
      </c>
      <c r="E41" s="4" t="inlineStr">
        <is>
          <t xml:space="preserve"> </t>
        </is>
      </c>
    </row>
    <row r="42">
      <c r="A42" s="3" t="inlineStr">
        <is>
          <t>Mortgage Loans On Real Estate [Line Items]</t>
        </is>
      </c>
      <c r="B42" s="4" t="inlineStr">
        <is>
          <t xml:space="preserve"> </t>
        </is>
      </c>
      <c r="C42" s="4" t="inlineStr">
        <is>
          <t xml:space="preserve"> </t>
        </is>
      </c>
      <c r="D42" s="4" t="inlineStr">
        <is>
          <t xml:space="preserve"> </t>
        </is>
      </c>
      <c r="E42" s="4" t="inlineStr">
        <is>
          <t xml:space="preserve"> </t>
        </is>
      </c>
    </row>
    <row r="43">
      <c r="A43" s="4" t="inlineStr">
        <is>
          <t>Purchase price allocated to intangible assets</t>
        </is>
      </c>
      <c r="B43" s="4" t="inlineStr">
        <is>
          <t xml:space="preserve"> </t>
        </is>
      </c>
      <c r="C43" s="4" t="inlineStr">
        <is>
          <t xml:space="preserve"> </t>
        </is>
      </c>
      <c r="D43" s="4" t="inlineStr">
        <is>
          <t xml:space="preserve"> </t>
        </is>
      </c>
      <c r="E43" s="6" t="n">
        <v>16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8623</v>
      </c>
      <c r="C4" s="6" t="n">
        <v>-52795</v>
      </c>
    </row>
    <row r="5">
      <c r="A5" s="3" t="inlineStr">
        <is>
          <t>Adjustments to reconcile net loss to net cash (used in) provided by operating activities:</t>
        </is>
      </c>
      <c r="B5" s="4" t="inlineStr">
        <is>
          <t xml:space="preserve"> </t>
        </is>
      </c>
      <c r="C5" s="4" t="inlineStr">
        <is>
          <t xml:space="preserve"> </t>
        </is>
      </c>
    </row>
    <row r="6">
      <c r="A6" s="4" t="inlineStr">
        <is>
          <t>Accretion of fees and discounts on loans receivable</t>
        </is>
      </c>
      <c r="B6" s="5" t="n">
        <v>-2797</v>
      </c>
      <c r="C6" s="5" t="n">
        <v>-4633</v>
      </c>
    </row>
    <row r="7">
      <c r="A7" s="4" t="inlineStr">
        <is>
          <t>Amortization of deferred financing costs</t>
        </is>
      </c>
      <c r="B7" s="5" t="n">
        <v>6161</v>
      </c>
      <c r="C7" s="5" t="n">
        <v>5307</v>
      </c>
    </row>
    <row r="8">
      <c r="A8" s="4" t="inlineStr">
        <is>
          <t>Non-cash stock-based compensation expense</t>
        </is>
      </c>
      <c r="B8" s="5" t="n">
        <v>5122</v>
      </c>
      <c r="C8" s="5" t="n">
        <v>4400</v>
      </c>
    </row>
    <row r="9">
      <c r="A9" s="4" t="inlineStr">
        <is>
          <t>Depreciation and amortization on real estate owned and in-place lease values</t>
        </is>
      </c>
      <c r="B9" s="5" t="n">
        <v>438</v>
      </c>
      <c r="C9" s="5" t="n">
        <v>2599</v>
      </c>
    </row>
    <row r="10">
      <c r="A10" s="4" t="inlineStr">
        <is>
          <t>Amortization of above and below market lease values, net</t>
        </is>
      </c>
      <c r="B10" s="5" t="n">
        <v>354</v>
      </c>
      <c r="C10" s="5" t="n">
        <v>354</v>
      </c>
    </row>
    <row r="11">
      <c r="A11" s="4" t="inlineStr">
        <is>
          <t>Unrealized loss on interest rate cap</t>
        </is>
      </c>
      <c r="B11" s="5" t="n">
        <v>0</v>
      </c>
      <c r="C11" s="5" t="n">
        <v>998</v>
      </c>
    </row>
    <row r="12">
      <c r="A12" s="4" t="inlineStr">
        <is>
          <t>Loss from equity method investment</t>
        </is>
      </c>
      <c r="B12" s="5" t="n">
        <v>37</v>
      </c>
      <c r="C12" s="5" t="n">
        <v>35</v>
      </c>
    </row>
    <row r="13">
      <c r="A13" s="4" t="inlineStr">
        <is>
          <t>Loss on extinguishment of debt</t>
        </is>
      </c>
      <c r="B13" s="5" t="n">
        <v>547</v>
      </c>
      <c r="C13" s="5" t="n">
        <v>2244</v>
      </c>
    </row>
    <row r="14">
      <c r="A14" s="4" t="inlineStr">
        <is>
          <t>Loss on real estate owned held-for-sale</t>
        </is>
      </c>
      <c r="B14" s="5" t="n">
        <v>49</v>
      </c>
      <c r="C14" s="4" t="inlineStr">
        <is>
          <t xml:space="preserve"> </t>
        </is>
      </c>
    </row>
    <row r="15">
      <c r="A15" s="4" t="inlineStr">
        <is>
          <t>Non-cash advances on loans receivable in lieu of interest</t>
        </is>
      </c>
      <c r="B15" s="5" t="n">
        <v>-14487</v>
      </c>
      <c r="C15" s="5" t="n">
        <v>-11434</v>
      </c>
    </row>
    <row r="16">
      <c r="A16" s="4" t="inlineStr">
        <is>
          <t>Non-cash advances on secured financings in lieu of interest</t>
        </is>
      </c>
      <c r="B16" s="5" t="n">
        <v>2188</v>
      </c>
      <c r="C16" s="5" t="n">
        <v>1979</v>
      </c>
    </row>
    <row r="17">
      <c r="A17" s="4" t="inlineStr">
        <is>
          <t>Repayment of non-cash advances on loans receivable in lieu of interest</t>
        </is>
      </c>
      <c r="B17" s="5" t="n">
        <v>2423</v>
      </c>
      <c r="C17" s="5" t="n">
        <v>1371</v>
      </c>
    </row>
    <row r="18">
      <c r="A18" s="4" t="inlineStr">
        <is>
          <t>Provision for current expected credit loss reserve</t>
        </is>
      </c>
      <c r="B18" s="5" t="n">
        <v>41123</v>
      </c>
      <c r="C18" s="5" t="n">
        <v>69960</v>
      </c>
    </row>
    <row r="19">
      <c r="A19" s="4" t="inlineStr">
        <is>
          <t>Valuation adjustment for loan receivable held-for-sale</t>
        </is>
      </c>
      <c r="B19" s="5" t="n">
        <v>42594</v>
      </c>
      <c r="C19" s="4" t="inlineStr">
        <is>
          <t xml:space="preserve"> </t>
        </is>
      </c>
    </row>
    <row r="20">
      <c r="A20" s="3" t="inlineStr">
        <is>
          <t>Changes in operating assets and liabilities:</t>
        </is>
      </c>
      <c r="B20" s="4" t="inlineStr">
        <is>
          <t xml:space="preserve"> </t>
        </is>
      </c>
      <c r="C20" s="4" t="inlineStr">
        <is>
          <t xml:space="preserve"> </t>
        </is>
      </c>
    </row>
    <row r="21">
      <c r="A21" s="4" t="inlineStr">
        <is>
          <t>Other assets</t>
        </is>
      </c>
      <c r="B21" s="5" t="n">
        <v>-15737</v>
      </c>
      <c r="C21" s="5" t="n">
        <v>3407</v>
      </c>
    </row>
    <row r="22">
      <c r="A22" s="4" t="inlineStr">
        <is>
          <t>Other liabilities</t>
        </is>
      </c>
      <c r="B22" s="5" t="n">
        <v>-6554</v>
      </c>
      <c r="C22" s="5" t="n">
        <v>-2199</v>
      </c>
    </row>
    <row r="23">
      <c r="A23" s="4" t="inlineStr">
        <is>
          <t>Management fee payable - affiliate</t>
        </is>
      </c>
      <c r="B23" s="5" t="n">
        <v>-18623</v>
      </c>
      <c r="C23" s="5" t="n">
        <v>-105</v>
      </c>
    </row>
    <row r="24">
      <c r="A24" s="4" t="inlineStr">
        <is>
          <t>Net cash (used in) provided by operating activities</t>
        </is>
      </c>
      <c r="B24" s="5" t="n">
        <v>-35785</v>
      </c>
      <c r="C24" s="5" t="n">
        <v>21488</v>
      </c>
    </row>
    <row r="25">
      <c r="A25" s="3" t="inlineStr">
        <is>
          <t>Cash flows from investing activities</t>
        </is>
      </c>
      <c r="B25" s="4" t="inlineStr">
        <is>
          <t xml:space="preserve"> </t>
        </is>
      </c>
      <c r="C25" s="4" t="inlineStr">
        <is>
          <t xml:space="preserve"> </t>
        </is>
      </c>
    </row>
    <row r="26">
      <c r="A26" s="4" t="inlineStr">
        <is>
          <t>Loan originations, acquisitions and advances, net of fees</t>
        </is>
      </c>
      <c r="B26" s="5" t="n">
        <v>-27404</v>
      </c>
      <c r="C26" s="5" t="n">
        <v>-131920</v>
      </c>
    </row>
    <row r="27">
      <c r="A27" s="4" t="inlineStr">
        <is>
          <t>Advances on loan receivable held-for-sale</t>
        </is>
      </c>
      <c r="B27" s="5" t="n">
        <v>-12079</v>
      </c>
      <c r="C27" s="4" t="inlineStr">
        <is>
          <t xml:space="preserve"> </t>
        </is>
      </c>
    </row>
    <row r="28">
      <c r="A28" s="4" t="inlineStr">
        <is>
          <t>Repayments of loans receivable</t>
        </is>
      </c>
      <c r="B28" s="5" t="n">
        <v>213001</v>
      </c>
      <c r="C28" s="5" t="n">
        <v>155789</v>
      </c>
    </row>
    <row r="29">
      <c r="A29" s="4" t="inlineStr">
        <is>
          <t>Proceeds from sales of loans receivable</t>
        </is>
      </c>
      <c r="B29" s="5" t="n">
        <v>100985</v>
      </c>
      <c r="C29" s="5" t="n">
        <v>261709</v>
      </c>
    </row>
    <row r="30">
      <c r="A30" s="4" t="inlineStr">
        <is>
          <t>Extension and exit fees received from loans receivable</t>
        </is>
      </c>
      <c r="B30" s="5" t="n">
        <v>341</v>
      </c>
      <c r="C30" s="5" t="n">
        <v>1502</v>
      </c>
    </row>
    <row r="31">
      <c r="A31" s="4" t="inlineStr">
        <is>
          <t>Reserves and deposits held for loans receivable</t>
        </is>
      </c>
      <c r="B31" s="4" t="inlineStr">
        <is>
          <t xml:space="preserve"> </t>
        </is>
      </c>
      <c r="C31" s="5" t="n">
        <v>-5</v>
      </c>
    </row>
    <row r="32">
      <c r="A32" s="4" t="inlineStr">
        <is>
          <t>Capital expenditures on real estate owned</t>
        </is>
      </c>
      <c r="B32" s="5" t="n">
        <v>-49</v>
      </c>
      <c r="C32" s="5" t="n">
        <v>-465</v>
      </c>
    </row>
    <row r="33">
      <c r="A33" s="4" t="inlineStr">
        <is>
          <t>Net cash provided by investing activities</t>
        </is>
      </c>
      <c r="B33" s="5" t="n">
        <v>274795</v>
      </c>
      <c r="C33" s="5" t="n">
        <v>286610</v>
      </c>
    </row>
    <row r="34">
      <c r="A34" s="3" t="inlineStr">
        <is>
          <t>Cash flows from financing activities</t>
        </is>
      </c>
      <c r="B34" s="4" t="inlineStr">
        <is>
          <t xml:space="preserve"> </t>
        </is>
      </c>
      <c r="C34" s="4" t="inlineStr">
        <is>
          <t xml:space="preserve"> </t>
        </is>
      </c>
    </row>
    <row r="35">
      <c r="A35" s="4" t="inlineStr">
        <is>
          <t>Dividends paid</t>
        </is>
      </c>
      <c r="B35" s="4" t="inlineStr">
        <is>
          <t xml:space="preserve"> </t>
        </is>
      </c>
      <c r="C35" s="5" t="n">
        <v>-35328</v>
      </c>
    </row>
    <row r="36">
      <c r="A36" s="4" t="inlineStr">
        <is>
          <t>Proceeds from secured financings</t>
        </is>
      </c>
      <c r="B36" s="5" t="n">
        <v>222776</v>
      </c>
      <c r="C36" s="5" t="n">
        <v>155487</v>
      </c>
    </row>
    <row r="37">
      <c r="A37" s="4" t="inlineStr">
        <is>
          <t>Payment of deferred financing costs</t>
        </is>
      </c>
      <c r="B37" s="5" t="n">
        <v>-4675</v>
      </c>
      <c r="C37" s="5" t="n">
        <v>-5981</v>
      </c>
    </row>
    <row r="38">
      <c r="A38" s="4" t="inlineStr">
        <is>
          <t>Payment of exit fees on secured financings</t>
        </is>
      </c>
      <c r="B38" s="5" t="n">
        <v>-1038</v>
      </c>
      <c r="C38" s="4" t="inlineStr">
        <is>
          <t xml:space="preserve"> </t>
        </is>
      </c>
    </row>
    <row r="39">
      <c r="A39" s="4" t="inlineStr">
        <is>
          <t>Purchase of interest rate cap</t>
        </is>
      </c>
      <c r="B39" s="4" t="inlineStr">
        <is>
          <t xml:space="preserve"> </t>
        </is>
      </c>
      <c r="C39" s="5" t="n">
        <v>-508</v>
      </c>
    </row>
    <row r="40">
      <c r="A40" s="4" t="inlineStr">
        <is>
          <t>Repayments of secured financings</t>
        </is>
      </c>
      <c r="B40" s="5" t="n">
        <v>-438794</v>
      </c>
      <c r="C40" s="5" t="n">
        <v>-372980</v>
      </c>
    </row>
    <row r="41">
      <c r="A41" s="4" t="inlineStr">
        <is>
          <t>Repayments of secured term loan</t>
        </is>
      </c>
      <c r="B41" s="5" t="n">
        <v>-1907</v>
      </c>
      <c r="C41" s="5" t="n">
        <v>-1907</v>
      </c>
    </row>
    <row r="42">
      <c r="A42" s="4" t="inlineStr">
        <is>
          <t>Repayments of debt related to real estate owned</t>
        </is>
      </c>
      <c r="B42" s="4" t="inlineStr">
        <is>
          <t xml:space="preserve"> </t>
        </is>
      </c>
      <c r="C42" s="5" t="n">
        <v>-10000</v>
      </c>
    </row>
    <row r="43">
      <c r="A43" s="4" t="inlineStr">
        <is>
          <t>Net cash used in financing activities</t>
        </is>
      </c>
      <c r="B43" s="5" t="n">
        <v>-223638</v>
      </c>
      <c r="C43" s="5" t="n">
        <v>-271217</v>
      </c>
    </row>
    <row r="44">
      <c r="A44" s="4" t="inlineStr">
        <is>
          <t>Net increase in cash, cash equivalents and restricted cash</t>
        </is>
      </c>
      <c r="B44" s="5" t="n">
        <v>15372</v>
      </c>
      <c r="C44" s="5" t="n">
        <v>36881</v>
      </c>
    </row>
    <row r="45">
      <c r="A45" s="4" t="inlineStr">
        <is>
          <t>Cash, cash equivalents and restricted cash, beginning of period</t>
        </is>
      </c>
      <c r="B45" s="5" t="n">
        <v>133500</v>
      </c>
      <c r="C45" s="5" t="n">
        <v>214889</v>
      </c>
    </row>
    <row r="46">
      <c r="A46" s="4" t="inlineStr">
        <is>
          <t>Cash, cash equivalents and restricted cash, end of period</t>
        </is>
      </c>
      <c r="B46" s="5" t="n">
        <v>148872</v>
      </c>
      <c r="C46" s="5" t="n">
        <v>251770</v>
      </c>
    </row>
    <row r="47">
      <c r="A47" s="4" t="inlineStr">
        <is>
          <t>Cash and cash equivalents, end of period</t>
        </is>
      </c>
      <c r="B47" s="5" t="n">
        <v>127829</v>
      </c>
      <c r="C47" s="5" t="n">
        <v>232514</v>
      </c>
    </row>
    <row r="48">
      <c r="A48" s="4" t="inlineStr">
        <is>
          <t>Restricted cash, end of period</t>
        </is>
      </c>
      <c r="B48" s="5" t="n">
        <v>21043</v>
      </c>
      <c r="C48" s="5" t="n">
        <v>19256</v>
      </c>
    </row>
    <row r="49">
      <c r="A49" s="4" t="inlineStr">
        <is>
          <t>Cash, cash equivalents and restricted cash, end of period</t>
        </is>
      </c>
      <c r="B49" s="5" t="n">
        <v>148872</v>
      </c>
      <c r="C49" s="5" t="n">
        <v>251770</v>
      </c>
    </row>
    <row r="50">
      <c r="A50" s="3" t="inlineStr">
        <is>
          <t>Supplemental disclosure of cash flow information:</t>
        </is>
      </c>
      <c r="B50" s="4" t="inlineStr">
        <is>
          <t xml:space="preserve"> </t>
        </is>
      </c>
      <c r="C50" s="4" t="inlineStr">
        <is>
          <t xml:space="preserve"> </t>
        </is>
      </c>
    </row>
    <row r="51">
      <c r="A51" s="4" t="inlineStr">
        <is>
          <t>Cash paid for interest</t>
        </is>
      </c>
      <c r="B51" s="5" t="n">
        <v>91871</v>
      </c>
      <c r="C51" s="5" t="n">
        <v>116590</v>
      </c>
    </row>
    <row r="52">
      <c r="A52" s="3" t="inlineStr">
        <is>
          <t>Supplemental disclosure of non-cash investing and financing activities:</t>
        </is>
      </c>
      <c r="B52" s="4" t="inlineStr">
        <is>
          <t xml:space="preserve"> </t>
        </is>
      </c>
      <c r="C52" s="4" t="inlineStr">
        <is>
          <t xml:space="preserve"> </t>
        </is>
      </c>
    </row>
    <row r="53">
      <c r="A53" s="4" t="inlineStr">
        <is>
          <t>Dividends accrued</t>
        </is>
      </c>
      <c r="B53" s="4" t="inlineStr">
        <is>
          <t xml:space="preserve"> </t>
        </is>
      </c>
      <c r="C53" s="6" t="n">
        <v>35622</v>
      </c>
    </row>
    <row r="54">
      <c r="A54" s="4" t="inlineStr">
        <is>
          <t>Accrued deferred financing costs</t>
        </is>
      </c>
      <c r="B54" s="5" t="n">
        <v>1851</v>
      </c>
      <c r="C54" s="4" t="inlineStr">
        <is>
          <t xml:space="preserve"> </t>
        </is>
      </c>
    </row>
    <row r="55">
      <c r="A55" s="4" t="inlineStr">
        <is>
          <t>Accrued deferred leasing costs</t>
        </is>
      </c>
      <c r="B55" s="6" t="n">
        <v>353</v>
      </c>
      <c r="C55"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y of Additional Detail Related to the Company's Real Estate Owned,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Real estate owned</t>
        </is>
      </c>
      <c r="B3" s="6" t="n">
        <v>128563</v>
      </c>
      <c r="C3" s="6" t="n">
        <v>128563</v>
      </c>
    </row>
    <row r="4">
      <c r="A4" s="4" t="inlineStr">
        <is>
          <t>Less: accumulated depreciation</t>
        </is>
      </c>
      <c r="B4" s="5" t="n">
        <v>-1660</v>
      </c>
      <c r="C4" s="5" t="n">
        <v>-1423</v>
      </c>
    </row>
    <row r="5">
      <c r="A5" s="4" t="inlineStr">
        <is>
          <t>Real estate acquired through foreclosure, fair value</t>
        </is>
      </c>
      <c r="B5" s="5" t="n">
        <v>126903</v>
      </c>
      <c r="C5" s="5" t="n">
        <v>12714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owned</t>
        </is>
      </c>
      <c r="B8" s="5" t="n">
        <v>112898</v>
      </c>
      <c r="C8" s="5" t="n">
        <v>112898</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owned</t>
        </is>
      </c>
      <c r="B11" s="5" t="n">
        <v>11251</v>
      </c>
      <c r="C11" s="5" t="n">
        <v>11251</v>
      </c>
    </row>
    <row r="12">
      <c r="A12" s="4" t="inlineStr">
        <is>
          <t>Tenant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owned</t>
        </is>
      </c>
      <c r="B14" s="6" t="n">
        <v>4414</v>
      </c>
      <c r="C14" s="6" t="n">
        <v>44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 Schedule of Revenues and Operating Expenses of Real Estate Owned Properties (Details) - USD ($) $ in Thousands</t>
        </is>
      </c>
      <c r="B1" s="2" t="inlineStr">
        <is>
          <t>3 Months Ended</t>
        </is>
      </c>
    </row>
    <row r="2">
      <c r="B2" s="2" t="inlineStr">
        <is>
          <t>Mar. 31, 2025</t>
        </is>
      </c>
      <c r="C2" s="2" t="inlineStr">
        <is>
          <t>Mar. 31, 2024</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Total revenue from real estate owned</t>
        </is>
      </c>
      <c r="B4" s="6" t="n">
        <v>14564</v>
      </c>
      <c r="C4" s="6" t="n">
        <v>13911</v>
      </c>
    </row>
    <row r="5">
      <c r="A5" s="4" t="inlineStr">
        <is>
          <t>Total operating expenses from real estate owned</t>
        </is>
      </c>
      <c r="B5" s="5" t="n">
        <v>12915</v>
      </c>
      <c r="C5" s="5" t="n">
        <v>12880</v>
      </c>
    </row>
    <row r="6">
      <c r="A6" s="4" t="inlineStr">
        <is>
          <t>Hotel Portfolio</t>
        </is>
      </c>
      <c r="B6" s="4" t="inlineStr">
        <is>
          <t xml:space="preserve"> </t>
        </is>
      </c>
      <c r="C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row>
    <row r="8">
      <c r="A8" s="4" t="inlineStr">
        <is>
          <t>Total revenue from real estate owned</t>
        </is>
      </c>
      <c r="B8" s="5" t="n">
        <v>12690</v>
      </c>
      <c r="C8" s="5" t="n">
        <v>12017</v>
      </c>
    </row>
    <row r="9">
      <c r="A9" s="4" t="inlineStr">
        <is>
          <t>Total operating expenses from real estate owned</t>
        </is>
      </c>
      <c r="B9" s="5" t="n">
        <v>11404</v>
      </c>
      <c r="C9" s="5" t="n">
        <v>11622</v>
      </c>
    </row>
    <row r="10">
      <c r="A10" s="4" t="inlineStr">
        <is>
          <t>Mixed-Use Property</t>
        </is>
      </c>
      <c r="B10" s="4" t="inlineStr">
        <is>
          <t xml:space="preserve"> </t>
        </is>
      </c>
      <c r="C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row>
    <row r="12">
      <c r="A12" s="4" t="inlineStr">
        <is>
          <t>Total operating expenses from real estate owned</t>
        </is>
      </c>
      <c r="B12" s="5" t="n">
        <v>1511</v>
      </c>
      <c r="C12" s="5" t="n">
        <v>1258</v>
      </c>
    </row>
    <row r="13">
      <c r="A13" s="4" t="inlineStr">
        <is>
          <t>Mixed-Use Property Fixed Rents</t>
        </is>
      </c>
      <c r="B13" s="4" t="inlineStr">
        <is>
          <t xml:space="preserve"> </t>
        </is>
      </c>
      <c r="C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row>
    <row r="15">
      <c r="A15" s="4" t="inlineStr">
        <is>
          <t>Total revenue from real estate owned</t>
        </is>
      </c>
      <c r="B15" s="5" t="n">
        <v>2087</v>
      </c>
      <c r="C15" s="5" t="n">
        <v>2078</v>
      </c>
    </row>
    <row r="16">
      <c r="A16" s="4" t="inlineStr">
        <is>
          <t>Mixed-Use Property Straight-line Rent Adjustment</t>
        </is>
      </c>
      <c r="B16" s="4" t="inlineStr">
        <is>
          <t xml:space="preserve"> </t>
        </is>
      </c>
      <c r="C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row>
    <row r="18">
      <c r="A18" s="4" t="inlineStr">
        <is>
          <t>Total revenue from real estate owned</t>
        </is>
      </c>
      <c r="B18" s="5" t="n">
        <v>25</v>
      </c>
      <c r="C18" s="5" t="n">
        <v>31</v>
      </c>
    </row>
    <row r="19">
      <c r="A19" s="4" t="inlineStr">
        <is>
          <t>Mixed-Use Property Variable Rents</t>
        </is>
      </c>
      <c r="B19" s="4" t="inlineStr">
        <is>
          <t xml:space="preserve"> </t>
        </is>
      </c>
      <c r="C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row>
    <row r="21">
      <c r="A21" s="4" t="inlineStr">
        <is>
          <t>Total revenue from real estate owned</t>
        </is>
      </c>
      <c r="B21" s="5" t="n">
        <v>116</v>
      </c>
      <c r="C21" s="5" t="n">
        <v>139</v>
      </c>
    </row>
    <row r="22">
      <c r="A22" s="4" t="inlineStr">
        <is>
          <t>Mixed-Use Property Amortization of Above and Below Market Leases, Net</t>
        </is>
      </c>
      <c r="B22" s="4" t="inlineStr">
        <is>
          <t xml:space="preserve"> </t>
        </is>
      </c>
      <c r="C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row>
    <row r="24">
      <c r="A24" s="4" t="inlineStr">
        <is>
          <t>Total revenue from real estate owned</t>
        </is>
      </c>
      <c r="B24" s="6" t="n">
        <v>-354</v>
      </c>
      <c r="C24" s="6" t="n">
        <v>-35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Owned - Schedule of Future Minimum Fixed Rents under Non-Cancellable Leases (Details) $ in Thousands</t>
        </is>
      </c>
      <c r="B1" s="2" t="inlineStr">
        <is>
          <t>Mar. 31, 2025 USD ($)</t>
        </is>
      </c>
    </row>
    <row r="2">
      <c r="A2" s="3" t="inlineStr">
        <is>
          <t>Real Estate Owned, Disclosure of Detailed Components [Abstract]</t>
        </is>
      </c>
      <c r="B2" s="4" t="inlineStr">
        <is>
          <t xml:space="preserve"> </t>
        </is>
      </c>
    </row>
    <row r="3">
      <c r="A3" s="4" t="inlineStr">
        <is>
          <t>2025</t>
        </is>
      </c>
      <c r="B3" s="6" t="n">
        <v>6298</v>
      </c>
      <c r="C3" s="4" t="inlineStr">
        <is>
          <t>[1]</t>
        </is>
      </c>
    </row>
    <row r="4">
      <c r="A4" s="4" t="inlineStr">
        <is>
          <t>2026</t>
        </is>
      </c>
      <c r="B4" s="5" t="n">
        <v>8567</v>
      </c>
    </row>
    <row r="5">
      <c r="A5" s="4" t="inlineStr">
        <is>
          <t>2027</t>
        </is>
      </c>
      <c r="B5" s="5" t="n">
        <v>8643</v>
      </c>
    </row>
    <row r="6">
      <c r="A6" s="4" t="inlineStr">
        <is>
          <t>2028</t>
        </is>
      </c>
      <c r="B6" s="5" t="n">
        <v>8570</v>
      </c>
    </row>
    <row r="7">
      <c r="A7" s="4" t="inlineStr">
        <is>
          <t>2029</t>
        </is>
      </c>
      <c r="B7" s="5" t="n">
        <v>7152</v>
      </c>
    </row>
    <row r="8">
      <c r="A8" s="4" t="inlineStr">
        <is>
          <t>Thereafter</t>
        </is>
      </c>
      <c r="B8" s="5" t="n">
        <v>34719</v>
      </c>
    </row>
    <row r="9">
      <c r="A9" s="4" t="inlineStr">
        <is>
          <t>Total</t>
        </is>
      </c>
      <c r="B9" s="6" t="n">
        <v>73949</v>
      </c>
    </row>
    <row r="10"/>
    <row r="11">
      <c r="A11" s="4" t="inlineStr">
        <is>
          <t>[1] Contractual lease payments due for the remaining nine months of 2025.</t>
        </is>
      </c>
    </row>
  </sheetData>
  <mergeCells count="3">
    <mergeCell ref="A10:C10"/>
    <mergeCell ref="B1:C1"/>
    <mergeCell ref="A11:C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Lease Intangibles (Details) - USD ($) $ in Thousands</t>
        </is>
      </c>
      <c r="B1" s="2" t="inlineStr">
        <is>
          <t>Mar. 31, 2025</t>
        </is>
      </c>
      <c r="C1" s="2" t="inlineStr">
        <is>
          <t>Dec. 31, 2024</t>
        </is>
      </c>
    </row>
    <row r="2">
      <c r="A2" s="3" t="inlineStr">
        <is>
          <t>Real Estate Owned, Disclosure of Detailed Components [Abstract]</t>
        </is>
      </c>
      <c r="B2" s="4" t="inlineStr">
        <is>
          <t xml:space="preserve"> </t>
        </is>
      </c>
      <c r="C2" s="4" t="inlineStr">
        <is>
          <t xml:space="preserve"> </t>
        </is>
      </c>
    </row>
    <row r="3">
      <c r="A3" s="4" t="inlineStr">
        <is>
          <t>In-place, above market, and other lease values</t>
        </is>
      </c>
      <c r="B3" s="6" t="n">
        <v>24289</v>
      </c>
      <c r="C3" s="6" t="n">
        <v>24289</v>
      </c>
    </row>
    <row r="4">
      <c r="A4" s="4" t="inlineStr">
        <is>
          <t>Less: accumulated amortization</t>
        </is>
      </c>
      <c r="B4" s="5" t="n">
        <v>-4536</v>
      </c>
      <c r="C4" s="5" t="n">
        <v>-3888</v>
      </c>
    </row>
    <row r="5">
      <c r="A5" s="4" t="inlineStr">
        <is>
          <t>In-place, above market, and other lease values, net</t>
        </is>
      </c>
      <c r="B5" s="5" t="n">
        <v>19753</v>
      </c>
      <c r="C5" s="5" t="n">
        <v>20401</v>
      </c>
    </row>
    <row r="6">
      <c r="A6" s="4" t="inlineStr">
        <is>
          <t>Below market lease values</t>
        </is>
      </c>
      <c r="B6" s="5" t="n">
        <v>-4209</v>
      </c>
      <c r="C6" s="5" t="n">
        <v>-4209</v>
      </c>
    </row>
    <row r="7">
      <c r="A7" s="4" t="inlineStr">
        <is>
          <t>Less: accumulated amortization</t>
        </is>
      </c>
      <c r="B7" s="5" t="n">
        <v>660</v>
      </c>
      <c r="C7" s="5" t="n">
        <v>565</v>
      </c>
    </row>
    <row r="8">
      <c r="A8" s="4" t="inlineStr">
        <is>
          <t>Below market lease values, net</t>
        </is>
      </c>
      <c r="B8" s="6" t="n">
        <v>-3549</v>
      </c>
      <c r="C8" s="6" t="n">
        <v>-36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Owned - Estimated Amortization of Intangibles for Next Five Years (Details) $ in Thousands</t>
        </is>
      </c>
      <c r="B1" s="2" t="inlineStr">
        <is>
          <t>Mar. 31, 2025 USD ($)</t>
        </is>
      </c>
    </row>
    <row r="2">
      <c r="A2" s="3" t="inlineStr">
        <is>
          <t>Real Estate Owned, Disclosure of Detailed Components [Abstract]</t>
        </is>
      </c>
      <c r="B2" s="4" t="inlineStr">
        <is>
          <t xml:space="preserve"> </t>
        </is>
      </c>
    </row>
    <row r="3">
      <c r="A3" s="4" t="inlineStr">
        <is>
          <t>2025</t>
        </is>
      </c>
      <c r="B3" s="6" t="n">
        <v>601</v>
      </c>
      <c r="C3" s="4" t="inlineStr">
        <is>
          <t>[1],[2]</t>
        </is>
      </c>
    </row>
    <row r="4">
      <c r="A4" s="4" t="inlineStr">
        <is>
          <t>2026</t>
        </is>
      </c>
      <c r="B4" s="5" t="n">
        <v>802</v>
      </c>
      <c r="C4" s="4" t="inlineStr">
        <is>
          <t>[1]</t>
        </is>
      </c>
    </row>
    <row r="5">
      <c r="A5" s="4" t="inlineStr">
        <is>
          <t>2027</t>
        </is>
      </c>
      <c r="B5" s="5" t="n">
        <v>802</v>
      </c>
      <c r="C5" s="4" t="inlineStr">
        <is>
          <t>[1]</t>
        </is>
      </c>
    </row>
    <row r="6">
      <c r="A6" s="4" t="inlineStr">
        <is>
          <t>2028</t>
        </is>
      </c>
      <c r="B6" s="5" t="n">
        <v>769</v>
      </c>
      <c r="C6" s="4" t="inlineStr">
        <is>
          <t>[1]</t>
        </is>
      </c>
    </row>
    <row r="7">
      <c r="A7" s="4" t="inlineStr">
        <is>
          <t>2029</t>
        </is>
      </c>
      <c r="B7" s="5" t="n">
        <v>410</v>
      </c>
      <c r="C7" s="4" t="inlineStr">
        <is>
          <t>[1]</t>
        </is>
      </c>
    </row>
    <row r="8">
      <c r="A8" s="4" t="inlineStr">
        <is>
          <t>Thereafter</t>
        </is>
      </c>
      <c r="B8" s="5" t="n">
        <v>1615</v>
      </c>
      <c r="C8" s="4" t="inlineStr">
        <is>
          <t>[1]</t>
        </is>
      </c>
    </row>
    <row r="9">
      <c r="A9" s="4" t="inlineStr">
        <is>
          <t>In-place and other lease values, net</t>
        </is>
      </c>
      <c r="B9" s="5" t="n">
        <v>4999</v>
      </c>
      <c r="C9" s="4" t="inlineStr">
        <is>
          <t>[1]</t>
        </is>
      </c>
    </row>
    <row r="10">
      <c r="A10" s="4" t="inlineStr">
        <is>
          <t>2025</t>
        </is>
      </c>
      <c r="B10" s="5" t="n">
        <v>-1343</v>
      </c>
      <c r="C10" s="4" t="inlineStr">
        <is>
          <t>[2],[3]</t>
        </is>
      </c>
    </row>
    <row r="11">
      <c r="A11" s="4" t="inlineStr">
        <is>
          <t>2026</t>
        </is>
      </c>
      <c r="B11" s="5" t="n">
        <v>-1791</v>
      </c>
      <c r="C11" s="4" t="inlineStr">
        <is>
          <t>[3]</t>
        </is>
      </c>
    </row>
    <row r="12">
      <c r="A12" s="4" t="inlineStr">
        <is>
          <t>2027</t>
        </is>
      </c>
      <c r="B12" s="5" t="n">
        <v>-1791</v>
      </c>
      <c r="C12" s="4" t="inlineStr">
        <is>
          <t>[3]</t>
        </is>
      </c>
    </row>
    <row r="13">
      <c r="A13" s="4" t="inlineStr">
        <is>
          <t>2028</t>
        </is>
      </c>
      <c r="B13" s="5" t="n">
        <v>-1771</v>
      </c>
      <c r="C13" s="4" t="inlineStr">
        <is>
          <t>[3]</t>
        </is>
      </c>
    </row>
    <row r="14">
      <c r="A14" s="4" t="inlineStr">
        <is>
          <t>2029</t>
        </is>
      </c>
      <c r="B14" s="5" t="n">
        <v>-1559</v>
      </c>
      <c r="C14" s="4" t="inlineStr">
        <is>
          <t>[3]</t>
        </is>
      </c>
    </row>
    <row r="15">
      <c r="A15" s="4" t="inlineStr">
        <is>
          <t>Thereafter</t>
        </is>
      </c>
      <c r="B15" s="5" t="n">
        <v>-6499</v>
      </c>
      <c r="C15" s="4" t="inlineStr">
        <is>
          <t>[3]</t>
        </is>
      </c>
    </row>
    <row r="16">
      <c r="A16" s="4" t="inlineStr">
        <is>
          <t>Above market lease values, net</t>
        </is>
      </c>
      <c r="B16" s="5" t="n">
        <v>-14754</v>
      </c>
      <c r="C16" s="4" t="inlineStr">
        <is>
          <t>[3]</t>
        </is>
      </c>
    </row>
    <row r="17">
      <c r="A17" s="4" t="inlineStr">
        <is>
          <t>2025</t>
        </is>
      </c>
      <c r="B17" s="5" t="n">
        <v>283</v>
      </c>
      <c r="C17" s="4" t="inlineStr">
        <is>
          <t>[2],[3]</t>
        </is>
      </c>
    </row>
    <row r="18">
      <c r="A18" s="4" t="inlineStr">
        <is>
          <t>2026</t>
        </is>
      </c>
      <c r="B18" s="5" t="n">
        <v>377</v>
      </c>
      <c r="C18" s="4" t="inlineStr">
        <is>
          <t>[3]</t>
        </is>
      </c>
    </row>
    <row r="19">
      <c r="A19" s="4" t="inlineStr">
        <is>
          <t>2027</t>
        </is>
      </c>
      <c r="B19" s="5" t="n">
        <v>377</v>
      </c>
      <c r="C19" s="4" t="inlineStr">
        <is>
          <t>[3]</t>
        </is>
      </c>
    </row>
    <row r="20">
      <c r="A20" s="4" t="inlineStr">
        <is>
          <t>2028</t>
        </is>
      </c>
      <c r="B20" s="5" t="n">
        <v>377</v>
      </c>
      <c r="C20" s="4" t="inlineStr">
        <is>
          <t>[3]</t>
        </is>
      </c>
    </row>
    <row r="21">
      <c r="A21" s="4" t="inlineStr">
        <is>
          <t>2029</t>
        </is>
      </c>
      <c r="B21" s="5" t="n">
        <v>377</v>
      </c>
      <c r="C21" s="4" t="inlineStr">
        <is>
          <t>[3]</t>
        </is>
      </c>
    </row>
    <row r="22">
      <c r="A22" s="4" t="inlineStr">
        <is>
          <t>Thereafter</t>
        </is>
      </c>
      <c r="B22" s="5" t="n">
        <v>1758</v>
      </c>
      <c r="C22" s="4" t="inlineStr">
        <is>
          <t>[3]</t>
        </is>
      </c>
    </row>
    <row r="23">
      <c r="A23" s="4" t="inlineStr">
        <is>
          <t>Below market lease values, net</t>
        </is>
      </c>
      <c r="B23" s="6" t="n">
        <v>3549</v>
      </c>
      <c r="C23" s="4" t="inlineStr">
        <is>
          <t>[3]</t>
        </is>
      </c>
    </row>
    <row r="24"/>
    <row r="25">
      <c r="A25" s="4" t="inlineStr">
        <is>
          <t>[1] Amortization of in-place and other lease values is recognized in depreciation and amortization expense on our consolidated statements of operations. Represents amortization for the remaining nine months of 2025. Amortization of above and below market lease values, net is recognized in revenue from real estate owned on our consolidated statements of operations.</t>
        </is>
      </c>
    </row>
  </sheetData>
  <mergeCells count="3">
    <mergeCell ref="B1:C1"/>
    <mergeCell ref="A24:C24"/>
    <mergeCell ref="A25:C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Obligations - Summary of Financings (Details) - USD ($) $ in Thousands</t>
        </is>
      </c>
      <c r="C1" s="2" t="inlineStr">
        <is>
          <t>Mar. 31, 2025</t>
        </is>
      </c>
      <c r="E1" s="2" t="inlineStr">
        <is>
          <t>Dec. 31, 2024</t>
        </is>
      </c>
    </row>
    <row r="2">
      <c r="A2" s="3" t="inlineStr">
        <is>
          <t>Short-Term Debt [Line Items]</t>
        </is>
      </c>
      <c r="C2" s="4" t="inlineStr">
        <is>
          <t xml:space="preserve"> </t>
        </is>
      </c>
      <c r="E2" s="4" t="inlineStr">
        <is>
          <t xml:space="preserve"> </t>
        </is>
      </c>
    </row>
    <row r="3">
      <c r="A3" s="4" t="inlineStr">
        <is>
          <t>Capacity</t>
        </is>
      </c>
      <c r="C3" s="6" t="n">
        <v>6833827</v>
      </c>
      <c r="E3" s="6" t="n">
        <v>6720238</v>
      </c>
    </row>
    <row r="4">
      <c r="A4" s="4" t="inlineStr">
        <is>
          <t>Borrowings Outstanding</t>
        </is>
      </c>
      <c r="C4" s="6" t="n">
        <v>4683949</v>
      </c>
      <c r="D4" s="4" t="inlineStr">
        <is>
          <t>[1]</t>
        </is>
      </c>
      <c r="E4" s="6" t="n">
        <v>4899686</v>
      </c>
    </row>
    <row r="5">
      <c r="A5" s="4" t="inlineStr">
        <is>
          <t>Weighted Average Spread</t>
        </is>
      </c>
      <c r="B5" s="4" t="inlineStr">
        <is>
          <t>[2]</t>
        </is>
      </c>
      <c r="C5" s="8" t="n">
        <v>0.0314</v>
      </c>
      <c r="E5" s="8" t="n">
        <v>0.0305</v>
      </c>
    </row>
    <row r="6">
      <c r="A6" s="4" t="inlineStr">
        <is>
          <t>Repurchase Agreements and Term Participation Facility [Member]</t>
        </is>
      </c>
      <c r="C6" s="4" t="inlineStr">
        <is>
          <t xml:space="preserve"> </t>
        </is>
      </c>
      <c r="E6" s="4" t="inlineStr">
        <is>
          <t xml:space="preserve"> </t>
        </is>
      </c>
    </row>
    <row r="7">
      <c r="A7" s="3" t="inlineStr">
        <is>
          <t>Short-Term Debt [Line Items]</t>
        </is>
      </c>
      <c r="C7" s="4" t="inlineStr">
        <is>
          <t xml:space="preserve"> </t>
        </is>
      </c>
      <c r="E7" s="4" t="inlineStr">
        <is>
          <t xml:space="preserve"> </t>
        </is>
      </c>
    </row>
    <row r="8">
      <c r="A8" s="4" t="inlineStr">
        <is>
          <t>Capacity</t>
        </is>
      </c>
      <c r="B8" s="4" t="inlineStr">
        <is>
          <t>[3]</t>
        </is>
      </c>
      <c r="C8" s="6" t="n">
        <v>5646865</v>
      </c>
      <c r="E8" s="6" t="n">
        <v>5454083</v>
      </c>
    </row>
    <row r="9">
      <c r="A9" s="4" t="inlineStr">
        <is>
          <t>Borrowings Outstanding</t>
        </is>
      </c>
      <c r="B9" s="4" t="inlineStr">
        <is>
          <t>[3]</t>
        </is>
      </c>
      <c r="C9" s="6" t="n">
        <v>3526059</v>
      </c>
      <c r="E9" s="6" t="n">
        <v>3667923</v>
      </c>
    </row>
    <row r="10">
      <c r="A10" s="4" t="inlineStr">
        <is>
          <t>Weighted Average Spread</t>
        </is>
      </c>
      <c r="B10" s="4" t="inlineStr">
        <is>
          <t>[2],[3]</t>
        </is>
      </c>
      <c r="C10" s="8" t="n">
        <v>0.0288</v>
      </c>
      <c r="E10" s="8" t="n">
        <v>0.0275</v>
      </c>
    </row>
    <row r="11">
      <c r="A11" s="4" t="inlineStr">
        <is>
          <t>Notes Payable [Member]</t>
        </is>
      </c>
      <c r="C11" s="4" t="inlineStr">
        <is>
          <t xml:space="preserve"> </t>
        </is>
      </c>
      <c r="E11" s="4" t="inlineStr">
        <is>
          <t xml:space="preserve"> </t>
        </is>
      </c>
    </row>
    <row r="12">
      <c r="A12" s="3" t="inlineStr">
        <is>
          <t>Short-Term Debt [Line Items]</t>
        </is>
      </c>
      <c r="C12" s="4" t="inlineStr">
        <is>
          <t xml:space="preserve"> </t>
        </is>
      </c>
      <c r="E12" s="4" t="inlineStr">
        <is>
          <t xml:space="preserve"> </t>
        </is>
      </c>
    </row>
    <row r="13">
      <c r="A13" s="4" t="inlineStr">
        <is>
          <t>Capacity</t>
        </is>
      </c>
      <c r="C13" s="6" t="n">
        <v>195830</v>
      </c>
      <c r="E13" s="6" t="n">
        <v>273330</v>
      </c>
    </row>
    <row r="14">
      <c r="A14" s="4" t="inlineStr">
        <is>
          <t>Borrowings Outstanding</t>
        </is>
      </c>
      <c r="C14" s="6" t="n">
        <v>166758</v>
      </c>
      <c r="E14" s="6" t="n">
        <v>238938</v>
      </c>
    </row>
    <row r="15">
      <c r="A15" s="4" t="inlineStr">
        <is>
          <t>Weighted Average Spread</t>
        </is>
      </c>
      <c r="B15" s="4" t="inlineStr">
        <is>
          <t>[2]</t>
        </is>
      </c>
      <c r="C15" s="8" t="n">
        <v>0.0324</v>
      </c>
      <c r="E15" s="8" t="n">
        <v>0.0357</v>
      </c>
    </row>
    <row r="16">
      <c r="A16" s="4" t="inlineStr">
        <is>
          <t>Secured Term Loan [Member]</t>
        </is>
      </c>
      <c r="C16" s="4" t="inlineStr">
        <is>
          <t xml:space="preserve"> </t>
        </is>
      </c>
      <c r="E16" s="4" t="inlineStr">
        <is>
          <t xml:space="preserve"> </t>
        </is>
      </c>
    </row>
    <row r="17">
      <c r="A17" s="3" t="inlineStr">
        <is>
          <t>Short-Term Debt [Line Items]</t>
        </is>
      </c>
      <c r="C17" s="4" t="inlineStr">
        <is>
          <t xml:space="preserve"> </t>
        </is>
      </c>
      <c r="E17" s="4" t="inlineStr">
        <is>
          <t xml:space="preserve"> </t>
        </is>
      </c>
    </row>
    <row r="18">
      <c r="A18" s="4" t="inlineStr">
        <is>
          <t>Capacity</t>
        </is>
      </c>
      <c r="C18" s="6" t="n">
        <v>715918</v>
      </c>
      <c r="E18" s="6" t="n">
        <v>717825</v>
      </c>
    </row>
    <row r="19">
      <c r="A19" s="4" t="inlineStr">
        <is>
          <t>Borrowings Outstanding</t>
        </is>
      </c>
      <c r="C19" s="6" t="n">
        <v>715918</v>
      </c>
      <c r="E19" s="6" t="n">
        <v>717825</v>
      </c>
    </row>
    <row r="20">
      <c r="A20" s="4" t="inlineStr">
        <is>
          <t>Weighted Average Spread</t>
        </is>
      </c>
      <c r="B20" s="4" t="inlineStr">
        <is>
          <t>[2]</t>
        </is>
      </c>
      <c r="C20" s="8" t="n">
        <v>0.045</v>
      </c>
      <c r="E20" s="8" t="n">
        <v>0.045</v>
      </c>
    </row>
    <row r="21">
      <c r="A21" s="4" t="inlineStr">
        <is>
          <t>Debt To Real Estate Owned [Member]</t>
        </is>
      </c>
      <c r="C21" s="4" t="inlineStr">
        <is>
          <t xml:space="preserve"> </t>
        </is>
      </c>
      <c r="E21" s="4" t="inlineStr">
        <is>
          <t xml:space="preserve"> </t>
        </is>
      </c>
    </row>
    <row r="22">
      <c r="A22" s="3" t="inlineStr">
        <is>
          <t>Short-Term Debt [Line Items]</t>
        </is>
      </c>
      <c r="C22" s="4" t="inlineStr">
        <is>
          <t xml:space="preserve"> </t>
        </is>
      </c>
      <c r="E22" s="4" t="inlineStr">
        <is>
          <t xml:space="preserve"> </t>
        </is>
      </c>
    </row>
    <row r="23">
      <c r="A23" s="4" t="inlineStr">
        <is>
          <t>Capacity</t>
        </is>
      </c>
      <c r="B23" s="4" t="inlineStr">
        <is>
          <t>[4]</t>
        </is>
      </c>
      <c r="C23" s="6" t="n">
        <v>275214</v>
      </c>
      <c r="E23" s="6" t="n">
        <v>275000</v>
      </c>
    </row>
    <row r="24">
      <c r="A24" s="4" t="inlineStr">
        <is>
          <t>Borrowings Outstanding</t>
        </is>
      </c>
      <c r="B24" s="4" t="inlineStr">
        <is>
          <t>[4]</t>
        </is>
      </c>
      <c r="C24" s="6" t="n">
        <v>275214</v>
      </c>
      <c r="E24" s="6" t="n">
        <v>275000</v>
      </c>
    </row>
    <row r="25">
      <c r="A25" s="4" t="inlineStr">
        <is>
          <t>Weighted Average Spread</t>
        </is>
      </c>
      <c r="B25" s="4" t="inlineStr">
        <is>
          <t>[2],[4]</t>
        </is>
      </c>
      <c r="C25" s="8" t="n">
        <v>0.0294</v>
      </c>
      <c r="E25" s="8" t="n">
        <v>0.0294</v>
      </c>
    </row>
    <row r="26"/>
    <row r="27">
      <c r="A27" s="4" t="inlineStr">
        <is>
          <t>[1] Fully extended maturity is based on the earlier of the fully extended maturity date of each individual corresponding loan receivable or the maximum maturity date under the respective financing agreement, assuming conditions to extend are met. Weighted average spread over the applicable benchmark rate is based on unpaid principal balance. SOFR as of March 31, 2025 and December 31, 2024 was 4.32 % and 4.33 % , respectively. The repurchase agreements and term participation facility are partially recourse to us. As of March 31, 2025 , the weighted average recourse on our repurchase agreements and term participation facility was 30 %. As of December 31, 2024 , the weighted average recourse on our repurchase agreements and term participation facility was 29 %. As of March 31, 2025, spread excludes additional interest accrual under the forbearance agreement. See debt related to real estate owned, net below for further detail.</t>
        </is>
      </c>
    </row>
  </sheetData>
  <mergeCells count="4">
    <mergeCell ref="C1:D1"/>
    <mergeCell ref="A27:D27"/>
    <mergeCell ref="A26:D26"/>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66" customWidth="1" min="2" max="2"/>
    <col width="66" customWidth="1" min="3" max="3"/>
    <col width="32" customWidth="1" min="4" max="4"/>
  </cols>
  <sheetData>
    <row r="1">
      <c r="A1" s="1" t="inlineStr">
        <is>
          <t>Debt Obligations - Summary of Financings (Parenthetical) (Details)</t>
        </is>
      </c>
      <c r="B1" s="2" t="inlineStr">
        <is>
          <t>3 Months Ended</t>
        </is>
      </c>
      <c r="C1" s="2" t="inlineStr">
        <is>
          <t>12 Months Ended</t>
        </is>
      </c>
    </row>
    <row r="2">
      <c r="B2" s="2" t="inlineStr">
        <is>
          <t>Mar. 31, 2025</t>
        </is>
      </c>
      <c r="C2" s="2" t="inlineStr">
        <is>
          <t>Dec. 31, 2024</t>
        </is>
      </c>
      <c r="D2" s="2" t="inlineStr">
        <is>
          <t>Feb. 08, 2021</t>
        </is>
      </c>
    </row>
    <row r="3">
      <c r="A3" s="3" t="inlineStr">
        <is>
          <t>Short-Term Debt [Line Items]</t>
        </is>
      </c>
      <c r="B3" s="4" t="inlineStr">
        <is>
          <t xml:space="preserve"> </t>
        </is>
      </c>
      <c r="C3" s="4" t="inlineStr">
        <is>
          <t xml:space="preserve"> </t>
        </is>
      </c>
      <c r="D3" s="4" t="inlineStr">
        <is>
          <t xml:space="preserve"> </t>
        </is>
      </c>
    </row>
    <row r="4">
      <c r="A4" s="4" t="inlineStr">
        <is>
          <t>Debt instrument basis spread on variable rate</t>
        </is>
      </c>
      <c r="B4" s="8" t="n">
        <v>0.0432</v>
      </c>
      <c r="C4" s="8" t="n">
        <v>0.0433</v>
      </c>
      <c r="D4" s="4" t="inlineStr">
        <is>
          <t xml:space="preserve"> </t>
        </is>
      </c>
    </row>
    <row r="5">
      <c r="A5" s="4" t="inlineStr">
        <is>
          <t>Debt Instrument, Variable Interest Rate, Type [Extensible Enumeration]</t>
        </is>
      </c>
      <c r="B5" s="4" t="inlineStr">
        <is>
          <t>Secured Overnight Financing Rate (SOFR) Overnight Index Swap Rate</t>
        </is>
      </c>
      <c r="C5" s="4" t="inlineStr">
        <is>
          <t>Secured Overnight Financing Rate (SOFR) Overnight Index Swap Rate</t>
        </is>
      </c>
      <c r="D5" s="4" t="inlineStr">
        <is>
          <t xml:space="preserve"> </t>
        </is>
      </c>
    </row>
    <row r="6">
      <c r="A6" s="4" t="inlineStr">
        <is>
          <t>Investment, Type [Extensible Enumeration]</t>
        </is>
      </c>
      <c r="B6" s="4" t="inlineStr">
        <is>
          <t xml:space="preserve"> </t>
        </is>
      </c>
      <c r="C6" s="4" t="inlineStr">
        <is>
          <t xml:space="preserve"> </t>
        </is>
      </c>
      <c r="D6" s="4" t="inlineStr">
        <is>
          <t>Real Estate Investment [Member]</t>
        </is>
      </c>
    </row>
    <row r="7">
      <c r="A7" s="4" t="inlineStr">
        <is>
          <t>Recourse</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vestment, Type [Extensible Enumeration]</t>
        </is>
      </c>
      <c r="B9" s="4" t="inlineStr">
        <is>
          <t>Repurchase Agreements</t>
        </is>
      </c>
      <c r="C9" s="4" t="inlineStr">
        <is>
          <t>Repurchase Agreements</t>
        </is>
      </c>
      <c r="D9" s="4" t="inlineStr">
        <is>
          <t xml:space="preserve"> </t>
        </is>
      </c>
    </row>
    <row r="10">
      <c r="A10" s="4" t="inlineStr">
        <is>
          <t>Recourse | Repurchase Agreements</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weighted average recourse rate</t>
        </is>
      </c>
      <c r="B12" s="9" t="n">
        <v>0.3</v>
      </c>
      <c r="C12" s="9" t="n">
        <v>0.29</v>
      </c>
      <c r="D12" s="4" t="inlineStr">
        <is>
          <t xml:space="preserve"> </t>
        </is>
      </c>
    </row>
    <row r="13">
      <c r="A13" s="4" t="inlineStr">
        <is>
          <t>Recourse | Term participation facility</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Debt weighted average recourse rate</t>
        </is>
      </c>
      <c r="B15" s="9" t="n">
        <v>0.3</v>
      </c>
      <c r="C15" s="9" t="n">
        <v>0.29</v>
      </c>
      <c r="D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Debt Obligations - Summary of Repurchase Agreements (Details) - USD ($) $ in Thousands</t>
        </is>
      </c>
      <c r="C1" s="2" t="inlineStr">
        <is>
          <t>3 Months Ended</t>
        </is>
      </c>
      <c r="E1" s="2" t="inlineStr">
        <is>
          <t>12 Months Ended</t>
        </is>
      </c>
    </row>
    <row r="2">
      <c r="C2" s="2" t="inlineStr">
        <is>
          <t>Mar. 31, 2025</t>
        </is>
      </c>
      <c r="E2" s="2" t="inlineStr">
        <is>
          <t>Dec. 31, 2024</t>
        </is>
      </c>
    </row>
    <row r="3">
      <c r="A3" s="3" t="inlineStr">
        <is>
          <t>Repurchase Agreement Counterparty [Line Items]</t>
        </is>
      </c>
      <c r="C3" s="4" t="inlineStr">
        <is>
          <t xml:space="preserve"> </t>
        </is>
      </c>
      <c r="E3" s="4" t="inlineStr">
        <is>
          <t xml:space="preserve"> </t>
        </is>
      </c>
    </row>
    <row r="4">
      <c r="A4" s="4" t="inlineStr">
        <is>
          <t>Borrowings Outstanding and Carrying Value</t>
        </is>
      </c>
      <c r="C4" s="6" t="n">
        <v>3039040</v>
      </c>
      <c r="E4" s="6" t="n">
        <v>3190339</v>
      </c>
    </row>
    <row r="5">
      <c r="A5" s="4" t="inlineStr">
        <is>
          <t>Repurchase Agreements and Term Participation Facility [Member]</t>
        </is>
      </c>
      <c r="C5" s="4" t="inlineStr">
        <is>
          <t xml:space="preserve"> </t>
        </is>
      </c>
      <c r="E5" s="4" t="inlineStr">
        <is>
          <t xml:space="preserve"> </t>
        </is>
      </c>
    </row>
    <row r="6">
      <c r="A6" s="3" t="inlineStr">
        <is>
          <t>Repurchase Agreement Counterparty [Line Items]</t>
        </is>
      </c>
      <c r="C6" s="4" t="inlineStr">
        <is>
          <t xml:space="preserve"> </t>
        </is>
      </c>
      <c r="E6" s="4" t="inlineStr">
        <is>
          <t xml:space="preserve"> </t>
        </is>
      </c>
    </row>
    <row r="7">
      <c r="A7" s="4" t="inlineStr">
        <is>
          <t>Maximum Capacity</t>
        </is>
      </c>
      <c r="C7" s="5" t="n">
        <v>5096049</v>
      </c>
      <c r="E7" s="5" t="n">
        <v>4898421</v>
      </c>
    </row>
    <row r="8">
      <c r="A8" s="4" t="inlineStr">
        <is>
          <t>Borrowings Outstanding and Carrying Value</t>
        </is>
      </c>
      <c r="C8" s="5" t="n">
        <v>3039040</v>
      </c>
      <c r="E8" s="5" t="n">
        <v>3190339</v>
      </c>
    </row>
    <row r="9">
      <c r="A9" s="4" t="inlineStr">
        <is>
          <t>Undrawn Capacity</t>
        </is>
      </c>
      <c r="C9" s="5" t="n">
        <v>2057009</v>
      </c>
      <c r="E9" s="5" t="n">
        <v>1708082</v>
      </c>
    </row>
    <row r="10">
      <c r="A10" s="4" t="inlineStr">
        <is>
          <t>Carrying Value of Collateral</t>
        </is>
      </c>
      <c r="C10" s="6" t="n">
        <v>4599493</v>
      </c>
      <c r="D10" s="4" t="inlineStr">
        <is>
          <t>[1]</t>
        </is>
      </c>
      <c r="E10" s="6" t="n">
        <v>4754464</v>
      </c>
      <c r="F10" s="4" t="inlineStr">
        <is>
          <t>[2]</t>
        </is>
      </c>
    </row>
    <row r="11">
      <c r="A11" s="4" t="inlineStr">
        <is>
          <t>Repurchase Agreements and Term Participation Facility [Member] | JP Morgan Chase Bank NA I [Member]</t>
        </is>
      </c>
      <c r="C11" s="4" t="inlineStr">
        <is>
          <t xml:space="preserve"> </t>
        </is>
      </c>
      <c r="E11" s="4" t="inlineStr">
        <is>
          <t xml:space="preserve"> </t>
        </is>
      </c>
    </row>
    <row r="12">
      <c r="A12" s="3" t="inlineStr">
        <is>
          <t>Repurchase Agreement Counterparty [Line Items]</t>
        </is>
      </c>
      <c r="C12" s="4" t="inlineStr">
        <is>
          <t xml:space="preserve"> </t>
        </is>
      </c>
      <c r="E12" s="4" t="inlineStr">
        <is>
          <t xml:space="preserve"> </t>
        </is>
      </c>
    </row>
    <row r="13">
      <c r="A13" s="4" t="inlineStr">
        <is>
          <t>Initial Maturity</t>
        </is>
      </c>
      <c r="C13" s="4" t="inlineStr">
        <is>
          <t>Jul. 28,  2026</t>
        </is>
      </c>
      <c r="E13" s="4" t="inlineStr">
        <is>
          <t>Jul. 28,  2026</t>
        </is>
      </c>
    </row>
    <row r="14">
      <c r="A14" s="4" t="inlineStr">
        <is>
          <t>Fully Extended Maturity</t>
        </is>
      </c>
      <c r="C14" s="4" t="inlineStr">
        <is>
          <t>Jul. 28,  2028</t>
        </is>
      </c>
      <c r="D14" s="4" t="inlineStr">
        <is>
          <t>[3]</t>
        </is>
      </c>
      <c r="E14" s="4" t="inlineStr">
        <is>
          <t>Jul. 28,  2028</t>
        </is>
      </c>
      <c r="F14" s="4" t="inlineStr">
        <is>
          <t>[4]</t>
        </is>
      </c>
    </row>
    <row r="15">
      <c r="A15" s="4" t="inlineStr">
        <is>
          <t>Maximum Capacity</t>
        </is>
      </c>
      <c r="C15" s="6" t="n">
        <v>2381600</v>
      </c>
      <c r="E15" s="6" t="n">
        <v>2398421</v>
      </c>
    </row>
    <row r="16">
      <c r="A16" s="4" t="inlineStr">
        <is>
          <t>Borrowings Outstanding and Carrying Value</t>
        </is>
      </c>
      <c r="C16" s="5" t="n">
        <v>1844460</v>
      </c>
      <c r="E16" s="5" t="n">
        <v>1966560</v>
      </c>
    </row>
    <row r="17">
      <c r="A17" s="4" t="inlineStr">
        <is>
          <t>Undrawn Capacity</t>
        </is>
      </c>
      <c r="C17" s="5" t="n">
        <v>537140</v>
      </c>
      <c r="E17" s="5" t="n">
        <v>431861</v>
      </c>
    </row>
    <row r="18">
      <c r="A18" s="4" t="inlineStr">
        <is>
          <t>Carrying Value of Collateral</t>
        </is>
      </c>
      <c r="C18" s="6" t="n">
        <v>2885419</v>
      </c>
      <c r="D18" s="4" t="inlineStr">
        <is>
          <t>[1]</t>
        </is>
      </c>
      <c r="E18" s="6" t="n">
        <v>3015354</v>
      </c>
      <c r="F18" s="4" t="inlineStr">
        <is>
          <t>[2]</t>
        </is>
      </c>
    </row>
    <row r="19">
      <c r="A19" s="4" t="inlineStr">
        <is>
          <t>Repurchase Agreements and Term Participation Facility [Member] | JP Morgan Chase Bank NA II [Member]</t>
        </is>
      </c>
      <c r="C19" s="4" t="inlineStr">
        <is>
          <t xml:space="preserve"> </t>
        </is>
      </c>
      <c r="E19" s="4" t="inlineStr">
        <is>
          <t xml:space="preserve"> </t>
        </is>
      </c>
    </row>
    <row r="20">
      <c r="A20" s="3" t="inlineStr">
        <is>
          <t>Repurchase Agreement Counterparty [Line Items]</t>
        </is>
      </c>
      <c r="C20" s="4" t="inlineStr">
        <is>
          <t xml:space="preserve"> </t>
        </is>
      </c>
      <c r="E20" s="4" t="inlineStr">
        <is>
          <t xml:space="preserve"> </t>
        </is>
      </c>
    </row>
    <row r="21">
      <c r="A21" s="4" t="inlineStr">
        <is>
          <t>Initial Maturity</t>
        </is>
      </c>
      <c r="B21" s="4" t="inlineStr">
        <is>
          <t>[5]</t>
        </is>
      </c>
      <c r="C21" s="4" t="inlineStr">
        <is>
          <t>Mar. 31,  2028</t>
        </is>
      </c>
      <c r="E21" s="4" t="inlineStr">
        <is>
          <t xml:space="preserve"> </t>
        </is>
      </c>
    </row>
    <row r="22">
      <c r="A22" s="4" t="inlineStr">
        <is>
          <t>Fully Extended Maturity</t>
        </is>
      </c>
      <c r="B22" s="4" t="inlineStr">
        <is>
          <t>[3],[5]</t>
        </is>
      </c>
      <c r="C22" s="4" t="inlineStr">
        <is>
          <t>Mar. 31,  2030</t>
        </is>
      </c>
      <c r="E22" s="4" t="inlineStr">
        <is>
          <t xml:space="preserve"> </t>
        </is>
      </c>
    </row>
    <row r="23">
      <c r="A23" s="4" t="inlineStr">
        <is>
          <t>Maximum Capacity</t>
        </is>
      </c>
      <c r="B23" s="4" t="inlineStr">
        <is>
          <t>[5]</t>
        </is>
      </c>
      <c r="C23" s="6" t="n">
        <v>214449</v>
      </c>
      <c r="E23" s="4" t="inlineStr">
        <is>
          <t xml:space="preserve"> </t>
        </is>
      </c>
    </row>
    <row r="24">
      <c r="A24" s="4" t="inlineStr">
        <is>
          <t>Borrowings Outstanding and Carrying Value</t>
        </is>
      </c>
      <c r="B24" s="4" t="inlineStr">
        <is>
          <t>[5]</t>
        </is>
      </c>
      <c r="C24" s="5" t="n">
        <v>205149</v>
      </c>
      <c r="E24" s="4" t="inlineStr">
        <is>
          <t xml:space="preserve"> </t>
        </is>
      </c>
    </row>
    <row r="25">
      <c r="A25" s="4" t="inlineStr">
        <is>
          <t>Undrawn Capacity</t>
        </is>
      </c>
      <c r="B25" s="4" t="inlineStr">
        <is>
          <t>[5]</t>
        </is>
      </c>
      <c r="C25" s="5" t="n">
        <v>9300</v>
      </c>
      <c r="E25" s="4" t="inlineStr">
        <is>
          <t xml:space="preserve"> </t>
        </is>
      </c>
    </row>
    <row r="26">
      <c r="A26" s="4" t="inlineStr">
        <is>
          <t>Carrying Value of Collateral</t>
        </is>
      </c>
      <c r="B26" s="4" t="inlineStr">
        <is>
          <t>[1],[5]</t>
        </is>
      </c>
      <c r="C26" s="6" t="n">
        <v>291200</v>
      </c>
      <c r="E26" s="4" t="inlineStr">
        <is>
          <t xml:space="preserve"> </t>
        </is>
      </c>
    </row>
    <row r="27">
      <c r="A27" s="4" t="inlineStr">
        <is>
          <t>Repurchase Agreements and Term Participation Facility [Member] | Morgan Stanley Bank NA [Member]</t>
        </is>
      </c>
      <c r="C27" s="4" t="inlineStr">
        <is>
          <t xml:space="preserve"> </t>
        </is>
      </c>
      <c r="E27" s="4" t="inlineStr">
        <is>
          <t xml:space="preserve"> </t>
        </is>
      </c>
    </row>
    <row r="28">
      <c r="A28" s="3" t="inlineStr">
        <is>
          <t>Repurchase Agreement Counterparty [Line Items]</t>
        </is>
      </c>
      <c r="C28" s="4" t="inlineStr">
        <is>
          <t xml:space="preserve"> </t>
        </is>
      </c>
      <c r="E28" s="4" t="inlineStr">
        <is>
          <t xml:space="preserve"> </t>
        </is>
      </c>
    </row>
    <row r="29">
      <c r="A29" s="4" t="inlineStr">
        <is>
          <t>Initial Maturity</t>
        </is>
      </c>
      <c r="C29" s="4" t="inlineStr">
        <is>
          <t>Jan. 26,  2026</t>
        </is>
      </c>
      <c r="E29" s="4" t="inlineStr">
        <is>
          <t>Jan. 26,  2025</t>
        </is>
      </c>
    </row>
    <row r="30">
      <c r="A30" s="4" t="inlineStr">
        <is>
          <t>Fully Extended Maturity</t>
        </is>
      </c>
      <c r="C30" s="4" t="inlineStr">
        <is>
          <t>Jan. 26,  2028</t>
        </is>
      </c>
      <c r="D30" s="4" t="inlineStr">
        <is>
          <t>[3]</t>
        </is>
      </c>
      <c r="E30" s="4" t="inlineStr">
        <is>
          <t>Jan. 26,  2028</t>
        </is>
      </c>
      <c r="F30" s="4" t="inlineStr">
        <is>
          <t>[4]</t>
        </is>
      </c>
    </row>
    <row r="31">
      <c r="A31" s="4" t="inlineStr">
        <is>
          <t>Maximum Capacity</t>
        </is>
      </c>
      <c r="C31" s="6" t="n">
        <v>750000</v>
      </c>
      <c r="E31" s="6" t="n">
        <v>750000</v>
      </c>
    </row>
    <row r="32">
      <c r="A32" s="4" t="inlineStr">
        <is>
          <t>Borrowings Outstanding and Carrying Value</t>
        </is>
      </c>
      <c r="C32" s="5" t="n">
        <v>449404</v>
      </c>
      <c r="E32" s="5" t="n">
        <v>454403</v>
      </c>
    </row>
    <row r="33">
      <c r="A33" s="4" t="inlineStr">
        <is>
          <t>Undrawn Capacity</t>
        </is>
      </c>
      <c r="C33" s="5" t="n">
        <v>300596</v>
      </c>
      <c r="E33" s="5" t="n">
        <v>295597</v>
      </c>
    </row>
    <row r="34">
      <c r="A34" s="4" t="inlineStr">
        <is>
          <t>Carrying Value of Collateral</t>
        </is>
      </c>
      <c r="C34" s="6" t="n">
        <v>699393</v>
      </c>
      <c r="D34" s="4" t="inlineStr">
        <is>
          <t>[1]</t>
        </is>
      </c>
      <c r="E34" s="6" t="n">
        <v>698548</v>
      </c>
      <c r="F34" s="4" t="inlineStr">
        <is>
          <t>[2]</t>
        </is>
      </c>
    </row>
    <row r="35">
      <c r="A35" s="4" t="inlineStr">
        <is>
          <t>Repurchase Agreements and Term Participation Facility [Member] | Goldman Sachs Bank USA [Member]</t>
        </is>
      </c>
      <c r="C35" s="4" t="inlineStr">
        <is>
          <t xml:space="preserve"> </t>
        </is>
      </c>
      <c r="E35" s="4" t="inlineStr">
        <is>
          <t xml:space="preserve"> </t>
        </is>
      </c>
    </row>
    <row r="36">
      <c r="A36" s="3" t="inlineStr">
        <is>
          <t>Repurchase Agreement Counterparty [Line Items]</t>
        </is>
      </c>
      <c r="C36" s="4" t="inlineStr">
        <is>
          <t xml:space="preserve"> </t>
        </is>
      </c>
      <c r="E36" s="4" t="inlineStr">
        <is>
          <t xml:space="preserve"> </t>
        </is>
      </c>
    </row>
    <row r="37">
      <c r="A37" s="4" t="inlineStr">
        <is>
          <t>Initial Maturity</t>
        </is>
      </c>
      <c r="C37" s="4" t="inlineStr">
        <is>
          <t>May 31,  2025</t>
        </is>
      </c>
      <c r="E37" s="4" t="inlineStr">
        <is>
          <t>May 31,  2025</t>
        </is>
      </c>
    </row>
    <row r="38">
      <c r="A38" s="4" t="inlineStr">
        <is>
          <t>Fully Extended Maturity</t>
        </is>
      </c>
      <c r="C38" s="4" t="inlineStr">
        <is>
          <t>May 31,  2027</t>
        </is>
      </c>
      <c r="D38" s="4" t="inlineStr">
        <is>
          <t>[3]</t>
        </is>
      </c>
      <c r="E38" s="4" t="inlineStr">
        <is>
          <t>May 31,  2027</t>
        </is>
      </c>
      <c r="F38" s="4" t="inlineStr">
        <is>
          <t>[4]</t>
        </is>
      </c>
    </row>
    <row r="39">
      <c r="A39" s="4" t="inlineStr">
        <is>
          <t>Maximum Capacity</t>
        </is>
      </c>
      <c r="C39" s="6" t="n">
        <v>500000</v>
      </c>
      <c r="E39" s="6" t="n">
        <v>500000</v>
      </c>
    </row>
    <row r="40">
      <c r="A40" s="4" t="inlineStr">
        <is>
          <t>Borrowings Outstanding and Carrying Value</t>
        </is>
      </c>
      <c r="C40" s="5" t="n">
        <v>115427</v>
      </c>
      <c r="E40" s="5" t="n">
        <v>137209</v>
      </c>
    </row>
    <row r="41">
      <c r="A41" s="4" t="inlineStr">
        <is>
          <t>Undrawn Capacity</t>
        </is>
      </c>
      <c r="C41" s="5" t="n">
        <v>384573</v>
      </c>
      <c r="E41" s="5" t="n">
        <v>362791</v>
      </c>
    </row>
    <row r="42">
      <c r="A42" s="4" t="inlineStr">
        <is>
          <t>Carrying Value of Collateral</t>
        </is>
      </c>
      <c r="C42" s="6" t="n">
        <v>148938</v>
      </c>
      <c r="D42" s="4" t="inlineStr">
        <is>
          <t>[1]</t>
        </is>
      </c>
      <c r="E42" s="6" t="n">
        <v>177044</v>
      </c>
      <c r="F42" s="4" t="inlineStr">
        <is>
          <t>[2]</t>
        </is>
      </c>
    </row>
    <row r="43">
      <c r="A43" s="4" t="inlineStr">
        <is>
          <t>Repurchase Agreements and Term Participation Facility [Member] | Barclays Bank PLC [Member]</t>
        </is>
      </c>
      <c r="C43" s="4" t="inlineStr">
        <is>
          <t xml:space="preserve"> </t>
        </is>
      </c>
      <c r="E43" s="4" t="inlineStr">
        <is>
          <t xml:space="preserve"> </t>
        </is>
      </c>
    </row>
    <row r="44">
      <c r="A44" s="3" t="inlineStr">
        <is>
          <t>Repurchase Agreement Counterparty [Line Items]</t>
        </is>
      </c>
      <c r="C44" s="4" t="inlineStr">
        <is>
          <t xml:space="preserve"> </t>
        </is>
      </c>
      <c r="E44" s="4" t="inlineStr">
        <is>
          <t xml:space="preserve"> </t>
        </is>
      </c>
    </row>
    <row r="45">
      <c r="A45" s="4" t="inlineStr">
        <is>
          <t>Initial Maturity</t>
        </is>
      </c>
      <c r="C45" s="4" t="inlineStr">
        <is>
          <t>Dec. 20,  2025</t>
        </is>
      </c>
      <c r="E45" s="4" t="inlineStr">
        <is>
          <t>Dec. 20,  2025</t>
        </is>
      </c>
    </row>
    <row r="46">
      <c r="A46" s="4" t="inlineStr">
        <is>
          <t>Fully Extended Maturity</t>
        </is>
      </c>
      <c r="C46" s="4" t="inlineStr">
        <is>
          <t>Dec. 20,  2025</t>
        </is>
      </c>
      <c r="D46" s="4" t="inlineStr">
        <is>
          <t>[3]</t>
        </is>
      </c>
      <c r="E46" s="4" t="inlineStr">
        <is>
          <t>Dec. 20,  2025</t>
        </is>
      </c>
      <c r="F46" s="4" t="inlineStr">
        <is>
          <t>[4]</t>
        </is>
      </c>
    </row>
    <row r="47">
      <c r="A47" s="4" t="inlineStr">
        <is>
          <t>Maximum Capacity</t>
        </is>
      </c>
      <c r="C47" s="6" t="n">
        <v>500000</v>
      </c>
      <c r="E47" s="6" t="n">
        <v>500000</v>
      </c>
    </row>
    <row r="48">
      <c r="A48" s="4" t="inlineStr">
        <is>
          <t>Borrowings Outstanding and Carrying Value</t>
        </is>
      </c>
      <c r="C48" s="5" t="n">
        <v>0</v>
      </c>
      <c r="E48" s="5" t="n">
        <v>0</v>
      </c>
    </row>
    <row r="49">
      <c r="A49" s="4" t="inlineStr">
        <is>
          <t>Undrawn Capacity</t>
        </is>
      </c>
      <c r="C49" s="5" t="n">
        <v>500000</v>
      </c>
      <c r="E49" s="5" t="n">
        <v>500000</v>
      </c>
    </row>
    <row r="50">
      <c r="A50" s="4" t="inlineStr">
        <is>
          <t>Carrying Value of Collateral</t>
        </is>
      </c>
      <c r="C50" s="6" t="n">
        <v>0</v>
      </c>
      <c r="D50" s="4" t="inlineStr">
        <is>
          <t>[1]</t>
        </is>
      </c>
      <c r="E50" s="6" t="n">
        <v>0</v>
      </c>
      <c r="F50" s="4" t="inlineStr">
        <is>
          <t>[2]</t>
        </is>
      </c>
    </row>
    <row r="51">
      <c r="A51" s="4" t="inlineStr">
        <is>
          <t>Repurchase Agreements and Term Participation Facility [Member] | Wells Fargo Bank NA [Member]</t>
        </is>
      </c>
      <c r="C51" s="4" t="inlineStr">
        <is>
          <t xml:space="preserve"> </t>
        </is>
      </c>
      <c r="E51" s="4" t="inlineStr">
        <is>
          <t xml:space="preserve"> </t>
        </is>
      </c>
    </row>
    <row r="52">
      <c r="A52" s="3" t="inlineStr">
        <is>
          <t>Repurchase Agreement Counterparty [Line Items]</t>
        </is>
      </c>
      <c r="C52" s="4" t="inlineStr">
        <is>
          <t xml:space="preserve"> </t>
        </is>
      </c>
      <c r="E52" s="4" t="inlineStr">
        <is>
          <t xml:space="preserve"> </t>
        </is>
      </c>
    </row>
    <row r="53">
      <c r="A53" s="4" t="inlineStr">
        <is>
          <t>Initial Maturity</t>
        </is>
      </c>
      <c r="C53" s="4" t="inlineStr">
        <is>
          <t>Apr. 30,  2025</t>
        </is>
      </c>
      <c r="D53" s="4" t="inlineStr">
        <is>
          <t>[6]</t>
        </is>
      </c>
      <c r="E53" s="4" t="inlineStr">
        <is>
          <t>Jan. 13,  2025</t>
        </is>
      </c>
    </row>
    <row r="54">
      <c r="A54" s="4" t="inlineStr">
        <is>
          <t>Fully Extended Maturity</t>
        </is>
      </c>
      <c r="C54" s="4" t="inlineStr">
        <is>
          <t>Sep. 29,  2026</t>
        </is>
      </c>
      <c r="D54" s="4" t="inlineStr">
        <is>
          <t>[3],[6]</t>
        </is>
      </c>
      <c r="E54" s="4" t="inlineStr">
        <is>
          <t>Sep. 29,  2026</t>
        </is>
      </c>
      <c r="F54" s="4" t="inlineStr">
        <is>
          <t>[4]</t>
        </is>
      </c>
    </row>
    <row r="55">
      <c r="A55" s="4" t="inlineStr">
        <is>
          <t>Maximum Capacity</t>
        </is>
      </c>
      <c r="C55" s="6" t="n">
        <v>750000</v>
      </c>
      <c r="D55" s="4" t="inlineStr">
        <is>
          <t>[6]</t>
        </is>
      </c>
      <c r="E55" s="6" t="n">
        <v>750000</v>
      </c>
    </row>
    <row r="56">
      <c r="A56" s="4" t="inlineStr">
        <is>
          <t>Borrowings Outstanding and Carrying Value</t>
        </is>
      </c>
      <c r="C56" s="5" t="n">
        <v>424600</v>
      </c>
      <c r="D56" s="4" t="inlineStr">
        <is>
          <t>[6]</t>
        </is>
      </c>
      <c r="E56" s="5" t="n">
        <v>632167</v>
      </c>
    </row>
    <row r="57">
      <c r="A57" s="4" t="inlineStr">
        <is>
          <t>Undrawn Capacity</t>
        </is>
      </c>
      <c r="C57" s="5" t="n">
        <v>325400</v>
      </c>
      <c r="D57" s="4" t="inlineStr">
        <is>
          <t>[6]</t>
        </is>
      </c>
      <c r="E57" s="5" t="n">
        <v>117833</v>
      </c>
    </row>
    <row r="58">
      <c r="A58" s="4" t="inlineStr">
        <is>
          <t>Carrying Value of Collateral</t>
        </is>
      </c>
      <c r="C58" s="6" t="n">
        <v>574543</v>
      </c>
      <c r="D58" s="4" t="inlineStr">
        <is>
          <t>[1],[6]</t>
        </is>
      </c>
      <c r="E58" s="6" t="n">
        <v>863518</v>
      </c>
      <c r="F58" s="4" t="inlineStr">
        <is>
          <t>[2]</t>
        </is>
      </c>
    </row>
    <row r="59"/>
    <row r="60">
      <c r="A60" s="4" t="inlineStr">
        <is>
          <t>[1] Net of specific CECL reserves, if any. Net of specific CECL reserves, if any. Facility maturity dates may be extended , subject to meeting prescribed conditions . Facility maturity dates may be extended, subject to meeting prescribed conditions. Repurchase agreement provides for the ab ility to finance (i) loans receivable and (ii) real estate owned assets subsequent to assuming legal title and/or physical possession of the underlying collateral property. In April 2025, we modified this repurchase agreement to primarily provide for (i) a decrease in the maximum capacity to $ 500.0 million, (ii) an extension of the initial maturity date to April 30, 2026 , and (iii) two one-year options to further extend the maturity date to April 30, 2028 .</t>
        </is>
      </c>
    </row>
  </sheetData>
  <mergeCells count="7">
    <mergeCell ref="A59:E59"/>
    <mergeCell ref="C2:D2"/>
    <mergeCell ref="C1:D1"/>
    <mergeCell ref="E2:F2"/>
    <mergeCell ref="E1:F1"/>
    <mergeCell ref="A60:E60"/>
    <mergeCell ref="A1:B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3" customWidth="1" min="6" max="6"/>
  </cols>
  <sheetData>
    <row r="1">
      <c r="A1" s="1" t="inlineStr">
        <is>
          <t>Debt Obligations - Summary of Repurchase Agreements (Parenthetical) (Details) - Repurchase Agreements and Term Participation Facility [Member] - USD ($) $ in Thousands</t>
        </is>
      </c>
      <c r="B1" s="2" t="inlineStr">
        <is>
          <t>1 Months Ended</t>
        </is>
      </c>
      <c r="C1" s="2" t="inlineStr">
        <is>
          <t>3 Months Ended</t>
        </is>
      </c>
      <c r="E1" s="2" t="inlineStr">
        <is>
          <t>12 Months Ended</t>
        </is>
      </c>
    </row>
    <row r="2">
      <c r="B2" s="2" t="inlineStr">
        <is>
          <t>Apr. 30, 2025</t>
        </is>
      </c>
      <c r="C2" s="2" t="inlineStr">
        <is>
          <t>Mar. 31, 2025</t>
        </is>
      </c>
      <c r="E2" s="2" t="inlineStr">
        <is>
          <t>Dec. 31, 2024</t>
        </is>
      </c>
    </row>
    <row r="3">
      <c r="A3" s="3" t="inlineStr">
        <is>
          <t>Repurchase Agreement Counterparty [Line Items]</t>
        </is>
      </c>
      <c r="B3" s="4" t="inlineStr">
        <is>
          <t xml:space="preserve"> </t>
        </is>
      </c>
      <c r="C3" s="4" t="inlineStr">
        <is>
          <t xml:space="preserve"> </t>
        </is>
      </c>
      <c r="E3" s="4" t="inlineStr">
        <is>
          <t xml:space="preserve"> </t>
        </is>
      </c>
    </row>
    <row r="4">
      <c r="A4" s="4" t="inlineStr">
        <is>
          <t>Maximum Capacity</t>
        </is>
      </c>
      <c r="B4" s="4" t="inlineStr">
        <is>
          <t xml:space="preserve"> </t>
        </is>
      </c>
      <c r="C4" s="6" t="n">
        <v>5096049</v>
      </c>
      <c r="E4" s="6" t="n">
        <v>4898421</v>
      </c>
    </row>
    <row r="5">
      <c r="A5" s="4" t="inlineStr">
        <is>
          <t>Wells Fargo Bank NA [Member]</t>
        </is>
      </c>
      <c r="B5" s="4" t="inlineStr">
        <is>
          <t xml:space="preserve"> </t>
        </is>
      </c>
      <c r="C5" s="4" t="inlineStr">
        <is>
          <t xml:space="preserve"> </t>
        </is>
      </c>
      <c r="E5" s="4" t="inlineStr">
        <is>
          <t xml:space="preserve"> </t>
        </is>
      </c>
    </row>
    <row r="6">
      <c r="A6" s="3" t="inlineStr">
        <is>
          <t>Repurchase Agreement Counterparty [Line Items]</t>
        </is>
      </c>
      <c r="B6" s="4" t="inlineStr">
        <is>
          <t xml:space="preserve"> </t>
        </is>
      </c>
      <c r="C6" s="4" t="inlineStr">
        <is>
          <t xml:space="preserve"> </t>
        </is>
      </c>
      <c r="E6" s="4" t="inlineStr">
        <is>
          <t xml:space="preserve"> </t>
        </is>
      </c>
    </row>
    <row r="7">
      <c r="A7" s="4" t="inlineStr">
        <is>
          <t>Initial Maturity</t>
        </is>
      </c>
      <c r="B7" s="4" t="inlineStr">
        <is>
          <t xml:space="preserve"> </t>
        </is>
      </c>
      <c r="C7" s="4" t="inlineStr">
        <is>
          <t>Apr. 30,  2025</t>
        </is>
      </c>
      <c r="D7" s="4" t="inlineStr">
        <is>
          <t>[1]</t>
        </is>
      </c>
      <c r="E7" s="4" t="inlineStr">
        <is>
          <t>Jan. 13,  2025</t>
        </is>
      </c>
    </row>
    <row r="8">
      <c r="A8" s="4" t="inlineStr">
        <is>
          <t>Fully Extended Maturity</t>
        </is>
      </c>
      <c r="B8" s="4" t="inlineStr">
        <is>
          <t xml:space="preserve"> </t>
        </is>
      </c>
      <c r="C8" s="4" t="inlineStr">
        <is>
          <t>Sep. 29,  2026</t>
        </is>
      </c>
      <c r="D8" s="4" t="inlineStr">
        <is>
          <t>[1],[2]</t>
        </is>
      </c>
      <c r="E8" s="4" t="inlineStr">
        <is>
          <t>Sep. 29,  2026</t>
        </is>
      </c>
      <c r="F8" s="4" t="inlineStr">
        <is>
          <t>[3]</t>
        </is>
      </c>
    </row>
    <row r="9">
      <c r="A9" s="4" t="inlineStr">
        <is>
          <t>Maximum Capacity</t>
        </is>
      </c>
      <c r="B9" s="4" t="inlineStr">
        <is>
          <t xml:space="preserve"> </t>
        </is>
      </c>
      <c r="C9" s="6" t="n">
        <v>750000</v>
      </c>
      <c r="D9" s="4" t="inlineStr">
        <is>
          <t>[1]</t>
        </is>
      </c>
      <c r="E9" s="6" t="n">
        <v>750000</v>
      </c>
    </row>
    <row r="10">
      <c r="A10" s="4" t="inlineStr">
        <is>
          <t>Wells Fargo Bank NA [Member] | Subsequent Event</t>
        </is>
      </c>
      <c r="B10" s="4" t="inlineStr">
        <is>
          <t xml:space="preserve"> </t>
        </is>
      </c>
      <c r="C10" s="4" t="inlineStr">
        <is>
          <t xml:space="preserve"> </t>
        </is>
      </c>
      <c r="E10" s="4" t="inlineStr">
        <is>
          <t xml:space="preserve"> </t>
        </is>
      </c>
    </row>
    <row r="11">
      <c r="A11" s="3" t="inlineStr">
        <is>
          <t>Repurchase Agreement Counterparty [Line Items]</t>
        </is>
      </c>
      <c r="B11" s="4" t="inlineStr">
        <is>
          <t xml:space="preserve"> </t>
        </is>
      </c>
      <c r="C11" s="4" t="inlineStr">
        <is>
          <t xml:space="preserve"> </t>
        </is>
      </c>
      <c r="E11" s="4" t="inlineStr">
        <is>
          <t xml:space="preserve"> </t>
        </is>
      </c>
    </row>
    <row r="12">
      <c r="A12" s="4" t="inlineStr">
        <is>
          <t>Initial Maturity</t>
        </is>
      </c>
      <c r="B12" s="4" t="inlineStr">
        <is>
          <t>Apr. 30,  2026</t>
        </is>
      </c>
      <c r="C12" s="4" t="inlineStr">
        <is>
          <t xml:space="preserve"> </t>
        </is>
      </c>
      <c r="E12" s="4" t="inlineStr">
        <is>
          <t xml:space="preserve"> </t>
        </is>
      </c>
    </row>
    <row r="13">
      <c r="A13" s="4" t="inlineStr">
        <is>
          <t>Fully Extended Maturity</t>
        </is>
      </c>
      <c r="B13" s="4" t="inlineStr">
        <is>
          <t>Apr. 30,  2028</t>
        </is>
      </c>
      <c r="C13" s="4" t="inlineStr">
        <is>
          <t xml:space="preserve"> </t>
        </is>
      </c>
      <c r="E13" s="4" t="inlineStr">
        <is>
          <t xml:space="preserve"> </t>
        </is>
      </c>
    </row>
    <row r="14">
      <c r="A14" s="4" t="inlineStr">
        <is>
          <t>Maximum Capacity</t>
        </is>
      </c>
      <c r="B14" s="6" t="n">
        <v>500000</v>
      </c>
      <c r="C14" s="4" t="inlineStr">
        <is>
          <t xml:space="preserve"> </t>
        </is>
      </c>
      <c r="E14" s="4" t="inlineStr">
        <is>
          <t xml:space="preserve"> </t>
        </is>
      </c>
    </row>
    <row r="15"/>
    <row r="16">
      <c r="A16" s="4" t="inlineStr">
        <is>
          <t>[1] In April 2025, we modified this repurchase agreement to primarily provide for (i) a decrease in the maximum capacity to $ 500.0 million, (ii) an extension of the initial maturity date to April 30, 2026 , and (iii) two one-year options to further extend the maturity date to April 30, 2028 . Facility maturity dates may be extended , subject to meeting prescribed conditions . Facility maturity dates may be extended, subject to meeting prescribed conditions.</t>
        </is>
      </c>
    </row>
  </sheetData>
  <mergeCells count="7">
    <mergeCell ref="A16:F16"/>
    <mergeCell ref="C2:D2"/>
    <mergeCell ref="C1:D1"/>
    <mergeCell ref="E2:F2"/>
    <mergeCell ref="E1:F1"/>
    <mergeCell ref="A15:F15"/>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6" customWidth="1" min="2" max="2"/>
    <col width="40" customWidth="1" min="3" max="3"/>
    <col width="23" customWidth="1" min="4" max="4"/>
    <col width="80" customWidth="1" min="5" max="5"/>
    <col width="40" customWidth="1" min="6" max="6"/>
    <col width="14" customWidth="1" min="7" max="7"/>
    <col width="14" customWidth="1" min="8" max="8"/>
  </cols>
  <sheetData>
    <row r="1">
      <c r="A1" s="1" t="inlineStr">
        <is>
          <t>Debt Obligations - Additional Information (Details) - USD ($) $ in Thousands</t>
        </is>
      </c>
      <c r="E1" s="2" t="inlineStr">
        <is>
          <t>3 Months Ended</t>
        </is>
      </c>
      <c r="F1" s="2" t="inlineStr">
        <is>
          <t>12 Months Ended</t>
        </is>
      </c>
    </row>
    <row r="2">
      <c r="B2" s="2" t="inlineStr">
        <is>
          <t>Feb. 09, 2025</t>
        </is>
      </c>
      <c r="C2" s="2" t="inlineStr">
        <is>
          <t>Dec. 02, 2021</t>
        </is>
      </c>
      <c r="D2" s="2" t="inlineStr">
        <is>
          <t>Feb. 08, 2021</t>
        </is>
      </c>
      <c r="E2" s="2" t="inlineStr">
        <is>
          <t>Mar. 31, 2025</t>
        </is>
      </c>
      <c r="F2" s="2" t="inlineStr">
        <is>
          <t>Dec. 31, 2024</t>
        </is>
      </c>
      <c r="G2" s="2" t="inlineStr">
        <is>
          <t>Dec. 01, 2020</t>
        </is>
      </c>
      <c r="H2" s="2" t="inlineStr">
        <is>
          <t>Aug. 0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additional interest rate</t>
        </is>
      </c>
      <c r="B4" s="4" t="inlineStr">
        <is>
          <t xml:space="preserve"> </t>
        </is>
      </c>
      <c r="C4" s="4" t="inlineStr">
        <is>
          <t xml:space="preserve"> </t>
        </is>
      </c>
      <c r="D4" s="9" t="n">
        <v>0.04</v>
      </c>
      <c r="E4" s="4" t="inlineStr">
        <is>
          <t xml:space="preserve"> </t>
        </is>
      </c>
      <c r="F4" s="4" t="inlineStr">
        <is>
          <t xml:space="preserve"> </t>
        </is>
      </c>
      <c r="G4" s="4" t="inlineStr">
        <is>
          <t xml:space="preserve"> </t>
        </is>
      </c>
      <c r="H4" s="4" t="inlineStr">
        <is>
          <t xml:space="preserve"> </t>
        </is>
      </c>
    </row>
    <row r="5">
      <c r="A5" s="4" t="inlineStr">
        <is>
          <t>Secured term loan</t>
        </is>
      </c>
      <c r="B5" s="4" t="inlineStr">
        <is>
          <t xml:space="preserve"> </t>
        </is>
      </c>
      <c r="C5" s="4" t="inlineStr">
        <is>
          <t xml:space="preserve"> </t>
        </is>
      </c>
      <c r="D5" s="4" t="inlineStr">
        <is>
          <t xml:space="preserve"> </t>
        </is>
      </c>
      <c r="E5" s="4" t="inlineStr">
        <is>
          <t xml:space="preserve"> </t>
        </is>
      </c>
      <c r="F5" s="4" t="inlineStr">
        <is>
          <t xml:space="preserve"> </t>
        </is>
      </c>
      <c r="G5" s="6" t="n">
        <v>325000</v>
      </c>
      <c r="H5" s="6" t="n">
        <v>450000</v>
      </c>
    </row>
    <row r="6">
      <c r="A6" s="4" t="inlineStr">
        <is>
          <t>One-month SOFR</t>
        </is>
      </c>
      <c r="B6" s="4" t="inlineStr">
        <is>
          <t xml:space="preserve"> </t>
        </is>
      </c>
      <c r="C6" s="8" t="n">
        <v>0.04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Variable Interest Rate, Type [Extensible Enumeration]</t>
        </is>
      </c>
      <c r="B7" s="4" t="inlineStr">
        <is>
          <t xml:space="preserve"> </t>
        </is>
      </c>
      <c r="C7" s="4" t="inlineStr">
        <is>
          <t xml:space="preserve"> </t>
        </is>
      </c>
      <c r="D7" s="4" t="inlineStr">
        <is>
          <t xml:space="preserve"> </t>
        </is>
      </c>
      <c r="E7" s="4" t="inlineStr">
        <is>
          <t>Secured Overnight Financing Rate (SOFR)</t>
        </is>
      </c>
      <c r="F7" s="4" t="inlineStr">
        <is>
          <t>Secured Overnight Financing Rate (SOFR)</t>
        </is>
      </c>
      <c r="G7" s="4" t="inlineStr">
        <is>
          <t xml:space="preserve"> </t>
        </is>
      </c>
      <c r="H7" s="4" t="inlineStr">
        <is>
          <t xml:space="preserve"> </t>
        </is>
      </c>
    </row>
    <row r="8">
      <c r="A8" s="4" t="inlineStr">
        <is>
          <t>Principal payments</t>
        </is>
      </c>
      <c r="B8" s="4" t="inlineStr">
        <is>
          <t xml:space="preserve"> </t>
        </is>
      </c>
      <c r="C8" s="4" t="inlineStr">
        <is>
          <t xml:space="preserve"> </t>
        </is>
      </c>
      <c r="D8" s="6" t="n">
        <v>25000</v>
      </c>
      <c r="E8" s="4" t="inlineStr">
        <is>
          <t xml:space="preserve"> </t>
        </is>
      </c>
      <c r="F8" s="4" t="inlineStr">
        <is>
          <t xml:space="preserve"> </t>
        </is>
      </c>
      <c r="G8" s="4" t="inlineStr">
        <is>
          <t xml:space="preserve"> </t>
        </is>
      </c>
      <c r="H8" s="4" t="inlineStr">
        <is>
          <t xml:space="preserve"> </t>
        </is>
      </c>
    </row>
    <row r="9">
      <c r="A9" s="4" t="inlineStr">
        <is>
          <t>Senior mortgage amount</t>
        </is>
      </c>
      <c r="B9" s="4" t="inlineStr">
        <is>
          <t xml:space="preserve"> </t>
        </is>
      </c>
      <c r="C9" s="4" t="inlineStr">
        <is>
          <t xml:space="preserve"> </t>
        </is>
      </c>
      <c r="D9" s="6" t="n">
        <v>300000</v>
      </c>
      <c r="E9" s="4" t="inlineStr">
        <is>
          <t xml:space="preserve"> </t>
        </is>
      </c>
      <c r="F9" s="4" t="inlineStr">
        <is>
          <t xml:space="preserve"> </t>
        </is>
      </c>
      <c r="G9" s="4" t="inlineStr">
        <is>
          <t xml:space="preserve"> </t>
        </is>
      </c>
      <c r="H9" s="4" t="inlineStr">
        <is>
          <t xml:space="preserve"> </t>
        </is>
      </c>
    </row>
    <row r="10">
      <c r="A10" s="4" t="inlineStr">
        <is>
          <t>Mixed-use real estate owned asset carrying value</t>
        </is>
      </c>
      <c r="B10" s="4" t="inlineStr">
        <is>
          <t xml:space="preserve"> </t>
        </is>
      </c>
      <c r="C10" s="4" t="inlineStr">
        <is>
          <t xml:space="preserve"> </t>
        </is>
      </c>
      <c r="D10" s="4" t="inlineStr">
        <is>
          <t xml:space="preserve"> </t>
        </is>
      </c>
      <c r="E10" s="6" t="n">
        <v>143100</v>
      </c>
      <c r="F10" s="4" t="inlineStr">
        <is>
          <t xml:space="preserve"> </t>
        </is>
      </c>
      <c r="G10" s="4" t="inlineStr">
        <is>
          <t xml:space="preserve"> </t>
        </is>
      </c>
      <c r="H10" s="4" t="inlineStr">
        <is>
          <t xml:space="preserve"> </t>
        </is>
      </c>
    </row>
    <row r="11">
      <c r="A11" s="4" t="inlineStr">
        <is>
          <t>Contractual Maturity Date</t>
        </is>
      </c>
      <c r="B11" s="4" t="inlineStr">
        <is>
          <t>Feb.  09,  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ne month LIBOR/ SOFR rate</t>
        </is>
      </c>
      <c r="B12" s="4" t="inlineStr">
        <is>
          <t xml:space="preserve"> </t>
        </is>
      </c>
      <c r="C12" s="4" t="inlineStr">
        <is>
          <t xml:space="preserve"> </t>
        </is>
      </c>
      <c r="D12" s="4" t="inlineStr">
        <is>
          <t xml:space="preserve"> </t>
        </is>
      </c>
      <c r="E12" s="8" t="n">
        <v>0.0432</v>
      </c>
      <c r="F12" s="8" t="n">
        <v>0.0433</v>
      </c>
      <c r="G12" s="4" t="inlineStr">
        <is>
          <t xml:space="preserve"> </t>
        </is>
      </c>
      <c r="H12" s="4" t="inlineStr">
        <is>
          <t xml:space="preserve"> </t>
        </is>
      </c>
    </row>
    <row r="13">
      <c r="A13" s="4" t="inlineStr">
        <is>
          <t>Financing agreements, covenants description</t>
        </is>
      </c>
      <c r="B13" s="4" t="inlineStr">
        <is>
          <t xml:space="preserve"> </t>
        </is>
      </c>
      <c r="C13" s="4" t="inlineStr">
        <is>
          <t xml:space="preserve"> </t>
        </is>
      </c>
      <c r="D13" s="4" t="inlineStr">
        <is>
          <t xml:space="preserve"> </t>
        </is>
      </c>
      <c r="E13" s="4" t="inlineStr">
        <is>
          <t>Our financing agreements generally contain certain financial covenants. For example, our ratio of earnings before interest, taxes, depreciation, and amortization to interest charges (“Interest Coverage Ratio”), as defined in our repurchase agreements and term participation facility, shall not be less than 1.1 to 1.0, whereas our ratio of earnings before interest, taxes, depreciation, and amortization to interest charges as defined in our secured term loan agreement shall not be less than 1.5 to 1.0. Further, (i) our tangible net worth, as defined in the agreements, shall not be less than $1.86 billion as of each measurement date; (ii) cash liquidity shall not be less than the greater of (x) $20 million or (y) 3% of our recourse indebtedness (which includes our secured term loan); and (iii) our indebtedness shall not exceed 77.8% of our total assets. The requirements set forth in (i) through (iii) above are based upon the most restrictive financial covenants in place as of the reporting date. As of March 31, 2025, we are in compliance with all financial covenants under our financing agreements. Commencing with the quarter ending December 31, 2025, our Interest Coverage Ratio shall not be less than 1.3 to 1.0. Further, commencing July 1, 2025, our cash liquidity shall not be less than the greater of (x) $20 million or (y) 5% of our recourse indebtedness (which includes our secured term loan).</t>
        </is>
      </c>
      <c r="F13" s="4" t="inlineStr">
        <is>
          <t xml:space="preserve"> </t>
        </is>
      </c>
      <c r="G13" s="4" t="inlineStr">
        <is>
          <t xml:space="preserve"> </t>
        </is>
      </c>
      <c r="H13" s="4" t="inlineStr">
        <is>
          <t xml:space="preserve"> </t>
        </is>
      </c>
    </row>
    <row r="14">
      <c r="A14" s="4" t="inlineStr">
        <is>
          <t>Percentage of recourse indebtedness</t>
        </is>
      </c>
      <c r="B14" s="4" t="inlineStr">
        <is>
          <t xml:space="preserve"> </t>
        </is>
      </c>
      <c r="C14" s="4" t="inlineStr">
        <is>
          <t xml:space="preserve"> </t>
        </is>
      </c>
      <c r="D14" s="4" t="inlineStr">
        <is>
          <t xml:space="preserve"> </t>
        </is>
      </c>
      <c r="E14" s="9" t="n">
        <v>0.03</v>
      </c>
      <c r="F14" s="4" t="inlineStr">
        <is>
          <t xml:space="preserve"> </t>
        </is>
      </c>
      <c r="G14" s="4" t="inlineStr">
        <is>
          <t xml:space="preserve"> </t>
        </is>
      </c>
      <c r="H14" s="4" t="inlineStr">
        <is>
          <t xml:space="preserve"> </t>
        </is>
      </c>
    </row>
    <row r="15">
      <c r="A15" s="4" t="inlineStr">
        <is>
          <t>Percentage of total assets as indebtedness</t>
        </is>
      </c>
      <c r="B15" s="4" t="inlineStr">
        <is>
          <t xml:space="preserve"> </t>
        </is>
      </c>
      <c r="C15" s="4" t="inlineStr">
        <is>
          <t xml:space="preserve"> </t>
        </is>
      </c>
      <c r="D15" s="4" t="inlineStr">
        <is>
          <t xml:space="preserve"> </t>
        </is>
      </c>
      <c r="E15" s="8" t="n">
        <v>0.778</v>
      </c>
      <c r="F15" s="4" t="inlineStr">
        <is>
          <t xml:space="preserve"> </t>
        </is>
      </c>
      <c r="G15" s="4" t="inlineStr">
        <is>
          <t xml:space="preserve"> </t>
        </is>
      </c>
      <c r="H15" s="4" t="inlineStr">
        <is>
          <t xml:space="preserve"> </t>
        </is>
      </c>
    </row>
    <row r="16">
      <c r="A16" s="4" t="inlineStr">
        <is>
          <t>Investment, Type [Extensible Enumeration]</t>
        </is>
      </c>
      <c r="B16" s="4" t="inlineStr">
        <is>
          <t xml:space="preserve"> </t>
        </is>
      </c>
      <c r="C16" s="4" t="inlineStr">
        <is>
          <t xml:space="preserve"> </t>
        </is>
      </c>
      <c r="D16" s="4" t="inlineStr">
        <is>
          <t>Real Estate Investment</t>
        </is>
      </c>
      <c r="E16" s="4" t="inlineStr">
        <is>
          <t xml:space="preserve"> </t>
        </is>
      </c>
      <c r="F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rike rate</t>
        </is>
      </c>
      <c r="B19" s="4" t="inlineStr">
        <is>
          <t xml:space="preserve"> </t>
        </is>
      </c>
      <c r="C19" s="4" t="inlineStr">
        <is>
          <t xml:space="preserve"> </t>
        </is>
      </c>
      <c r="D19" s="9" t="n">
        <v>0.03</v>
      </c>
      <c r="E19" s="4" t="inlineStr">
        <is>
          <t xml:space="preserve"> </t>
        </is>
      </c>
      <c r="F19" s="4" t="inlineStr">
        <is>
          <t xml:space="preserve"> </t>
        </is>
      </c>
      <c r="G19" s="4" t="inlineStr">
        <is>
          <t xml:space="preserve"> </t>
        </is>
      </c>
      <c r="H19" s="4" t="inlineStr">
        <is>
          <t xml:space="preserve"> </t>
        </is>
      </c>
    </row>
    <row r="20">
      <c r="A20" s="4" t="inlineStr">
        <is>
          <t>Ratio of earnings before interest, taxes, depreciation and amortization to interest charges</t>
        </is>
      </c>
      <c r="B20" s="4" t="inlineStr">
        <is>
          <t xml:space="preserve"> </t>
        </is>
      </c>
      <c r="C20" s="4" t="inlineStr">
        <is>
          <t xml:space="preserve"> </t>
        </is>
      </c>
      <c r="D20" s="4" t="inlineStr">
        <is>
          <t xml:space="preserve"> </t>
        </is>
      </c>
      <c r="E20" s="8" t="n">
        <v>0.011</v>
      </c>
      <c r="F20" s="4" t="inlineStr">
        <is>
          <t xml:space="preserve"> </t>
        </is>
      </c>
      <c r="G20" s="4" t="inlineStr">
        <is>
          <t xml:space="preserve"> </t>
        </is>
      </c>
      <c r="H20" s="4" t="inlineStr">
        <is>
          <t xml:space="preserve"> </t>
        </is>
      </c>
    </row>
    <row r="21">
      <c r="A21" s="4" t="inlineStr">
        <is>
          <t>Tangible networth as of measurement date</t>
        </is>
      </c>
      <c r="B21" s="4" t="inlineStr">
        <is>
          <t xml:space="preserve"> </t>
        </is>
      </c>
      <c r="C21" s="4" t="inlineStr">
        <is>
          <t xml:space="preserve"> </t>
        </is>
      </c>
      <c r="D21" s="4" t="inlineStr">
        <is>
          <t xml:space="preserve"> </t>
        </is>
      </c>
      <c r="E21" s="6" t="n">
        <v>1860000</v>
      </c>
      <c r="F21" s="4" t="inlineStr">
        <is>
          <t xml:space="preserve"> </t>
        </is>
      </c>
      <c r="G21" s="4" t="inlineStr">
        <is>
          <t xml:space="preserve"> </t>
        </is>
      </c>
      <c r="H21" s="4" t="inlineStr">
        <is>
          <t xml:space="preserve"> </t>
        </is>
      </c>
    </row>
    <row r="22">
      <c r="A22" s="4" t="inlineStr">
        <is>
          <t>Cash liquidity amount to be maintained</t>
        </is>
      </c>
      <c r="B22" s="4" t="inlineStr">
        <is>
          <t xml:space="preserve"> </t>
        </is>
      </c>
      <c r="C22" s="4" t="inlineStr">
        <is>
          <t xml:space="preserve"> </t>
        </is>
      </c>
      <c r="D22" s="4" t="inlineStr">
        <is>
          <t xml:space="preserve"> </t>
        </is>
      </c>
      <c r="E22" s="6" t="n">
        <v>20000</v>
      </c>
      <c r="F22" s="4" t="inlineStr">
        <is>
          <t xml:space="preserve"> </t>
        </is>
      </c>
      <c r="G22" s="4" t="inlineStr">
        <is>
          <t xml:space="preserve"> </t>
        </is>
      </c>
      <c r="H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rike rate</t>
        </is>
      </c>
      <c r="B25" s="4" t="inlineStr">
        <is>
          <t xml:space="preserve"> </t>
        </is>
      </c>
      <c r="C25" s="4" t="inlineStr">
        <is>
          <t xml:space="preserve"> </t>
        </is>
      </c>
      <c r="D25" s="9" t="n">
        <v>0.05</v>
      </c>
      <c r="E25" s="4" t="inlineStr">
        <is>
          <t xml:space="preserve"> </t>
        </is>
      </c>
      <c r="F25" s="4" t="inlineStr">
        <is>
          <t xml:space="preserve"> </t>
        </is>
      </c>
      <c r="G25" s="4" t="inlineStr">
        <is>
          <t xml:space="preserve"> </t>
        </is>
      </c>
      <c r="H25" s="4" t="inlineStr">
        <is>
          <t xml:space="preserve"> </t>
        </is>
      </c>
    </row>
    <row r="26">
      <c r="A26" s="4" t="inlineStr">
        <is>
          <t>Revolving Credit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recourse indebtedness</t>
        </is>
      </c>
      <c r="B28" s="4" t="inlineStr">
        <is>
          <t xml:space="preserve"> </t>
        </is>
      </c>
      <c r="C28" s="4" t="inlineStr">
        <is>
          <t xml:space="preserve"> </t>
        </is>
      </c>
      <c r="D28" s="4" t="inlineStr">
        <is>
          <t xml:space="preserve"> </t>
        </is>
      </c>
      <c r="E28" s="9" t="n">
        <v>0.05</v>
      </c>
      <c r="F28" s="4" t="inlineStr">
        <is>
          <t xml:space="preserve"> </t>
        </is>
      </c>
      <c r="G28" s="4" t="inlineStr">
        <is>
          <t xml:space="preserve"> </t>
        </is>
      </c>
      <c r="H28" s="4" t="inlineStr">
        <is>
          <t xml:space="preserve"> </t>
        </is>
      </c>
    </row>
    <row r="29">
      <c r="A29" s="4" t="inlineStr">
        <is>
          <t>Revolving Credit Agreemen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atio of earnings before interest, taxes, depreciation and amortization to interest charges</t>
        </is>
      </c>
      <c r="B31" s="4" t="inlineStr">
        <is>
          <t xml:space="preserve"> </t>
        </is>
      </c>
      <c r="C31" s="4" t="inlineStr">
        <is>
          <t xml:space="preserve"> </t>
        </is>
      </c>
      <c r="D31" s="4" t="inlineStr">
        <is>
          <t xml:space="preserve"> </t>
        </is>
      </c>
      <c r="E31" s="8" t="n">
        <v>0.013</v>
      </c>
      <c r="F31" s="4" t="inlineStr">
        <is>
          <t xml:space="preserve"> </t>
        </is>
      </c>
      <c r="G31" s="4" t="inlineStr">
        <is>
          <t xml:space="preserve"> </t>
        </is>
      </c>
      <c r="H31" s="4" t="inlineStr">
        <is>
          <t xml:space="preserve"> </t>
        </is>
      </c>
    </row>
    <row r="32">
      <c r="A32" s="4" t="inlineStr">
        <is>
          <t>Cash liquidity amount to be maintained</t>
        </is>
      </c>
      <c r="B32" s="4" t="inlineStr">
        <is>
          <t xml:space="preserve"> </t>
        </is>
      </c>
      <c r="C32" s="4" t="inlineStr">
        <is>
          <t xml:space="preserve"> </t>
        </is>
      </c>
      <c r="D32" s="4" t="inlineStr">
        <is>
          <t xml:space="preserve"> </t>
        </is>
      </c>
      <c r="E32" s="6" t="n">
        <v>20000</v>
      </c>
      <c r="F32" s="4" t="inlineStr">
        <is>
          <t xml:space="preserve"> </t>
        </is>
      </c>
      <c r="G32" s="4" t="inlineStr">
        <is>
          <t xml:space="preserve"> </t>
        </is>
      </c>
      <c r="H32" s="4" t="inlineStr">
        <is>
          <t xml:space="preserve"> </t>
        </is>
      </c>
    </row>
    <row r="33">
      <c r="A33" s="4" t="inlineStr">
        <is>
          <t>Secured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Variable Interest Rate, Type [Extensible Enumeration]</t>
        </is>
      </c>
      <c r="B35" s="4" t="inlineStr">
        <is>
          <t xml:space="preserve"> </t>
        </is>
      </c>
      <c r="C35" s="4" t="inlineStr">
        <is>
          <t xml:space="preserve"> </t>
        </is>
      </c>
      <c r="D35" s="4" t="inlineStr">
        <is>
          <t xml:space="preserve"> </t>
        </is>
      </c>
      <c r="E35" s="4" t="inlineStr">
        <is>
          <t>Secured Overnight Financing Rate (SOFR)</t>
        </is>
      </c>
      <c r="F35" s="4" t="inlineStr">
        <is>
          <t>Secured Overnight Financing Rate (SOFR)</t>
        </is>
      </c>
      <c r="G35" s="4" t="inlineStr">
        <is>
          <t xml:space="preserve"> </t>
        </is>
      </c>
      <c r="H35" s="4" t="inlineStr">
        <is>
          <t xml:space="preserve"> </t>
        </is>
      </c>
    </row>
    <row r="36">
      <c r="A36" s="4" t="inlineStr">
        <is>
          <t>Contractual Maturity Date</t>
        </is>
      </c>
      <c r="B36" s="4" t="inlineStr">
        <is>
          <t xml:space="preserve"> </t>
        </is>
      </c>
      <c r="C36" s="4" t="inlineStr">
        <is>
          <t xml:space="preserve"> </t>
        </is>
      </c>
      <c r="D36" s="4" t="inlineStr">
        <is>
          <t xml:space="preserve"> </t>
        </is>
      </c>
      <c r="E36" s="4" t="inlineStr">
        <is>
          <t>Aug.  09,  2026</t>
        </is>
      </c>
      <c r="F36" s="4" t="inlineStr">
        <is>
          <t>Aug.  09,  2026</t>
        </is>
      </c>
      <c r="G36" s="4" t="inlineStr">
        <is>
          <t xml:space="preserve"> </t>
        </is>
      </c>
      <c r="H36" s="4" t="inlineStr">
        <is>
          <t xml:space="preserve"> </t>
        </is>
      </c>
    </row>
    <row r="37">
      <c r="A37" s="4" t="inlineStr">
        <is>
          <t>One month LIBOR/ SOFR rate</t>
        </is>
      </c>
      <c r="B37" s="4" t="inlineStr">
        <is>
          <t xml:space="preserve"> </t>
        </is>
      </c>
      <c r="C37" s="4" t="inlineStr">
        <is>
          <t xml:space="preserve"> </t>
        </is>
      </c>
      <c r="D37" s="4" t="inlineStr">
        <is>
          <t xml:space="preserve"> </t>
        </is>
      </c>
      <c r="E37" s="8" t="n">
        <v>0.0432</v>
      </c>
      <c r="F37" s="8" t="n">
        <v>0.0433</v>
      </c>
      <c r="G37" s="4" t="inlineStr">
        <is>
          <t xml:space="preserve"> </t>
        </is>
      </c>
      <c r="H37" s="4" t="inlineStr">
        <is>
          <t xml:space="preserve"> </t>
        </is>
      </c>
    </row>
    <row r="38">
      <c r="A38" s="4" t="inlineStr">
        <is>
          <t>Secured Term Loan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ne-month SOFR</t>
        </is>
      </c>
      <c r="B40" s="4" t="inlineStr">
        <is>
          <t xml:space="preserve"> </t>
        </is>
      </c>
      <c r="C40" s="8" t="n">
        <v>0.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Variable Interest Rate, Type [Extensible Enumeration]</t>
        </is>
      </c>
      <c r="B41" s="4" t="inlineStr">
        <is>
          <t xml:space="preserve"> </t>
        </is>
      </c>
      <c r="C41" s="4" t="inlineStr">
        <is>
          <t>Secured Overnight Financing Rate (SOFR)</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atio of earnings before interest, taxes, depreciation and amortization to interest charges</t>
        </is>
      </c>
      <c r="B42" s="4" t="inlineStr">
        <is>
          <t xml:space="preserve"> </t>
        </is>
      </c>
      <c r="C42" s="4" t="inlineStr">
        <is>
          <t xml:space="preserve"> </t>
        </is>
      </c>
      <c r="D42" s="4" t="inlineStr">
        <is>
          <t xml:space="preserve"> </t>
        </is>
      </c>
      <c r="E42" s="8" t="n">
        <v>0.015</v>
      </c>
      <c r="F42" s="4" t="inlineStr">
        <is>
          <t xml:space="preserve"> </t>
        </is>
      </c>
      <c r="G42" s="4" t="inlineStr">
        <is>
          <t xml:space="preserve"> </t>
        </is>
      </c>
      <c r="H42" s="4" t="inlineStr">
        <is>
          <t xml:space="preserve"> </t>
        </is>
      </c>
    </row>
    <row r="43">
      <c r="A43" s="4" t="inlineStr">
        <is>
          <t>Secured Term Loa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ne-month SOFR</t>
        </is>
      </c>
      <c r="B45" s="4" t="inlineStr">
        <is>
          <t xml:space="preserve"> </t>
        </is>
      </c>
      <c r="C45" s="8" t="n">
        <v>0.00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Variable Interest Rate, Type [Extensible Enumeration]</t>
        </is>
      </c>
      <c r="B46" s="4" t="inlineStr">
        <is>
          <t xml:space="preserve"> </t>
        </is>
      </c>
      <c r="C46" s="4" t="inlineStr">
        <is>
          <t>Secured Overnight Financing Rate (SOFR)</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participatio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 facility maximum commitment</t>
        </is>
      </c>
      <c r="B49" s="4" t="inlineStr">
        <is>
          <t xml:space="preserve"> </t>
        </is>
      </c>
      <c r="C49" s="4" t="inlineStr">
        <is>
          <t xml:space="preserve"> </t>
        </is>
      </c>
      <c r="D49" s="4" t="inlineStr">
        <is>
          <t xml:space="preserve"> </t>
        </is>
      </c>
      <c r="E49" s="6" t="n">
        <v>550816</v>
      </c>
      <c r="F49" s="6" t="n">
        <v>555662</v>
      </c>
      <c r="G49" s="4" t="inlineStr">
        <is>
          <t xml:space="preserve"> </t>
        </is>
      </c>
      <c r="H49" s="4" t="inlineStr">
        <is>
          <t xml:space="preserve"> </t>
        </is>
      </c>
    </row>
    <row r="50">
      <c r="A50" s="4" t="inlineStr">
        <is>
          <t>Mixed-use real estate owned asset carrying value</t>
        </is>
      </c>
      <c r="B50" s="4" t="inlineStr">
        <is>
          <t xml:space="preserve"> </t>
        </is>
      </c>
      <c r="C50" s="4" t="inlineStr">
        <is>
          <t xml:space="preserve"> </t>
        </is>
      </c>
      <c r="D50" s="4" t="inlineStr">
        <is>
          <t xml:space="preserve"> </t>
        </is>
      </c>
      <c r="E50" s="6" t="n">
        <v>143100</v>
      </c>
      <c r="F50" s="4" t="inlineStr">
        <is>
          <t xml:space="preserve"> </t>
        </is>
      </c>
      <c r="G50" s="4" t="inlineStr">
        <is>
          <t xml:space="preserve"> </t>
        </is>
      </c>
      <c r="H50" s="4" t="inlineStr">
        <is>
          <t xml:space="preserve"> </t>
        </is>
      </c>
    </row>
    <row r="51">
      <c r="A51" s="4" t="inlineStr">
        <is>
          <t>Contractual Maturity Date</t>
        </is>
      </c>
      <c r="B51" s="4" t="inlineStr">
        <is>
          <t xml:space="preserve"> </t>
        </is>
      </c>
      <c r="C51" s="4" t="inlineStr">
        <is>
          <t xml:space="preserve"> </t>
        </is>
      </c>
      <c r="D51" s="4" t="inlineStr">
        <is>
          <t xml:space="preserve"> </t>
        </is>
      </c>
      <c r="E51" s="4" t="inlineStr">
        <is>
          <t>Dec. 23,  2029</t>
        </is>
      </c>
      <c r="F51" s="4" t="inlineStr">
        <is>
          <t>Dec. 23,  2029</t>
        </is>
      </c>
      <c r="G51" s="4" t="inlineStr">
        <is>
          <t xml:space="preserve"> </t>
        </is>
      </c>
      <c r="H51" s="4" t="inlineStr">
        <is>
          <t xml:space="preserve"> </t>
        </is>
      </c>
    </row>
    <row r="52">
      <c r="A52" s="4" t="inlineStr">
        <is>
          <t>Real Estate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tractual Maturity Date</t>
        </is>
      </c>
      <c r="B54" s="4" t="inlineStr">
        <is>
          <t>May  09,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8623</v>
      </c>
      <c r="C4" s="6" t="n">
        <v>-5279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6" customWidth="1" min="5" max="5"/>
    <col width="13" customWidth="1" min="6" max="6"/>
  </cols>
  <sheetData>
    <row r="1">
      <c r="A1" s="1" t="inlineStr">
        <is>
          <t>Debt Obligations - Summary of Term Participation Facility (Details) - USD ($) $ in Thousands</t>
        </is>
      </c>
      <c r="C1" s="2" t="inlineStr">
        <is>
          <t>3 Months Ended</t>
        </is>
      </c>
      <c r="E1" s="2" t="inlineStr">
        <is>
          <t>12 Months Ended</t>
        </is>
      </c>
    </row>
    <row r="2">
      <c r="B2" s="2" t="inlineStr">
        <is>
          <t>Feb. 09, 2025</t>
        </is>
      </c>
      <c r="C2" s="2" t="inlineStr">
        <is>
          <t>Mar. 31, 2025</t>
        </is>
      </c>
      <c r="E2" s="2" t="inlineStr">
        <is>
          <t>Dec. 31, 2024</t>
        </is>
      </c>
    </row>
    <row r="3">
      <c r="A3" s="3" t="inlineStr">
        <is>
          <t>Term Participations [Line Items]</t>
        </is>
      </c>
      <c r="B3" s="4" t="inlineStr">
        <is>
          <t xml:space="preserve"> </t>
        </is>
      </c>
      <c r="C3" s="4" t="inlineStr">
        <is>
          <t xml:space="preserve"> </t>
        </is>
      </c>
      <c r="E3" s="4" t="inlineStr">
        <is>
          <t xml:space="preserve"> </t>
        </is>
      </c>
    </row>
    <row r="4">
      <c r="A4" s="4" t="inlineStr">
        <is>
          <t>Contractual Maturity Date</t>
        </is>
      </c>
      <c r="B4" s="4" t="inlineStr">
        <is>
          <t>Feb.  09,  2025</t>
        </is>
      </c>
      <c r="C4" s="4" t="inlineStr">
        <is>
          <t xml:space="preserve"> </t>
        </is>
      </c>
      <c r="E4" s="4" t="inlineStr">
        <is>
          <t xml:space="preserve"> </t>
        </is>
      </c>
    </row>
    <row r="5">
      <c r="A5" s="4" t="inlineStr">
        <is>
          <t>Term Participation Facility</t>
        </is>
      </c>
      <c r="B5" s="4" t="inlineStr">
        <is>
          <t xml:space="preserve"> </t>
        </is>
      </c>
      <c r="C5" s="4" t="inlineStr">
        <is>
          <t xml:space="preserve"> </t>
        </is>
      </c>
      <c r="E5" s="4" t="inlineStr">
        <is>
          <t xml:space="preserve"> </t>
        </is>
      </c>
    </row>
    <row r="6">
      <c r="A6" s="3" t="inlineStr">
        <is>
          <t>Term Participations [Line Items]</t>
        </is>
      </c>
      <c r="B6" s="4" t="inlineStr">
        <is>
          <t xml:space="preserve"> </t>
        </is>
      </c>
      <c r="C6" s="4" t="inlineStr">
        <is>
          <t xml:space="preserve"> </t>
        </is>
      </c>
      <c r="E6" s="4" t="inlineStr">
        <is>
          <t xml:space="preserve"> </t>
        </is>
      </c>
    </row>
    <row r="7">
      <c r="A7" s="4" t="inlineStr">
        <is>
          <t>Contractual Maturity Date</t>
        </is>
      </c>
      <c r="B7" s="4" t="inlineStr">
        <is>
          <t xml:space="preserve"> </t>
        </is>
      </c>
      <c r="C7" s="4" t="inlineStr">
        <is>
          <t>Dec. 23,  2029</t>
        </is>
      </c>
      <c r="E7" s="4" t="inlineStr">
        <is>
          <t>Dec. 23,  2029</t>
        </is>
      </c>
    </row>
    <row r="8">
      <c r="A8" s="4" t="inlineStr">
        <is>
          <t>Total Commitments</t>
        </is>
      </c>
      <c r="B8" s="4" t="inlineStr">
        <is>
          <t xml:space="preserve"> </t>
        </is>
      </c>
      <c r="C8" s="6" t="n">
        <v>550816</v>
      </c>
      <c r="E8" s="6" t="n">
        <v>555662</v>
      </c>
    </row>
    <row r="9">
      <c r="A9" s="4" t="inlineStr">
        <is>
          <t>Borrowings Outstanding</t>
        </is>
      </c>
      <c r="B9" s="4" t="inlineStr">
        <is>
          <t xml:space="preserve"> </t>
        </is>
      </c>
      <c r="C9" s="5" t="n">
        <v>487019</v>
      </c>
      <c r="E9" s="5" t="n">
        <v>477584</v>
      </c>
    </row>
    <row r="10">
      <c r="A10" s="4" t="inlineStr">
        <is>
          <t>Carrying Value</t>
        </is>
      </c>
      <c r="B10" s="4" t="inlineStr">
        <is>
          <t xml:space="preserve"> </t>
        </is>
      </c>
      <c r="C10" s="5" t="n">
        <v>487019</v>
      </c>
      <c r="E10" s="5" t="n">
        <v>477584</v>
      </c>
    </row>
    <row r="11">
      <c r="A11" s="4" t="inlineStr">
        <is>
          <t>Carrying Value of Collateral</t>
        </is>
      </c>
      <c r="B11" s="4" t="inlineStr">
        <is>
          <t xml:space="preserve"> </t>
        </is>
      </c>
      <c r="C11" s="6" t="n">
        <v>957855</v>
      </c>
      <c r="D11" s="4" t="inlineStr">
        <is>
          <t>[1]</t>
        </is>
      </c>
      <c r="E11" s="6" t="n">
        <v>941778</v>
      </c>
      <c r="F11" s="4" t="inlineStr">
        <is>
          <t>[2]</t>
        </is>
      </c>
    </row>
    <row r="12"/>
    <row r="13">
      <c r="A13" s="4" t="inlineStr">
        <is>
          <t>[1] Amount includes the carrying value of our mixed-use real estate owned asset, including related net lease intangible assets. Amount includes the carrying value of our mixed-use real estate owned asset, including related net lease intangible assets.</t>
        </is>
      </c>
    </row>
  </sheetData>
  <mergeCells count="7">
    <mergeCell ref="C2:D2"/>
    <mergeCell ref="A13:F13"/>
    <mergeCell ref="C1:D1"/>
    <mergeCell ref="E2:F2"/>
    <mergeCell ref="E1:F1"/>
    <mergeCell ref="A12:F12"/>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6" customWidth="1" min="2" max="2"/>
  </cols>
  <sheetData>
    <row r="1">
      <c r="A1" s="1" t="inlineStr">
        <is>
          <t>Debt Obligations - Summary of Loan Participations Sold (Details)</t>
        </is>
      </c>
      <c r="B1" s="2" t="inlineStr">
        <is>
          <t>Feb. 09, 2025</t>
        </is>
      </c>
    </row>
    <row r="2">
      <c r="A2" s="3" t="inlineStr">
        <is>
          <t>Loan Participations Sold [Line Items]</t>
        </is>
      </c>
      <c r="B2" s="4" t="inlineStr">
        <is>
          <t xml:space="preserve"> </t>
        </is>
      </c>
    </row>
    <row r="3">
      <c r="A3" s="4" t="inlineStr">
        <is>
          <t>Contractual Maturity Date</t>
        </is>
      </c>
      <c r="B3" s="4" t="inlineStr">
        <is>
          <t>Feb.  09,  202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s>
  <sheetData>
    <row r="1">
      <c r="A1" s="1" t="inlineStr">
        <is>
          <t>Debt Obligations - Summary of Notes Payable (Details) - USD ($) $ in Thousands</t>
        </is>
      </c>
      <c r="C1" s="2" t="inlineStr">
        <is>
          <t>3 Months Ended</t>
        </is>
      </c>
      <c r="D1" s="2" t="inlineStr">
        <is>
          <t>12 Months Ended</t>
        </is>
      </c>
    </row>
    <row r="2">
      <c r="B2" s="2" t="inlineStr">
        <is>
          <t>Feb. 09, 2025</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Contractual Maturity Date</t>
        </is>
      </c>
      <c r="B4" s="4" t="inlineStr">
        <is>
          <t>Feb.  09,  2025</t>
        </is>
      </c>
      <c r="C4" s="4" t="inlineStr">
        <is>
          <t xml:space="preserve"> </t>
        </is>
      </c>
      <c r="D4" s="4" t="inlineStr">
        <is>
          <t xml:space="preserve"> </t>
        </is>
      </c>
    </row>
    <row r="5">
      <c r="A5" s="4" t="inlineStr">
        <is>
          <t>Borrowing Outstanding</t>
        </is>
      </c>
      <c r="B5" s="4" t="inlineStr">
        <is>
          <t xml:space="preserve"> </t>
        </is>
      </c>
      <c r="C5" s="6" t="n">
        <v>166758</v>
      </c>
      <c r="D5" s="6" t="n">
        <v>238938</v>
      </c>
    </row>
    <row r="6">
      <c r="A6" s="4" t="inlineStr">
        <is>
          <t>Carrying Value</t>
        </is>
      </c>
      <c r="B6" s="4" t="inlineStr">
        <is>
          <t xml:space="preserve"> </t>
        </is>
      </c>
      <c r="C6" s="5" t="n">
        <v>165505</v>
      </c>
      <c r="D6" s="5" t="n">
        <v>236845</v>
      </c>
    </row>
    <row r="7">
      <c r="A7" s="4" t="inlineStr">
        <is>
          <t>Carrying Value of Collateral</t>
        </is>
      </c>
      <c r="B7" s="4" t="inlineStr">
        <is>
          <t xml:space="preserve"> </t>
        </is>
      </c>
      <c r="C7" s="6" t="n">
        <v>227662</v>
      </c>
      <c r="D7" s="6" t="n">
        <v>402833</v>
      </c>
    </row>
    <row r="8">
      <c r="A8" s="4" t="inlineStr">
        <is>
          <t>Notes Payable On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ual Maturity Date</t>
        </is>
      </c>
      <c r="B10" s="4" t="inlineStr">
        <is>
          <t xml:space="preserve"> </t>
        </is>
      </c>
      <c r="C10" s="4" t="inlineStr">
        <is>
          <t>Sep.  02,  2026</t>
        </is>
      </c>
      <c r="D10" s="4" t="inlineStr">
        <is>
          <t xml:space="preserve"> </t>
        </is>
      </c>
    </row>
    <row r="11">
      <c r="A11" s="4" t="inlineStr">
        <is>
          <t>Maximum Extension Date</t>
        </is>
      </c>
      <c r="B11" s="4" t="inlineStr">
        <is>
          <t xml:space="preserve"> </t>
        </is>
      </c>
      <c r="C11" s="4" t="inlineStr">
        <is>
          <t>Sep.  02,  2027</t>
        </is>
      </c>
      <c r="D11" s="4" t="inlineStr">
        <is>
          <t xml:space="preserve"> </t>
        </is>
      </c>
    </row>
    <row r="12">
      <c r="A12" s="4" t="inlineStr">
        <is>
          <t>Borrowing Outstanding</t>
        </is>
      </c>
      <c r="B12" s="4" t="inlineStr">
        <is>
          <t xml:space="preserve"> </t>
        </is>
      </c>
      <c r="C12" s="6" t="n">
        <v>110592</v>
      </c>
      <c r="D12" s="4" t="inlineStr">
        <is>
          <t xml:space="preserve"> </t>
        </is>
      </c>
    </row>
    <row r="13">
      <c r="A13" s="4" t="inlineStr">
        <is>
          <t>Carrying Value</t>
        </is>
      </c>
      <c r="B13" s="4" t="inlineStr">
        <is>
          <t xml:space="preserve"> </t>
        </is>
      </c>
      <c r="C13" s="5" t="n">
        <v>109788</v>
      </c>
      <c r="D13" s="4" t="inlineStr">
        <is>
          <t xml:space="preserve"> </t>
        </is>
      </c>
    </row>
    <row r="14">
      <c r="A14" s="4" t="inlineStr">
        <is>
          <t>Carrying Value of Collateral</t>
        </is>
      </c>
      <c r="B14" s="4" t="inlineStr">
        <is>
          <t xml:space="preserve"> </t>
        </is>
      </c>
      <c r="C14" s="6" t="n">
        <v>156815</v>
      </c>
      <c r="D14" s="4" t="inlineStr">
        <is>
          <t xml:space="preserve"> </t>
        </is>
      </c>
    </row>
    <row r="15">
      <c r="A15" s="4" t="inlineStr">
        <is>
          <t>Notes Payable Two</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tractual Maturity Date</t>
        </is>
      </c>
      <c r="B17" s="4" t="inlineStr">
        <is>
          <t xml:space="preserve"> </t>
        </is>
      </c>
      <c r="C17" s="4" t="inlineStr">
        <is>
          <t xml:space="preserve"> </t>
        </is>
      </c>
      <c r="D17" s="4" t="inlineStr">
        <is>
          <t>Feb.  02,  2026</t>
        </is>
      </c>
    </row>
    <row r="18">
      <c r="A18" s="4" t="inlineStr">
        <is>
          <t>Maximum Extension Date</t>
        </is>
      </c>
      <c r="B18" s="4" t="inlineStr">
        <is>
          <t xml:space="preserve"> </t>
        </is>
      </c>
      <c r="C18" s="4" t="inlineStr">
        <is>
          <t xml:space="preserve"> </t>
        </is>
      </c>
      <c r="D18" s="4" t="inlineStr">
        <is>
          <t>Feb.  02,  2027</t>
        </is>
      </c>
    </row>
    <row r="19">
      <c r="A19" s="4" t="inlineStr">
        <is>
          <t>Carrying Value</t>
        </is>
      </c>
      <c r="B19" s="4" t="inlineStr">
        <is>
          <t xml:space="preserve"> </t>
        </is>
      </c>
      <c r="C19" s="4" t="inlineStr">
        <is>
          <t xml:space="preserve"> </t>
        </is>
      </c>
      <c r="D19" s="6" t="n">
        <v>55617</v>
      </c>
    </row>
    <row r="20">
      <c r="A20" s="4" t="inlineStr">
        <is>
          <t>Carrying Value of Collateral</t>
        </is>
      </c>
      <c r="B20" s="4" t="inlineStr">
        <is>
          <t xml:space="preserve"> </t>
        </is>
      </c>
      <c r="C20" s="4" t="inlineStr">
        <is>
          <t xml:space="preserve"> </t>
        </is>
      </c>
      <c r="D20" s="6" t="n">
        <v>70677</v>
      </c>
    </row>
    <row r="21">
      <c r="A21" s="4" t="inlineStr">
        <is>
          <t>Notes Payable Thre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ontractual Maturity Date</t>
        </is>
      </c>
      <c r="B23" s="4" t="inlineStr">
        <is>
          <t xml:space="preserve"> </t>
        </is>
      </c>
      <c r="C23" s="4" t="inlineStr">
        <is>
          <t xml:space="preserve"> </t>
        </is>
      </c>
      <c r="D23" s="4" t="inlineStr">
        <is>
          <t>Sep.  02,  2026</t>
        </is>
      </c>
    </row>
    <row r="24">
      <c r="A24" s="4" t="inlineStr">
        <is>
          <t>Maximum Extension Date</t>
        </is>
      </c>
      <c r="B24" s="4" t="inlineStr">
        <is>
          <t xml:space="preserve"> </t>
        </is>
      </c>
      <c r="C24" s="4" t="inlineStr">
        <is>
          <t xml:space="preserve"> </t>
        </is>
      </c>
      <c r="D24" s="4" t="inlineStr">
        <is>
          <t>Sep.  02,  2027</t>
        </is>
      </c>
    </row>
    <row r="25">
      <c r="A25" s="4" t="inlineStr">
        <is>
          <t>Borrowing Outstanding</t>
        </is>
      </c>
      <c r="B25" s="4" t="inlineStr">
        <is>
          <t xml:space="preserve"> </t>
        </is>
      </c>
      <c r="C25" s="4" t="inlineStr">
        <is>
          <t xml:space="preserve"> </t>
        </is>
      </c>
      <c r="D25" s="6" t="n">
        <v>105280</v>
      </c>
    </row>
    <row r="26">
      <c r="A26" s="4" t="inlineStr">
        <is>
          <t>Carrying Value</t>
        </is>
      </c>
      <c r="B26" s="4" t="inlineStr">
        <is>
          <t xml:space="preserve"> </t>
        </is>
      </c>
      <c r="C26" s="4" t="inlineStr">
        <is>
          <t xml:space="preserve"> </t>
        </is>
      </c>
      <c r="D26" s="5" t="n">
        <v>104333</v>
      </c>
    </row>
    <row r="27">
      <c r="A27" s="4" t="inlineStr">
        <is>
          <t>Carrying Value of Collateral</t>
        </is>
      </c>
      <c r="B27" s="4" t="inlineStr">
        <is>
          <t xml:space="preserve"> </t>
        </is>
      </c>
      <c r="C27" s="4" t="inlineStr">
        <is>
          <t xml:space="preserve"> </t>
        </is>
      </c>
      <c r="D27" s="6" t="n">
        <v>148729</v>
      </c>
    </row>
    <row r="28">
      <c r="A28" s="4" t="inlineStr">
        <is>
          <t>Notes Payable Fou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ntractual Maturity Date</t>
        </is>
      </c>
      <c r="B30" s="4" t="inlineStr">
        <is>
          <t xml:space="preserve"> </t>
        </is>
      </c>
      <c r="C30" s="4" t="inlineStr">
        <is>
          <t>Feb.  02,  2026</t>
        </is>
      </c>
      <c r="D30" s="4" t="inlineStr">
        <is>
          <t>Jul. 15,  2027</t>
        </is>
      </c>
    </row>
    <row r="31">
      <c r="A31" s="4" t="inlineStr">
        <is>
          <t>Maximum Extension Date</t>
        </is>
      </c>
      <c r="B31" s="4" t="inlineStr">
        <is>
          <t xml:space="preserve"> </t>
        </is>
      </c>
      <c r="C31" s="4" t="inlineStr">
        <is>
          <t>Feb.  02,  2027</t>
        </is>
      </c>
      <c r="D31" s="4" t="inlineStr">
        <is>
          <t>Jul. 15,  2027</t>
        </is>
      </c>
    </row>
    <row r="32">
      <c r="A32" s="4" t="inlineStr">
        <is>
          <t>Borrowing Outstanding</t>
        </is>
      </c>
      <c r="B32" s="4" t="inlineStr">
        <is>
          <t xml:space="preserve"> </t>
        </is>
      </c>
      <c r="C32" s="6" t="n">
        <v>56166</v>
      </c>
      <c r="D32" s="6" t="n">
        <v>77500</v>
      </c>
    </row>
    <row r="33">
      <c r="A33" s="4" t="inlineStr">
        <is>
          <t>Carrying Value</t>
        </is>
      </c>
      <c r="B33" s="4" t="inlineStr">
        <is>
          <t xml:space="preserve"> </t>
        </is>
      </c>
      <c r="C33" s="5" t="n">
        <v>55717</v>
      </c>
      <c r="D33" s="5" t="n">
        <v>76895</v>
      </c>
    </row>
    <row r="34">
      <c r="A34" s="4" t="inlineStr">
        <is>
          <t>Carrying Value of Collateral</t>
        </is>
      </c>
      <c r="B34" s="4" t="inlineStr">
        <is>
          <t xml:space="preserve"> </t>
        </is>
      </c>
      <c r="C34" s="6" t="n">
        <v>70847</v>
      </c>
      <c r="D34" s="5" t="n">
        <v>183427</v>
      </c>
    </row>
    <row r="35">
      <c r="A35" s="4" t="inlineStr">
        <is>
          <t>Notes Payable Fiv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orrowing Outstanding</t>
        </is>
      </c>
      <c r="B37" s="4" t="inlineStr">
        <is>
          <t xml:space="preserve"> </t>
        </is>
      </c>
      <c r="C37" s="4" t="inlineStr">
        <is>
          <t xml:space="preserve"> </t>
        </is>
      </c>
      <c r="D37" s="6" t="n">
        <v>5615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6" customWidth="1" min="5" max="5"/>
    <col width="13" customWidth="1" min="6" max="6"/>
  </cols>
  <sheetData>
    <row r="1">
      <c r="A1" s="1" t="inlineStr">
        <is>
          <t>Debt Obligations - Summary of Secured Term Loan (Details) - USD ($) $ in Thousands</t>
        </is>
      </c>
      <c r="C1" s="2" t="inlineStr">
        <is>
          <t>3 Months Ended</t>
        </is>
      </c>
      <c r="E1" s="2" t="inlineStr">
        <is>
          <t>12 Months Ended</t>
        </is>
      </c>
    </row>
    <row r="2">
      <c r="B2" s="2" t="inlineStr">
        <is>
          <t>Feb. 09, 2025</t>
        </is>
      </c>
      <c r="C2" s="2" t="inlineStr">
        <is>
          <t>Mar. 31, 2025</t>
        </is>
      </c>
      <c r="E2" s="2" t="inlineStr">
        <is>
          <t>Dec. 31, 2024</t>
        </is>
      </c>
    </row>
    <row r="3">
      <c r="A3" s="3" t="inlineStr">
        <is>
          <t>Secured Term Loan [Line Items]</t>
        </is>
      </c>
      <c r="B3" s="4" t="inlineStr">
        <is>
          <t xml:space="preserve"> </t>
        </is>
      </c>
      <c r="C3" s="4" t="inlineStr">
        <is>
          <t xml:space="preserve"> </t>
        </is>
      </c>
      <c r="E3" s="4" t="inlineStr">
        <is>
          <t xml:space="preserve"> </t>
        </is>
      </c>
    </row>
    <row r="4">
      <c r="A4" s="4" t="inlineStr">
        <is>
          <t>Contractual Maturity Date</t>
        </is>
      </c>
      <c r="B4" s="4" t="inlineStr">
        <is>
          <t>Feb.  09,  2025</t>
        </is>
      </c>
      <c r="C4" s="4" t="inlineStr">
        <is>
          <t xml:space="preserve"> </t>
        </is>
      </c>
      <c r="E4" s="4" t="inlineStr">
        <is>
          <t xml:space="preserve"> </t>
        </is>
      </c>
    </row>
    <row r="5">
      <c r="A5" s="4" t="inlineStr">
        <is>
          <t>Borrowings Outstanding</t>
        </is>
      </c>
      <c r="B5" s="4" t="inlineStr">
        <is>
          <t xml:space="preserve"> </t>
        </is>
      </c>
      <c r="C5" s="6" t="n">
        <v>166758</v>
      </c>
      <c r="E5" s="6" t="n">
        <v>238938</v>
      </c>
    </row>
    <row r="6">
      <c r="A6" s="4" t="inlineStr">
        <is>
          <t>Secured Term Loan</t>
        </is>
      </c>
      <c r="B6" s="4" t="inlineStr">
        <is>
          <t xml:space="preserve"> </t>
        </is>
      </c>
      <c r="C6" s="4" t="inlineStr">
        <is>
          <t xml:space="preserve"> </t>
        </is>
      </c>
      <c r="E6" s="4" t="inlineStr">
        <is>
          <t xml:space="preserve"> </t>
        </is>
      </c>
    </row>
    <row r="7">
      <c r="A7" s="3" t="inlineStr">
        <is>
          <t>Secured Term Loan [Line Items]</t>
        </is>
      </c>
      <c r="B7" s="4" t="inlineStr">
        <is>
          <t xml:space="preserve"> </t>
        </is>
      </c>
      <c r="C7" s="4" t="inlineStr">
        <is>
          <t xml:space="preserve"> </t>
        </is>
      </c>
      <c r="E7" s="4" t="inlineStr">
        <is>
          <t xml:space="preserve"> </t>
        </is>
      </c>
    </row>
    <row r="8">
      <c r="A8" s="4" t="inlineStr">
        <is>
          <t>Contractual Maturity Date</t>
        </is>
      </c>
      <c r="B8" s="4" t="inlineStr">
        <is>
          <t xml:space="preserve"> </t>
        </is>
      </c>
      <c r="C8" s="4" t="inlineStr">
        <is>
          <t>Aug.  09,  2026</t>
        </is>
      </c>
      <c r="E8" s="4" t="inlineStr">
        <is>
          <t>Aug.  09,  2026</t>
        </is>
      </c>
    </row>
    <row r="9">
      <c r="A9" s="4" t="inlineStr">
        <is>
          <t>Stated Rate</t>
        </is>
      </c>
      <c r="B9" s="4" t="inlineStr">
        <is>
          <t xml:space="preserve"> </t>
        </is>
      </c>
      <c r="C9" s="4" t="inlineStr">
        <is>
          <t>S + 4.50%</t>
        </is>
      </c>
      <c r="D9" s="4" t="inlineStr">
        <is>
          <t>[1]</t>
        </is>
      </c>
      <c r="E9" s="4" t="inlineStr">
        <is>
          <t>S + 4.50%</t>
        </is>
      </c>
      <c r="F9" s="4" t="inlineStr">
        <is>
          <t>[2]</t>
        </is>
      </c>
    </row>
    <row r="10">
      <c r="A10" s="4" t="inlineStr">
        <is>
          <t>Interest Rate</t>
        </is>
      </c>
      <c r="B10" s="4" t="inlineStr">
        <is>
          <t xml:space="preserve"> </t>
        </is>
      </c>
      <c r="C10" s="8" t="n">
        <v>0.0892</v>
      </c>
      <c r="E10" s="8" t="n">
        <v>0.0893</v>
      </c>
    </row>
    <row r="11">
      <c r="A11" s="4" t="inlineStr">
        <is>
          <t>Borrowings Outstanding</t>
        </is>
      </c>
      <c r="B11" s="4" t="inlineStr">
        <is>
          <t xml:space="preserve"> </t>
        </is>
      </c>
      <c r="C11" s="6" t="n">
        <v>715918</v>
      </c>
      <c r="E11" s="6" t="n">
        <v>717825</v>
      </c>
    </row>
    <row r="12">
      <c r="A12" s="4" t="inlineStr">
        <is>
          <t>Carrying Value</t>
        </is>
      </c>
      <c r="B12" s="4" t="inlineStr">
        <is>
          <t xml:space="preserve"> </t>
        </is>
      </c>
      <c r="C12" s="6" t="n">
        <v>709078</v>
      </c>
      <c r="E12" s="6" t="n">
        <v>709777</v>
      </c>
    </row>
    <row r="13"/>
    <row r="14">
      <c r="A14" s="4" t="inlineStr">
        <is>
          <t>[1] SOFR at March 31, 2025 was 4.32 % . SOFR at December 31, 2024 was 4.33 % .</t>
        </is>
      </c>
    </row>
  </sheetData>
  <mergeCells count="7">
    <mergeCell ref="C2:D2"/>
    <mergeCell ref="A13:F13"/>
    <mergeCell ref="C1:D1"/>
    <mergeCell ref="E2:F2"/>
    <mergeCell ref="A14:F14"/>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40" customWidth="1" min="2" max="2"/>
    <col width="40" customWidth="1" min="3" max="3"/>
  </cols>
  <sheetData>
    <row r="1">
      <c r="A1" s="1" t="inlineStr">
        <is>
          <t>Debt Obligations - Summary of Secured Term Loan (Parenthetical) (Details)</t>
        </is>
      </c>
      <c r="B1" s="2" t="inlineStr">
        <is>
          <t>3 Months Ended</t>
        </is>
      </c>
      <c r="C1" s="2" t="inlineStr">
        <is>
          <t>12 Months Ended</t>
        </is>
      </c>
    </row>
    <row r="2">
      <c r="B2" s="2" t="inlineStr">
        <is>
          <t>Mar. 31, 2025</t>
        </is>
      </c>
      <c r="C2" s="2" t="inlineStr">
        <is>
          <t>Dec. 31, 2024</t>
        </is>
      </c>
    </row>
    <row r="3">
      <c r="A3" s="3" t="inlineStr">
        <is>
          <t>Secured Term Loan [Line Items]</t>
        </is>
      </c>
      <c r="B3" s="4" t="inlineStr">
        <is>
          <t xml:space="preserve"> </t>
        </is>
      </c>
      <c r="C3" s="4" t="inlineStr">
        <is>
          <t xml:space="preserve"> </t>
        </is>
      </c>
    </row>
    <row r="4">
      <c r="A4" s="4" t="inlineStr">
        <is>
          <t>One month LIBOR/ SOFR rate</t>
        </is>
      </c>
      <c r="B4" s="8" t="n">
        <v>0.0432</v>
      </c>
      <c r="C4" s="8" t="n">
        <v>0.0433</v>
      </c>
    </row>
    <row r="5">
      <c r="A5" s="4" t="inlineStr">
        <is>
          <t>Debt Instrument, Variable Interest Rate, Type [Extensible Enumeration]</t>
        </is>
      </c>
      <c r="B5" s="4" t="inlineStr">
        <is>
          <t>Secured Overnight Financing Rate (SOFR)</t>
        </is>
      </c>
      <c r="C5" s="4" t="inlineStr">
        <is>
          <t>Secured Overnight Financing Rate (SOFR)</t>
        </is>
      </c>
    </row>
    <row r="6">
      <c r="A6" s="4" t="inlineStr">
        <is>
          <t>Secured Term Loan</t>
        </is>
      </c>
      <c r="B6" s="4" t="inlineStr">
        <is>
          <t xml:space="preserve"> </t>
        </is>
      </c>
      <c r="C6" s="4" t="inlineStr">
        <is>
          <t xml:space="preserve"> </t>
        </is>
      </c>
    </row>
    <row r="7">
      <c r="A7" s="3" t="inlineStr">
        <is>
          <t>Secured Term Loan [Line Items]</t>
        </is>
      </c>
      <c r="B7" s="4" t="inlineStr">
        <is>
          <t xml:space="preserve"> </t>
        </is>
      </c>
      <c r="C7" s="4" t="inlineStr">
        <is>
          <t xml:space="preserve"> </t>
        </is>
      </c>
    </row>
    <row r="8">
      <c r="A8" s="4" t="inlineStr">
        <is>
          <t>One month LIBOR/ SOFR rate</t>
        </is>
      </c>
      <c r="B8" s="8" t="n">
        <v>0.0432</v>
      </c>
      <c r="C8" s="8" t="n">
        <v>0.0433</v>
      </c>
    </row>
    <row r="9">
      <c r="A9" s="4" t="inlineStr">
        <is>
          <t>Debt Instrument, Variable Interest Rate, Type [Extensible Enumeration]</t>
        </is>
      </c>
      <c r="B9" s="4" t="inlineStr">
        <is>
          <t>Secured Overnight Financing Rate (SOFR)</t>
        </is>
      </c>
      <c r="C9" s="4" t="inlineStr">
        <is>
          <t>Secured Overnight Financing Rate (SOF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6" customWidth="1" min="5" max="5"/>
    <col width="13" customWidth="1" min="6" max="6"/>
  </cols>
  <sheetData>
    <row r="1">
      <c r="A1" s="1" t="inlineStr">
        <is>
          <t>Debt Obligations - Summary of Debt Related To Real Estate Owned (Details) - USD ($) $ in Thousands</t>
        </is>
      </c>
      <c r="C1" s="2" t="inlineStr">
        <is>
          <t>3 Months Ended</t>
        </is>
      </c>
      <c r="E1" s="2" t="inlineStr">
        <is>
          <t>12 Months Ended</t>
        </is>
      </c>
    </row>
    <row r="2">
      <c r="B2" s="2" t="inlineStr">
        <is>
          <t>Feb. 09, 2025</t>
        </is>
      </c>
      <c r="C2" s="2" t="inlineStr">
        <is>
          <t>Mar. 31, 2025</t>
        </is>
      </c>
      <c r="E2" s="2" t="inlineStr">
        <is>
          <t>Dec. 31, 2024</t>
        </is>
      </c>
    </row>
    <row r="3">
      <c r="A3" s="3" t="inlineStr">
        <is>
          <t>Debt Instrument Real Estate Owned Net [Line Items]</t>
        </is>
      </c>
      <c r="B3" s="4" t="inlineStr">
        <is>
          <t xml:space="preserve"> </t>
        </is>
      </c>
      <c r="C3" s="4" t="inlineStr">
        <is>
          <t xml:space="preserve"> </t>
        </is>
      </c>
      <c r="E3" s="4" t="inlineStr">
        <is>
          <t xml:space="preserve"> </t>
        </is>
      </c>
    </row>
    <row r="4">
      <c r="A4" s="4" t="inlineStr">
        <is>
          <t>Contractual Maturity Date</t>
        </is>
      </c>
      <c r="B4" s="4" t="inlineStr">
        <is>
          <t>Feb.  09,  2025</t>
        </is>
      </c>
      <c r="C4" s="4" t="inlineStr">
        <is>
          <t xml:space="preserve"> </t>
        </is>
      </c>
      <c r="E4" s="4" t="inlineStr">
        <is>
          <t xml:space="preserve"> </t>
        </is>
      </c>
    </row>
    <row r="5">
      <c r="A5" s="4" t="inlineStr">
        <is>
          <t>Real Estate Investment</t>
        </is>
      </c>
      <c r="B5" s="4" t="inlineStr">
        <is>
          <t xml:space="preserve"> </t>
        </is>
      </c>
      <c r="C5" s="4" t="inlineStr">
        <is>
          <t xml:space="preserve"> </t>
        </is>
      </c>
      <c r="E5" s="4" t="inlineStr">
        <is>
          <t xml:space="preserve"> </t>
        </is>
      </c>
    </row>
    <row r="6">
      <c r="A6" s="3" t="inlineStr">
        <is>
          <t>Debt Instrument Real Estate Owned Net [Line Items]</t>
        </is>
      </c>
      <c r="B6" s="4" t="inlineStr">
        <is>
          <t xml:space="preserve"> </t>
        </is>
      </c>
      <c r="C6" s="4" t="inlineStr">
        <is>
          <t xml:space="preserve"> </t>
        </is>
      </c>
      <c r="E6" s="4" t="inlineStr">
        <is>
          <t xml:space="preserve"> </t>
        </is>
      </c>
    </row>
    <row r="7">
      <c r="A7" s="4" t="inlineStr">
        <is>
          <t>Contractual Maturity Date</t>
        </is>
      </c>
      <c r="B7" s="4" t="inlineStr">
        <is>
          <t xml:space="preserve"> </t>
        </is>
      </c>
      <c r="C7" s="4" t="inlineStr">
        <is>
          <t>Feb.  09,  2025</t>
        </is>
      </c>
      <c r="E7" s="4" t="inlineStr">
        <is>
          <t>Feb.  09,  2025</t>
        </is>
      </c>
    </row>
    <row r="8">
      <c r="A8" s="4" t="inlineStr">
        <is>
          <t>Stated Rate</t>
        </is>
      </c>
      <c r="B8" s="4" t="inlineStr">
        <is>
          <t xml:space="preserve"> </t>
        </is>
      </c>
      <c r="C8" s="4" t="inlineStr">
        <is>
          <t>S + 2.94</t>
        </is>
      </c>
      <c r="D8" s="4" t="inlineStr">
        <is>
          <t>[1]</t>
        </is>
      </c>
      <c r="E8" s="4" t="inlineStr">
        <is>
          <t>S + 2.94</t>
        </is>
      </c>
      <c r="F8" s="4" t="inlineStr">
        <is>
          <t>[2]</t>
        </is>
      </c>
    </row>
    <row r="9">
      <c r="A9" s="4" t="inlineStr">
        <is>
          <t>Net Interest Rate</t>
        </is>
      </c>
      <c r="B9" s="4" t="inlineStr">
        <is>
          <t xml:space="preserve"> </t>
        </is>
      </c>
      <c r="C9" s="8" t="n">
        <v>0.1126</v>
      </c>
      <c r="D9" s="4" t="inlineStr">
        <is>
          <t>[3]</t>
        </is>
      </c>
      <c r="E9" s="8" t="n">
        <v>0.0727</v>
      </c>
      <c r="F9" s="4" t="inlineStr">
        <is>
          <t>[2]</t>
        </is>
      </c>
    </row>
    <row r="10">
      <c r="A10" s="4" t="inlineStr">
        <is>
          <t>Borrowing Outstanding</t>
        </is>
      </c>
      <c r="B10" s="4" t="inlineStr">
        <is>
          <t xml:space="preserve"> </t>
        </is>
      </c>
      <c r="C10" s="6" t="n">
        <v>275214</v>
      </c>
      <c r="E10" s="6" t="n">
        <v>275000</v>
      </c>
    </row>
    <row r="11">
      <c r="A11" s="4" t="inlineStr">
        <is>
          <t>Carrying Value</t>
        </is>
      </c>
      <c r="B11" s="4" t="inlineStr">
        <is>
          <t xml:space="preserve"> </t>
        </is>
      </c>
      <c r="C11" s="6" t="n">
        <v>275214</v>
      </c>
      <c r="E11" s="6" t="n">
        <v>274604</v>
      </c>
    </row>
    <row r="12"/>
    <row r="13">
      <c r="A13" s="4" t="inlineStr">
        <is>
          <t>[1] SOFR at March 31, 2025 was 4.32 % . Amount excludes additional interest accrual under the forbearance agreement. SOFR at December 31, 2024 was 4.33 % , which was below the 5.00 % ceiling provided by our interest rate cap. See Note 7 – Derivatives for further detail. Interest rate includes an additional 4.0 % per annum of interest provided for under the forbearance agreement.</t>
        </is>
      </c>
    </row>
  </sheetData>
  <mergeCells count="7">
    <mergeCell ref="C2:D2"/>
    <mergeCell ref="A13:F13"/>
    <mergeCell ref="C1:D1"/>
    <mergeCell ref="E2:F2"/>
    <mergeCell ref="E1:F1"/>
    <mergeCell ref="A12:F12"/>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Obligations - Summary of Debt Related To Real Estate Owned (Parenthetical) (Details)</t>
        </is>
      </c>
      <c r="C1" s="2" t="inlineStr">
        <is>
          <t>3 Months Ended</t>
        </is>
      </c>
      <c r="D1" s="2" t="inlineStr">
        <is>
          <t>12 Months Ended</t>
        </is>
      </c>
    </row>
    <row r="2">
      <c r="B2" s="2" t="inlineStr">
        <is>
          <t>Feb. 08, 2021</t>
        </is>
      </c>
      <c r="C2" s="2" t="inlineStr">
        <is>
          <t>Mar. 31, 2025</t>
        </is>
      </c>
      <c r="D2" s="2" t="inlineStr">
        <is>
          <t>Dec. 31, 2024</t>
        </is>
      </c>
    </row>
    <row r="3">
      <c r="A3" s="3" t="inlineStr">
        <is>
          <t>Debt Instrument Real Estate Owned Net [Line Items]</t>
        </is>
      </c>
      <c r="B3" s="4" t="inlineStr">
        <is>
          <t xml:space="preserve"> </t>
        </is>
      </c>
      <c r="C3" s="4" t="inlineStr">
        <is>
          <t xml:space="preserve"> </t>
        </is>
      </c>
      <c r="D3" s="4" t="inlineStr">
        <is>
          <t xml:space="preserve"> </t>
        </is>
      </c>
    </row>
    <row r="4">
      <c r="A4" s="4" t="inlineStr">
        <is>
          <t>Debt instrument basis spread on variable rate</t>
        </is>
      </c>
      <c r="B4" s="4" t="inlineStr">
        <is>
          <t xml:space="preserve"> </t>
        </is>
      </c>
      <c r="C4" s="8" t="n">
        <v>0.0432</v>
      </c>
      <c r="D4" s="8" t="n">
        <v>0.0433</v>
      </c>
    </row>
    <row r="5">
      <c r="A5" s="4" t="inlineStr">
        <is>
          <t>Debt instrument additional interest rate</t>
        </is>
      </c>
      <c r="B5" s="9" t="n">
        <v>0.04</v>
      </c>
      <c r="C5" s="4" t="inlineStr">
        <is>
          <t xml:space="preserve"> </t>
        </is>
      </c>
      <c r="D5" s="4" t="inlineStr">
        <is>
          <t xml:space="preserve"> </t>
        </is>
      </c>
    </row>
    <row r="6">
      <c r="A6" s="4" t="inlineStr">
        <is>
          <t>Real Estate Investment</t>
        </is>
      </c>
      <c r="B6" s="4" t="inlineStr">
        <is>
          <t xml:space="preserve"> </t>
        </is>
      </c>
      <c r="C6" s="4" t="inlineStr">
        <is>
          <t xml:space="preserve"> </t>
        </is>
      </c>
      <c r="D6" s="4" t="inlineStr">
        <is>
          <t xml:space="preserve"> </t>
        </is>
      </c>
    </row>
    <row r="7">
      <c r="A7" s="3" t="inlineStr">
        <is>
          <t>Debt Instrument Real Estate Owned Net [Line Items]</t>
        </is>
      </c>
      <c r="B7" s="4" t="inlineStr">
        <is>
          <t xml:space="preserve"> </t>
        </is>
      </c>
      <c r="C7" s="4" t="inlineStr">
        <is>
          <t xml:space="preserve"> </t>
        </is>
      </c>
      <c r="D7" s="4" t="inlineStr">
        <is>
          <t xml:space="preserve"> </t>
        </is>
      </c>
    </row>
    <row r="8">
      <c r="A8" s="4" t="inlineStr">
        <is>
          <t>Debt instrument additional interest rate</t>
        </is>
      </c>
      <c r="B8" s="4" t="inlineStr">
        <is>
          <t xml:space="preserve"> </t>
        </is>
      </c>
      <c r="C8" s="9" t="n">
        <v>0.04</v>
      </c>
      <c r="D8" s="4" t="inlineStr">
        <is>
          <t xml:space="preserve"> </t>
        </is>
      </c>
    </row>
    <row r="9">
      <c r="A9" s="4" t="inlineStr">
        <is>
          <t>Real Estate Investment | One Month SOFR</t>
        </is>
      </c>
      <c r="B9" s="4" t="inlineStr">
        <is>
          <t xml:space="preserve"> </t>
        </is>
      </c>
      <c r="C9" s="4" t="inlineStr">
        <is>
          <t xml:space="preserve"> </t>
        </is>
      </c>
      <c r="D9" s="4" t="inlineStr">
        <is>
          <t xml:space="preserve"> </t>
        </is>
      </c>
    </row>
    <row r="10">
      <c r="A10" s="3" t="inlineStr">
        <is>
          <t>Debt Instrument Real Estate Owned Net [Line Items]</t>
        </is>
      </c>
      <c r="B10" s="4" t="inlineStr">
        <is>
          <t xml:space="preserve"> </t>
        </is>
      </c>
      <c r="C10" s="4" t="inlineStr">
        <is>
          <t xml:space="preserve"> </t>
        </is>
      </c>
      <c r="D10" s="4" t="inlineStr">
        <is>
          <t xml:space="preserve"> </t>
        </is>
      </c>
    </row>
    <row r="11">
      <c r="A11" s="4" t="inlineStr">
        <is>
          <t>Debt instrument basis spread on variable rate</t>
        </is>
      </c>
      <c r="B11" s="4" t="inlineStr">
        <is>
          <t xml:space="preserve"> </t>
        </is>
      </c>
      <c r="C11" s="8" t="n">
        <v>0.0432</v>
      </c>
      <c r="D11" s="8" t="n">
        <v>0.0433</v>
      </c>
    </row>
    <row r="12">
      <c r="A12" s="4" t="inlineStr">
        <is>
          <t>Real Estate Investment | One Month SOFR | Interest Rate Cap</t>
        </is>
      </c>
      <c r="B12" s="4" t="inlineStr">
        <is>
          <t xml:space="preserve"> </t>
        </is>
      </c>
      <c r="C12" s="4" t="inlineStr">
        <is>
          <t xml:space="preserve"> </t>
        </is>
      </c>
      <c r="D12" s="4" t="inlineStr">
        <is>
          <t xml:space="preserve"> </t>
        </is>
      </c>
    </row>
    <row r="13">
      <c r="A13" s="3" t="inlineStr">
        <is>
          <t>Debt Instrument Real Estate Owned Net [Line Items]</t>
        </is>
      </c>
      <c r="B13" s="4" t="inlineStr">
        <is>
          <t xml:space="preserve"> </t>
        </is>
      </c>
      <c r="C13" s="4" t="inlineStr">
        <is>
          <t xml:space="preserve"> </t>
        </is>
      </c>
      <c r="D13" s="4" t="inlineStr">
        <is>
          <t xml:space="preserve"> </t>
        </is>
      </c>
    </row>
    <row r="14">
      <c r="A14" s="4" t="inlineStr">
        <is>
          <t>Debt instrument basis spread on variable rate</t>
        </is>
      </c>
      <c r="B14" s="4" t="inlineStr">
        <is>
          <t xml:space="preserve"> </t>
        </is>
      </c>
      <c r="C14" s="4" t="inlineStr">
        <is>
          <t xml:space="preserve"> </t>
        </is>
      </c>
      <c r="D14" s="9" t="n">
        <v>0.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Obligations - Summary of Interest Expense and Amortization (Details) - USD ($) $ in Thousands</t>
        </is>
      </c>
      <c r="C1" s="2" t="inlineStr">
        <is>
          <t>3 Months Ended</t>
        </is>
      </c>
    </row>
    <row r="2">
      <c r="C2" s="2" t="inlineStr">
        <is>
          <t>Mar. 31, 2025</t>
        </is>
      </c>
      <c r="D2" s="2" t="inlineStr">
        <is>
          <t>Mar. 31, 2024</t>
        </is>
      </c>
    </row>
    <row r="3">
      <c r="A3" s="3" t="inlineStr">
        <is>
          <t>Debt Disclosure [Abstract]</t>
        </is>
      </c>
      <c r="C3" s="4" t="inlineStr">
        <is>
          <t xml:space="preserve"> </t>
        </is>
      </c>
      <c r="D3" s="4" t="inlineStr">
        <is>
          <t xml:space="preserve"> </t>
        </is>
      </c>
    </row>
    <row r="4">
      <c r="A4" s="4" t="inlineStr">
        <is>
          <t>Interest expense on secured financings</t>
        </is>
      </c>
      <c r="C4" s="6" t="n">
        <v>67414</v>
      </c>
      <c r="D4" s="6" t="n">
        <v>92816</v>
      </c>
    </row>
    <row r="5">
      <c r="A5" s="4" t="inlineStr">
        <is>
          <t>Interest expense on secured term loan</t>
        </is>
      </c>
      <c r="C5" s="5" t="n">
        <v>16048</v>
      </c>
      <c r="D5" s="5" t="n">
        <v>18245</v>
      </c>
    </row>
    <row r="6">
      <c r="A6" s="4" t="inlineStr">
        <is>
          <t>Amortization of deferred financing costs</t>
        </is>
      </c>
      <c r="C6" s="5" t="n">
        <v>5765</v>
      </c>
      <c r="D6" s="5" t="n">
        <v>4870</v>
      </c>
    </row>
    <row r="7">
      <c r="A7" s="4" t="inlineStr">
        <is>
          <t>Interest and related expense</t>
        </is>
      </c>
      <c r="C7" s="5" t="n">
        <v>89227</v>
      </c>
      <c r="D7" s="5" t="n">
        <v>115931</v>
      </c>
    </row>
    <row r="8">
      <c r="A8" s="4" t="inlineStr">
        <is>
          <t>Interest expense on debt related to real estate owned</t>
        </is>
      </c>
      <c r="B8" s="4" t="inlineStr">
        <is>
          <t>[1]</t>
        </is>
      </c>
      <c r="C8" s="5" t="n">
        <v>6554</v>
      </c>
      <c r="D8" s="5" t="n">
        <v>6329</v>
      </c>
    </row>
    <row r="9">
      <c r="A9" s="4" t="inlineStr">
        <is>
          <t>Total interest and related expense</t>
        </is>
      </c>
      <c r="C9" s="6" t="n">
        <v>95781</v>
      </c>
      <c r="D9" s="6" t="n">
        <v>122260</v>
      </c>
    </row>
    <row r="10"/>
    <row r="11">
      <c r="A11" s="4" t="inlineStr">
        <is>
          <t>[1] For the three months ended March 31, 2025 and 2024, interest expense on debt related to real estate owned includes $ 0.4 million and $ 0.4 million , respectively, of amortization of deferred financing costs.</t>
        </is>
      </c>
    </row>
  </sheetData>
  <mergeCells count="4">
    <mergeCell ref="A1:B2"/>
    <mergeCell ref="C1:D1"/>
    <mergeCell ref="A11:C11"/>
    <mergeCell ref="A10:C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ummary of Interest Expense and Amortization (Parenthetical) (Details) - USD ($)</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Amortization of financing costs included in Interest on debt related to real estate owned</t>
        </is>
      </c>
      <c r="B4" s="6" t="n">
        <v>400000</v>
      </c>
      <c r="C4" s="10" t="n">
        <v>0.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rivatives - Additional Information (Details) - USD ($)</t>
        </is>
      </c>
      <c r="D1" s="2" t="inlineStr">
        <is>
          <t>3 Months Ended</t>
        </is>
      </c>
    </row>
    <row r="2">
      <c r="B2" s="2" t="inlineStr">
        <is>
          <t>Feb. 07, 2024</t>
        </is>
      </c>
      <c r="C2" s="2" t="inlineStr">
        <is>
          <t>Jun. 02, 2021</t>
        </is>
      </c>
      <c r="D2" s="2" t="inlineStr">
        <is>
          <t>Mar. 31, 2025</t>
        </is>
      </c>
      <c r="E2" s="2" t="inlineStr">
        <is>
          <t>Mar. 31, 2024</t>
        </is>
      </c>
      <c r="F2" s="2" t="inlineStr">
        <is>
          <t>Dec. 31, 2024</t>
        </is>
      </c>
      <c r="G2" s="2" t="inlineStr">
        <is>
          <t>Feb. 08,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related to real estate owned</t>
        </is>
      </c>
      <c r="B4" s="4" t="inlineStr">
        <is>
          <t xml:space="preserve"> </t>
        </is>
      </c>
      <c r="C4" s="4" t="inlineStr">
        <is>
          <t xml:space="preserve"> </t>
        </is>
      </c>
      <c r="D4" s="6" t="n">
        <v>275214000</v>
      </c>
      <c r="E4" s="4" t="inlineStr">
        <is>
          <t xml:space="preserve"> </t>
        </is>
      </c>
      <c r="F4" s="6" t="n">
        <v>274604000</v>
      </c>
      <c r="G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rike rate</t>
        </is>
      </c>
      <c r="B7" s="4" t="inlineStr">
        <is>
          <t xml:space="preserve"> </t>
        </is>
      </c>
      <c r="C7" s="4" t="inlineStr">
        <is>
          <t xml:space="preserve"> </t>
        </is>
      </c>
      <c r="D7" s="4" t="inlineStr">
        <is>
          <t xml:space="preserve"> </t>
        </is>
      </c>
      <c r="E7" s="4" t="inlineStr">
        <is>
          <t xml:space="preserve"> </t>
        </is>
      </c>
      <c r="F7" s="4" t="inlineStr">
        <is>
          <t xml:space="preserve"> </t>
        </is>
      </c>
      <c r="G7" s="9" t="n">
        <v>0.05</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rike rate</t>
        </is>
      </c>
      <c r="B10" s="4" t="inlineStr">
        <is>
          <t xml:space="preserve"> </t>
        </is>
      </c>
      <c r="C10" s="4" t="inlineStr">
        <is>
          <t xml:space="preserve"> </t>
        </is>
      </c>
      <c r="D10" s="4" t="inlineStr">
        <is>
          <t xml:space="preserve"> </t>
        </is>
      </c>
      <c r="E10" s="4" t="inlineStr">
        <is>
          <t xml:space="preserve"> </t>
        </is>
      </c>
      <c r="F10" s="4" t="inlineStr">
        <is>
          <t xml:space="preserve"> </t>
        </is>
      </c>
      <c r="G10" s="9" t="n">
        <v>0.03</v>
      </c>
    </row>
    <row r="11">
      <c r="A11" s="4" t="inlineStr">
        <is>
          <t>Interest Rate C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notional amount</t>
        </is>
      </c>
      <c r="B13" s="6" t="n">
        <v>280000000</v>
      </c>
      <c r="C13" s="6" t="n">
        <v>290000000</v>
      </c>
      <c r="D13" s="6" t="n">
        <v>275000000</v>
      </c>
      <c r="E13" s="4" t="inlineStr">
        <is>
          <t xml:space="preserve"> </t>
        </is>
      </c>
      <c r="F13" s="4" t="inlineStr">
        <is>
          <t xml:space="preserve"> </t>
        </is>
      </c>
      <c r="G13" s="4" t="inlineStr">
        <is>
          <t xml:space="preserve"> </t>
        </is>
      </c>
    </row>
    <row r="14">
      <c r="A14" s="4" t="inlineStr">
        <is>
          <t>Derivative maturity date</t>
        </is>
      </c>
      <c r="B14" s="4" t="inlineStr">
        <is>
          <t>Nov. 15,  2024</t>
        </is>
      </c>
      <c r="C14" s="4" t="inlineStr">
        <is>
          <t>Feb. 15,  2024</t>
        </is>
      </c>
      <c r="D14" s="4" t="inlineStr">
        <is>
          <t>Feb.  09,  2025</t>
        </is>
      </c>
      <c r="E14" s="4" t="inlineStr">
        <is>
          <t xml:space="preserve"> </t>
        </is>
      </c>
      <c r="F14" s="4" t="inlineStr">
        <is>
          <t xml:space="preserve"> </t>
        </is>
      </c>
      <c r="G14" s="4" t="inlineStr">
        <is>
          <t xml:space="preserve"> </t>
        </is>
      </c>
    </row>
    <row r="15">
      <c r="A15" s="4" t="inlineStr">
        <is>
          <t>Strike rate</t>
        </is>
      </c>
      <c r="B15" s="9" t="n">
        <v>0.05</v>
      </c>
      <c r="C15" s="9" t="n">
        <v>0.03</v>
      </c>
      <c r="D15" s="9" t="n">
        <v>0.05</v>
      </c>
      <c r="E15" s="4" t="inlineStr">
        <is>
          <t xml:space="preserve"> </t>
        </is>
      </c>
      <c r="F15" s="4" t="inlineStr">
        <is>
          <t xml:space="preserve"> </t>
        </is>
      </c>
      <c r="G15" s="4" t="inlineStr">
        <is>
          <t xml:space="preserve"> </t>
        </is>
      </c>
    </row>
    <row r="16">
      <c r="A16" s="4" t="inlineStr">
        <is>
          <t>Debt related to real estate owned</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Proceeds from interest rate cap</t>
        </is>
      </c>
      <c r="B17" s="4" t="inlineStr">
        <is>
          <t xml:space="preserve"> </t>
        </is>
      </c>
      <c r="C17" s="4" t="inlineStr">
        <is>
          <t xml:space="preserve"> </t>
        </is>
      </c>
      <c r="D17" s="6" t="n">
        <v>0</v>
      </c>
      <c r="E17" s="6" t="n">
        <v>900000</v>
      </c>
      <c r="F17" s="4" t="inlineStr">
        <is>
          <t xml:space="preserve"> </t>
        </is>
      </c>
      <c r="G17" s="4" t="inlineStr">
        <is>
          <t xml:space="preserve"> </t>
        </is>
      </c>
    </row>
    <row r="18">
      <c r="A18" s="4" t="inlineStr">
        <is>
          <t>Interest Rate Cap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interest rate of debt related to real estate owned</t>
        </is>
      </c>
      <c r="B20" s="4" t="inlineStr">
        <is>
          <t xml:space="preserve"> </t>
        </is>
      </c>
      <c r="C20" s="8" t="n">
        <v>0.0583</v>
      </c>
      <c r="D20" s="8" t="n">
        <v>0.0794</v>
      </c>
      <c r="E20" s="4" t="inlineStr">
        <is>
          <t xml:space="preserve"> </t>
        </is>
      </c>
      <c r="F20" s="4" t="inlineStr">
        <is>
          <t xml:space="preserve"> </t>
        </is>
      </c>
      <c r="G20"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Carrying And Estimated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held-for-investment, net</t>
        </is>
      </c>
      <c r="B3" s="6" t="n">
        <v>5738702</v>
      </c>
      <c r="C3" s="6" t="n">
        <v>5947262</v>
      </c>
    </row>
    <row r="4">
      <c r="A4" s="4" t="inlineStr">
        <is>
          <t>Loan receivable held-for-sale</t>
        </is>
      </c>
      <c r="B4" s="5" t="n">
        <v>145563</v>
      </c>
      <c r="C4" s="5" t="n">
        <v>277062</v>
      </c>
    </row>
    <row r="5">
      <c r="A5" s="4" t="inlineStr">
        <is>
          <t>Repurchase agreements</t>
        </is>
      </c>
      <c r="B5" s="5" t="n">
        <v>3039040</v>
      </c>
      <c r="C5" s="5" t="n">
        <v>3190339</v>
      </c>
    </row>
    <row r="6">
      <c r="A6" s="4" t="inlineStr">
        <is>
          <t>Term participation facility</t>
        </is>
      </c>
      <c r="B6" s="5" t="n">
        <v>487019</v>
      </c>
      <c r="C6" s="5" t="n">
        <v>477584</v>
      </c>
    </row>
    <row r="7">
      <c r="A7" s="4" t="inlineStr">
        <is>
          <t>Notes payable, net</t>
        </is>
      </c>
      <c r="B7" s="5" t="n">
        <v>165505</v>
      </c>
      <c r="C7" s="5" t="n">
        <v>236845</v>
      </c>
    </row>
    <row r="8">
      <c r="A8" s="4" t="inlineStr">
        <is>
          <t>Secured term loan, net</t>
        </is>
      </c>
      <c r="B8" s="5" t="n">
        <v>709078</v>
      </c>
      <c r="C8" s="5" t="n">
        <v>709777</v>
      </c>
    </row>
    <row r="9">
      <c r="A9" s="4" t="inlineStr">
        <is>
          <t>Debt related to real estate owned, net</t>
        </is>
      </c>
      <c r="B9" s="5" t="n">
        <v>275214</v>
      </c>
      <c r="C9" s="5" t="n">
        <v>274604</v>
      </c>
    </row>
    <row r="10">
      <c r="A10" s="4" t="inlineStr">
        <is>
          <t>Unpaid Principal Balanc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receivable held-for-investment, net</t>
        </is>
      </c>
      <c r="B12" s="5" t="n">
        <v>5984101</v>
      </c>
      <c r="C12" s="5" t="n">
        <v>6200290</v>
      </c>
    </row>
    <row r="13">
      <c r="A13" s="4" t="inlineStr">
        <is>
          <t>Loans receivable held-for-sale</t>
        </is>
      </c>
      <c r="B13" s="5" t="n">
        <v>223491</v>
      </c>
      <c r="C13" s="5" t="n">
        <v>312471</v>
      </c>
    </row>
    <row r="14">
      <c r="A14" s="4" t="inlineStr">
        <is>
          <t>Repurchase agreements</t>
        </is>
      </c>
      <c r="B14" s="5" t="n">
        <v>3039040</v>
      </c>
      <c r="C14" s="5" t="n">
        <v>3190339</v>
      </c>
    </row>
    <row r="15">
      <c r="A15" s="4" t="inlineStr">
        <is>
          <t>Term participation facility</t>
        </is>
      </c>
      <c r="B15" s="5" t="n">
        <v>487019</v>
      </c>
      <c r="C15" s="5" t="n">
        <v>477584</v>
      </c>
    </row>
    <row r="16">
      <c r="A16" s="4" t="inlineStr">
        <is>
          <t>Notes payable, net</t>
        </is>
      </c>
      <c r="B16" s="5" t="n">
        <v>166758</v>
      </c>
      <c r="C16" s="5" t="n">
        <v>238938</v>
      </c>
    </row>
    <row r="17">
      <c r="A17" s="4" t="inlineStr">
        <is>
          <t>Secured term loan, net</t>
        </is>
      </c>
      <c r="B17" s="5" t="n">
        <v>715918</v>
      </c>
      <c r="C17" s="5" t="n">
        <v>717825</v>
      </c>
    </row>
    <row r="18">
      <c r="A18" s="4" t="inlineStr">
        <is>
          <t>Debt related to real estate owned, net</t>
        </is>
      </c>
      <c r="B18" s="5" t="n">
        <v>275214</v>
      </c>
      <c r="C18" s="5" t="n">
        <v>275000</v>
      </c>
    </row>
    <row r="19">
      <c r="A19" s="4" t="inlineStr">
        <is>
          <t>Fair Valu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receivable held-for-investment, net</t>
        </is>
      </c>
      <c r="B21" s="5" t="n">
        <v>5728142</v>
      </c>
      <c r="C21" s="5" t="n">
        <v>5934590</v>
      </c>
    </row>
    <row r="22">
      <c r="A22" s="4" t="inlineStr">
        <is>
          <t>Loans receivable held-for-sale</t>
        </is>
      </c>
      <c r="B22" s="5" t="n">
        <v>145563</v>
      </c>
      <c r="C22" s="5" t="n">
        <v>277062</v>
      </c>
    </row>
    <row r="23">
      <c r="A23" s="4" t="inlineStr">
        <is>
          <t>Repurchase agreements</t>
        </is>
      </c>
      <c r="B23" s="5" t="n">
        <v>3039040</v>
      </c>
      <c r="C23" s="5" t="n">
        <v>3190339</v>
      </c>
    </row>
    <row r="24">
      <c r="A24" s="4" t="inlineStr">
        <is>
          <t>Term participation facility</t>
        </is>
      </c>
      <c r="B24" s="5" t="n">
        <v>486106</v>
      </c>
      <c r="C24" s="5" t="n">
        <v>476099</v>
      </c>
    </row>
    <row r="25">
      <c r="A25" s="4" t="inlineStr">
        <is>
          <t>Notes payable, net</t>
        </is>
      </c>
      <c r="B25" s="5" t="n">
        <v>165614</v>
      </c>
      <c r="C25" s="5" t="n">
        <v>236939</v>
      </c>
    </row>
    <row r="26">
      <c r="A26" s="4" t="inlineStr">
        <is>
          <t>Secured term loan, net</t>
        </is>
      </c>
      <c r="B26" s="5" t="n">
        <v>681017</v>
      </c>
      <c r="C26" s="5" t="n">
        <v>685522</v>
      </c>
    </row>
    <row r="27">
      <c r="A27" s="4" t="inlineStr">
        <is>
          <t>Debt related to real estate owned, net</t>
        </is>
      </c>
      <c r="B27" s="5" t="n">
        <v>275214</v>
      </c>
      <c r="C27" s="5" t="n">
        <v>274680</v>
      </c>
    </row>
    <row r="28">
      <c r="A28" s="4" t="inlineStr">
        <is>
          <t>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 receivable held-for-investment, net</t>
        </is>
      </c>
      <c r="B30" s="5" t="n">
        <v>5728142</v>
      </c>
      <c r="C30" s="5" t="n">
        <v>5934590</v>
      </c>
    </row>
    <row r="31">
      <c r="A31" s="4" t="inlineStr">
        <is>
          <t>Loans receivable held-for-sale</t>
        </is>
      </c>
      <c r="B31" s="5" t="n">
        <v>145563</v>
      </c>
      <c r="C31" s="5" t="n">
        <v>277062</v>
      </c>
    </row>
    <row r="32">
      <c r="A32" s="4" t="inlineStr">
        <is>
          <t>Repurchase agreements</t>
        </is>
      </c>
      <c r="B32" s="5" t="n">
        <v>3039040</v>
      </c>
      <c r="C32" s="5" t="n">
        <v>3190339</v>
      </c>
    </row>
    <row r="33">
      <c r="A33" s="4" t="inlineStr">
        <is>
          <t>Term participation facility</t>
        </is>
      </c>
      <c r="B33" s="5" t="n">
        <v>486106</v>
      </c>
      <c r="C33" s="5" t="n">
        <v>476099</v>
      </c>
    </row>
    <row r="34">
      <c r="A34" s="4" t="inlineStr">
        <is>
          <t>Notes payable, net</t>
        </is>
      </c>
      <c r="B34" s="5" t="n">
        <v>165614</v>
      </c>
      <c r="C34" s="5" t="n">
        <v>236939</v>
      </c>
    </row>
    <row r="35">
      <c r="A35" s="4" t="inlineStr">
        <is>
          <t>Secured term loan, net</t>
        </is>
      </c>
      <c r="B35" s="5" t="n">
        <v>681017</v>
      </c>
      <c r="C35" s="5" t="n">
        <v>685522</v>
      </c>
    </row>
    <row r="36">
      <c r="A36" s="4" t="inlineStr">
        <is>
          <t>Debt related to real estate owned, net</t>
        </is>
      </c>
      <c r="B36" s="6" t="n">
        <v>275214</v>
      </c>
      <c r="C36" s="6" t="n">
        <v>2746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Equity - Additional Information (Details) - USD ($)</t>
        </is>
      </c>
      <c r="B1" s="2" t="inlineStr">
        <is>
          <t>3 Months Ended</t>
        </is>
      </c>
    </row>
    <row r="2">
      <c r="B2" s="2" t="inlineStr">
        <is>
          <t>Mar. 31, 2025</t>
        </is>
      </c>
      <c r="C2" s="2" t="inlineStr">
        <is>
          <t>Mar. 31, 2024</t>
        </is>
      </c>
      <c r="D2" s="2" t="inlineStr">
        <is>
          <t>Dec. 31, 2024</t>
        </is>
      </c>
      <c r="E2" s="2" t="inlineStr">
        <is>
          <t>May 10,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5" t="n">
        <v>500000000</v>
      </c>
      <c r="C4" s="4" t="inlineStr">
        <is>
          <t xml:space="preserve"> </t>
        </is>
      </c>
      <c r="D4" s="5" t="n">
        <v>500000000</v>
      </c>
      <c r="E4" s="4" t="inlineStr">
        <is>
          <t xml:space="preserve"> </t>
        </is>
      </c>
      <c r="F4" s="4" t="inlineStr">
        <is>
          <t xml:space="preserve"> </t>
        </is>
      </c>
    </row>
    <row r="5">
      <c r="A5" s="4" t="inlineStr">
        <is>
          <t>Common stock par value</t>
        </is>
      </c>
      <c r="B5" s="7" t="n">
        <v>0.01</v>
      </c>
      <c r="C5" s="4" t="inlineStr">
        <is>
          <t xml:space="preserve"> </t>
        </is>
      </c>
      <c r="D5" s="7" t="n">
        <v>0.01</v>
      </c>
      <c r="E5" s="4" t="inlineStr">
        <is>
          <t xml:space="preserve"> </t>
        </is>
      </c>
      <c r="F5" s="4" t="inlineStr">
        <is>
          <t xml:space="preserve"> </t>
        </is>
      </c>
    </row>
    <row r="6">
      <c r="A6" s="4" t="inlineStr">
        <is>
          <t>Common stock, shares issued</t>
        </is>
      </c>
      <c r="B6" s="5" t="n">
        <v>139362657</v>
      </c>
      <c r="C6" s="4" t="inlineStr">
        <is>
          <t xml:space="preserve"> </t>
        </is>
      </c>
      <c r="D6" s="5" t="n">
        <v>139362657</v>
      </c>
      <c r="E6" s="4" t="inlineStr">
        <is>
          <t xml:space="preserve"> </t>
        </is>
      </c>
      <c r="F6" s="4" t="inlineStr">
        <is>
          <t xml:space="preserve"> </t>
        </is>
      </c>
    </row>
    <row r="7">
      <c r="A7" s="4" t="inlineStr">
        <is>
          <t>Common stock outstanding</t>
        </is>
      </c>
      <c r="B7" s="5" t="n">
        <v>139362657</v>
      </c>
      <c r="C7" s="4" t="inlineStr">
        <is>
          <t xml:space="preserve"> </t>
        </is>
      </c>
      <c r="D7" s="5" t="n">
        <v>139362657</v>
      </c>
      <c r="E7" s="4" t="inlineStr">
        <is>
          <t xml:space="preserve"> </t>
        </is>
      </c>
      <c r="F7" s="4" t="inlineStr">
        <is>
          <t xml:space="preserve"> </t>
        </is>
      </c>
    </row>
    <row r="8">
      <c r="A8" s="4" t="inlineStr">
        <is>
          <t>Dividends declared</t>
        </is>
      </c>
      <c r="B8" s="4" t="inlineStr">
        <is>
          <t xml:space="preserve"> </t>
        </is>
      </c>
      <c r="C8" s="6" t="n">
        <v>35622000</v>
      </c>
      <c r="D8" s="4" t="inlineStr">
        <is>
          <t xml:space="preserve"> </t>
        </is>
      </c>
      <c r="E8" s="4" t="inlineStr">
        <is>
          <t xml:space="preserve"> </t>
        </is>
      </c>
      <c r="F8" s="4" t="inlineStr">
        <is>
          <t xml:space="preserve"> </t>
        </is>
      </c>
    </row>
    <row r="9">
      <c r="A9" s="4" t="inlineStr">
        <is>
          <t>O 2025 Q1 Dividend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t>
        </is>
      </c>
      <c r="B11" s="6" t="n">
        <v>0</v>
      </c>
      <c r="C11" s="4" t="inlineStr">
        <is>
          <t xml:space="preserve"> </t>
        </is>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authorized</t>
        </is>
      </c>
      <c r="B14" s="5" t="n">
        <v>500000000</v>
      </c>
      <c r="C14" s="4" t="inlineStr">
        <is>
          <t xml:space="preserve"> </t>
        </is>
      </c>
      <c r="D14" s="5" t="n">
        <v>500000000</v>
      </c>
      <c r="E14" s="4" t="inlineStr">
        <is>
          <t xml:space="preserve"> </t>
        </is>
      </c>
      <c r="F14" s="4" t="inlineStr">
        <is>
          <t xml:space="preserve"> </t>
        </is>
      </c>
    </row>
    <row r="15">
      <c r="A15" s="4" t="inlineStr">
        <is>
          <t>Common stock par value</t>
        </is>
      </c>
      <c r="B15" s="7" t="n">
        <v>0.01</v>
      </c>
      <c r="C15" s="4" t="inlineStr">
        <is>
          <t xml:space="preserve"> </t>
        </is>
      </c>
      <c r="D15" s="7" t="n">
        <v>0.01</v>
      </c>
      <c r="E15" s="4" t="inlineStr">
        <is>
          <t xml:space="preserve"> </t>
        </is>
      </c>
      <c r="F15" s="4" t="inlineStr">
        <is>
          <t xml:space="preserve"> </t>
        </is>
      </c>
    </row>
    <row r="16">
      <c r="A16" s="4" t="inlineStr">
        <is>
          <t>Common stock, shares issued</t>
        </is>
      </c>
      <c r="B16" s="5" t="n">
        <v>139362657</v>
      </c>
      <c r="C16" s="4" t="inlineStr">
        <is>
          <t xml:space="preserve"> </t>
        </is>
      </c>
      <c r="D16" s="5" t="n">
        <v>139362657</v>
      </c>
      <c r="E16" s="4" t="inlineStr">
        <is>
          <t xml:space="preserve"> </t>
        </is>
      </c>
      <c r="F16" s="4" t="inlineStr">
        <is>
          <t xml:space="preserve"> </t>
        </is>
      </c>
    </row>
    <row r="17">
      <c r="A17" s="4" t="inlineStr">
        <is>
          <t>Common stock outstanding</t>
        </is>
      </c>
      <c r="B17" s="5" t="n">
        <v>139362657</v>
      </c>
      <c r="C17" s="5" t="n">
        <v>138746691</v>
      </c>
      <c r="D17" s="5" t="n">
        <v>139362657</v>
      </c>
      <c r="E17" s="4" t="inlineStr">
        <is>
          <t xml:space="preserve"> </t>
        </is>
      </c>
      <c r="F17" s="5" t="n">
        <v>138745357</v>
      </c>
    </row>
    <row r="18">
      <c r="A18" s="4" t="inlineStr">
        <is>
          <t>Common Stock [Member] | At the Market Stock Offering Progra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sale price</t>
        </is>
      </c>
      <c r="B20" s="4" t="inlineStr">
        <is>
          <t xml:space="preserve"> </t>
        </is>
      </c>
      <c r="C20" s="4" t="inlineStr">
        <is>
          <t xml:space="preserve"> </t>
        </is>
      </c>
      <c r="D20" s="4" t="inlineStr">
        <is>
          <t xml:space="preserve"> </t>
        </is>
      </c>
      <c r="E20" s="6" t="n">
        <v>150000000</v>
      </c>
      <c r="F20" s="4" t="inlineStr">
        <is>
          <t xml:space="preserve"> </t>
        </is>
      </c>
    </row>
    <row r="21">
      <c r="A21" s="4" t="inlineStr">
        <is>
          <t>Common shares issued</t>
        </is>
      </c>
      <c r="B21" s="5" t="n">
        <v>0</v>
      </c>
      <c r="C21" s="4" t="inlineStr">
        <is>
          <t xml:space="preserve"> </t>
        </is>
      </c>
      <c r="D21" s="4" t="inlineStr">
        <is>
          <t xml:space="preserve"> </t>
        </is>
      </c>
      <c r="E21" s="4" t="inlineStr">
        <is>
          <t xml:space="preserve"> </t>
        </is>
      </c>
      <c r="F21" s="4" t="inlineStr">
        <is>
          <t xml:space="preserve"> </t>
        </is>
      </c>
    </row>
    <row r="22">
      <c r="A22" s="4" t="inlineStr">
        <is>
          <t>Common stock value available for future issuance</t>
        </is>
      </c>
      <c r="B22" s="6" t="n">
        <v>150000000</v>
      </c>
      <c r="C22" s="4" t="inlineStr">
        <is>
          <t xml:space="preserve"> </t>
        </is>
      </c>
      <c r="D22" s="4" t="inlineStr">
        <is>
          <t xml:space="preserve"> </t>
        </is>
      </c>
      <c r="E22" s="4" t="inlineStr">
        <is>
          <t xml:space="preserve"> </t>
        </is>
      </c>
      <c r="F22"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Schedule of Common Stock Outstanding (Details)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Beginning balance</t>
        </is>
      </c>
      <c r="B4" s="5" t="n">
        <v>139362657</v>
      </c>
      <c r="C4" s="4" t="inlineStr">
        <is>
          <t xml:space="preserve"> </t>
        </is>
      </c>
    </row>
    <row r="5">
      <c r="A5" s="4" t="inlineStr">
        <is>
          <t>Ending balance</t>
        </is>
      </c>
      <c r="B5" s="5" t="n">
        <v>139362657</v>
      </c>
      <c r="C5" s="4" t="inlineStr">
        <is>
          <t xml:space="preserve"> </t>
        </is>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Beginning balance</t>
        </is>
      </c>
      <c r="B8" s="5" t="n">
        <v>139362657</v>
      </c>
      <c r="C8" s="5" t="n">
        <v>138745357</v>
      </c>
    </row>
    <row r="9">
      <c r="A9" s="4" t="inlineStr">
        <is>
          <t>Conversion of fully vested RSUs to common stock</t>
        </is>
      </c>
      <c r="B9" s="5" t="n">
        <v>0</v>
      </c>
      <c r="C9" s="5" t="n">
        <v>1334</v>
      </c>
    </row>
    <row r="10">
      <c r="A10" s="4" t="inlineStr">
        <is>
          <t>Ending balance</t>
        </is>
      </c>
      <c r="B10" s="5" t="n">
        <v>139362657</v>
      </c>
      <c r="C10" s="5" t="n">
        <v>13874669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Equity - Summary of Dividends Declared For Common And Preferred Stock (Details) $ / shares in Units, $ in Thousands</t>
        </is>
      </c>
      <c r="B1" s="2" t="inlineStr">
        <is>
          <t>3 Months Ended</t>
        </is>
      </c>
    </row>
    <row r="2">
      <c r="B2" s="2" t="inlineStr">
        <is>
          <t>Mar. 31, 2024 USD ($) $ / shares</t>
        </is>
      </c>
    </row>
    <row r="3">
      <c r="A3" s="3" t="inlineStr">
        <is>
          <t>Class Of Stock [Line Items]</t>
        </is>
      </c>
      <c r="B3" s="4" t="inlineStr">
        <is>
          <t xml:space="preserve"> </t>
        </is>
      </c>
    </row>
    <row r="4">
      <c r="A4" s="4" t="inlineStr">
        <is>
          <t>Dividends declared - common stock</t>
        </is>
      </c>
      <c r="B4" s="6" t="n">
        <v>35622</v>
      </c>
    </row>
    <row r="5">
      <c r="A5" s="4" t="inlineStr">
        <is>
          <t>O 2024 Q1 Dividends [Member]</t>
        </is>
      </c>
      <c r="B5" s="4" t="inlineStr">
        <is>
          <t xml:space="preserve"> </t>
        </is>
      </c>
    </row>
    <row r="6">
      <c r="A6" s="3" t="inlineStr">
        <is>
          <t>Class Of Stock [Line Items]</t>
        </is>
      </c>
      <c r="B6" s="4" t="inlineStr">
        <is>
          <t xml:space="preserve"> </t>
        </is>
      </c>
    </row>
    <row r="7">
      <c r="A7" s="4" t="inlineStr">
        <is>
          <t>Dividends declared - common stock</t>
        </is>
      </c>
      <c r="B7" s="6" t="n">
        <v>34687</v>
      </c>
    </row>
    <row r="8">
      <c r="A8" s="4" t="inlineStr">
        <is>
          <t>Dividends declared - common stock per share | $ / shares</t>
        </is>
      </c>
      <c r="B8" s="7" t="n">
        <v>0.25</v>
      </c>
    </row>
    <row r="9">
      <c r="A9" s="4" t="inlineStr">
        <is>
          <t>Record Date - common stock</t>
        </is>
      </c>
      <c r="B9" s="4" t="inlineStr">
        <is>
          <t>Mar. 29,  2024</t>
        </is>
      </c>
    </row>
    <row r="10">
      <c r="A10" s="4" t="inlineStr">
        <is>
          <t>Payment Date - common stock</t>
        </is>
      </c>
      <c r="B10" s="4" t="inlineStr">
        <is>
          <t>Apr. 15,  202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Dilutive securities</t>
        </is>
      </c>
      <c r="B4" s="5" t="n">
        <v>0</v>
      </c>
      <c r="C4" s="5" t="n">
        <v>0</v>
      </c>
    </row>
    <row r="5">
      <c r="A5" s="4" t="inlineStr">
        <is>
          <t>Weighted Average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t>
        </is>
      </c>
      <c r="B7" s="5" t="n">
        <v>2717009</v>
      </c>
      <c r="C7" s="5" t="n">
        <v>261271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Basic and Diluted Earning per Share (Details) - USD ($) $ / shares in Units, $ in Thousands</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Net loss</t>
        </is>
      </c>
      <c r="C4" s="6" t="n">
        <v>78623</v>
      </c>
      <c r="D4" s="6" t="n">
        <v>52795</v>
      </c>
    </row>
    <row r="5">
      <c r="A5" s="4" t="inlineStr">
        <is>
          <t>Dividends on participating securities</t>
        </is>
      </c>
      <c r="B5" s="4" t="inlineStr">
        <is>
          <t>[1]</t>
        </is>
      </c>
      <c r="C5" s="4" t="inlineStr">
        <is>
          <t xml:space="preserve"> </t>
        </is>
      </c>
      <c r="D5" s="5" t="n">
        <v>-924</v>
      </c>
    </row>
    <row r="6">
      <c r="A6" s="4" t="inlineStr">
        <is>
          <t>Basic loss</t>
        </is>
      </c>
      <c r="C6" s="6" t="n">
        <v>-78623</v>
      </c>
      <c r="D6" s="6" t="n">
        <v>-53719</v>
      </c>
    </row>
    <row r="7">
      <c r="A7" s="4" t="inlineStr">
        <is>
          <t>Weighted-average shares of common stock outstanding - basic</t>
        </is>
      </c>
      <c r="B7" s="4" t="inlineStr">
        <is>
          <t>[2]</t>
        </is>
      </c>
      <c r="C7" s="5" t="n">
        <v>139475685</v>
      </c>
      <c r="D7" s="5" t="n">
        <v>138791113</v>
      </c>
    </row>
    <row r="8">
      <c r="A8" s="4" t="inlineStr">
        <is>
          <t>Weighted-average shares of common stock outstanding - diluted</t>
        </is>
      </c>
      <c r="B8" s="4" t="inlineStr">
        <is>
          <t>[2]</t>
        </is>
      </c>
      <c r="C8" s="5" t="n">
        <v>139475685</v>
      </c>
      <c r="D8" s="5" t="n">
        <v>138791113</v>
      </c>
    </row>
    <row r="9">
      <c r="A9" s="4" t="inlineStr">
        <is>
          <t>Net loss per share of common stock - basic</t>
        </is>
      </c>
      <c r="C9" s="7" t="n">
        <v>-0.5600000000000001</v>
      </c>
      <c r="D9" s="7" t="n">
        <v>-0.39</v>
      </c>
    </row>
    <row r="10">
      <c r="A10" s="4" t="inlineStr">
        <is>
          <t>Net loss per share of common stock - diluted</t>
        </is>
      </c>
      <c r="C10" s="7" t="n">
        <v>-0.5600000000000001</v>
      </c>
      <c r="D10" s="7" t="n">
        <v>-0.39</v>
      </c>
    </row>
    <row r="11"/>
    <row r="12">
      <c r="A12" s="4" t="inlineStr">
        <is>
          <t>[1] For the three months ended March 31, 2025 and 2024 , dividends on participating securities excludes $ 0 and $ 11,000 of dividends on fully vested RSUs, respectively. Amounts as of March 31, 2025 and 2024 include 113,151 and 45,231 fully vested RSUs, respectively.</t>
        </is>
      </c>
    </row>
  </sheetData>
  <mergeCells count="4">
    <mergeCell ref="A1:B2"/>
    <mergeCell ref="C1:D1"/>
    <mergeCell ref="A11:C11"/>
    <mergeCell ref="A12:C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 per Share (Parenthetical) (Details) - USD ($)</t>
        </is>
      </c>
      <c r="B1" s="2" t="inlineStr">
        <is>
          <t>3 Months Ended</t>
        </is>
      </c>
    </row>
    <row r="2">
      <c r="B2" s="2" t="inlineStr">
        <is>
          <t>Mar. 31, 2025</t>
        </is>
      </c>
      <c r="C2" s="2" t="inlineStr">
        <is>
          <t>Mar. 31, 2024</t>
        </is>
      </c>
    </row>
    <row r="3">
      <c r="A3" s="3" t="inlineStr">
        <is>
          <t>Earnings Per Share Diluted [Line Items]</t>
        </is>
      </c>
      <c r="B3" s="4" t="inlineStr">
        <is>
          <t xml:space="preserve"> </t>
        </is>
      </c>
      <c r="C3" s="4" t="inlineStr">
        <is>
          <t xml:space="preserve"> </t>
        </is>
      </c>
    </row>
    <row r="4">
      <c r="A4" s="4" t="inlineStr">
        <is>
          <t>Dividends on fully vested RSU</t>
        </is>
      </c>
      <c r="B4" s="6" t="n">
        <v>0</v>
      </c>
      <c r="C4" s="6" t="n">
        <v>11000</v>
      </c>
    </row>
    <row r="5">
      <c r="A5" s="4" t="inlineStr">
        <is>
          <t>RSUs</t>
        </is>
      </c>
      <c r="B5" s="4" t="inlineStr">
        <is>
          <t xml:space="preserve"> </t>
        </is>
      </c>
      <c r="C5" s="4" t="inlineStr">
        <is>
          <t xml:space="preserve"> </t>
        </is>
      </c>
    </row>
    <row r="6">
      <c r="A6" s="3" t="inlineStr">
        <is>
          <t>Earnings Per Share Diluted [Line Items]</t>
        </is>
      </c>
      <c r="B6" s="4" t="inlineStr">
        <is>
          <t xml:space="preserve"> </t>
        </is>
      </c>
      <c r="C6" s="4" t="inlineStr">
        <is>
          <t xml:space="preserve"> </t>
        </is>
      </c>
    </row>
    <row r="7">
      <c r="A7" s="4" t="inlineStr">
        <is>
          <t>Shares vested</t>
        </is>
      </c>
      <c r="B7" s="5" t="n">
        <v>113151</v>
      </c>
      <c r="C7" s="5" t="n">
        <v>4523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Management Fees (Details) - USD ($) $ in Thousands</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Management fees</t>
        </is>
      </c>
      <c r="B4" s="6" t="n">
        <v>8397</v>
      </c>
      <c r="C4" s="6" t="n">
        <v>921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nnual base management fee percentage</t>
        </is>
      </c>
      <c r="B4" s="8" t="n">
        <v>0.015</v>
      </c>
      <c r="C4" s="4" t="inlineStr">
        <is>
          <t xml:space="preserve"> </t>
        </is>
      </c>
      <c r="D4" s="4" t="inlineStr">
        <is>
          <t xml:space="preserve"> </t>
        </is>
      </c>
    </row>
    <row r="5">
      <c r="A5" s="4" t="inlineStr">
        <is>
          <t>Base management fee payable to affiliate</t>
        </is>
      </c>
      <c r="B5" s="6" t="n">
        <v>8397000</v>
      </c>
      <c r="C5" s="4" t="inlineStr">
        <is>
          <t xml:space="preserve"> </t>
        </is>
      </c>
      <c r="D5" s="6" t="n">
        <v>27020000</v>
      </c>
    </row>
    <row r="6">
      <c r="A6" s="4" t="inlineStr">
        <is>
          <t>Management fees - affiliate</t>
        </is>
      </c>
      <c r="B6" s="6" t="n">
        <v>8397000</v>
      </c>
      <c r="C6" s="6" t="n">
        <v>9210000</v>
      </c>
      <c r="D6" s="4" t="inlineStr">
        <is>
          <t xml:space="preserve"> </t>
        </is>
      </c>
    </row>
    <row r="7">
      <c r="A7" s="4" t="inlineStr">
        <is>
          <t>Management fee, description</t>
        </is>
      </c>
      <c r="B7" s="4" t="inlineStr">
        <is>
          <t xml:space="preserve">Effective October 1, 2015, our Manager earns a base management fee in an amount equal to 1.50% per annum of Stockholders’ Equity, as defined in the Management Agreement. Management fees are reduced by our pro rata share of any management fees and incentive fees (if incentive fees are not incurred by us) incurred to our Manager by CMTG/TT. Management fees are generally paid quarterly, in arrears, and $8.4 million and $27.0 million were accrued and were included in management fee payable – affiliate, on our consolidated balance sheets at March 31, 2025 and December 31, 2024, respectively. </t>
        </is>
      </c>
      <c r="C7" s="4" t="inlineStr">
        <is>
          <t xml:space="preserve"> </t>
        </is>
      </c>
      <c r="D7" s="4" t="inlineStr">
        <is>
          <t xml:space="preserve"> </t>
        </is>
      </c>
    </row>
    <row r="8">
      <c r="A8" s="4" t="inlineStr">
        <is>
          <t>Incentive fee rate</t>
        </is>
      </c>
      <c r="B8" s="9" t="n">
        <v>0.2</v>
      </c>
      <c r="C8" s="4" t="inlineStr">
        <is>
          <t xml:space="preserve"> </t>
        </is>
      </c>
      <c r="D8" s="4" t="inlineStr">
        <is>
          <t xml:space="preserve"> </t>
        </is>
      </c>
    </row>
    <row r="9">
      <c r="A9" s="4" t="inlineStr">
        <is>
          <t>Minimum percentage of incentive fee to be paid in return on stockholders’ equity</t>
        </is>
      </c>
      <c r="B9" s="9" t="n">
        <v>0.07000000000000001</v>
      </c>
      <c r="C9" s="4" t="inlineStr">
        <is>
          <t xml:space="preserve"> </t>
        </is>
      </c>
      <c r="D9" s="4" t="inlineStr">
        <is>
          <t xml:space="preserve"> </t>
        </is>
      </c>
    </row>
    <row r="10">
      <c r="A10" s="4" t="inlineStr">
        <is>
          <t>Incentive fees, description</t>
        </is>
      </c>
      <c r="B10" s="4" t="inlineStr">
        <is>
          <t xml:space="preserve">Manager is entitled to an incentive fee equal to 20% of the excess of our Core Earnings on a rolling four-quarter basis, as defined in the Management Agreement, over a 7.00% return on Stockholders’ Equity. Incentive fees are reduced by our pro rata share of any incentive fees incurred to our Manager by CMTG/TT.  </t>
        </is>
      </c>
      <c r="C10" s="4" t="inlineStr">
        <is>
          <t xml:space="preserve"> </t>
        </is>
      </c>
      <c r="D10" s="4" t="inlineStr">
        <is>
          <t xml:space="preserve"> </t>
        </is>
      </c>
    </row>
    <row r="11">
      <c r="A11" s="4" t="inlineStr">
        <is>
          <t>Incentive fees</t>
        </is>
      </c>
      <c r="B11" s="6" t="n">
        <v>0</v>
      </c>
      <c r="C11" s="5" t="n">
        <v>0</v>
      </c>
      <c r="D11" s="4" t="inlineStr">
        <is>
          <t xml:space="preserve"> </t>
        </is>
      </c>
    </row>
    <row r="12">
      <c r="A12" s="4" t="inlineStr">
        <is>
          <t>Incentive fee payable - affiliate</t>
        </is>
      </c>
      <c r="B12" s="6" t="n">
        <v>0</v>
      </c>
      <c r="C12" s="4" t="inlineStr">
        <is>
          <t xml:space="preserve"> </t>
        </is>
      </c>
      <c r="D12" s="5" t="n">
        <v>0</v>
      </c>
    </row>
    <row r="13">
      <c r="A13" s="4" t="inlineStr">
        <is>
          <t>Termination fee, description</t>
        </is>
      </c>
      <c r="B13" s="4" t="inlineStr">
        <is>
          <t>If we elect to terminate the Management Agreement, we are required to pay our Manager a termination fee equal to three times the sum of the average total annual amount of management fees and the average annual incentive fee paid by us over the prior two years.</t>
        </is>
      </c>
      <c r="C13" s="4" t="inlineStr">
        <is>
          <t xml:space="preserve"> </t>
        </is>
      </c>
      <c r="D13" s="4" t="inlineStr">
        <is>
          <t xml:space="preserve"> </t>
        </is>
      </c>
    </row>
    <row r="14">
      <c r="A14" s="4" t="inlineStr">
        <is>
          <t>Other liabilities</t>
        </is>
      </c>
      <c r="B14" s="6" t="n">
        <v>37378000</v>
      </c>
      <c r="C14" s="4" t="inlineStr">
        <is>
          <t xml:space="preserve"> </t>
        </is>
      </c>
      <c r="D14" s="5" t="n">
        <v>42700000</v>
      </c>
    </row>
    <row r="15">
      <c r="A15" s="4" t="inlineStr">
        <is>
          <t>Reimbursement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General and administrative expense</t>
        </is>
      </c>
      <c r="B17" s="5" t="n">
        <v>700000</v>
      </c>
      <c r="C17" s="6" t="n">
        <v>700000</v>
      </c>
      <c r="D17" s="4" t="inlineStr">
        <is>
          <t xml:space="preserve"> </t>
        </is>
      </c>
    </row>
    <row r="18">
      <c r="A18" s="4" t="inlineStr">
        <is>
          <t>Other liabilities</t>
        </is>
      </c>
      <c r="B18" s="6" t="n">
        <v>700000</v>
      </c>
      <c r="C18" s="4" t="inlineStr">
        <is>
          <t xml:space="preserve"> </t>
        </is>
      </c>
      <c r="D18" s="6" t="n">
        <v>31000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expense</t>
        </is>
      </c>
      <c r="B4" s="6" t="n">
        <v>15400000</v>
      </c>
      <c r="C4" s="4" t="inlineStr">
        <is>
          <t xml:space="preserve"> </t>
        </is>
      </c>
    </row>
    <row r="5">
      <c r="A5" s="4" t="inlineStr">
        <is>
          <t>Unrecognized compensation expense expected to recognized over a remaining period</t>
        </is>
      </c>
      <c r="B5" s="4" t="inlineStr">
        <is>
          <t>1 year 4 months 24 days</t>
        </is>
      </c>
      <c r="C5" s="4" t="inlineStr">
        <is>
          <t xml:space="preserve"> </t>
        </is>
      </c>
    </row>
    <row r="6">
      <c r="A6" s="4" t="inlineStr">
        <is>
          <t>Time-based Restricted Stock Unit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s vested</t>
        </is>
      </c>
      <c r="B8" s="4" t="inlineStr">
        <is>
          <t xml:space="preserve"> </t>
        </is>
      </c>
      <c r="C8" s="5" t="n">
        <v>1334</v>
      </c>
    </row>
    <row r="9">
      <c r="A9" s="4" t="inlineStr">
        <is>
          <t>Time-based Restricted Stock Units | Directo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hares issued upon vesting of RSU</t>
        </is>
      </c>
      <c r="B11" s="5" t="n">
        <v>0</v>
      </c>
      <c r="C11" s="5" t="n">
        <v>0</v>
      </c>
    </row>
    <row r="12">
      <c r="A12" s="4" t="inlineStr">
        <is>
          <t>RSU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tock-based compensation</t>
        </is>
      </c>
      <c r="B14" s="6" t="n">
        <v>5100000</v>
      </c>
      <c r="C14" s="6" t="n">
        <v>4400000</v>
      </c>
    </row>
    <row r="15">
      <c r="A15" s="4" t="inlineStr">
        <is>
          <t>Shares vested</t>
        </is>
      </c>
      <c r="B15" s="5" t="n">
        <v>113151</v>
      </c>
      <c r="C15" s="5" t="n">
        <v>45231</v>
      </c>
    </row>
    <row r="16">
      <c r="A16" s="4" t="inlineStr">
        <is>
          <t>RSUs | Non-Employee Board Members</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Number of shares issued</t>
        </is>
      </c>
      <c r="B18" s="5" t="n">
        <v>11088</v>
      </c>
      <c r="C18" s="5" t="n">
        <v>3451</v>
      </c>
    </row>
    <row r="19">
      <c r="A19" s="4" t="inlineStr">
        <is>
          <t>Stock-based compensation</t>
        </is>
      </c>
      <c r="B19" s="6" t="n">
        <v>53000</v>
      </c>
      <c r="C19" s="6" t="n">
        <v>47000</v>
      </c>
    </row>
    <row r="20">
      <c r="A20" s="4" t="inlineStr">
        <is>
          <t>2016 Incentive Award Plan | Maximum</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Remaining number of shares that may be issued</t>
        </is>
      </c>
      <c r="B22" s="5" t="n">
        <v>3684145</v>
      </c>
      <c r="C22"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Organization Claros Mortgage Trust, Inc. (referred to throughout this report as the “Company,” “we,” “us” and “our”) is a Maryland Corporation formed on April 29, 2015 for the purpose of creating a diversified portfolio of income-producing loans collateralized by institutional quality commercial real estate. We commenced operations on August 25, 2015 (“Commencement of Operations”) and generally conduct our business through wholly-owned subsidiaries. Unless the context requires otherwise, any references to the Company refers to the Company and its consolidated subsidiaries. The Company is traded on the New York Stock Exchange, or NYSE, under the symbol “CMTG”. We elected and intend to maintain our qualification to be taxed as a real estate investment trust (“REIT”) under the requirements of the Internal Revenue Code of 1986, as amended (the “Internal Revenue Code”), for U.S. federal income tax purposes. As such, we generally are not subject to U.S. federal income tax on that portion of our income that we distribute to stockholders. See Note 13 – Income Taxes for further detail. We are externally managed by Claros REIT Management LP (the “Manager”), our affiliate, through a management agreement (the “Management Agreement”) pursuant to which our Manager provides a management team and other professionals who are responsible for implementing our business strategy, subject to the supervision of our board of directors (the “Board”). In exchange for its services, our Manager is entitled to management fees and, upon the achievement of required performance hurdles, incentive fees. See Note 11 – Related Party Transactions for further deta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Based Compensation - Summary of Time-based RSUs Granted to Non-executive Members of the Board (Details) - Time-based Restricted Stock Units - $ / shares</t>
        </is>
      </c>
      <c r="E1" s="2" t="inlineStr">
        <is>
          <t>3 Months Ended</t>
        </is>
      </c>
    </row>
    <row r="2">
      <c r="B2" s="2" t="inlineStr">
        <is>
          <t>Jun. 01, 2024</t>
        </is>
      </c>
      <c r="C2" s="2" t="inlineStr">
        <is>
          <t>Jun. 01, 2023</t>
        </is>
      </c>
      <c r="D2" s="2" t="inlineStr">
        <is>
          <t>Jun. 01, 2022</t>
        </is>
      </c>
      <c r="E2" s="2" t="inlineStr">
        <is>
          <t>Mar. 31, 2025</t>
        </is>
      </c>
      <c r="F2" s="2" t="inlineStr">
        <is>
          <t>Mar. 31, 2024</t>
        </is>
      </c>
      <c r="G2" s="2" t="inlineStr">
        <is>
          <t>Dec. 31, 2024</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SU Grant</t>
        </is>
      </c>
      <c r="B4" s="4" t="inlineStr">
        <is>
          <t xml:space="preserve"> </t>
        </is>
      </c>
      <c r="C4" s="4" t="inlineStr">
        <is>
          <t xml:space="preserve"> </t>
        </is>
      </c>
      <c r="D4" s="4" t="inlineStr">
        <is>
          <t xml:space="preserve"> </t>
        </is>
      </c>
      <c r="E4" s="5" t="n">
        <v>24509</v>
      </c>
      <c r="F4" s="5" t="n">
        <v>1175000</v>
      </c>
      <c r="G4" s="4" t="inlineStr">
        <is>
          <t xml:space="preserve"> </t>
        </is>
      </c>
      <c r="H4" s="4" t="inlineStr">
        <is>
          <t xml:space="preserve"> </t>
        </is>
      </c>
    </row>
    <row r="5">
      <c r="A5" s="4" t="inlineStr">
        <is>
          <t>Grant Date Fair Value Per Share</t>
        </is>
      </c>
      <c r="B5" s="4" t="inlineStr">
        <is>
          <t xml:space="preserve"> </t>
        </is>
      </c>
      <c r="C5" s="4" t="inlineStr">
        <is>
          <t xml:space="preserve"> </t>
        </is>
      </c>
      <c r="D5" s="4" t="inlineStr">
        <is>
          <t xml:space="preserve"> </t>
        </is>
      </c>
      <c r="E5" s="4" t="inlineStr">
        <is>
          <t xml:space="preserve"> </t>
        </is>
      </c>
      <c r="F5" s="4" t="inlineStr">
        <is>
          <t xml:space="preserve"> </t>
        </is>
      </c>
      <c r="G5" s="10" t="n">
        <v>11.7</v>
      </c>
      <c r="H5" s="7" t="n">
        <v>15.31</v>
      </c>
    </row>
    <row r="6">
      <c r="A6" s="4" t="inlineStr">
        <is>
          <t>Non-Employee Board Memb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RSU Grant</t>
        </is>
      </c>
      <c r="B8" s="5" t="n">
        <v>89214</v>
      </c>
      <c r="C8" s="5" t="n">
        <v>58536</v>
      </c>
      <c r="D8" s="5" t="n">
        <v>29280</v>
      </c>
      <c r="E8" s="4" t="inlineStr">
        <is>
          <t xml:space="preserve"> </t>
        </is>
      </c>
      <c r="F8" s="4" t="inlineStr">
        <is>
          <t xml:space="preserve"> </t>
        </is>
      </c>
      <c r="G8" s="4" t="inlineStr">
        <is>
          <t xml:space="preserve"> </t>
        </is>
      </c>
      <c r="H8" s="4" t="inlineStr">
        <is>
          <t xml:space="preserve"> </t>
        </is>
      </c>
    </row>
    <row r="9">
      <c r="A9" s="4" t="inlineStr">
        <is>
          <t>Grant Date Fair Value Per Share</t>
        </is>
      </c>
      <c r="B9" s="7" t="n">
        <v>8.07</v>
      </c>
      <c r="C9" s="7" t="n">
        <v>10.25</v>
      </c>
      <c r="D9" s="7" t="n">
        <v>20.49</v>
      </c>
      <c r="E9" s="4" t="inlineStr">
        <is>
          <t xml:space="preserve"> </t>
        </is>
      </c>
      <c r="F9" s="4" t="inlineStr">
        <is>
          <t xml:space="preserve"> </t>
        </is>
      </c>
      <c r="G9" s="4" t="inlineStr">
        <is>
          <t xml:space="preserve"> </t>
        </is>
      </c>
      <c r="H9" s="4" t="inlineStr">
        <is>
          <t xml:space="preserve"> </t>
        </is>
      </c>
    </row>
  </sheetData>
  <mergeCells count="2">
    <mergeCell ref="E1:F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ime-Based Restricted Stock Units Activity (Details) - Time-based Restricted Stock Units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Number of Restricted Share Units, Unvested beginning balance</t>
        </is>
      </c>
      <c r="B4" s="5" t="n">
        <v>2722295</v>
      </c>
      <c r="C4" s="5" t="n">
        <v>2526202</v>
      </c>
    </row>
    <row r="5">
      <c r="A5" s="4" t="inlineStr">
        <is>
          <t>Number of Restricted Share Units, Granted</t>
        </is>
      </c>
      <c r="B5" s="5" t="n">
        <v>24509</v>
      </c>
      <c r="C5" s="5" t="n">
        <v>1175000</v>
      </c>
    </row>
    <row r="6">
      <c r="A6" s="4" t="inlineStr">
        <is>
          <t>Number of Restricted Share Units, Vested</t>
        </is>
      </c>
      <c r="B6" s="4" t="inlineStr">
        <is>
          <t xml:space="preserve"> </t>
        </is>
      </c>
      <c r="C6" s="5" t="n">
        <v>-1334</v>
      </c>
    </row>
    <row r="7">
      <c r="A7" s="4" t="inlineStr">
        <is>
          <t>Number of Restricted Share Units, Forfeited</t>
        </is>
      </c>
      <c r="B7" s="5" t="n">
        <v>-25838</v>
      </c>
      <c r="C7" s="5" t="n">
        <v>-5166</v>
      </c>
    </row>
    <row r="8">
      <c r="A8" s="4" t="inlineStr">
        <is>
          <t>Number of Restricted Share Units, Unvested ending balance</t>
        </is>
      </c>
      <c r="B8" s="5" t="n">
        <v>2720966</v>
      </c>
      <c r="C8" s="5" t="n">
        <v>3694702</v>
      </c>
    </row>
    <row r="9">
      <c r="A9" s="4" t="inlineStr">
        <is>
          <t>Weighted-Average Grant Date Fair Value Per Share, Unvested beginning balance</t>
        </is>
      </c>
      <c r="B9" s="10" t="n">
        <v>11.7</v>
      </c>
      <c r="C9" s="7" t="n">
        <v>15.31</v>
      </c>
    </row>
    <row r="10">
      <c r="A10" s="4" t="inlineStr">
        <is>
          <t>Weighted-Average Grant Date Fair Value Per Share, Unvested Granted</t>
        </is>
      </c>
      <c r="B10" s="13" t="n">
        <v>4.08</v>
      </c>
      <c r="C10" s="13" t="n">
        <v>9.640000000000001</v>
      </c>
    </row>
    <row r="11">
      <c r="A11" s="4" t="inlineStr">
        <is>
          <t>Weighted-Average Grant Date Fair Value Per Share, Unvested Vested</t>
        </is>
      </c>
      <c r="B11" s="4" t="inlineStr">
        <is>
          <t xml:space="preserve"> </t>
        </is>
      </c>
      <c r="C11" s="14" t="n">
        <v>11.3</v>
      </c>
    </row>
    <row r="12">
      <c r="A12" s="4" t="inlineStr">
        <is>
          <t>Weighted-Average Grant Date Fair Value Per Share, Unvested Forfeited</t>
        </is>
      </c>
      <c r="B12" s="13" t="n">
        <v>10.69</v>
      </c>
      <c r="C12" s="13" t="n">
        <v>13.69</v>
      </c>
    </row>
    <row r="13">
      <c r="A13" s="4" t="inlineStr">
        <is>
          <t>Weighted-Average Grant Date Fair Value Per Share, Unvested ending balance</t>
        </is>
      </c>
      <c r="B13" s="7" t="n">
        <v>11.64</v>
      </c>
      <c r="C13" s="7" t="n">
        <v>13.5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5</t>
        </is>
      </c>
      <c r="C2" s="2" t="inlineStr">
        <is>
          <t>Dec. 31, 2024</t>
        </is>
      </c>
      <c r="D2" s="2" t="inlineStr">
        <is>
          <t>Mar. 31, 2024</t>
        </is>
      </c>
    </row>
    <row r="3">
      <c r="A3" s="3" t="inlineStr">
        <is>
          <t>Schedule Of Income Loss Before Income Taxes [Line Items]</t>
        </is>
      </c>
      <c r="B3" s="4" t="inlineStr">
        <is>
          <t xml:space="preserve"> </t>
        </is>
      </c>
      <c r="C3" s="4" t="inlineStr">
        <is>
          <t xml:space="preserve"> </t>
        </is>
      </c>
      <c r="D3" s="4" t="inlineStr">
        <is>
          <t xml:space="preserve"> </t>
        </is>
      </c>
    </row>
    <row r="4">
      <c r="A4" s="4" t="inlineStr">
        <is>
          <t>Uncertain tax positions</t>
        </is>
      </c>
      <c r="B4" s="6" t="n">
        <v>0</v>
      </c>
      <c r="C4" s="6" t="n">
        <v>0</v>
      </c>
      <c r="D4" s="4" t="inlineStr">
        <is>
          <t xml:space="preserve"> </t>
        </is>
      </c>
    </row>
    <row r="5">
      <c r="A5" s="4" t="inlineStr">
        <is>
          <t>Valuation allowance</t>
        </is>
      </c>
      <c r="B5" s="6" t="n">
        <v>59700000</v>
      </c>
      <c r="C5" s="6" t="n">
        <v>56600000</v>
      </c>
      <c r="D5" s="4" t="inlineStr">
        <is>
          <t xml:space="preserve"> </t>
        </is>
      </c>
    </row>
    <row r="6">
      <c r="A6" s="4" t="inlineStr">
        <is>
          <t>TRS [Member]</t>
        </is>
      </c>
      <c r="B6" s="4" t="inlineStr">
        <is>
          <t xml:space="preserve"> </t>
        </is>
      </c>
      <c r="C6" s="4" t="inlineStr">
        <is>
          <t xml:space="preserve"> </t>
        </is>
      </c>
      <c r="D6" s="4" t="inlineStr">
        <is>
          <t xml:space="preserve"> </t>
        </is>
      </c>
    </row>
    <row r="7">
      <c r="A7" s="3" t="inlineStr">
        <is>
          <t>Schedule Of Income Loss Before Income Taxes [Line Items]</t>
        </is>
      </c>
      <c r="B7" s="4" t="inlineStr">
        <is>
          <t xml:space="preserve"> </t>
        </is>
      </c>
      <c r="C7" s="4" t="inlineStr">
        <is>
          <t xml:space="preserve"> </t>
        </is>
      </c>
      <c r="D7" s="4" t="inlineStr">
        <is>
          <t xml:space="preserve"> </t>
        </is>
      </c>
    </row>
    <row r="8">
      <c r="A8" s="4" t="inlineStr">
        <is>
          <t>Percentage of REIT taxable income</t>
        </is>
      </c>
      <c r="B8" s="9" t="n">
        <v>0.9</v>
      </c>
      <c r="C8" s="4" t="inlineStr">
        <is>
          <t xml:space="preserve"> </t>
        </is>
      </c>
      <c r="D8" s="4" t="inlineStr">
        <is>
          <t xml:space="preserve"> </t>
        </is>
      </c>
    </row>
    <row r="9">
      <c r="A9" s="4" t="inlineStr">
        <is>
          <t>Deferred tax assets</t>
        </is>
      </c>
      <c r="B9" s="6" t="n">
        <v>0</v>
      </c>
      <c r="C9" s="4" t="inlineStr">
        <is>
          <t xml:space="preserve"> </t>
        </is>
      </c>
      <c r="D9" s="6" t="n">
        <v>0</v>
      </c>
    </row>
    <row r="10">
      <c r="A10" s="4" t="inlineStr">
        <is>
          <t>Deferred tax liabilities</t>
        </is>
      </c>
      <c r="B10" s="6" t="n">
        <v>0</v>
      </c>
      <c r="C10" s="4" t="inlineStr">
        <is>
          <t xml:space="preserve"> </t>
        </is>
      </c>
      <c r="D10"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3 Months Ended</t>
        </is>
      </c>
      <c r="C1" s="2" t="inlineStr">
        <is>
          <t>12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Return of capital distribution from CMTG/CN Mortgage REIT LLC</t>
        </is>
      </c>
      <c r="B4" s="10" t="n">
        <v>123.3</v>
      </c>
      <c r="C4" s="10" t="n">
        <v>111.1</v>
      </c>
    </row>
    <row r="5">
      <c r="A5" s="4" t="inlineStr">
        <is>
          <t>Unfunded loan commitments</t>
        </is>
      </c>
      <c r="B5" s="10" t="n">
        <v>457.4</v>
      </c>
      <c r="C5" s="10" t="n">
        <v>498.3</v>
      </c>
    </row>
    <row r="6">
      <c r="A6" s="4" t="inlineStr">
        <is>
          <t>Max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an maturity period</t>
        </is>
      </c>
      <c r="B8" s="4" t="inlineStr">
        <is>
          <t>5 years</t>
        </is>
      </c>
      <c r="C8" s="4" t="inlineStr">
        <is>
          <t>5 years</t>
        </is>
      </c>
    </row>
    <row r="9">
      <c r="A9" s="4" t="inlineStr">
        <is>
          <t>Claros Mortgage Trus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 Interest</t>
        </is>
      </c>
      <c r="B11" s="9" t="n">
        <v>0.51</v>
      </c>
      <c r="C11" s="4" t="inlineStr">
        <is>
          <t xml:space="preserve"> </t>
        </is>
      </c>
    </row>
    <row r="12">
      <c r="A12" s="4" t="inlineStr">
        <is>
          <t>Commitment Amount</t>
        </is>
      </c>
      <c r="B12" s="10" t="n">
        <v>124.9</v>
      </c>
      <c r="C12" s="4" t="inlineStr">
        <is>
          <t xml:space="preserve"> </t>
        </is>
      </c>
    </row>
    <row r="13">
      <c r="A13" s="4" t="inlineStr">
        <is>
          <t>Loan Repayment Period</t>
        </is>
      </c>
      <c r="B13" s="4" t="inlineStr">
        <is>
          <t>6 months</t>
        </is>
      </c>
      <c r="C13" s="4" t="inlineStr">
        <is>
          <t xml:space="preserve"> </t>
        </is>
      </c>
    </row>
    <row r="14">
      <c r="A14" s="4" t="inlineStr">
        <is>
          <t>Company Contribution Amount</t>
        </is>
      </c>
      <c r="B14" s="10" t="n">
        <v>163.1</v>
      </c>
      <c r="C14" s="10" t="n">
        <v>163.1</v>
      </c>
    </row>
    <row r="15">
      <c r="A15" s="4" t="inlineStr">
        <is>
          <t>Remaining Capital Commitment</t>
        </is>
      </c>
      <c r="B15" s="10" t="n">
        <v>72.90000000000001</v>
      </c>
      <c r="C15" s="10" t="n">
        <v>72.90000000000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mmitments and Contingencies - Schedule of Contractual Maturity Payment (Details) - USD ($) $ in Thousands</t>
        </is>
      </c>
      <c r="C1" s="2" t="inlineStr">
        <is>
          <t>Mar. 31, 2025</t>
        </is>
      </c>
      <c r="E1" s="2" t="inlineStr">
        <is>
          <t>Dec. 31, 2024</t>
        </is>
      </c>
    </row>
    <row r="2">
      <c r="A2" s="3" t="inlineStr">
        <is>
          <t>Commitments and Contingencies Disclosure [Abstract]</t>
        </is>
      </c>
      <c r="C2" s="4" t="inlineStr">
        <is>
          <t xml:space="preserve"> </t>
        </is>
      </c>
      <c r="E2" s="4" t="inlineStr">
        <is>
          <t xml:space="preserve"> </t>
        </is>
      </c>
    </row>
    <row r="3">
      <c r="A3" s="4" t="inlineStr">
        <is>
          <t>2025</t>
        </is>
      </c>
      <c r="B3" s="4" t="inlineStr">
        <is>
          <t>[1],[2],[3]</t>
        </is>
      </c>
      <c r="C3" s="6" t="n">
        <v>3020203</v>
      </c>
      <c r="E3" s="4" t="inlineStr">
        <is>
          <t xml:space="preserve"> </t>
        </is>
      </c>
    </row>
    <row r="4">
      <c r="A4" s="4" t="inlineStr">
        <is>
          <t>2026</t>
        </is>
      </c>
      <c r="B4" s="4" t="inlineStr">
        <is>
          <t>[3],[4]</t>
        </is>
      </c>
      <c r="C4" s="5" t="n">
        <v>1663746</v>
      </c>
      <c r="E4" s="4" t="inlineStr">
        <is>
          <t xml:space="preserve"> </t>
        </is>
      </c>
    </row>
    <row r="5">
      <c r="A5" s="4" t="inlineStr">
        <is>
          <t>2027</t>
        </is>
      </c>
      <c r="B5" s="4" t="inlineStr">
        <is>
          <t>[3]</t>
        </is>
      </c>
      <c r="C5" s="5" t="n">
        <v>0</v>
      </c>
      <c r="E5" s="4" t="inlineStr">
        <is>
          <t xml:space="preserve"> </t>
        </is>
      </c>
    </row>
    <row r="6">
      <c r="A6" s="4" t="inlineStr">
        <is>
          <t>2028</t>
        </is>
      </c>
      <c r="B6" s="4" t="inlineStr">
        <is>
          <t>[3]</t>
        </is>
      </c>
      <c r="C6" s="5" t="n">
        <v>0</v>
      </c>
      <c r="E6" s="4" t="inlineStr">
        <is>
          <t xml:space="preserve"> </t>
        </is>
      </c>
    </row>
    <row r="7">
      <c r="A7" s="4" t="inlineStr">
        <is>
          <t>2029</t>
        </is>
      </c>
      <c r="B7" s="4" t="inlineStr">
        <is>
          <t>[3]</t>
        </is>
      </c>
      <c r="C7" s="5" t="n">
        <v>0</v>
      </c>
      <c r="E7" s="4" t="inlineStr">
        <is>
          <t xml:space="preserve"> </t>
        </is>
      </c>
    </row>
    <row r="8">
      <c r="A8" s="4" t="inlineStr">
        <is>
          <t>Long term debt</t>
        </is>
      </c>
      <c r="B8" s="4" t="inlineStr">
        <is>
          <t>[3]</t>
        </is>
      </c>
      <c r="C8" s="5" t="n">
        <v>4683949</v>
      </c>
      <c r="E8" s="4" t="inlineStr">
        <is>
          <t xml:space="preserve"> </t>
        </is>
      </c>
    </row>
    <row r="9">
      <c r="A9" s="4" t="inlineStr">
        <is>
          <t>2025</t>
        </is>
      </c>
      <c r="B9" s="4" t="inlineStr">
        <is>
          <t>[1],[2],[5]</t>
        </is>
      </c>
      <c r="C9" s="5" t="n">
        <v>1728240</v>
      </c>
      <c r="E9" s="4" t="inlineStr">
        <is>
          <t xml:space="preserve"> </t>
        </is>
      </c>
    </row>
    <row r="10">
      <c r="A10" s="4" t="inlineStr">
        <is>
          <t>2026</t>
        </is>
      </c>
      <c r="B10" s="4" t="inlineStr">
        <is>
          <t>[4],[5]</t>
        </is>
      </c>
      <c r="C10" s="5" t="n">
        <v>1626596</v>
      </c>
      <c r="E10" s="4" t="inlineStr">
        <is>
          <t xml:space="preserve"> </t>
        </is>
      </c>
    </row>
    <row r="11">
      <c r="A11" s="4" t="inlineStr">
        <is>
          <t>2027</t>
        </is>
      </c>
      <c r="B11" s="4" t="inlineStr">
        <is>
          <t>[5]</t>
        </is>
      </c>
      <c r="C11" s="5" t="n">
        <v>1044348</v>
      </c>
      <c r="E11" s="4" t="inlineStr">
        <is>
          <t xml:space="preserve"> </t>
        </is>
      </c>
    </row>
    <row r="12">
      <c r="A12" s="4" t="inlineStr">
        <is>
          <t>2028</t>
        </is>
      </c>
      <c r="B12" s="4" t="inlineStr">
        <is>
          <t>[5]</t>
        </is>
      </c>
      <c r="C12" s="5" t="n">
        <v>284765</v>
      </c>
      <c r="E12" s="4" t="inlineStr">
        <is>
          <t xml:space="preserve"> </t>
        </is>
      </c>
    </row>
    <row r="13">
      <c r="A13" s="4" t="inlineStr">
        <is>
          <t>2029</t>
        </is>
      </c>
      <c r="B13" s="4" t="inlineStr">
        <is>
          <t>[5]</t>
        </is>
      </c>
      <c r="C13" s="5" t="n">
        <v>0</v>
      </c>
      <c r="E13" s="4" t="inlineStr">
        <is>
          <t xml:space="preserve"> </t>
        </is>
      </c>
    </row>
    <row r="14">
      <c r="A14" s="4" t="inlineStr">
        <is>
          <t>Long-term Debt</t>
        </is>
      </c>
      <c r="C14" s="6" t="n">
        <v>4683949</v>
      </c>
      <c r="D14" s="4" t="inlineStr">
        <is>
          <t>[5]</t>
        </is>
      </c>
      <c r="E14" s="6" t="n">
        <v>4899686</v>
      </c>
    </row>
    <row r="15"/>
    <row r="16">
      <c r="A16" s="4" t="inlineStr">
        <is>
          <t>[1] Includes $ 289.7 million and $ 98.4 million of financings with initial and full extended maturities, respectively, which were repaid in April 2025 upon the repayment of loans receivable. Includes financings outstanding of $ 546.7 million related to eleven loans in maturity default wit h aggregate unpaid principal balance of $ 1.0 billion . Of such financings outstanding, $ 70.7 million was repaid in April 2025 upon the repayment of loans receivable. Initial maturity is based on the earlier of the initial maturity date of each individual corresponding loan receivable or the maximum maturity date under the respective financing agreement, assuming conditions to extend are met. Includes $ 191.3 million of financings with fully extended maturities which were repaid in April 2025 upon the repayment of loans receivable. Fully extended maturity is based on the earlier of the fully extended maturity date of each individual corresponding loan receivable or the maximum maturity date under the respective financing agreement, assuming conditions to extend are met.</t>
        </is>
      </c>
    </row>
  </sheetData>
  <mergeCells count="4">
    <mergeCell ref="C1:D1"/>
    <mergeCell ref="A16:D16"/>
    <mergeCell ref="A1:B1"/>
    <mergeCell ref="A15:D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13" customWidth="1" min="5" max="5"/>
    <col width="22" customWidth="1" min="6" max="6"/>
  </cols>
  <sheetData>
    <row r="1">
      <c r="A1" s="1" t="inlineStr">
        <is>
          <t>Commitments and Contingencies - Schedule of Contractual Maturity Payment (Parenthetical) (Details) $ in Thousands</t>
        </is>
      </c>
      <c r="C1" s="2" t="inlineStr">
        <is>
          <t>1 Months Ended</t>
        </is>
      </c>
      <c r="D1" s="2" t="inlineStr">
        <is>
          <t>3 Months Ended</t>
        </is>
      </c>
    </row>
    <row r="2">
      <c r="C2" s="2" t="inlineStr">
        <is>
          <t>Apr. 30, 2025 USD ($)</t>
        </is>
      </c>
      <c r="D2" s="2" t="inlineStr">
        <is>
          <t>Mar. 31, 2025 USD ($) Loan</t>
        </is>
      </c>
      <c r="F2" s="2" t="inlineStr">
        <is>
          <t>Dec. 31, 2024 USD ($)</t>
        </is>
      </c>
    </row>
    <row r="3">
      <c r="A3" s="3" t="inlineStr">
        <is>
          <t>Loss Contingencies [Line Items]</t>
        </is>
      </c>
      <c r="C3" s="4" t="inlineStr">
        <is>
          <t xml:space="preserve"> </t>
        </is>
      </c>
      <c r="D3" s="4" t="inlineStr">
        <is>
          <t xml:space="preserve"> </t>
        </is>
      </c>
      <c r="F3" s="4" t="inlineStr">
        <is>
          <t xml:space="preserve"> </t>
        </is>
      </c>
    </row>
    <row r="4">
      <c r="A4" s="4" t="inlineStr">
        <is>
          <t>Borrowings Outstanding</t>
        </is>
      </c>
      <c r="C4" s="4" t="inlineStr">
        <is>
          <t xml:space="preserve"> </t>
        </is>
      </c>
      <c r="D4" s="6" t="n">
        <v>4683949</v>
      </c>
      <c r="E4" s="4" t="inlineStr">
        <is>
          <t>[1]</t>
        </is>
      </c>
      <c r="F4" s="6" t="n">
        <v>4899686</v>
      </c>
    </row>
    <row r="5">
      <c r="A5" s="4" t="inlineStr">
        <is>
          <t>Long term debt initial maturities repayments</t>
        </is>
      </c>
      <c r="B5" s="4" t="inlineStr">
        <is>
          <t>[2],[3],[4]</t>
        </is>
      </c>
      <c r="C5" s="4" t="inlineStr">
        <is>
          <t xml:space="preserve"> </t>
        </is>
      </c>
      <c r="D5" s="5" t="n">
        <v>3020203</v>
      </c>
      <c r="F5" s="4" t="inlineStr">
        <is>
          <t xml:space="preserve"> </t>
        </is>
      </c>
    </row>
    <row r="6">
      <c r="A6" s="4" t="inlineStr">
        <is>
          <t>Long term debt full extended maturities repayments</t>
        </is>
      </c>
      <c r="C6" s="6" t="n">
        <v>191300</v>
      </c>
      <c r="D6" s="4" t="inlineStr">
        <is>
          <t xml:space="preserve"> </t>
        </is>
      </c>
      <c r="F6" s="4" t="inlineStr">
        <is>
          <t xml:space="preserve"> </t>
        </is>
      </c>
    </row>
    <row r="7">
      <c r="A7" s="4" t="inlineStr">
        <is>
          <t>Extended Maturity Date in 2023</t>
        </is>
      </c>
      <c r="C7" s="4" t="inlineStr">
        <is>
          <t xml:space="preserve"> </t>
        </is>
      </c>
      <c r="D7" s="4" t="inlineStr">
        <is>
          <t xml:space="preserve"> </t>
        </is>
      </c>
      <c r="F7" s="4" t="inlineStr">
        <is>
          <t xml:space="preserve"> </t>
        </is>
      </c>
    </row>
    <row r="8">
      <c r="A8" s="3" t="inlineStr">
        <is>
          <t>Loss Contingencies [Line Items]</t>
        </is>
      </c>
      <c r="C8" s="4" t="inlineStr">
        <is>
          <t xml:space="preserve"> </t>
        </is>
      </c>
      <c r="D8" s="4" t="inlineStr">
        <is>
          <t xml:space="preserve"> </t>
        </is>
      </c>
      <c r="F8" s="4" t="inlineStr">
        <is>
          <t xml:space="preserve"> </t>
        </is>
      </c>
    </row>
    <row r="9">
      <c r="A9" s="4" t="inlineStr">
        <is>
          <t>Borrowings Outstanding</t>
        </is>
      </c>
      <c r="C9" s="4" t="inlineStr">
        <is>
          <t xml:space="preserve"> </t>
        </is>
      </c>
      <c r="D9" s="5" t="n">
        <v>546700</v>
      </c>
      <c r="F9" s="4" t="inlineStr">
        <is>
          <t xml:space="preserve"> </t>
        </is>
      </c>
    </row>
    <row r="10">
      <c r="A10" s="4" t="inlineStr">
        <is>
          <t>Unpaid principal balance</t>
        </is>
      </c>
      <c r="C10" s="4" t="inlineStr">
        <is>
          <t xml:space="preserve"> </t>
        </is>
      </c>
      <c r="D10" s="6" t="n">
        <v>1000000</v>
      </c>
      <c r="F10" s="4" t="inlineStr">
        <is>
          <t xml:space="preserve"> </t>
        </is>
      </c>
    </row>
    <row r="11">
      <c r="A11" s="4" t="inlineStr">
        <is>
          <t>Number of loans outstanding in maturity default | Loan</t>
        </is>
      </c>
      <c r="C11" s="4" t="inlineStr">
        <is>
          <t xml:space="preserve"> </t>
        </is>
      </c>
      <c r="D11" s="5" t="n">
        <v>11</v>
      </c>
      <c r="F11" s="4" t="inlineStr">
        <is>
          <t xml:space="preserve"> </t>
        </is>
      </c>
    </row>
    <row r="12">
      <c r="A12" s="4" t="inlineStr">
        <is>
          <t>Extended Maturity Date in 2023 | Subsequent Event</t>
        </is>
      </c>
      <c r="C12" s="4" t="inlineStr">
        <is>
          <t xml:space="preserve"> </t>
        </is>
      </c>
      <c r="D12" s="4" t="inlineStr">
        <is>
          <t xml:space="preserve"> </t>
        </is>
      </c>
      <c r="F12" s="4" t="inlineStr">
        <is>
          <t xml:space="preserve"> </t>
        </is>
      </c>
    </row>
    <row r="13">
      <c r="A13" s="3" t="inlineStr">
        <is>
          <t>Loss Contingencies [Line Items]</t>
        </is>
      </c>
      <c r="C13" s="4" t="inlineStr">
        <is>
          <t xml:space="preserve"> </t>
        </is>
      </c>
      <c r="D13" s="4" t="inlineStr">
        <is>
          <t xml:space="preserve"> </t>
        </is>
      </c>
      <c r="F13" s="4" t="inlineStr">
        <is>
          <t xml:space="preserve"> </t>
        </is>
      </c>
    </row>
    <row r="14">
      <c r="A14" s="4" t="inlineStr">
        <is>
          <t>Repayments of long-term debt</t>
        </is>
      </c>
      <c r="C14" s="6" t="n">
        <v>70700</v>
      </c>
      <c r="D14" s="4" t="inlineStr">
        <is>
          <t xml:space="preserve"> </t>
        </is>
      </c>
      <c r="F14" s="4" t="inlineStr">
        <is>
          <t xml:space="preserve"> </t>
        </is>
      </c>
    </row>
    <row r="15">
      <c r="A15" s="4" t="inlineStr">
        <is>
          <t>Extended Maturity Date in 2023</t>
        </is>
      </c>
      <c r="C15" s="4" t="inlineStr">
        <is>
          <t xml:space="preserve"> </t>
        </is>
      </c>
      <c r="D15" s="4" t="inlineStr">
        <is>
          <t xml:space="preserve"> </t>
        </is>
      </c>
      <c r="F15" s="4" t="inlineStr">
        <is>
          <t xml:space="preserve"> </t>
        </is>
      </c>
    </row>
    <row r="16">
      <c r="A16" s="3" t="inlineStr">
        <is>
          <t>Loss Contingencies [Line Items]</t>
        </is>
      </c>
      <c r="C16" s="4" t="inlineStr">
        <is>
          <t xml:space="preserve"> </t>
        </is>
      </c>
      <c r="D16" s="4" t="inlineStr">
        <is>
          <t xml:space="preserve"> </t>
        </is>
      </c>
      <c r="F16" s="4" t="inlineStr">
        <is>
          <t xml:space="preserve"> </t>
        </is>
      </c>
    </row>
    <row r="17">
      <c r="A17" s="4" t="inlineStr">
        <is>
          <t>Borrowings Outstanding</t>
        </is>
      </c>
      <c r="C17" s="4" t="inlineStr">
        <is>
          <t xml:space="preserve"> </t>
        </is>
      </c>
      <c r="D17" s="6" t="n">
        <v>98400</v>
      </c>
      <c r="F17" s="4" t="inlineStr">
        <is>
          <t xml:space="preserve"> </t>
        </is>
      </c>
    </row>
    <row r="18">
      <c r="A18" s="4" t="inlineStr">
        <is>
          <t>Long term debt initial maturities repayments</t>
        </is>
      </c>
      <c r="C18" s="4" t="inlineStr">
        <is>
          <t xml:space="preserve"> </t>
        </is>
      </c>
      <c r="D18" s="6" t="n">
        <v>289700</v>
      </c>
      <c r="F18" s="4" t="inlineStr">
        <is>
          <t xml:space="preserve"> </t>
        </is>
      </c>
    </row>
    <row r="19"/>
    <row r="20">
      <c r="A20" s="4" t="inlineStr">
        <is>
          <t>[1] Fully extended maturity is based on the earlier of the fully extended maturity date of each individual corresponding loan receivable or the maximum maturity date under the respective financing agreement, assuming conditions to extend are met. Includes $ 289.7 million and $ 98.4 million of financings with initial and full extended maturities, respectively, which were repaid in April 2025 upon the repayment of loans receivable. Includes financings outstanding of $ 546.7 million related to eleven loans in maturity default wit h aggregate unpaid principal balance of $ 1.0 billion . Of such financings outstanding, $ 70.7 million was repaid in April 2025 upon the repayment of loans receivable. Initial maturity is based on the earlier of the initial maturity date of each individual corresponding loan receivable or the maximum maturity date under the respective financing agreement, assuming conditions to extend are met.</t>
        </is>
      </c>
    </row>
  </sheetData>
  <mergeCells count="5">
    <mergeCell ref="A20:E20"/>
    <mergeCell ref="D2:E2"/>
    <mergeCell ref="D1:E1"/>
    <mergeCell ref="A19:E19"/>
    <mergeCell ref="A1:B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egment Reporting - Additional Information (Details) - Segment</t>
        </is>
      </c>
      <c r="B1" s="2" t="inlineStr">
        <is>
          <t>3 Months Ended</t>
        </is>
      </c>
      <c r="C1" s="2" t="inlineStr">
        <is>
          <t>12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operating segments</t>
        </is>
      </c>
      <c r="B4" s="4" t="inlineStr">
        <is>
          <t xml:space="preserve"> </t>
        </is>
      </c>
      <c r="C4" s="5" t="n">
        <v>2</v>
      </c>
    </row>
    <row r="5">
      <c r="A5" s="4" t="inlineStr">
        <is>
          <t>Number of reportable segments</t>
        </is>
      </c>
      <c r="B5" s="4" t="inlineStr">
        <is>
          <t xml:space="preserve"> </t>
        </is>
      </c>
      <c r="C5" s="5" t="n">
        <v>2</v>
      </c>
    </row>
    <row r="6">
      <c r="A6" s="4" t="inlineStr">
        <is>
          <t>Segment Reporting, CODM, Individual Title and Position or Group Name [Extensible Enumeration]</t>
        </is>
      </c>
      <c r="B6" s="4" t="inlineStr">
        <is>
          <t>Chief Financial Officer, President and Director [Member]</t>
        </is>
      </c>
      <c r="C6" s="4" t="inlineStr">
        <is>
          <t xml:space="preserve"> </t>
        </is>
      </c>
    </row>
    <row r="7">
      <c r="A7" s="4" t="inlineStr">
        <is>
          <t>Segment Reporting, CODM, Profit (Loss) Measure, How Used, Description</t>
        </is>
      </c>
      <c r="B7" s="4" t="inlineStr">
        <is>
          <t>Distributable Earnings (Loss) is a non-GAAP measure used to evaluate our performance excluding the effects of certain transactions, non-cash items and GAAP adjustments. Distributable Earnings (Loss) is a non-GAAP measure, which we define as net income (loss) in accordance with GAAP, excluding (i) non-cash stock-based compensation expense, (ii) real estate owned held-for-investment depreciation and amortization, (iii) any unrealized gains or losses from mark-to-market valuation changes (other than permanent impairments) that are included in net income (loss) for the applicable period, (iv) one-time events pursuant to changes in GAAP and (v) certain non-cash items, which in the judgment of our Manager, should not be included in Distributable Earnings (Loss).</t>
        </is>
      </c>
      <c r="C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Reporting - Summary of Distributable Loss (Details) - USD ($) $ in Thousands</t>
        </is>
      </c>
      <c r="B1" s="2" t="inlineStr">
        <is>
          <t>1 Months Ended</t>
        </is>
      </c>
      <c r="C1" s="2" t="inlineStr">
        <is>
          <t>3 Months Ended</t>
        </is>
      </c>
    </row>
    <row r="2">
      <c r="B2" s="2" t="inlineStr">
        <is>
          <t>Mar. 31, 2025</t>
        </is>
      </c>
      <c r="C2" s="2" t="inlineStr">
        <is>
          <t>Mar. 31, 2025</t>
        </is>
      </c>
      <c r="D2" s="2" t="inlineStr">
        <is>
          <t>Mar.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and related income</t>
        </is>
      </c>
      <c r="B4" s="4" t="inlineStr">
        <is>
          <t xml:space="preserve"> </t>
        </is>
      </c>
      <c r="C4" s="6" t="n">
        <v>118038</v>
      </c>
      <c r="D4" s="6" t="n">
        <v>160845</v>
      </c>
    </row>
    <row r="5">
      <c r="A5" s="4" t="inlineStr">
        <is>
          <t>Interest and related expense</t>
        </is>
      </c>
      <c r="B5" s="4" t="inlineStr">
        <is>
          <t xml:space="preserve"> </t>
        </is>
      </c>
      <c r="C5" s="5" t="n">
        <v>-89227</v>
      </c>
      <c r="D5" s="5" t="n">
        <v>-115931</v>
      </c>
    </row>
    <row r="6">
      <c r="A6" s="4" t="inlineStr">
        <is>
          <t>Revenue from real estate owned</t>
        </is>
      </c>
      <c r="B6" s="4" t="inlineStr">
        <is>
          <t xml:space="preserve"> </t>
        </is>
      </c>
      <c r="C6" s="5" t="n">
        <v>14564</v>
      </c>
      <c r="D6" s="5" t="n">
        <v>13911</v>
      </c>
    </row>
    <row r="7">
      <c r="A7" s="4" t="inlineStr">
        <is>
          <t>Amortization of above and below market leases, net</t>
        </is>
      </c>
      <c r="B7" s="4" t="inlineStr">
        <is>
          <t xml:space="preserve"> </t>
        </is>
      </c>
      <c r="C7" s="5" t="n">
        <v>354</v>
      </c>
      <c r="D7" s="5" t="n">
        <v>354</v>
      </c>
    </row>
    <row r="8">
      <c r="A8" s="4" t="inlineStr">
        <is>
          <t>Management fees - affiliate</t>
        </is>
      </c>
      <c r="B8" s="4" t="inlineStr">
        <is>
          <t xml:space="preserve"> </t>
        </is>
      </c>
      <c r="C8" s="5" t="n">
        <v>-8397</v>
      </c>
      <c r="D8" s="5" t="n">
        <v>-9210</v>
      </c>
    </row>
    <row r="9">
      <c r="A9" s="4" t="inlineStr">
        <is>
          <t>General and administrative expenses</t>
        </is>
      </c>
      <c r="B9" s="4" t="inlineStr">
        <is>
          <t xml:space="preserve"> </t>
        </is>
      </c>
      <c r="C9" s="5" t="n">
        <v>-4270</v>
      </c>
      <c r="D9" s="5" t="n">
        <v>-3877</v>
      </c>
    </row>
    <row r="10">
      <c r="A10" s="3" t="inlineStr">
        <is>
          <t>Real estate owned:</t>
        </is>
      </c>
      <c r="B10" s="4" t="inlineStr">
        <is>
          <t xml:space="preserve"> </t>
        </is>
      </c>
      <c r="C10" s="4" t="inlineStr">
        <is>
          <t xml:space="preserve"> </t>
        </is>
      </c>
      <c r="D10" s="4" t="inlineStr">
        <is>
          <t xml:space="preserve"> </t>
        </is>
      </c>
    </row>
    <row r="11">
      <c r="A11" s="4" t="inlineStr">
        <is>
          <t>Operating expenses</t>
        </is>
      </c>
      <c r="B11" s="4" t="inlineStr">
        <is>
          <t xml:space="preserve"> </t>
        </is>
      </c>
      <c r="C11" s="5" t="n">
        <v>-12915</v>
      </c>
      <c r="D11" s="5" t="n">
        <v>-12880</v>
      </c>
    </row>
    <row r="12">
      <c r="A12" s="4" t="inlineStr">
        <is>
          <t>Interest expense</t>
        </is>
      </c>
      <c r="B12" s="4" t="inlineStr">
        <is>
          <t xml:space="preserve"> </t>
        </is>
      </c>
      <c r="C12" s="5" t="n">
        <v>-6554</v>
      </c>
      <c r="D12" s="5" t="n">
        <v>-6329</v>
      </c>
    </row>
    <row r="13">
      <c r="A13" s="4" t="inlineStr">
        <is>
          <t>Proceeds from interest rate cap</t>
        </is>
      </c>
      <c r="B13" s="4" t="inlineStr">
        <is>
          <t xml:space="preserve"> </t>
        </is>
      </c>
      <c r="C13" s="5" t="n">
        <v>0</v>
      </c>
      <c r="D13" s="5" t="n">
        <v>865</v>
      </c>
    </row>
    <row r="14">
      <c r="A14" s="4" t="inlineStr">
        <is>
          <t>Loss from equity method investment</t>
        </is>
      </c>
      <c r="B14" s="4" t="inlineStr">
        <is>
          <t xml:space="preserve"> </t>
        </is>
      </c>
      <c r="C14" s="5" t="n">
        <v>-37</v>
      </c>
      <c r="D14" s="5" t="n">
        <v>-35</v>
      </c>
    </row>
    <row r="15">
      <c r="A15" s="4" t="inlineStr">
        <is>
          <t>Loss on extinguishment of debt</t>
        </is>
      </c>
      <c r="B15" s="4" t="inlineStr">
        <is>
          <t xml:space="preserve"> </t>
        </is>
      </c>
      <c r="C15" s="5" t="n">
        <v>-547</v>
      </c>
      <c r="D15" s="5" t="n">
        <v>-2244</v>
      </c>
    </row>
    <row r="16">
      <c r="A16" s="4" t="inlineStr">
        <is>
          <t>Principal charge-offs</t>
        </is>
      </c>
      <c r="B16" s="6" t="n">
        <v>-18800</v>
      </c>
      <c r="C16" s="5" t="n">
        <v>-46653</v>
      </c>
      <c r="D16" s="5" t="n">
        <v>-42266</v>
      </c>
    </row>
    <row r="17">
      <c r="A17" s="4" t="inlineStr">
        <is>
          <t>Loss on real estate owned held-for-sale</t>
        </is>
      </c>
      <c r="B17" s="4" t="inlineStr">
        <is>
          <t xml:space="preserve"> </t>
        </is>
      </c>
      <c r="C17" s="5" t="n">
        <v>-49</v>
      </c>
      <c r="D17" s="4" t="inlineStr">
        <is>
          <t xml:space="preserve"> </t>
        </is>
      </c>
    </row>
    <row r="18">
      <c r="A18" s="4" t="inlineStr">
        <is>
          <t>Distributable Loss</t>
        </is>
      </c>
      <c r="B18" s="4" t="inlineStr">
        <is>
          <t xml:space="preserve"> </t>
        </is>
      </c>
      <c r="C18" s="5" t="n">
        <v>-35693</v>
      </c>
      <c r="D18" s="5" t="n">
        <v>-16797</v>
      </c>
    </row>
    <row r="19">
      <c r="A19" s="4" t="inlineStr">
        <is>
          <t>Loan Portfolio</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nterest and related income</t>
        </is>
      </c>
      <c r="B21" s="4" t="inlineStr">
        <is>
          <t xml:space="preserve"> </t>
        </is>
      </c>
      <c r="C21" s="5" t="n">
        <v>118038</v>
      </c>
      <c r="D21" s="5" t="n">
        <v>160845</v>
      </c>
    </row>
    <row r="22">
      <c r="A22" s="4" t="inlineStr">
        <is>
          <t>Interest and related expense</t>
        </is>
      </c>
      <c r="B22" s="4" t="inlineStr">
        <is>
          <t xml:space="preserve"> </t>
        </is>
      </c>
      <c r="C22" s="5" t="n">
        <v>-89227</v>
      </c>
      <c r="D22" s="5" t="n">
        <v>-115931</v>
      </c>
    </row>
    <row r="23">
      <c r="A23" s="4" t="inlineStr">
        <is>
          <t>Management fees - affiliate</t>
        </is>
      </c>
      <c r="B23" s="4" t="inlineStr">
        <is>
          <t xml:space="preserve"> </t>
        </is>
      </c>
      <c r="C23" s="5" t="n">
        <v>-8397</v>
      </c>
      <c r="D23" s="5" t="n">
        <v>-9210</v>
      </c>
    </row>
    <row r="24">
      <c r="A24" s="4" t="inlineStr">
        <is>
          <t>General and administrative expenses</t>
        </is>
      </c>
      <c r="B24" s="4" t="inlineStr">
        <is>
          <t xml:space="preserve"> </t>
        </is>
      </c>
      <c r="C24" s="5" t="n">
        <v>-4270</v>
      </c>
      <c r="D24" s="5" t="n">
        <v>-3877</v>
      </c>
    </row>
    <row r="25">
      <c r="A25" s="3" t="inlineStr">
        <is>
          <t>Real estate owned:</t>
        </is>
      </c>
      <c r="B25" s="4" t="inlineStr">
        <is>
          <t xml:space="preserve"> </t>
        </is>
      </c>
      <c r="C25" s="4" t="inlineStr">
        <is>
          <t xml:space="preserve"> </t>
        </is>
      </c>
      <c r="D25" s="4" t="inlineStr">
        <is>
          <t xml:space="preserve"> </t>
        </is>
      </c>
    </row>
    <row r="26">
      <c r="A26" s="4" t="inlineStr">
        <is>
          <t>Loss from equity method investment</t>
        </is>
      </c>
      <c r="B26" s="4" t="inlineStr">
        <is>
          <t xml:space="preserve"> </t>
        </is>
      </c>
      <c r="C26" s="5" t="n">
        <v>-37</v>
      </c>
      <c r="D26" s="4" t="inlineStr">
        <is>
          <t xml:space="preserve"> </t>
        </is>
      </c>
    </row>
    <row r="27">
      <c r="A27" s="4" t="inlineStr">
        <is>
          <t>Loss on extinguishment of debt</t>
        </is>
      </c>
      <c r="B27" s="4" t="inlineStr">
        <is>
          <t xml:space="preserve"> </t>
        </is>
      </c>
      <c r="C27" s="5" t="n">
        <v>-547</v>
      </c>
      <c r="D27" s="5" t="n">
        <v>-2244</v>
      </c>
    </row>
    <row r="28">
      <c r="A28" s="4" t="inlineStr">
        <is>
          <t>Principal charge-offs</t>
        </is>
      </c>
      <c r="B28" s="4" t="inlineStr">
        <is>
          <t xml:space="preserve"> </t>
        </is>
      </c>
      <c r="C28" s="5" t="n">
        <v>-46653</v>
      </c>
      <c r="D28" s="5" t="n">
        <v>-42266</v>
      </c>
    </row>
    <row r="29">
      <c r="A29" s="4" t="inlineStr">
        <is>
          <t>Distributable Loss</t>
        </is>
      </c>
      <c r="B29" s="4" t="inlineStr">
        <is>
          <t xml:space="preserve"> </t>
        </is>
      </c>
      <c r="C29" s="5" t="n">
        <v>-31093</v>
      </c>
      <c r="D29" s="5" t="n">
        <v>-12683</v>
      </c>
    </row>
    <row r="30">
      <c r="A30" s="4" t="inlineStr">
        <is>
          <t>REO Portfolio</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 from real estate owned</t>
        </is>
      </c>
      <c r="B32" s="4" t="inlineStr">
        <is>
          <t xml:space="preserve"> </t>
        </is>
      </c>
      <c r="C32" s="5" t="n">
        <v>14564</v>
      </c>
      <c r="D32" s="5" t="n">
        <v>13911</v>
      </c>
    </row>
    <row r="33">
      <c r="A33" s="4" t="inlineStr">
        <is>
          <t>Amortization of above and below market leases, net</t>
        </is>
      </c>
      <c r="B33" s="4" t="inlineStr">
        <is>
          <t xml:space="preserve"> </t>
        </is>
      </c>
      <c r="C33" s="5" t="n">
        <v>354</v>
      </c>
      <c r="D33" s="5" t="n">
        <v>354</v>
      </c>
    </row>
    <row r="34">
      <c r="A34" s="3" t="inlineStr">
        <is>
          <t>Real estate owned:</t>
        </is>
      </c>
      <c r="B34" s="4" t="inlineStr">
        <is>
          <t xml:space="preserve"> </t>
        </is>
      </c>
      <c r="C34" s="4" t="inlineStr">
        <is>
          <t xml:space="preserve"> </t>
        </is>
      </c>
      <c r="D34" s="4" t="inlineStr">
        <is>
          <t xml:space="preserve"> </t>
        </is>
      </c>
    </row>
    <row r="35">
      <c r="A35" s="4" t="inlineStr">
        <is>
          <t>Operating expenses</t>
        </is>
      </c>
      <c r="B35" s="4" t="inlineStr">
        <is>
          <t xml:space="preserve"> </t>
        </is>
      </c>
      <c r="C35" s="5" t="n">
        <v>-12915</v>
      </c>
      <c r="D35" s="5" t="n">
        <v>-12880</v>
      </c>
    </row>
    <row r="36">
      <c r="A36" s="4" t="inlineStr">
        <is>
          <t>Interest expense</t>
        </is>
      </c>
      <c r="B36" s="4" t="inlineStr">
        <is>
          <t xml:space="preserve"> </t>
        </is>
      </c>
      <c r="C36" s="5" t="n">
        <v>-6554</v>
      </c>
      <c r="D36" s="5" t="n">
        <v>-6329</v>
      </c>
    </row>
    <row r="37">
      <c r="A37" s="4" t="inlineStr">
        <is>
          <t>Proceeds from interest rate cap</t>
        </is>
      </c>
      <c r="B37" s="4" t="inlineStr">
        <is>
          <t xml:space="preserve"> </t>
        </is>
      </c>
      <c r="C37" s="4" t="inlineStr">
        <is>
          <t xml:space="preserve"> </t>
        </is>
      </c>
      <c r="D37" s="5" t="n">
        <v>865</v>
      </c>
    </row>
    <row r="38">
      <c r="A38" s="4" t="inlineStr">
        <is>
          <t>Loss from equity method investment</t>
        </is>
      </c>
      <c r="B38" s="4" t="inlineStr">
        <is>
          <t xml:space="preserve"> </t>
        </is>
      </c>
      <c r="C38" s="4" t="inlineStr">
        <is>
          <t xml:space="preserve"> </t>
        </is>
      </c>
      <c r="D38" s="5" t="n">
        <v>-35</v>
      </c>
    </row>
    <row r="39">
      <c r="A39" s="4" t="inlineStr">
        <is>
          <t>Loss on real estate owned held-for-sale</t>
        </is>
      </c>
      <c r="B39" s="4" t="inlineStr">
        <is>
          <t xml:space="preserve"> </t>
        </is>
      </c>
      <c r="C39" s="5" t="n">
        <v>-49</v>
      </c>
      <c r="D39" s="4" t="inlineStr">
        <is>
          <t xml:space="preserve"> </t>
        </is>
      </c>
    </row>
    <row r="40">
      <c r="A40" s="4" t="inlineStr">
        <is>
          <t>Distributable Loss</t>
        </is>
      </c>
      <c r="B40" s="4" t="inlineStr">
        <is>
          <t xml:space="preserve"> </t>
        </is>
      </c>
      <c r="C40" s="6" t="n">
        <v>-4600</v>
      </c>
      <c r="D40" s="6" t="n">
        <v>-4114</v>
      </c>
    </row>
  </sheetData>
  <mergeCells count="2">
    <mergeCell ref="C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Reporting - Reconciliation to Net Loss (Details) - USD ($) $ in Thousands</t>
        </is>
      </c>
      <c r="B1" s="2" t="inlineStr">
        <is>
          <t>1 Months Ended</t>
        </is>
      </c>
      <c r="C1" s="2" t="inlineStr">
        <is>
          <t>3 Months Ended</t>
        </is>
      </c>
    </row>
    <row r="2">
      <c r="B2" s="2" t="inlineStr">
        <is>
          <t>Mar. 31, 2025</t>
        </is>
      </c>
      <c r="C2" s="2" t="inlineStr">
        <is>
          <t>Mar. 31, 2025</t>
        </is>
      </c>
      <c r="D2" s="2" t="inlineStr">
        <is>
          <t>Mar. 31, 2024</t>
        </is>
      </c>
    </row>
    <row r="3">
      <c r="A3" s="3" t="inlineStr">
        <is>
          <t>Net Income (Loss) Available to Common Stockholders, Basic [Abstract]</t>
        </is>
      </c>
      <c r="B3" s="4" t="inlineStr">
        <is>
          <t xml:space="preserve"> </t>
        </is>
      </c>
      <c r="C3" s="4" t="inlineStr">
        <is>
          <t xml:space="preserve"> </t>
        </is>
      </c>
      <c r="D3" s="4" t="inlineStr">
        <is>
          <t xml:space="preserve"> </t>
        </is>
      </c>
    </row>
    <row r="4">
      <c r="A4" s="4" t="inlineStr">
        <is>
          <t>Principal charge-offs</t>
        </is>
      </c>
      <c r="B4" s="6" t="n">
        <v>-18800</v>
      </c>
      <c r="C4" s="6" t="n">
        <v>-46653</v>
      </c>
      <c r="D4" s="6" t="n">
        <v>-42266</v>
      </c>
    </row>
    <row r="5">
      <c r="A5" s="4" t="inlineStr">
        <is>
          <t>Provision for current expected credit loss reserve</t>
        </is>
      </c>
      <c r="B5" s="4" t="inlineStr">
        <is>
          <t xml:space="preserve"> </t>
        </is>
      </c>
      <c r="C5" s="5" t="n">
        <v>-41123</v>
      </c>
      <c r="D5" s="5" t="n">
        <v>-69960</v>
      </c>
    </row>
    <row r="6">
      <c r="A6" s="4" t="inlineStr">
        <is>
          <t>Valuation adjustment for loan receivable held-for-sale</t>
        </is>
      </c>
      <c r="B6" s="4" t="inlineStr">
        <is>
          <t xml:space="preserve"> </t>
        </is>
      </c>
      <c r="C6" s="5" t="n">
        <v>-42594</v>
      </c>
      <c r="D6" s="4" t="inlineStr">
        <is>
          <t xml:space="preserve"> </t>
        </is>
      </c>
    </row>
    <row r="7">
      <c r="A7" s="4" t="inlineStr">
        <is>
          <t>Depreciation and amortization</t>
        </is>
      </c>
      <c r="B7" s="4" t="inlineStr">
        <is>
          <t xml:space="preserve"> </t>
        </is>
      </c>
      <c r="C7" s="5" t="n">
        <v>-438</v>
      </c>
      <c r="D7" s="5" t="n">
        <v>-2599</v>
      </c>
    </row>
    <row r="8">
      <c r="A8" s="4" t="inlineStr">
        <is>
          <t>Amortization of above and below market leases, net</t>
        </is>
      </c>
      <c r="B8" s="4" t="inlineStr">
        <is>
          <t xml:space="preserve"> </t>
        </is>
      </c>
      <c r="C8" s="5" t="n">
        <v>-354</v>
      </c>
      <c r="D8" s="5" t="n">
        <v>-354</v>
      </c>
    </row>
    <row r="9">
      <c r="A9" s="4" t="inlineStr">
        <is>
          <t>Stock-based compensation expense</t>
        </is>
      </c>
      <c r="B9" s="4" t="inlineStr">
        <is>
          <t xml:space="preserve"> </t>
        </is>
      </c>
      <c r="C9" s="5" t="n">
        <v>-5074</v>
      </c>
      <c r="D9" s="5" t="n">
        <v>-4353</v>
      </c>
    </row>
    <row r="10">
      <c r="A10" s="4" t="inlineStr">
        <is>
          <t>Unrealized loss on interest rate cap</t>
        </is>
      </c>
      <c r="B10" s="4" t="inlineStr">
        <is>
          <t xml:space="preserve"> </t>
        </is>
      </c>
      <c r="C10" s="5" t="n">
        <v>0</v>
      </c>
      <c r="D10" s="5" t="n">
        <v>-998</v>
      </c>
    </row>
    <row r="11">
      <c r="A11" s="4" t="inlineStr">
        <is>
          <t>Net loss</t>
        </is>
      </c>
      <c r="B11" s="4" t="inlineStr">
        <is>
          <t xml:space="preserve"> </t>
        </is>
      </c>
      <c r="C11" s="6" t="n">
        <v>-78623</v>
      </c>
      <c r="D11" s="6" t="n">
        <v>-52795</v>
      </c>
    </row>
  </sheetData>
  <mergeCells count="2">
    <mergeCell ref="C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 Summary of Distributable Loss and Reconciliation to Net Loss (Parenthetical) (Details) - USD ($) $ in Millions</t>
        </is>
      </c>
      <c r="B1" s="2" t="inlineStr">
        <is>
          <t>1 Months Ended</t>
        </is>
      </c>
      <c r="C1" s="2" t="inlineStr">
        <is>
          <t>3 Months Ended</t>
        </is>
      </c>
    </row>
    <row r="2">
      <c r="B2" s="2" t="inlineStr">
        <is>
          <t>Mar. 31, 2025</t>
        </is>
      </c>
      <c r="C2" s="2" t="inlineStr">
        <is>
          <t>Mar. 31, 2025</t>
        </is>
      </c>
    </row>
    <row r="3">
      <c r="A3" s="3" t="inlineStr">
        <is>
          <t>Segment Reporting Information [Line Items]</t>
        </is>
      </c>
      <c r="B3" s="4" t="inlineStr">
        <is>
          <t xml:space="preserve"> </t>
        </is>
      </c>
      <c r="C3" s="4" t="inlineStr">
        <is>
          <t xml:space="preserve"> </t>
        </is>
      </c>
    </row>
    <row r="4">
      <c r="A4" s="4" t="inlineStr">
        <is>
          <t>Principal charge-off of an exit fee</t>
        </is>
      </c>
      <c r="B4" s="10" t="n">
        <v>0.5</v>
      </c>
      <c r="C4" s="4" t="inlineStr">
        <is>
          <t xml:space="preserve"> </t>
        </is>
      </c>
    </row>
    <row r="5">
      <c r="A5" s="4" t="inlineStr">
        <is>
          <t>Land Loa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incipal charge-off of accrued interest receivable</t>
        </is>
      </c>
      <c r="B7" s="4" t="inlineStr">
        <is>
          <t xml:space="preserve"> </t>
        </is>
      </c>
      <c r="C7" s="10" t="n">
        <v>3.5</v>
      </c>
    </row>
    <row r="8">
      <c r="A8" s="4" t="inlineStr">
        <is>
          <t>Principal charge-off of an exit fee</t>
        </is>
      </c>
      <c r="B8" s="4" t="inlineStr">
        <is>
          <t xml:space="preserve"> </t>
        </is>
      </c>
      <c r="C8" s="10" t="n">
        <v>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9:31Z</dcterms:created>
  <dcterms:modified xmlns:dcterms="http://purl.org/dc/terms/" xmlns:xsi="http://www.w3.org/2001/XMLSchema-instance" xsi:type="dcterms:W3CDTF">2025-05-07T20:49:34Z</dcterms:modified>
</cp:coreProperties>
</file>